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51" uniqueCount="526">
  <si>
    <t>Guggenheim BRIC ETF</t>
  </si>
  <si>
    <t>Guggenheim BRIC ETF (EEB)</t>
  </si>
  <si>
    <t>Investment Objective</t>
  </si>
  <si>
    <t>The Guggenheim BRIC ETF (the "Fund") seeks investment results that correspond generally to the performance, before the Fund’s fees and expenses, of an equity index called BNY Mellon BRIC Select DR Index (the “BRIC Index” or the “Index”).</t>
  </si>
  <si>
    <t>Fees and Expenses of the Fund</t>
  </si>
  <si>
    <t>This table describes the fees and expenses that you may pay if you buy and hold Shares of the Fund (“Shares”). Investors purchasing Shares in the secondary market may be subject to costs (including customary brokerage commissions) charged by their broker.</t>
  </si>
  <si>
    <t xml:space="preserve">Annual Fund Operating Expenses (expenses that you pay each year as a percentage of the value of your investment) </t>
  </si>
  <si>
    <t>Annual Fund Operating Expenses</t>
  </si>
  <si>
    <t>Claymore Exchange-Traded Fund Trust 1</t>
  </si>
  <si>
    <t>Management Fees (as a percentage of Assets)</t>
  </si>
  <si>
    <t>Distribution and Service (12b-1) Fees</t>
  </si>
  <si>
    <t xml:space="preserve">none </t>
  </si>
  <si>
    <t>Other Expenses (as a percentage of Assets):</t>
  </si>
  <si>
    <t>Expenses (as a percentage of Assets)</t>
  </si>
  <si>
    <t>Fee Waiver or Reimbursement</t>
  </si>
  <si>
    <t>[1]</t>
  </si>
  <si>
    <t>Net Expenses (as a percentage of Assets)</t>
  </si>
  <si>
    <t>Guggenheim Funds Investment Advisors, LLC (the "Investment Adviser") has contractually agreed to reimburse Fund expenses to the extent necessary to prevent the operating expenses of the Fund (excluding interest expenses, a portion of the Fundâ€™s licensing fees, brokerage commissions and other trading expenses, taxes and extraordinary expenses such as litigation and other expenses not incurred in the ordinary course of the Fundâ€™s business) from exceeding 0.60% of average net assets per year (the â€œExpense Capâ€), at least until December 31, 2017, and prior to such date the Investment Adviser may not terminate the arrangement without the approval of the Board of Trustees (the "Board") of Claymore Exchange-Traded Fund Trust (the "Trust").</t>
  </si>
  <si>
    <t>Example</t>
  </si>
  <si>
    <t>This Example is intended to help you compare the cost of investing in the Fund with the costs of investing in other funds. The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Claymore Exchange-Traded Fund Trust 1 Guggenheim BRIC ETF</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8% of the average value of its portfolio.</t>
  </si>
  <si>
    <t>Principal Investment Strategies</t>
  </si>
  <si>
    <t>The Fund, using a “passive” or “indexing” investment approach, seeks to replicate, before the Fund’s fees and expenses, the performance of the BRIC Index (Index Ticker: DRBRICT). The BRIC Index is a rules-based index (i.e., an index constructed using specified criteria) comprised of American depositary receipts (“ADRs”), global depositary receipts (“GDRs”) and China H-shares of Chinese equities where appropriate, based on liquidity, from a universe of all listed depositary receipts of companies from Brazil, Russia, India and China currently trading on U.S. exchanges. China H-shares are issued by companies incorporated in mainland China and listed on the Hong Kong Stock Exchange.</t>
  </si>
  <si>
    <t>The depositary receipts that comprise the Index may be sponsored or unsponsored. The companies in the universe are selected using a proprietary methodology developed by The Bank of New York Mellon (the “Index Provider” or “BNY Mellon”). The Fund will invest at least 80% of its total assets in securities that comprise the Index and in the underlying securities representing ADRs and GDRs that are constituents of the Index. As of November 30, 2014, the Index consisted of 130 securities.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may invest directly in one or more underlying securities represented by the depositary receipts comprising the Index under the following limited circumstances: (a) when market conditions result in the underlying security providing improved liquidity relative to the depositary receipt; (b) when a depositary receipt is trading at a significantly different price than its underlying security; or (c) the timing of trade execution is improved due to the local market in which an underlying security is traded being open at different times than the market in which the security’s corresponding depositary receipt is trad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energy and financial services sectors each represented a substantial portion of the Index.</t>
  </si>
  <si>
    <t>Prior to October 31, 2013, the Fund sought to replicate, before the Fund’s fees and expenses, the performance of the BNY Mellon BRIC Select ADR Index (the “Prior BRIC Index”).</t>
  </si>
  <si>
    <t>Principal Investment Risks</t>
  </si>
  <si>
    <t>Investors should consider the following risk factors and special considerations associated with investing in the Fund, which may cause you to lose money. The Fund’s Shares will change in value, and you could lose money by investing in the Fund. The Fund may not achieve its investment objective. 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r>
      <t>Equity Risk</t>
    </r>
    <r>
      <rPr>
        <sz val="10"/>
        <color rgb="FF5A5858"/>
        <rFont val="Arial"/>
        <family val="2"/>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Foreign Investment Risk</t>
    </r>
    <r>
      <rPr>
        <sz val="10"/>
        <color rgb="FF5A5858"/>
        <rFont val="Arial"/>
        <family val="2"/>
      </rPr>
      <t>. The Fund’s investments in non-U.S. issuers, although generally limited to ADRs and GDRs, may involve unique risks compared to investing in securities of U.S. issuers, including less market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o the extent the Fund invests in foreign securities other than ADRs, the value of the currency of the country in which the Fund has invested could decline relative to the value of the U.S. dollar, which may affect the value of the investment to U.S. investors.</t>
    </r>
  </si>
  <si>
    <t>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 In addition, the enforcement of systems of taxation at federal, regional and local levels in emerging market countries may be inconsistent and subject to sudden change.</t>
  </si>
  <si>
    <t>Brazil has experienced substantial economic instability resulting from, among other things, periods of very high inflation, persistent structural public sector deficits and significant devaluations of the currency of Brazil, and leading also to a high degree of price volatility in both the Brazilian equity and foreign currency markets. Brazilian companies may also be adversely affected by high interest and unemployment rates, and are particularly sensitive to fluctuations in commodity prices.</t>
  </si>
  <si>
    <t>Investing in securities of Russian companies involves additional risks, including, among others, the absence of developed legal structures governing private or foreign investments and private property; the possibility of the loss of all or a substantial portion of the Fund’s assets invested in Russia as a result of expropriation; certain national policies which may restrict the Fund’s investment opportunities, including, without limitation, restrictions on investing in issuers or industries deemed sensitive to relevant national interests; and potentially greater price volatility in, significantly smaller capitalization of, and relative illiquidity of, some of these markets.</t>
  </si>
  <si>
    <t>As a result of recent events involving Ukraine and the Russian Federation, the United States and the European Union have imposed sanctions on certain Russian individuals and a Russian bank. The United States and other nations or international organizations may impose additional economic sanctions or take other actions that may adversely affect Russian-related issuers, including companies in various sectors of the Russian economy, including, but not limited to, the financial services, energy, metals and mining, engineering, and defense and defense-related materials sectors.  These sanctions, any future sanctions or other actions, or even the threat of further sanctions or other actions, may negatively affect the value and liquidity of the Fund’s portfolio. For example, the Fund may be prohibited from investing in securities issued by companies subject to such sanctions, which may include securities held by the Fund in the form of ADRs and GDRs. In addition, the sanctions may require the Fund to freeze its existing investments in Russian companies, prohibiting the Fund from buying, selling or otherwise transacting in these investments. Russia may undertake countermeasures or retaliatory actions which may further impair the value and liquidity of the Fund’s portfolio and potentially disrupt its operations.</t>
  </si>
  <si>
    <t>Investing in securities of Indian companies involves additional risks, including, but not limited to, greater price volatility, substantially less liquidity and significantly smaller market capitalization of securities markets, more substantial governmental involvement in the economy, higher rates of inflation and greater political, economic and social uncertainty. Furthermore, future actions of the Indian Government or religious and ethnic unrest could have a significant impact on the economy.</t>
  </si>
  <si>
    <t>Investing in securities of Chinese companies involves additional risks, including, but not limited to: the economy of China differs, often unfavorably, from the U.S. economy in such respects as structure, general development, government involvement, wealth distribution, rate of inflation, growth rate, allocation of resources and capital reinvestment, among others;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economic prospects for, and the market prices and liquidity of, the securities of China companies and the payments of dividends and interest by China companies.</t>
  </si>
  <si>
    <t xml:space="preserve">  </t>
  </si>
  <si>
    <r>
      <t>Depositary Receipt Risk.</t>
    </r>
    <r>
      <rPr>
        <sz val="10"/>
        <color rgb="FF5A5858"/>
        <rFont val="Arial"/>
        <family val="2"/>
      </rPr>
      <t xml:space="preserve"> The Fund may hold the securities of non-U.S. companies in the form of ADRs and G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r>
  </si>
  <si>
    <r>
      <t>Energy Sector Risk.</t>
    </r>
    <r>
      <rPr>
        <sz val="10"/>
        <color rgb="FF5A5858"/>
        <rFont val="Arial"/>
        <family val="2"/>
      </rPr>
      <t xml:space="preserve"> The profitability of companies in the energy sector is related to worldwide energy prices, exploration, and production spending. Such companies also are subject to risks of changes in exchange rates, government regulation, world events, depletion of resources and economic conditions, as well as market, economic and political risks of the countries where energy companies are located or do business. Oil and gas exploration and production can be significantly affected by natural disasters. Oil exploration and production companies may be adversely affected by changes in exchange rates, interest rates, government regulation, world events, and economic conditions. Oil exploration and production companies may be at risk for environmental damage claims.</t>
    </r>
  </si>
  <si>
    <r>
      <t>Financial Services Sector Risk.</t>
    </r>
    <r>
      <rPr>
        <sz val="10"/>
        <color rgb="FF5A5858"/>
        <rFont val="Arial"/>
        <family val="2"/>
      </rPr>
      <t xml:space="preserve">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t>
    </r>
    <r>
      <rPr>
        <sz val="11"/>
        <color rgb="FF5A5858"/>
        <rFont val="Arial"/>
        <family val="2"/>
      </rPr>
      <t xml:space="preserve"> </t>
    </r>
    <r>
      <rPr>
        <sz val="10"/>
        <color rgb="FF5A5858"/>
        <rFont val="Arial"/>
        <family val="2"/>
      </rPr>
      <t>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Developments since 2007 in the credit markets may cause companies operating in the financial services sector to incur large losses, experience declines in the value of their assets and even cease operations.</t>
    </r>
  </si>
  <si>
    <r>
      <t>Small and Medium-Sized Company Risk.</t>
    </r>
    <r>
      <rPr>
        <sz val="10"/>
        <color rgb="FF5A5858"/>
        <rFont val="Arial"/>
        <family val="2"/>
      </rPr>
      <t xml:space="preserve"> Investing in securities of small and medium-sized companies involves greater risk than is customarily associated with investing in larger, more established companies. Securities of these companies present additional risks because their earnings are less predictable and they are more likely than larger companies to have narrower product lines, markets or financial resources. These companies’ stocks may be more volatile and less liquid than those of larger, more established companies. These stocks may have returns that vary, sometimes significantly, from the overall stock market.</t>
    </r>
  </si>
  <si>
    <r>
      <t>Non-Correlation Risk.</t>
    </r>
    <r>
      <rPr>
        <sz val="10"/>
        <color rgb="FF5A5858"/>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t>
    </r>
  </si>
  <si>
    <t>The Fund may not be fully invested at times, either as a result of cash flows into the Fund or reserves of cash held by the Fund to meet redemptions and expenses. If the Fund utilizes a sampling approach, or otherwise holds investments other than those which comprise the Index, its return may not correlate as well with the return of the Index, as would be the case if it purchased all of the securities in the Index with the same weightings as the Index.</t>
  </si>
  <si>
    <t>In the event economic sanctions are imposed by the United States against Russian companies included in the Index, the Fund may not be able to fully replicate the Index by investing in the relevant securities, which may lead to increased tracking error. The Fund may also need to rely on borrowings to meet redemptions, which may lead to increased expenses.</t>
  </si>
  <si>
    <r>
      <t>Concentration Risk.</t>
    </r>
    <r>
      <rPr>
        <sz val="10"/>
        <color rgb="FF5A5858"/>
        <rFont val="Arial"/>
        <family val="2"/>
      </rPr>
      <t xml:space="preserve"> If the Index concentrates in an industry or group of industries, the Fund’s investments will be concentrated accordingly. In such event, the value of the Fund’s Shares may rise and fall more than the value of shares of a fund that invests in securities of companies in a broader range of industries.</t>
    </r>
  </si>
  <si>
    <r>
      <t>Passive Management Risk.</t>
    </r>
    <r>
      <rPr>
        <sz val="10"/>
        <color rgb="FF5A5858"/>
        <rFont val="Arial"/>
        <family val="2"/>
      </rPr>
      <t xml:space="preserve"> Unlike many investment companies, the Fund is not “actively” managed. Therefore, it would not necessarily sell a security because the security’s issuer was in financial trouble unless that security is removed from the Index. In addition, the Fund will not otherwise take defensive positions in declining markets unless such positions are reflected in the Index.</t>
    </r>
  </si>
  <si>
    <r>
      <t>Non-Diversified Fund Risk.</t>
    </r>
    <r>
      <rPr>
        <sz val="10"/>
        <color rgb="FF5A5858"/>
        <rFont val="Arial"/>
        <family val="2"/>
      </rPr>
      <t xml:space="preserve">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t>Fund Performance</t>
  </si>
  <si>
    <t>The chart and table below provide some indication of the risks of investing in the Fund by showing changes in the Fund’s performance from year to year and by showing how the Fund’s average annual returns for one year, five years and since inception compare with those of the Prior BRIC Index and a broad measure of market performance. The Fund’s past performance (before and after taxes) is not necessarily an indication of how the Fund will perform in the future. Updated performance information for the Fund is available at guggenheiminvestments.com.</t>
  </si>
  <si>
    <t>Calendar Year Total Return as of 12/31</t>
  </si>
  <si>
    <t>The Fund commenced operations on September 21, 2006. The Fund’s year-to-date return was -1.47% as of September 30, 2014.</t>
  </si>
  <si>
    <t>During the periods shown in the chart above, the Fund’s highest and lowest calendar quarter returns were 36.79% and -30.68%, respectively, for the quarters ended June 30, 2009 and December 31, 2008. The Fund’s past performance (before and after taxes) is not necessarily an indication of how the Fund will perform in the future.</t>
  </si>
  <si>
    <t>Average Annual Total Returns for the Periods Ended December 31, 2013</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in tax-deferred accounts such as individual retirement accounts (IRAs) or employee-sponsored retirement plans.</t>
  </si>
  <si>
    <t>Average Annual Total Returns Claymore Exchange-Traded Fund Trust 1 Guggenheim BRIC ETF</t>
  </si>
  <si>
    <t>Label</t>
  </si>
  <si>
    <t>1 Year</t>
  </si>
  <si>
    <t>5 Years</t>
  </si>
  <si>
    <t>Since Inception</t>
  </si>
  <si>
    <t>Inception Date</t>
  </si>
  <si>
    <t>Returns Before Taxes</t>
  </si>
  <si>
    <t>Guggenheim BRIC ETF After Taxes on Distributions</t>
  </si>
  <si>
    <t>Returns After Taxes on Distributions</t>
  </si>
  <si>
    <t>Guggenheim BRIC ETF After Taxes on Distributions and Sales</t>
  </si>
  <si>
    <t>Returns After Taxes on Distributions and Sale of Fund Shares</t>
  </si>
  <si>
    <t>BNY Mellon BRIC Select ADR Index</t>
  </si>
  <si>
    <t>BNY Mellon BRIC Select ADR Index (reflects no deduction for fees, expenses or taxes)</t>
  </si>
  <si>
    <t>MSCI Emerging Markets Index</t>
  </si>
  <si>
    <t>MSCI Emerging Markets Index (reflects no deduction for fees, expenses or taxes)</t>
  </si>
  <si>
    <t>Guggenheim Defensive Equity ETF</t>
  </si>
  <si>
    <t>Guggenheim Defensive Equity ETF (DEF)</t>
  </si>
  <si>
    <t>The Guggenheim Defensive Equity ETF (the "Fund") seeks investment results that correspond generally to the performance, before the Fund’s fees and expenses, of an equity index called the Sabrient Defensive Equity Index (the “Defensive Equity Index” or “Index”).</t>
  </si>
  <si>
    <t>This table describes the fees and expenses that you may pay if you buy and hold shares of the Fund (“Shares”). Investors purchasing Shares of the Fund in the secondary market may be subject to costs (including customary brokerage commissions) charged by their broker.</t>
  </si>
  <si>
    <t>Claymore Exchange-Traded Fund Trust 1 Guggenheim Defensive Equity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7% of the average value of its portfolio.</t>
  </si>
  <si>
    <t>The Fund, using a “passive” or “indexing” investment approach, seeks to replicate, before the Fund’s fees and expenses, the performance of the Defensive Equity Index (Index Ticker: SBRDETR). As of November 30, 2014, the Index was comprised of approximately 100 securities selected, based on investment and other criteria developed by Sabrient Systems LLC (“Sabrient” or the “Index Provider”), from a broad universe of U.S.-traded securities, including master limited partnerships (“MLPs”) and American depositary receipts (“ADRs”). The depositary receipts included in the Index may be sponsored or unsponsored. The universe of potential Index constituents includes approximately 1,000 listed companies, generally with market capitalizations in excess of $1 billion. The Fund will invest at least 90% of its total assets in common stock, ADRs and MLPs that comprise the Index and depositary receipts representing common stocks included in the Index (or underlying securities representing ADRs included in the Index). The Fund has adopted a policy that requires the Fund to provide shareholders with at least 60 days notice prior to any material change in this policy or the Index. The Board of Trustees may change the Fund’s investment strategy and other policies without shareholder approval, except as otherwise indicated.</t>
  </si>
  <si>
    <t>The Fund may invest directly in one or more underlying securities represented by depositary receipts included in the Index under the following limited circumstances: (a) when market conditions result in the underlying security providing improved liquidity relative to the depositary receipt; (b) when a depositary receipt is trading at a significantly different price than its underlying security; or (c) the timing of trade executions is improved due to the local market in which an underlying security is traded being open at different times than the market in which the security’s corresponding depositary receipt is trad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to the extent the Fund invests in underlying securities representing ADRs included in the Index)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energy and financial services sectors each represented a substantial portion of the Index.</t>
  </si>
  <si>
    <r>
      <t>Equity Risk.</t>
    </r>
    <r>
      <rPr>
        <sz val="10"/>
        <color rgb="FF5A5858"/>
        <rFont val="Arial"/>
        <family val="2"/>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Foreign Investment Risk.</t>
    </r>
    <r>
      <rPr>
        <sz val="10"/>
        <color rgb="FF5A5858"/>
        <rFont val="Arial"/>
        <family val="2"/>
      </rPr>
      <t xml:space="preserve"> The Fund’s investments in non-U.S. issuers, although generally limited to ADRs, may involve unique risks compared to investing in securities of U.S. issuers, including less market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o the extent the Fund invests in foreign securities other than ADRs, the value of the currency of the country in which the Fund has invested could decline relative to the value of the U.S. dollar, which may affect the value of the investment to U.S. investors.</t>
    </r>
  </si>
  <si>
    <r>
      <t>Depositary Receipt Risk.</t>
    </r>
    <r>
      <rPr>
        <sz val="10"/>
        <color rgb="FF5A5858"/>
        <rFont val="Arial"/>
        <family val="2"/>
      </rPr>
      <t xml:space="preserve"> The Fund may hold the securities of non-U.S. companies in the form of A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in the Fund’s portfolio are usually denominated or quoted in currencies other than the U.S. Dollar. As a result, changes in foreign currency exchange rates may affect the value of the Fund’s portfolio. In addition, because the underlying securities of ADRs trade on foreign exchanges at times when the U.S. markets are not open for trading, the value of the securities underlying the ADRs may change materially at times when the U.S. markets are not open for trading, regardless of whether there is an active U.S. market for shares of the Fund.</t>
    </r>
  </si>
  <si>
    <r>
      <t>Financial Services Sector Risk.</t>
    </r>
    <r>
      <rPr>
        <sz val="10"/>
        <color rgb="FF5A5858"/>
        <rFont val="Arial"/>
        <family val="2"/>
      </rPr>
      <t xml:space="preserve">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Developments since 2007 in the credit markets may cause companies operating in the financial services sector to incur large losses, experience declines in the value of their assets and even cease operations.</t>
    </r>
  </si>
  <si>
    <r>
      <t>Small and Medium-Sized Company Risk.</t>
    </r>
    <r>
      <rPr>
        <sz val="10"/>
        <color rgb="FF5A5858"/>
        <rFont val="Arial"/>
        <family val="2"/>
      </rPr>
      <t xml:space="preserve"> Investing in securities of small and medium-sized companies involves greater risk than is customarily associated with investing in larger, more established companies. Securities of these companies present additional risks because their earnings are less predictable and they are more likely than larger companies to have narrower product lines, markets or financial resources. These companies’ securities may be more volatile and less liquid than those of larger, more established companies. These securities may have returns that vary, sometimes significantly, from the overall stock market.</t>
    </r>
  </si>
  <si>
    <r>
      <t>MLP Risk.</t>
    </r>
    <r>
      <rPr>
        <sz val="10"/>
        <color rgb="FF5A5858"/>
        <rFont val="Arial"/>
        <family val="2"/>
      </rPr>
      <t xml:space="preserve"> Investments in securities of MLPs involve risks that differ from an investment in common stock. Holders of the units of MLPs have more limited control and limited rights to vote on matters affecting the partnership. There are also certain tax risks associated with an investment in units of MLPs. In addition, conflicts of interest may exist between common unit holders, subordinated unit holders and the general partner of a MLP, including a conflict arising as a result of incentive distribution payments.</t>
    </r>
  </si>
  <si>
    <r>
      <t>Non-Correlation Risk.</t>
    </r>
    <r>
      <rPr>
        <sz val="10"/>
        <color rgb="FF5A5858"/>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t>
    </r>
  </si>
  <si>
    <t>The Fund may not be fully invested at times, either as a result of cash flows into the Fund or reserves of cash held by the Fund to meet redemptions and expenses. If the Fund utilizes a sampling approach, or otherwise holds investments other than those which comprise the Index, its return may not correlate as well with the return of the Index, as would be the case if it purchased all of the securities in the Index with the same weightings as the Index.</t>
  </si>
  <si>
    <r>
      <t>Passive Management Risk.</t>
    </r>
    <r>
      <rPr>
        <sz val="10"/>
        <color rgb="FF5A5858"/>
        <rFont val="Arial"/>
        <family val="2"/>
      </rPr>
      <t xml:space="preserve"> Unlike many investment companies, the Fund is not “actively” managed. Therefore, it would not necessarily sell a security because the security’s issuer was in financial trouble unless that security is removed from the Index. In addition, the Fund will not otherwise take defensive positions in declining markets unless such positions are reflected in the Index. </t>
    </r>
  </si>
  <si>
    <t>The chart and table below provide some indication of the risks of investing in the Fund by showing changes in the Fund’s performance from year to year and by showing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for the Fund is available at guggenheiminvestments.com.</t>
  </si>
  <si>
    <t>The Fund commenced operations on December 15, 2006. The Fund’s year-to-date return was 9.82% as of September 30, 2014.</t>
  </si>
  <si>
    <t>During the periods shown in the above chart, the Fund’s highest and lowest calendar quarter returns were 14.45% and -20.10%, respectively, for the quarters ended June 30, 2009 and December 31, 2008.</t>
  </si>
  <si>
    <t>Average Annual Total Returns Claymore Exchange-Traded Fund Trust 1 Guggenheim Defensive Equity ETF</t>
  </si>
  <si>
    <t>After Taxes on Distributions Guggenheim Defensive Equity ETF</t>
  </si>
  <si>
    <t>After Taxes on Distributions and Sales Guggenheim Defensive Equity ETF</t>
  </si>
  <si>
    <t>Sabrient Defensive Equity Index</t>
  </si>
  <si>
    <t>Sabrient Defensive Equity Index (reflects no deduction for fees, expenses or taxes)</t>
  </si>
  <si>
    <t>Standard &amp; Poorâ€™s 500 Index</t>
  </si>
  <si>
    <t>Standard &amp; Poorâ€™s 500Â® Index (reflects no deduction for fees, expenses or taxes)</t>
  </si>
  <si>
    <t>Guggenheim Insider Sentiment ETF</t>
  </si>
  <si>
    <t>Guggenheim Insider Sentiment ETF (NFO)</t>
  </si>
  <si>
    <t>The Guggenheim Insider Sentiment ETF (the "Fund") seeks investment results that correspond generally to the performance, before the Fund’s fees and expenses, of an equity index called the Sabrient Insider Sentiment Index (the “Insider Sentiment Index” or “Index”).</t>
  </si>
  <si>
    <t>This table describes the fees and expenses that you may pay if you buy and hold shares of the Fund (“Shares”). Investors purchasing Shares in the secondary market may be subject to costs (including customary brokerage commissions) charged by their broker.</t>
  </si>
  <si>
    <t>Claymore Exchange-Traded Fund Trust 1 Guggenheim Insider Sentiment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6% of the average value of its portfolio.</t>
  </si>
  <si>
    <t>The Fund, using a “passive” or “indexing” investment approach, seeks to replicate, before the Fund’s fees and expenses, the performance of the Insider Sentiment Index (Index Ticker: SBRINTR). As of November 30, 2014, the Index was comprised of approximately 100 securities selected, based on investment and other criteria developed by Sabrient Systems LLC (“Sabrient” or the “Index Provider”), from a broad universe of U.S.-traded securities, including master limited partnerships (“MLPs”) and American depositary receipts (“ADRs”). The depositary receipts included in the Index may be sponsored or unsponsored. The universe of companies eligible for inclusion in the Index includes all listed companies without limitations on market capitalization. The Fund will invest at least 90% of its total assets in common stocks, ADRs and MLPs that comprise the Index and depositary receipts representing common stocks included in the Index (or underlying securities representing ADRs included in the Index).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to the extent the Fund invests in underlying securities representing ADRs included in the Index)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financial services sector represented a substantial portion of the Index.</t>
  </si>
  <si>
    <r>
      <t>Passive Management Risk.</t>
    </r>
    <r>
      <rPr>
        <sz val="10"/>
        <color rgb="FF5A5858"/>
        <rFont val="Arial"/>
        <family val="2"/>
      </rPr>
      <t xml:space="preserve"> Unlike many investment companies, the Fund is not “actively” managed. Therefore, it would not necessarily sell a security because the security’s issuer was in financial trouble unless that security is removed from the Insider Sentiment Index. In addition, the Fund will not otherwise take defensive positions in declining markets unless such positions are reflected in the Index.</t>
    </r>
  </si>
  <si>
    <r>
      <t>Portfolio Turnover Risk.</t>
    </r>
    <r>
      <rPr>
        <sz val="10"/>
        <color rgb="FF5A5858"/>
        <rFont val="Arial"/>
        <family val="2"/>
      </rPr>
      <t> The Fund may engage in active and frequent trading of its portfolio securities to reflect the quarterly rebalancing of the Index. A portfolio turnover rate of 200%, for example, is equivalent to the Fund buying and selling all of its securities two times during the course of the year. A high portfolio turnover rate (such as 100% or more) could result in high brokerage costs and may result in higher taxes when Shares are held in a taxable account.</t>
    </r>
  </si>
  <si>
    <t>The Fund commenced operations on September 21, 2006. The Fund’s year-to-date return was -0.09% as of September 30, 2014.</t>
  </si>
  <si>
    <t>During the periods shown in the chart above, the Fund’s highest and lowest calendar quarter returns were 33.40% and -23.50%, respectively, for the quarters ended June 30, 2009 and September 30, 2011.</t>
  </si>
  <si>
    <t>Average Annual Total Returns Claymore Exchange-Traded Fund Trust 1 Guggenheim Insider Sentiment ETF</t>
  </si>
  <si>
    <t>Guggenheim Insider Sentiment ETF After Taxes on Distributions</t>
  </si>
  <si>
    <t>Guggenheim Insider Sentiment ETF After Taxes on Distributions and Sales</t>
  </si>
  <si>
    <t>Sabrient Insider Sentiment Index</t>
  </si>
  <si>
    <t>Sabrient Insider Sentiment Index (reflects no deduction for fees, expenses or taxes)</t>
  </si>
  <si>
    <t>Guggenheim Mid-Cap Core ETF</t>
  </si>
  <si>
    <t>Guggenheim Mid-Cap Core ETF (CZA)</t>
  </si>
  <si>
    <t>The Guggenheim Mid-Cap Core ETF (the "Fund") seeks investment results that correspond generally to the performance, before the Fund’s fees and expenses, of an index called the Zacks Mid-Cap Core Index (the “Zacks Mid-Cap Core Index” or the “Index”).</t>
  </si>
  <si>
    <t>Acquired Fund Fees and Expenses</t>
  </si>
  <si>
    <t>[2]</t>
  </si>
  <si>
    <t>Acquired fund fees and expenses refer to the Fundâ€™s pro rata portion of the management fees and operating expenses of the closed-end funds in which the Fund invests. Since acquired fund fees and expenses are not directly borne by the Fund, they are not reflected in the Fundâ€™s financial statements with the result that the information presented in the table will differ from that presented in the Fundâ€™s financial highlights.</t>
  </si>
  <si>
    <t>Claymore Exchange-Traded Fund Trust 1 Guggenheim Mid-Cap Core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75% of the average value of its portfolio.</t>
  </si>
  <si>
    <t>The Fund, using a “passive” or “indexing” investment approach, seeks to replicate, before the Fund’s fees and expenses, the performance of the Zacks Mid-Cap Core Index (Index Ticker: ZAXMC). As of November 30, 2014, the Index was comprised of 100 securities selected, based on investment and other criteria, from a universe of mid-capitalization securities including master limited partnerships (“MLPs”), American depositary receipts (“ADRs”) and business development companies (“BDCs”). The depositary receipts included in the Index may be sponsored or unsponsored. Currently, the mid-capitalization universe ranges from approximately $2 billion in market capitalization to $16 billion in market capitalization as defined by Zacks Investment Research, Inc. (“Zacks” or the “Index Provider”). The securities in the universe are selected using a proprietary strategy developed by Zacks. The Fund will invest at least 90% of its total assets in securities that comprise the Index and depositary receipts representing securities that comprise the Index (or underlying securities representing ADRs that comprise the Index).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to the extent the Fund invests in underlying securities representing ADRs included in the Index)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financial services and information technology sectors each represented a substantial portion of the Index.</t>
  </si>
  <si>
    <r>
      <t>Information Technology Sector Risk.</t>
    </r>
    <r>
      <rPr>
        <sz val="10"/>
        <color rgb="FF5A5858"/>
        <rFont val="Arial"/>
        <family val="2"/>
      </rPr>
      <t xml:space="preserve"> Competitive pressures may have a significant effect on the financial condition of companies in the information technology sector. Also, many of the products and services offered by information technology companies are subject to the risks of short product cycles and rapid obsolescence. Companies in the information technology sector also may be subject to competition from new market entrants. Such companies also may be subject to risks relating to research and development costs and the availability and price of components. As product cycles shorten and manufacturing capacity increases, these companies could become increasingly subject to aggressive pricing, which hampers profitability. Other risks include those related to regulatory changes, such as the possible adverse effects on profits of recent increased competition among telecommunications companies and th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r>
      <t>Medium-Sized Company Risk.</t>
    </r>
    <r>
      <rPr>
        <sz val="10"/>
        <color rgb="FF5A5858"/>
        <rFont val="Arial"/>
        <family val="2"/>
      </rPr>
      <t xml:space="preserve"> Investing in securities of medium-sized companies involves greater risk than is customarily associated with investing in more established companies. Securities of these companies present additional risks because their earnings are less predictable and they are more likely than larger companies to have narrower product lines, markets or financial resources. These companies’ securities may be more volatile and less liquid than those of more established companies. These securities may have returns that vary, sometimes significantly, from the overall stock market.</t>
    </r>
  </si>
  <si>
    <r>
      <t>Risks of Investing In Other Investment Companies.</t>
    </r>
    <r>
      <rPr>
        <sz val="10"/>
        <color rgb="FF5A5858"/>
        <rFont val="Arial"/>
        <family val="2"/>
      </rPr>
      <t xml:space="preserve"> Investments in securities of other investment companies involve risks, including, among others, the fact that shares of other investment companies are subject to the management fees and other expenses of those companies, and the purchase of shares of some investment companies (in the case of closed-end investment companies) may sometimes require the payment of premiums above the value of such companies’ portfolio securities or net asset values. The Fund must continue, at the same time, to pay its own management fees and expenses with respect to all of its investments, including shares of other investment companies. The securities of other investment companies may also be leveraged and will therefore be subject to certain leverage risks.</t>
    </r>
  </si>
  <si>
    <r>
      <t>Risk of Investing in BDCs.</t>
    </r>
    <r>
      <rPr>
        <sz val="10"/>
        <color rgb="FF5A5858"/>
        <rFont val="Arial"/>
        <family val="2"/>
      </rPr>
      <t xml:space="preserve"> There are certain risks inherent in investing in BDCs, whose principal business is to invest in and lend capital to privately held companies. The Investment Company Act of 1940, as amended (the “1940 Act”), imposes certain restraints upon the operations of a BDC. For example, BDCs are required to invest at least 70% of their total assets primarily in securities of private companies or thinly traded U.S. public companies, cash, cash equivalents, U.S. government securities and high quality debt investments that mature in one year or less. Generally, little public information exists for private and thinly traded companies, and there is a risk that investors may not be able to make a fully informed investment decision. With investments in debt instruments, there is a risk that the issuer may default on its payments or declare bankruptcy. Additionally, a BDC may incur indebtedness only in amounts such that the BDC’s asset coverage equals at least 200% after such incurrence. These limitations on asset mix and leverage may prohibit the way that the BDC raises capital. BDCs generally invest in less mature private companies, which involve greater risk than well-established, publicly-traded companies.</t>
    </r>
  </si>
  <si>
    <r>
      <t>Passive Management Risk</t>
    </r>
    <r>
      <rPr>
        <sz val="10"/>
        <color rgb="FF5A5858"/>
        <rFont val="Arial"/>
        <family val="2"/>
      </rPr>
      <t>. Unlike many investment companies, the Fund is not “actively” managed. Therefore, it would not necessarily sell a security because the security’s issuer was in financial trouble unless that security is removed from the Index. In addition, the Fund will not otherwise take defensive positions in declining markets unless such positions are reflected in the Index.</t>
    </r>
  </si>
  <si>
    <r>
      <t>Portfolio Turnover Risk. </t>
    </r>
    <r>
      <rPr>
        <sz val="10"/>
        <color rgb="FF5A5858"/>
        <rFont val="Arial"/>
        <family val="2"/>
      </rPr>
      <t>The Fund may engage in active and frequent trading of its portfolio securities to reflect the quarterly rebalancing of the Index. A portfolio turnover rate of 200%, for example, is equivalent to the Fund buying and selling all of its securities two times during the course of the year. A high portfolio turnover rate (such as 100% or more) could result in high brokerage costs and may result in higher taxes when Shares are held in a taxable account.</t>
    </r>
  </si>
  <si>
    <t>The chart and table below provide some indication of the risks of investing in the Fund by showing changes in the Fund’s performance from year to year and by showing how the Fund’s average annual returns for one year, five years and since inception compare with those of the Index and broad measures of market performance. The Fund’s past performance (before and after taxes) is not necessarily an indication of how the Fund will perform in the future. Updated performance information for the Fund is available at guggenheiminvestments.com.</t>
  </si>
  <si>
    <t>The Fund commenced operations on April 2, 2007. The Fund’s year-to-date return was 6.12% as of September 30, 2014.</t>
  </si>
  <si>
    <t>During the periods shown in the chart above, the Fund’s highest and lowest calendar quarter returns were 21.08% and -20.31%, respectively, for the quarters ended June 30, 2009 and December 31, 2008.</t>
  </si>
  <si>
    <t>Average Annual Total Returns Claymore Exchange-Traded Fund Trust 1 Guggenheim Mid-Cap Core ETF</t>
  </si>
  <si>
    <t>Guggenheim Mid-Cap Core ETF After Taxes on Distributions</t>
  </si>
  <si>
    <t>Guggenheim Mid-Cap Core ETF After Taxes on Distributions and Sales</t>
  </si>
  <si>
    <t>Zacks Mid-Cap Core Index</t>
  </si>
  <si>
    <t>Zacks Mid-Cap Core Index (reflects no deduction for fees, expenses or taxes)</t>
  </si>
  <si>
    <t>Russell Midcap Index</t>
  </si>
  <si>
    <t>Russell Midcap Index (reflects no deduction for fees, expenses or taxes)</t>
  </si>
  <si>
    <t>S&amp;P MidCap 400 Index</t>
  </si>
  <si>
    <t>Standard &amp; Poorâ€™s Midcap 400 Index (reflects no deduction for fees, expenses or taxes)</t>
  </si>
  <si>
    <t>Guggenheim Multi-Asset Income Index ETF</t>
  </si>
  <si>
    <t>Guggenheim Multi-Asset Income ETF (CVY)</t>
  </si>
  <si>
    <t>The Guggenheim Multi-Asset Income ETF (the "Fund") seeks investment results that correspond generally to the performance, before the Fund’s fees and expenses, of an equity index called the Zacks Multi-Asset Income Index (the “Index”).</t>
  </si>
  <si>
    <t>Guggenheim Multi-Asset Income ETF</t>
  </si>
  <si>
    <t>Claymore Exchange-Traded Fund Trust 1 Guggenheim Multi-Asset Income Index ETF Guggenheim Multi-Asset Income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0% of the average value of its portfolio.</t>
  </si>
  <si>
    <t>The Fund, using a “passive” or “indexing” investment approach, seeks to replicate, before the Fund’s fees and expenses, the performance of the Zacks Multi-Asset Income Index (Index Ticker: ZAXYHTR). As of November 30, 2014, the Zacks Multi-Asset Income Index was comprised of approximately 149 securities selected, based on investment and other criteria, from a universe of domestic and international companies. The securities comprising the Index include stocks of small and medium-sized companies. The universe of securities within the Index includes U.S. listed common stocks and American depositary receipts (“ADRs”) paying dividends, real estate investment trusts (“REITs”), master limited partnerships (“MLPs”), closed-end funds, Canadian royalty trusts and traditional preferred stocks. The depositary receipts included in the Index may be sponsored or unsponsored. The companies in the universe are selected using a proprietary methodology developed by Zacks Investment Research, Inc. (“Zacks” or the “Index Provider”). The Fund will invest at least 90% of its total assets in securities that comprise the Index and depositary receipts representing securities that comprise the Index (or underlying securities representing ADRs that comprise the Index).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uses a sampling approach in seeking to achieve its objective. Sampling means that the Investment Adviser uses quantitative analysis to select securities from the Index universe to obtain a representative sample of securities that resemble the Index in terms of key risk factors, performance attributes and other characteristics. These include industry weightings, market capitalization and other financial characteristics of securities. The quantity of holdings in the Fund will be based on a number of factors, including asset size of the Fund. However, the Fund may use replication to achieve its objective if practicable. There may also be instances, such as: (i) regulatory requirements which may affect the Fund’s ability to hold a security included in the Index, (ii) restrictions or requirements in local markets (to the extent the Fund invests in underlying securities representing ADRs included in the Index)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financial services and energy sectors each represented a substantial portion of the Index.</t>
  </si>
  <si>
    <r>
      <t>Preferred Stock Risk.</t>
    </r>
    <r>
      <rPr>
        <sz val="10"/>
        <color rgb="FF5A5858"/>
        <rFont val="Arial"/>
        <family val="2"/>
      </rPr>
      <t xml:space="preserve"> There are certain additional risks associated with investing in preferred securities, including, but not limited to, (i) preferred securities may include provisions that permit the issuer, at its discretion, to defer or omit distributions for a stated period without any adverse consequences to the issuer; (ii)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in certain varying circumstances, an issuer of preferred securities may redeem the securities prior to a specified date.</t>
    </r>
  </si>
  <si>
    <r>
      <t>Canadian Royalty Trust Risk.</t>
    </r>
    <r>
      <rPr>
        <sz val="10"/>
        <color rgb="FF5A5858"/>
        <rFont val="Arial"/>
        <family val="2"/>
      </rPr>
      <t xml:space="preserve"> As the Fund invests in Canadian royalty trusts, it is subject to the following risks applicable to Canadian royalty trusts:</t>
    </r>
  </si>
  <si>
    <r>
      <t>Lack of diversification.</t>
    </r>
    <r>
      <rPr>
        <sz val="10"/>
        <color rgb="FF5A5858"/>
        <rFont val="Arial"/>
        <family val="2"/>
      </rPr>
      <t xml:space="preserve"> The royalty trusts in which the Fund invests are heavily invested in oil and gas.</t>
    </r>
  </si>
  <si>
    <r>
      <t>Potential sacrifice of growth.</t>
    </r>
    <r>
      <rPr>
        <sz val="10"/>
        <color rgb="FF5A5858"/>
        <rFont val="Arial"/>
        <family val="2"/>
      </rPr>
      <t xml:space="preserve"> Potential growth may be sacrificed because revenue is passed on to a royalty trust’s unit holders (such as the Fund), rather than reinvested in the business.</t>
    </r>
  </si>
  <si>
    <r>
      <t>No guarantees.</t>
    </r>
    <r>
      <rPr>
        <sz val="10"/>
        <color rgb="FF5A5858"/>
        <rFont val="Arial"/>
        <family val="2"/>
      </rPr>
      <t xml:space="preserve"> Royalty trusts generally do not guarantee minimum distributions or even return of capital. If the assets underlying a royalty trust do not perform as expected, the royalty trust may reduce or even eliminate distributions. The declaration of such distributions generally depends upon various factors, including the operating performance and financial condition of the royalty trust and general economic conditions.</t>
    </r>
  </si>
  <si>
    <r>
      <t>Potential for tax recharacterization or changes.</t>
    </r>
    <r>
      <rPr>
        <sz val="10"/>
        <color rgb="FF5A5858"/>
        <rFont val="Arial"/>
        <family val="2"/>
      </rPr>
      <t xml:space="preserve"> Under amendments to the Income Tax Act (Canada) passed in 2007 (the “SIFT Rules”), certain trusts (defined as “SIFT trusts”) are taxable on certain income and gains on a basis similar to that which applies to a corporation, with the result that tax efficiencies formerly available in respect of an investment in the trust may cease to be available. A royalty trust may be a SIFT trust. In addition, as a result of the SIFT Rules, some trusts may undertake reorganization transactions, the costs of which may affect the return earned on an investment in the trust. After any such conversion, tax efficiencies that were formerly available in respect of an investment in the trust may cease to be available. Accordingly, the SIFT Rules have had and may continue to have an effect on the trading price of investments in royalty trusts, and consequently could impact the value of Shares of the Fund.</t>
    </r>
  </si>
  <si>
    <r>
      <t>REIT Risk.</t>
    </r>
    <r>
      <rPr>
        <sz val="10"/>
        <color rgb="FF5A5858"/>
        <rFont val="Arial"/>
        <family val="2"/>
      </rPr>
      <t xml:space="preserve"> Investments in securities of real estate companies involve risks. These risks include, among others, adverse changes in national, state or local real estate conditions; obsolescence of properties; changes in the availability, cost and terms of mortgage funds; the impact of changes in environmental laws; and intense competition and periodic overbuilding. In addition, a REIT that fails to comply with federal tax requirements affecting REITs may be subject to federal income taxation, or the federal tax requirement that a REIT distribute substantially all of its net income to its shareholders may result in a REIT having insufficient capital for future expenditures. The value of a REIT can depend on the structure of and cash flow generated by the REIT. In addition, like mutual funds, REITs have expenses, including advisory and administration fees, that are paid by their shareholders. As a result, you will absorb duplicate levels of fees when the Fund invests in REITs. In addition, REITs are subject to certain provisions under federal tax law. The failure of a company to qualify as a REIT could have adverse consequences for the Fund, including significantly reducing return to the Fund on its investment in such company.</t>
    </r>
  </si>
  <si>
    <r>
      <t>Energy Sector Risk.</t>
    </r>
    <r>
      <rPr>
        <sz val="10"/>
        <color rgb="FF5A5858"/>
        <rFont val="Arial"/>
        <family val="2"/>
      </rPr>
      <t xml:space="preserve"> The profitability of companies in the energy sector is related to worldwide energy prices, exploration, and production spending. Such companies also are subject to risks of changes in exchange rates, government regulation, world events, depletion of resources and economic conditions, as well as market, economic and political risks of the countries where energy companies are located or do business. Oil and gas exploration and production can be significantly affected by natural disasters. Oil exploration and production companies may be adversely affected by changes in exchange rates, interest rates, government regulation, world events, and economic conditions. Oil exploration an production companies may be at risk for environmental damage claims. </t>
    </r>
  </si>
  <si>
    <r>
      <t>Below-Investment Grade Securities Risk.</t>
    </r>
    <r>
      <rPr>
        <sz val="10"/>
        <color rgb="FF5A5858"/>
        <rFont val="Arial"/>
        <family val="2"/>
      </rPr>
      <t xml:space="preserve"> The Fund may invest in certain preferred stocks that are rated below investment grade. Preferred stocks that are not investment grade are high yield, high risk securities. These securities offer a higher yield than other, higher rated securities, but they carry a greater degree of risk and are considered speculative by the major credit rating agencies. Preferred stocks rated below investment grade may be issued by companies that are restructuring, are smaller and less creditworthy, or are more highly indebted than other companies. This means that they may have more difficulty making scheduled dividend payments. Changes in the value of preferred stocks rated below investment grade are influenced more by changes in the financial and business position of the issuing company than by changes in interest rates when compared to investment grade preferred stocks.</t>
    </r>
  </si>
  <si>
    <t>The Fund may not be fully invested at times, either as a result of cash flows into the Fund or reserves of cash held by the Fund to meet redemptions and expenses. Because the Fund utilizes a sampling approach, or if it otherwise holds investments other than those which comprise the Index, its return may not correlate as well with the return of the Index, as would be the case if it purchased all of the securities in the Index with the same weightings as the Index.</t>
  </si>
  <si>
    <t>The Fund commenced operations on September 21, 2006. The Fund’s year-to-date return was 2.01% as of September 30, 2014.</t>
  </si>
  <si>
    <t>During the periods shown in the chart above, the Fund’s highest and lowest calendar quarter returns were 37.17% and -29.92%, respectively, for the quarters ended June 30, 2009 and December 31, 2008.</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t>
  </si>
  <si>
    <t>After-tax returns are not relevant to investors who hold Shares in tax-deferred accounts such as individual retirement accounts (IRAs) or employee-sponsored retirement plans.</t>
  </si>
  <si>
    <t>Average Annual Total Returns Claymore Exchange-Traded Fund Trust 1 Guggenheim Multi-Asset Income Index ETF</t>
  </si>
  <si>
    <t>Guggenheim Multi-Asset Income ETF After Taxes on Distributions</t>
  </si>
  <si>
    <t>Guggenheim Multi-Asset Income ETF After Taxes on Distributions and Sales</t>
  </si>
  <si>
    <t>Dow Jones US Select Dividend Index</t>
  </si>
  <si>
    <t>Dow Jones US Select Dividend Index (reflects no deduction for fees, expenses or taxes)</t>
  </si>
  <si>
    <t>Zacks Multi-Asset Income Index</t>
  </si>
  <si>
    <t>Zacks Multi-Asset Income Index (reflects no deduction for fees, expenses or taxes)</t>
  </si>
  <si>
    <t>Guggenheim Raymond James SB-1 Equity ETF</t>
  </si>
  <si>
    <t>Guggenheim Raymond James SB-1 Equity ETF (RYJ)</t>
  </si>
  <si>
    <t>The Guggenheim Raymond James SB-1 Equity ETF (the "Fund") seeks investment results that correspond generally to the performance, before the Fund’s fees and expenses, of an equity index called the Raymond James SB-1 Equity Index (the “SB-1 Equity Index” or the “Index”).</t>
  </si>
  <si>
    <t>Acquired fund fees and expenses refer to the Fundâ€™s pro rata portion of the management fees and operating expenses of the business development companies (â€œBDCsâ€) in which the Fund invests. Since acquired fund fees and expenses are not directly borne by the Fund, they are not reflected in the Fundâ€™s financial statements with the result that the information presented in the table will differ from that presented in the Fundâ€™s financial highlights</t>
  </si>
  <si>
    <t>Claymore Exchange-Traded Fund Trust 1 Guggenheim Raymond James SB-1 Equity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4% of the average value of its portfolio.</t>
  </si>
  <si>
    <t>The Fund, using a “passive” or “indexing” investment approach, seeks to replicate, before the Fund’s fees and expenses, the performance of the SB-1 Equity Index (Index Ticker: RJSBITR). The SB-1 Equity Index is composed of all equity securities rated Strong Buy 1 (“SB-1”) by Raymond James &amp; Associates, Inc. (“Raymond James &amp; Associates”), an affiliate of Raymond James Research Services, LLC (“Raymond James” or the “Index Provider”), as of each rebalance and reconstitution date. Index constituents include equity securities of all market capitalizations, as defined by the Index Provider, that trade on a U.S. securities exchange, including common stocks, American depositary receipts (“ADRs”), real estate investment trusts (“REITs”), master limited partnerships (“MLPs”) and BDCs. The depositary receipts included in the Index may be sponsored or unsponsored. The number of securities in the Index may vary depending on the number of equity securities rated SB-1 by Raymond James &amp; Associates. The Index generally consists of between 100 and 200 securities and, as of November 30, 2014, the market capitalization range of Index constituents was $63 million to $500 billion. Under normal conditions, the Fund will invest at least 80% of its assets in equity securities. The Fund will invest at least 80% of its total assets in securities that comprise the Index and depositary receipts representing securities that comprise the Index (or underlying securities representing ADRs that comprise the Index). The Fund has adopted a policy that requires the Fund to provide shareholders with at least 60 days notice prior to any material change in this policy or the Index. The Board of Trustees (the "Board") of Claymore Exchange-Traded Fund Trust (the “Trust”) may change the Fund’s investment strategy and other policies without shareholder approval, except as otherwise indicat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to the extent the Fund invests in underlying securities representing ADRs included in the Index)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financial services, information technology and consumer discretionary sectors each represented a substantial portion of the Index.</t>
  </si>
  <si>
    <t>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t>
  </si>
  <si>
    <r>
      <t>Micro-Cap Company Risk.</t>
    </r>
    <r>
      <rPr>
        <sz val="10"/>
        <color rgb="FF5A5858"/>
        <rFont val="Arial"/>
        <family val="2"/>
      </rPr>
      <t xml:space="preserve">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r>
      <t>Concentration Risk</t>
    </r>
    <r>
      <rPr>
        <sz val="10"/>
        <color rgb="FF5A5858"/>
        <rFont val="Arial"/>
        <family val="2"/>
      </rPr>
      <t>. At any given time, the Fund may invest a substantial portion of its assets in the securities of issuers in any single sector of the economy and may invest up to 25% of its total assets in securities of issuers in one particular industry, and may invest more than 25% of its total assets in securities of issuers in one particular industry in the event that the composition of the issuers of securities rated SB-1 on a rebalancing day results in such an industry concentration in the Index. If the Fund’s investments are focused in a specific industry or sector, the Fund will be subject to more risks, including those risks associated with investment in such industry or sector, than if it were broadly diversified over numerous industries and sectors of the economy.</t>
    </r>
  </si>
  <si>
    <r>
      <t>REIT Risk</t>
    </r>
    <r>
      <rPr>
        <sz val="10"/>
        <color rgb="FF5A5858"/>
        <rFont val="Arial"/>
        <family val="2"/>
      </rPr>
      <t>. Investments in securities of real estate companies involve risks. These risks include, among others, adverse changes in national, state or local real estate conditions; obsolescence of properties; changes in the availability, cost and terms of mortgage funds; the impact of changes in environmental laws; and intense competition and periodic overbuilding. In addition, a REIT that fails to comply with federal tax requirements affecting REITs may be subject to federal income taxation, or the federal tax requirement that a REIT distribute substantially all of its net income to its shareholders may result in a REIT having insufficient capital for future expenditures. The value of a REIT can depend on the structure of and cash flow generated by the REIT. In addition, like mutual funds, REITs have expenses, including advisory and administration fees, that are paid by their shareholders. As a result, you will absorb duplicate levels of fees when the Fund invests in REITs. In addition, REITs are subject to certain provisions under federal tax law. The failure of a company to qualify as a REIT could have adverse consequences for the Fund, including significantly reducing return to the Fund on its investment in such company.</t>
    </r>
  </si>
  <si>
    <r>
      <t>MLP Risk</t>
    </r>
    <r>
      <rPr>
        <sz val="10"/>
        <color rgb="FF5A5858"/>
        <rFont val="Arial"/>
        <family val="2"/>
      </rPr>
      <t>. Investments in securities of MLPs involve risks that differ from an investment in common stock. Holders of the units of MLPs have more limited control and limited rights to vote on matters affecting the partnership. There are also certain tax risks associated with an investment in units of MLPs. In addition, conflicts of interest may exist between common unit holders, subordinated unit holders and the general partner of a MLP, including a conflict arising as a result of incentive distribution payments.</t>
    </r>
  </si>
  <si>
    <r>
      <t>Risks Relating To Raymond James &amp; Associates Equity Securities Ratings.</t>
    </r>
    <r>
      <rPr>
        <sz val="10"/>
        <color rgb="FF5A5858"/>
        <rFont val="Arial"/>
        <family val="2"/>
      </rPr>
      <t xml:space="preserve"> The Fund will seek to construct and maintain a portfolio consisting of the equity securities rated SB-1 by Raymond James &amp; Associates analysts. Changes in the ratings methodologies or in the scope of equity research by Raymond James &amp; Associates may have an adverse effect on the ability of the Fund to pursue its investment strategy.</t>
    </r>
  </si>
  <si>
    <t>•</t>
  </si>
  <si>
    <t>There are currently four rating categories used by Raymond James &amp; Associates analysts, with SB-1 being the highest rating. There is no assurance that Raymond James &amp; Associates will continue to use a rating system substantially similar to that currently used by it, or that its highest rating of equity securities will continue to be referenced as “Strong Buy 1.”</t>
  </si>
  <si>
    <t>There are no assurances that Raymond James &amp; Associates will continue to provide equity research to the degree currently provided by it, or that it will continue to provide research services at all. Raymond James &amp; Associates may decrease (i) the number of equity analysts that it employs; (ii) the number of covered industries, or (iii) the number of covered issuers within an industry.</t>
  </si>
  <si>
    <t>In the event that an analyst leaves Raymond James &amp; Associates, all securities covered by that analyst are placed “under review.” Any such securities included in the Index would be removed during the next rebalancing period, despite the fact that expectations regarding such security’s performance may be unchanged. Following such review, another Raymond James &amp; Associates analyst could subsequently rate such security SB-1; in which event such security would be included in the Index during the next rebalancing period, which would increase portfolio turnover.</t>
  </si>
  <si>
    <t>Raymond James &amp; Associates may have published, and in the future may publish, research reports on one or more of the issuers of equity securities rated SB-1. This research is modified from time to time without notice and may express opinions or provide recommendations that are inconsistent with purchasing or holding such equity securities, notwithstanding the maintenance by Raymond James &amp; Associates of an SB-1 rating on such securities.</t>
  </si>
  <si>
    <t>Activities by Raymond James &amp; Associates in other areas of its business, such as underwriting and advisory engagements, may prevent the equity analysts from publishing or updating research on the companies that are the subject of such engagements. Management, legal or compliance personnel of Raymond James &amp; Associates may determine to suspend or restrict research coverage on certain companies from time to time or at any time. The Fund would continue to hold securities that are and continue to be rated SB-1 during the period of such research restrictions, notwithstanding that such securities could be downgraded upon the termination of such restrictions and the publication of current research reports.</t>
  </si>
  <si>
    <t>Federal and state securities laws and rules and regulations of the SEC and of other regulatory agencies may prevent an analyst from timely communicating to investors a change in sentiment pertaining to a covered security.</t>
  </si>
  <si>
    <r>
      <t>Financial Services Sector Risk.</t>
    </r>
    <r>
      <rPr>
        <sz val="10"/>
        <color rgb="FF5A5858"/>
        <rFont val="Arial"/>
        <family val="2"/>
      </rPr>
      <t xml:space="preserve">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Developments since 2007 in the credit markets may cause companies operating in the financial services sector to incur large losses, experience declines in the value of their assets and even cease operations. </t>
    </r>
  </si>
  <si>
    <r>
      <t>Consumer Discretionary Sector Risk.</t>
    </r>
    <r>
      <rPr>
        <sz val="10"/>
        <color rgb="FF5A5858"/>
        <rFont val="Arial"/>
        <family val="2"/>
      </rPr>
      <t xml:space="preserve"> The success of consumer product manufacturers and retailers is tied closely to the performance of the overall domestic and international economy, interest rates, competitive and consumer confidence. Success depends heavily on disposable household income and consumer spending. Changes in demographics and consumer tastes can also affect the demand for, and success of, consumer products in the marketplace. </t>
    </r>
  </si>
  <si>
    <r>
      <t>Risks of Investing In Other Investment Companies.</t>
    </r>
    <r>
      <rPr>
        <sz val="10"/>
        <color rgb="FF5A5858"/>
        <rFont val="Arial"/>
        <family val="2"/>
      </rPr>
      <t xml:space="preserve"> Investments in securities of other investment companies involve risks, including, among others, the fact that shares of other investment companies are subject to the management fees and other expenses of those companies, and the purchase of shares of some investment companies may sometimes require the payment of premiums above the value of such companies’ portfolio securities or net asset values. The Fund must continue, at the same time, to pay its own management fees and expenses with respect to all of its investments, including shares of other investment companies. The securities of other investment companies may also be leveraged and will therefore be subject to certain leverage risks. </t>
    </r>
  </si>
  <si>
    <r>
      <t>Risk of Investing in BDCs.</t>
    </r>
    <r>
      <rPr>
        <sz val="10"/>
        <color rgb="FF5A5858"/>
        <rFont val="Arial"/>
        <family val="2"/>
      </rPr>
      <t xml:space="preserve"> There are certain risks inherent in investing in BDCs, whose principal business is to invest in and lend capital to privately held companies. The 1940 Act, imposes certain restraints upon the operations of a BDC. For example, BDCs are required to invest at least 70% of their total assets primarily in securities of private companies or thinly traded U.S. public companies, cash, cash equivalents, U.S. government securities and high quality debt investments that mature in one year or less. Generally, little public information exists for private and thinly traded companies, and there is a risk that investors may not be able to make a fully informed investment decision. With investments in debt instruments, there is a risk that the issuer may default on its payments or declare bankruptcy. Additionally, a BDC may incur indebtedness only in amounts such that the BDC’s asset coverage equals at least 200% after such incurrence. These limitations on asset mix and leverage may prohibit the way that the BDC raises capital. BDCs generally invest in less mature private companies, which involve greater risk than well-established, publicly-traded companies.</t>
    </r>
  </si>
  <si>
    <r>
      <t>Non-Correlation Risk.</t>
    </r>
    <r>
      <rPr>
        <sz val="10"/>
        <color rgb="FF5A5858"/>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twice per calendar month, the Fund’s costs associated with rebalancing may be greater than those incurred by other exchange-traded funds (“ETFs”) that track indices whose composition changes less frequently.</t>
    </r>
  </si>
  <si>
    <r>
      <t>Portfolio Turnover Risk.</t>
    </r>
    <r>
      <rPr>
        <sz val="10"/>
        <color rgb="FF5A5858"/>
        <rFont val="Arial"/>
        <family val="2"/>
      </rPr>
      <t> The Fund may engage in active and frequent trading of its portfolio securities to reflect the semi-monthly rebalancing of the Index. A portfolio turnover rate of 200%, for example, is equivalent to the Fund buying and selling all of its securities two times during the course of the year. A high portfolio turnover rate (such as 100% or more) could result in high brokerage costs and may result in higher taxes when Shares are held in a taxable account.</t>
    </r>
  </si>
  <si>
    <t>On September 3, 2008, the Fund acquired the assets and adopted the financial and performance history of the Claymore/Raymond James SB-1 Equity Fund (the “Predecessor Fund”). Therefore, the returns provided below also include those of the Predecessor Fund. The investment goals, strategies and policies of the Fund are substantially similar to those of the Predecessor Fund. The performance information provided for the Fund for the period prior to September 3, 2008, is based upon the NAV performance history (not market price) of the Predecessor Fund and reflects the operating expenses of the Predecessor Fund.</t>
  </si>
  <si>
    <t>The Predecessor Fund commenced operations on May 19, 2006. The Fund’s year-to-date return was 0.48% as of September 30, 2014.</t>
  </si>
  <si>
    <t>During the periods shown in the chart above, the Fund’s highest and lowest calendar quarter returns were 25.61% and -29.22%, respectively, for the quarters ended June 30, 2009 and December 31, 2008.</t>
  </si>
  <si>
    <t xml:space="preserve">Average Annual Total Returns for the Periods Ended December 31, 2013 </t>
  </si>
  <si>
    <t>Average Annual Total Returns Claymore Exchange-Traded Fund Trust 1 Guggenheim Raymond James SB-1 Equity ETF</t>
  </si>
  <si>
    <t>Guggenheim Raymond James SB-1 Equity ETF After Taxes on Distributions</t>
  </si>
  <si>
    <t>Returns After Taxes on Distribution</t>
  </si>
  <si>
    <t>Guggenheim Raymond James SB-1 Equity ETF After Taxes on Distributions and Sales</t>
  </si>
  <si>
    <t>Raymond James SB-1 Equity Index</t>
  </si>
  <si>
    <t>Raymond James SB-1 Equity Index (reflects no deduction for fees, expenses or taxes)</t>
  </si>
  <si>
    <t>S&amp;P 400 MidCap Index (reflects no deduction for fees, expenses or taxes)</t>
  </si>
  <si>
    <t>Guggenheim Spin-Off ETF</t>
  </si>
  <si>
    <t>Guggenheim Spin-Off ETF (CSD)</t>
  </si>
  <si>
    <t>The Guggenheim Spin-Off ETF (the "Fund") seeks investment results that correspond generally to the performance, before the Fund’s fees and expenses, of an equity index called the Beacon Spin-Off Index (the “Spin-Off Index” or “Index”).</t>
  </si>
  <si>
    <t>Guggenheim Funds Investment Advisors, LLC (the "Investment Adviser") has contractually agreed to reimburse Fund expenses to the extent necessary to prevent the operating expenses of the Fund (excluding interest expenses, a portion of the Fundâ€™s licensing fees, brokerage commissions and other trading expenses, taxes and extraordinary expenses such as litigation and other expenses not incurred in the ordinary course of the Fundâ€™s business) from exceeding 0.60% of average net assets per year (the â€œExpense Capâ€), at least until December 31, 2017, and prior to such date the Investment Adviser may not terminate the arrangement without the approval of the Board of Trustees (the "Board") of Claymore-Exchange Traded Fund Trust (the "Trust").</t>
  </si>
  <si>
    <t>Claymore Exchange-Traded Fund Trust 1 Guggenheim Spin-Off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t>
  </si>
  <si>
    <t>The Fund, using a “passive” or “indexing” investment approach, seeks to replicate, before the Fund’s fees and expenses, the performance of the Spin-Off Index (Index Ticker: CLRSOTR). As of November 30, 2014, the Spin-Off Index was comprised of approximately 33 securities selected, based on investment and other criteria, from a broad universe of U.S.-traded stocks, American depositary receipts (“ADRs”) and master limited partnerships (“MLPs”). The depositary receipts included in the Index may be sponsored or unsponsored. The universe of companies eligible for inclusion in the Index includes companies that have been spun-off within the past 30 months (but not more recently than six months prior to the applicable rebalancing date), without limitations on market capitalization (including micro-cap securities), but which are primarily small- and mid-cap companies with capitalizations under $10.0 billion. The time period from being spun-off may be extended to compensate for periods where there are too few new spin-offs to populate the Index. Beacon Indexes LLC (“Beacon” or the “Index Provider”) defines a spin-off company as any company resulting from either of the following events: a spin-off distribution of stock of a subsidiary company by its parent company to parent company shareholders or equity “carve-outs” or “partial initial public offerings” in which a parent company sells a percentage of the equity of a subsidiary to public shareholders. The Fund will invest at least 90% of its total assets in common stock, ADRs and MLPs that comprise the Index and depositary receipts representing common stocks included in the Index (or underlying securities representing ADRs included in the Index).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to the extent the Fund invests in underlying securities representing ADRs included in the Index)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consumer discretionary and financial services sectors each represented a substantial portion of the Index.</t>
  </si>
  <si>
    <r>
      <t>Equity Risk.</t>
    </r>
    <r>
      <rPr>
        <sz val="10"/>
        <color rgb="FF5A5858"/>
        <rFont val="Arial"/>
        <family val="2"/>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Consumer Discretionary Sector Risk.</t>
    </r>
    <r>
      <rPr>
        <sz val="10"/>
        <color rgb="FF5A5858"/>
        <rFont val="Arial"/>
        <family val="2"/>
      </rPr>
      <t xml:space="preserve"> The success of consumer product manufacturers and retailers is tied closely to the performance of the overall domestic and international economy, interest rates, competitive and consumer confidence. Success depends heavily on disposable household income and consumer spending. Changes in demographics and consumer tastes can also affect the demand for, and success of, consumer products in the marketplace.</t>
    </r>
  </si>
  <si>
    <r>
      <t>Micro-cap Company Risk.</t>
    </r>
    <r>
      <rPr>
        <sz val="10"/>
        <color rgb="FF5A5858"/>
        <rFont val="Arial"/>
        <family val="2"/>
      </rPr>
      <t xml:space="preserve">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t>The Fund may not be fully invested at times, either as a result of cash flows into the Fund or reserves of cash held by the Fund to meet redemptions and expenses. If the Fund utilizes a sampling approach or futures or other derivative positions, or otherwise holds investments other than those which comprise the Index, its return may not correlate as well with the return of the Index, as would be the case if it purchased all of the securities in the Index with the same weightings as the Index.</t>
  </si>
  <si>
    <r>
      <t>Issuer-Specific Changes.</t>
    </r>
    <r>
      <rPr>
        <sz val="10"/>
        <color rgb="FF5A5858"/>
        <rFont val="Arial"/>
        <family val="2"/>
      </rPr>
      <t xml:space="preserve"> 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t>The Fund commenced operations on December 15, 2006. The Fund’s year-to-date return was 0.33% as of September 30, 2014.</t>
  </si>
  <si>
    <t>During the periods shown in the above chart, the Fund’s highest and lowest calendar quarter returns were 26.85% and -33.42%, respectively, for the quarters ended September 30, 2009 and December 31, 2008.</t>
  </si>
  <si>
    <t>Average Annual Total Returns Claymore Exchange-Traded Fund Trust 1 Guggenheim Spin-Off ETF</t>
  </si>
  <si>
    <t>Guggenheim Spin-Off ETF After Taxes on Distributions</t>
  </si>
  <si>
    <t>Guggenheim Spin-Off ETF After Taxes on Distributions and Sales</t>
  </si>
  <si>
    <t>Beacon Spin-Off Index</t>
  </si>
  <si>
    <t>Beacon Spin-Off Index (reflects no deduction for fees, expenses or taxes)</t>
  </si>
  <si>
    <t>Wilshire Micro-Cap ETF</t>
  </si>
  <si>
    <t>Wilshire Micro-Cap ETF (WMCR)</t>
  </si>
  <si>
    <t>The Wilshire Micro-Cap ETF (the "Fund") seeks investment results that correspond generally to the performance, before the Fund’s fees and expenses, of an equity index called the Wilshire US Micro-Cap IndexSM (the “Wilshire Micro-Cap” or the “Index”).</t>
  </si>
  <si>
    <t>Acquired fund fees and expenses refer to the Fundâ€™s pro rata portion of the management fees and operating expenses of the business development companies in which the Fund invests. Since acquired fund fees and expenses are not directly borne by the Fund, they are not reflected in the Fundâ€™s financial statements with the result that the information presented in the table will differ from that presented in the Fundâ€™s financial highlights.</t>
  </si>
  <si>
    <t>Claymore Exchange-Traded Fund Trust 1 Wilshire Micro-Cap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 of the average value of its portfolio.</t>
  </si>
  <si>
    <t>The Fund, using a “passive” or “indexing” investment approach, will seek to replicate, before the Fund’s fees and expenses, the performance of the Wilshire Micro-Cap (Index Ticker: W5KMICRO). The Wilshire Micro-Cap is a rules-based index (i.e., an index based on specified criteria) comprised of, as of November 30, 2014, approximately 1205 securities of micro-capitalization companies, including real estate investment trusts (“REITs”) and business development companies (“BDCs”), as defined by Wilshire Associates Incorporated (“Wilshire®” or the “Index Provider”). The Wilshire Micro-Cap is designed to represent micro-sized companies and is a subset of the Wilshire 5000 Total Market IndexSM (the “Wilshire 5000”). The Wilshire Micro-Cap represents a float-adjusted, market capitalization-weighted index of the issues ranked below 2500 by market capitalization of the Wilshire 5000. Under normal conditions, the Fund will invest at least 80% of its total assets in securities of micro-capitalization companies. In addition, the Fund will invest at least 80% of its total assets in equity securities that comprise the Index. The Fund has adopted a policy that requires the Fund to provide shareholders with at least 60 days notice prior to any material change in this policy or the Index. The Board of Trustees (the "Board") of Claymore Exchange-Traded Fund Trust (the “Trust”) may change the Fund’s investment strategy and other policies without shareholder approval, except as otherwise indicated.</t>
  </si>
  <si>
    <t>The Fund uses a sampling approach in seeking to achieve its investment objective. Sampling means that the Investment Adviser uses quantitative analysis to select securities from the Index universe to obtain a representative sample of securities that resemble the Index in terms of key risk factors, performance attributes and other characteristics. These include market capitalization, economic sector, volatility and financial characteristics of the companies. The quantity of holdings in the Fund will be based on a number of factors, including asset size of the Fund. However, the Fund may use replication to achieve its objective if practicable. There may also be instances, such as: (i) regulatory requirements which may affect the Fund’s ability to hold a security included in the Index, (ii) restrictions or requirements in local markets (to the extent the Fund invests in underlying securities representing ADRs included in the Index)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financial services and health care sectors each represented a substantial portion of the Index.</t>
  </si>
  <si>
    <r>
      <t>Health Care Sector Risk.</t>
    </r>
    <r>
      <rPr>
        <sz val="10"/>
        <color rgb="FF5A5858"/>
        <rFont val="Arial"/>
        <family val="2"/>
      </rPr>
      <t xml:space="preserve">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 care through outpatient services. Companies in the health care sector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t>
    </r>
  </si>
  <si>
    <r>
      <t>REIT Risk.</t>
    </r>
    <r>
      <rPr>
        <sz val="10"/>
        <color rgb="FF5A5858"/>
        <rFont val="Arial"/>
        <family val="2"/>
      </rPr>
      <t xml:space="preserve"> Investments in securities of real estate companies involve risks. These risks include, among others, adverse changes in national, state or local real estate conditions; obsolescence of properties; changes in the availability, cost and terms of mortgage funds; the impact of changes in environmental laws; and intense competition and periodic overbuilding. In addition, a REIT that fails to comply with federal tax requirements affecting REITs may be subject to federal income taxation, or the federal tax requirement that a REIT distribute substantially all of its net income to its shareholders may result in a REIT having insufficient capital for future expenditures. The value of a REIT can depend on the structure of and cash flow generated by the REIT. In addition, like mutual funds, REITs have expenses, including advisory and administration fees, that are paid by their shareholders. As a result, you will absorb duplicate levels of fees when a Fund invests in REITs. In addition, REITs are subject to certain provisions under federal tax law. The failure of a company to qualify as a REIT could have adverse consequences for a Fund, including significantly reducing return to the Fund on its investment in such company.</t>
    </r>
  </si>
  <si>
    <r>
      <t>Risks of Investing In Other Investment Companies.</t>
    </r>
    <r>
      <rPr>
        <sz val="10"/>
        <color rgb="FF5A5858"/>
        <rFont val="Arial"/>
        <family val="2"/>
      </rPr>
      <t xml:space="preserve"> Investments in securities of other investment companies involve risks, including, among others, the fact that shares of other investment companies are subject to the management fees and other expenses of those companies, and the purchase of shares of some investment companies (in the case of closed-end investment companies) may sometimes require the payment of premiums above the value of such companies’ portfolio securities or net asset values. The Fund must continue, at the same time, to pay its own management fees and expenses with respect to all of its investments, including shares of other investment companies. The securities of other investment companies may also be leveraged and will therefore be subject to certain leverage risks. </t>
    </r>
  </si>
  <si>
    <r>
      <t>Small Company Risk.</t>
    </r>
    <r>
      <rPr>
        <sz val="10"/>
        <color rgb="FF5A5858"/>
        <rFont val="Arial"/>
        <family val="2"/>
      </rPr>
      <t xml:space="preserve"> Certain of the companies in which the Fund may invest may at times be considered small-capitalization, rather than micro-capitalization, companies. Investing in securities of small companies involves greater risk than is customarily associated with investing in more established companies. Securities of these companies present additional risks because their earnings are less predictable and they are more likely than larger companies to have narrower product lines, markets or financial resources, or to depend on a small, inexperienced management group. These companies’ securities may be more volatile and less liquid than those of more established companies. These securities may have returns that vary, sometimes significantly, from the overall stock market.</t>
    </r>
  </si>
  <si>
    <t>The Fund may not be fully invested at times, either as a result of cash flows into the Fund or reserves of cash held by the Fund to meet redemptions and expenses. Because the Fund utilizes a sampling approach, or if it otherwise holds investments other than those which comprise the Index, its return may not correlate as well with the return of the Index as would be the case if it purchased all of the stocks in the Index with the same weightings as the Index.</t>
  </si>
  <si>
    <t>The Fund commenced operations on September 21, 2006. The Fund’s year-to-date return was -3.53% as of September 30, 2014.</t>
  </si>
  <si>
    <t>During the periods shown in the chart above, the Fund’s highest and lowest calendar quarter returns were 22.85% and -30.85%, respectively, for the quarters ended June 30, 2009 and December 31, 2008.</t>
  </si>
  <si>
    <t>Average Annual Total Returns Claymore Exchange-Traded Fund Trust 1 Wilshire Micro-Cap ETF</t>
  </si>
  <si>
    <t>Return Before Taxes</t>
  </si>
  <si>
    <t>Wilshire Micro-Cap ETF After Taxes on Distributions</t>
  </si>
  <si>
    <t>Return After Taxes on Distributions</t>
  </si>
  <si>
    <t>Wilshire Micro-Cap ETF After Taxes on Distributions and Sales</t>
  </si>
  <si>
    <t>Return After Taxes on Distributions and Sale of Fund Shares</t>
  </si>
  <si>
    <t>Wilshire US Micro-Cap Index</t>
  </si>
  <si>
    <t>Wilshire US Micro-Cap Index SM (reflects no deduction for fees, expenses or taxes)</t>
  </si>
  <si>
    <t>  </t>
  </si>
  <si>
    <t>Russell 2000 Index</t>
  </si>
  <si>
    <t>Russell 2000 Index (reflects no deduction for fees, expenses or taxes)</t>
  </si>
  <si>
    <t>Prior to August 20, 2010, the Fund's underlying index was the Sabrient Stealth Index. Returns for this index are not shown because the index ceased publication on August 20, 2010.</t>
  </si>
  <si>
    <t>Returns for the Wilshire US Micro-Cap Index is not shown for the period covering since Fund's inception on September 21, 2006 because the Index commenced publication on August 20, 2010.</t>
  </si>
  <si>
    <t>Wilshire US REIT ETF</t>
  </si>
  <si>
    <t>Wilshire US REIT ETF (WREI)</t>
  </si>
  <si>
    <t>The Wilshire US REIT ETF (the "Fund") seeks investment results that correspond generally to the performance, before the Fund’s fees and expenses, of an equity index called the Wilshire US Real Estate Investment Trust IndexSM (“Wilshire US REITSM” or the “Index”).</t>
  </si>
  <si>
    <t>Claymore Exchange-Traded Fund Trust 1 Wilshire US REIT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 of the average value of its portfolio.</t>
  </si>
  <si>
    <t>The Fund, using a “passive” or “indexing” investment approach, seeks to replicate, before the Fund’s fees and expenses, the performance of the Wilshire US REIT (Index Ticker: WILREIT). The Wilshire US REIT is a rules-based index comprised of, as of November 30, 2014, approximately 113 securities, which may include securities of companies of all categories of market capitalizations, (subject to the minimum requirements set forth below), as defined by Wilshire Associates Incorporated (“Wilshire®” or the “Index Provider”). The Wilshire US REIT is comprised primarily of real estate investment trusts (“REITs”) and is derived from the broader Wilshire 5000 Total Market IndexSM. The Wilshire US REIT is weighted by float-adjusted market capitalization. The Fund will invest at least 80% of its total assets in equity securities that comprise the Wilshire US REIT. The Fund has adopted a policy that requires the Fund to provide shareholders with at least 60 days notice prior to any material change in this policy or the Wilshire US REIT. The Board of Trustees (the "Board") of Claymore Exchange-Traded Fund Trust (the “ Trust”) may change the Fund’s investment strategy and other policies without shareholder approval, except as otherwise indicated.</t>
  </si>
  <si>
    <r>
      <t>Concentration Risk.</t>
    </r>
    <r>
      <rPr>
        <sz val="10"/>
        <color rgb="FF5A5858"/>
        <rFont val="Arial"/>
        <family val="2"/>
      </rPr>
      <t xml:space="preserve"> Real estate companies may lack diversification due to ownership of a limited number of properties and concentration in a particular geographic region or property type.</t>
    </r>
  </si>
  <si>
    <r>
      <t>Interest Rate Risk.</t>
    </r>
    <r>
      <rPr>
        <sz val="10"/>
        <color rgb="FF5A5858"/>
        <rFont val="Arial"/>
        <family val="2"/>
      </rPr>
      <t xml:space="preserve"> Rising interest rates could result in higher costs of capital for real estate companies, which could negatively impact a real estate company’s ability to meet its payment obligations. Interest rates in the United States are at, or near, historic lows, which may increase the Fund's exposure to risks associated with rising rates. A wide variety of market factors can cause interest rates to rise, including central bank monetary policy (including the Federal Reserve ending its "quantitative easing" policy of purchasing large quantities of securities issued or guaranteed by the U.S. government), rising inflation and changes in general economic conditions. Interest rate changes can be sudden and unpredictable.</t>
    </r>
  </si>
  <si>
    <r>
      <t>Leverage Risk.</t>
    </r>
    <r>
      <rPr>
        <sz val="10"/>
        <color rgb="FF5A5858"/>
        <rFont val="Arial"/>
        <family val="2"/>
      </rPr>
      <t xml:space="preserve"> Real estate companies may use leverage (and some may be highly leveraged), which increases investment risk and the risks normally associated with debt financing and could adversely affect a real estate company’s operations and market value in periods of rising interest rates. Financial covenants related to a real estate company’s leveraging may affect the ability of the real estate company to operate effectively. In addition, real property may be subject to the quality of credit extended and defaults by borrowers and tenants. If the properties do not generate sufficient income to meet operating expenses, including, where applicable, debt service, ground lease payments, tenant improvements, third-party leasing commissions and other capital expenditures, the income and ability of a real estate company to make payments of any interest and principal on its debt securities will be adversely affected. These risks are especially applicable in conditions of declining real estate values, such as those following the crisis that began in 2007.</t>
    </r>
  </si>
  <si>
    <r>
      <t>Liquidity Risk.</t>
    </r>
    <r>
      <rPr>
        <sz val="10"/>
        <color rgb="FF5A5858"/>
        <rFont val="Arial"/>
        <family val="2"/>
      </rPr>
      <t xml:space="preserve"> Real estate is relatively illiquid and, therefore, a real estate company may have a limited ability to vary or liquidate properties in response to changes in economic or other conditions. These risks are especially applicable in conditions of declining real estate values, such as those following the crisis that began in 2007.</t>
    </r>
  </si>
  <si>
    <r>
      <t>Management Risk.</t>
    </r>
    <r>
      <rPr>
        <sz val="10"/>
        <color rgb="FF5A5858"/>
        <rFont val="Arial"/>
        <family val="2"/>
      </rPr>
      <t xml:space="preserve"> Real estate companies are dependent upon management skills and may have limited financial resources. Real estate companies are generally not diversified and may be subject to heavy cash flow dependency, default by borrowers and self-liquidation. In addition, transactions between real estate companies and their affiliates may be subject to conflicts of interest, which may adversely affect a real estate company’s shareholders. A real estate company may also have joint venture investments in certain of its properties and, consequently, its ability to control decisions relating to such properties may be limited.</t>
    </r>
  </si>
  <si>
    <r>
      <t>Property Risk.</t>
    </r>
    <r>
      <rPr>
        <sz val="10"/>
        <color rgb="FF5A5858"/>
        <rFont val="Arial"/>
        <family val="2"/>
      </rPr>
      <t xml:space="preserve"> Real estate companies may be subject to risks relating to functional obsolescence or reduced desirability of properties; extended vacancies due to economic conditions and tenant bankruptcies; catastrophic events such as earthquakes, hurricanes and terrorist acts; and casualty or condemnation losses. Real estate income and values also may be greatly affected by demographic trends, such as population shifts or changing tastes and values, or increasing vacancies or declining rents resulting from legal, cultural, technological, global or local economic developments.</t>
    </r>
  </si>
  <si>
    <r>
      <t>Regulatory Risk.</t>
    </r>
    <r>
      <rPr>
        <sz val="10"/>
        <color rgb="FF5A5858"/>
        <rFont val="Arial"/>
        <family val="2"/>
      </rPr>
      <t xml:space="preserve"> Real estate income and values may be adversely affected by such factors as applicable domestic and foreign laws (including tax laws). Government actions, such as tax increases, zoning law changes or environmental regulations, also may have a major impact on real estate.</t>
    </r>
  </si>
  <si>
    <r>
      <t>Repayment Risk.</t>
    </r>
    <r>
      <rPr>
        <sz val="10"/>
        <color rgb="FF5A5858"/>
        <rFont val="Arial"/>
        <family val="2"/>
      </rPr>
      <t xml:space="preserve"> The prices of real estate company securities may drop because of the failure of borrowers to repay their loans, poor management, and the inability to obtain financing either on favorable terms or at all. If the properties do not generate sufficient income to meet operating expenses, including, where applicable, debt service, ground lease payments, tenant improvements, third-party leasing commissions and other capital expenditures, the income and ability of the real estate company to make payments of interest and principal on their loans will be adversely affected. Many real estate companies utilize leverage, which increases investment risk and could adversely affect a company’s operations and market value in periods of rising interest rates.</t>
    </r>
  </si>
  <si>
    <r>
      <t>Small and Medium-Sized Company Risk.</t>
    </r>
    <r>
      <rPr>
        <sz val="10"/>
        <color rgb="FF5A5858"/>
        <rFont val="Arial"/>
        <family val="2"/>
      </rPr>
      <t xml:space="preserve"> Investing in real estate companies may involve risks similar to those associated with investing in small or medium-sized capitalization companies. Investing in securities of small and medium-sized companies involves greater risk than is customarily associated with investing in larger, more established companies. Securities of these companies present additional risks because their earnings are less predictable and they are more likely than larger companies to have narrower product lines, markets or financial resources. These companies’ securities may be more volatile and less liquid than those of larger, more established companies. These securities may have returns that vary, sometimes significantly, from the overall stock market.</t>
    </r>
  </si>
  <si>
    <r>
      <t>Micro-cap Company Risk.</t>
    </r>
    <r>
      <rPr>
        <sz val="10"/>
        <color rgb="FF5A5858"/>
        <rFont val="Arial"/>
        <family val="2"/>
      </rPr>
      <t xml:space="preserve"> Micro-cap companie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t>The Fund may not be fully invested at times, either as a result of cash flows into the Fund or reserves of cash held by the Fund to meet redemptions and expenses. If the Fund utilizes a sampling approach or otherwise holds investments other than those that comprise the Index, its return may not correlate as well with the return of the Index, as would be the case if it purchased all of the stocks in the Index with the same weightings as the Index.</t>
  </si>
  <si>
    <t>The chart and table below provide some indication of the risks of investing in the Fund by showing changes in the Fund’s performance from year to year and by showing how the Fund’s average annual returns for one year and since inception compare with those of the Index and a broad measure of market performance. The Fund’s past performance (before and after taxes) is not necessarily an indication of how the Fund will perform in the future. Updated performance information for the Fund is available at guggenheiminvestments.com.</t>
  </si>
  <si>
    <t>The Fund commenced operations on March 9, 2010. The Fund’s year-to-date return was 14.19% as of September 30, 2014.</t>
  </si>
  <si>
    <t>During the periods shown in the chart above, the Fund’s highest and lowest calendar quarter returns were 15.31% and -14.70%, respectively, for the quarters ended December 31, 2011 and September 30, 2011. The Fund’s past performance (before and after taxes) is not necessarily an indication of how the Fund will perform in the future.</t>
  </si>
  <si>
    <t>Average Annual Total Returns Claymore Exchange-Traded Fund Trust 1 Wilshire US REIT ETF</t>
  </si>
  <si>
    <t>Wilshire US REIT ETF After Taxes on Distributions</t>
  </si>
  <si>
    <t>Wilshire US REIT ETF After Taxes on Distributions and Sales</t>
  </si>
  <si>
    <t>Wilshire US REIT Index</t>
  </si>
  <si>
    <t>Wilshire US REIT Index SM (reflects no deduction for fees, expenses or taxes)</t>
  </si>
  <si>
    <t>FTSE NAREIT Equity REIT Index</t>
  </si>
  <si>
    <t>FTSE NAREIT Equity REIT Index (reflects no deduction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Claymore Exchange-Traded Fund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ymore Exchange-Traded Fund Trust 1 | Guggenheim BRIC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Investors should consider the following risk factors and special considerations associated with investing in the Fund, which may cause you to lose money. The Fundâ€™s Shares will change in value, and you could lose money by investing in the Fund. </t>
  </si>
  <si>
    <t>Risk Nondiversified Status [Text]</t>
  </si>
  <si>
    <t>rr_RiskNondiversifiedStatu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Risk Not Insured Depository Institution [Text]</t>
  </si>
  <si>
    <t>rr_RiskNotInsuredDepositoryInstitution</t>
  </si>
  <si>
    <t>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chart and table below provide some indication of the risks of investing in the Fund by showing changes in the Fundâ€™s performance from year to year and by showing how the Fundâ€™s average annual returns for one year, five years and since inception compare with those of the Prior BRIC Index and a broad measure of market performance. </t>
  </si>
  <si>
    <t>Performance Availability Website Address [Text]</t>
  </si>
  <si>
    <t>rr_PerformanceAvailabilityWebSiteAddress</t>
  </si>
  <si>
    <t>guggenheiminvestments.com.</t>
  </si>
  <si>
    <t>Performance Past Does Not Indicate Future [Text]</t>
  </si>
  <si>
    <t>rr_PerformancePastDoesNotIndicateFuture</t>
  </si>
  <si>
    <t>The Fundâ€™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 xml:space="preserve">All after-tax returns are calculated using the historical highest individual federal marginal income tax rates and do not reflect the impact of any state or local tax. </t>
  </si>
  <si>
    <t>Performance Table Not Relevant to Tax Deferred</t>
  </si>
  <si>
    <t>rr_PerformanceTableNotRelevantToTaxDeferred</t>
  </si>
  <si>
    <t>Your own actual after-tax returns will depend on your tax situation and may differ from what is shown here. After-tax returns are not relevant to investors who hold Shares in tax-deferred accounts such as individual retirement accounts (IRAs) or employee-sponsored retirement plans.</t>
  </si>
  <si>
    <t>Performance Table Narrative</t>
  </si>
  <si>
    <t>rr_PerformanceTableNarrativeTextBlock</t>
  </si>
  <si>
    <t>Claymore Exchange-Traded Fund Trust 1 | Guggenheim BRIC ETF | BNY Mellon BRIC Select ADR Index</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SinceInception</t>
  </si>
  <si>
    <t>rr_AverageAnnualReturnInceptionDate</t>
  </si>
  <si>
    <t>Claymore Exchange-Traded Fund Trust 1 | Guggenheim BRIC ETF | MSCI Emerging Markets Index</t>
  </si>
  <si>
    <t>Claymore Exchange-Traded Fund Trust 1 | Guggenheim BRIC ETF | Guggenheim BRIC ETF</t>
  </si>
  <si>
    <t>Trading Symbol</t>
  </si>
  <si>
    <t>dei_TradingSymbol</t>
  </si>
  <si>
    <t>EEB</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Claymore Exchange-Traded Fund Trust 1 | Guggenheim BRIC ETF | Guggenheim BRIC ETF | After Taxes on Distributions</t>
  </si>
  <si>
    <t>Claymore Exchange-Traded Fund Trust 1 | Guggenheim BRIC ETF | Guggenheim BRIC ETF | After Taxes on Distributions and Sales</t>
  </si>
  <si>
    <t>Claymore Exchange-Traded Fund Trust 1 | Guggenheim BRIC ETF | Guggenheim Defensive Equity ETF</t>
  </si>
  <si>
    <t>Claymore Exchange-Traded Fund Trust 1 | Guggenheim BRIC ETF | Guggenheim Insider Sentiment ETF</t>
  </si>
  <si>
    <t>Claymore Exchange-Traded Fund Trust 1 | Guggenheim BRIC ETF | Guggenheim Mid-Cap Core ETF</t>
  </si>
  <si>
    <t>Claymore Exchange-Traded Fund Trust 1 | Guggenheim BRIC ETF | Guggenheim Multi-Asset Income ETF</t>
  </si>
  <si>
    <t>Claymore Exchange-Traded Fund Trust 1 | Guggenheim BRIC ETF | Guggenheim Spin-Off ETF</t>
  </si>
  <si>
    <t>Claymore Exchange-Traded Fund Trust 1 | Guggenheim Defensive Equity ETF</t>
  </si>
  <si>
    <t xml:space="preserve">The chart and table below provide some indication of the risks of investing in the Fund by showing changes in the Fundâ€™s performance from year to year and by showing how the Fundâ€™s average annual returns for one year, five years and since inception compare with those of the Index and a broad measure of market performance. </t>
  </si>
  <si>
    <t>guggenheiminvestments.com</t>
  </si>
  <si>
    <t xml:space="preserve">The Fundâ€™s past performance (before and after taxes) is not necessarily an indication of how the Fund will perform in the future. </t>
  </si>
  <si>
    <t>All after-tax returns are calculated using the historical highest individual federal marginal income tax rates and do not reflect the impact of any state or local tax.</t>
  </si>
  <si>
    <t>Claymore Exchange-Traded Fund Trust 1 | Guggenheim Defensive Equity ETF | Sabrient Defensive Equity Index</t>
  </si>
  <si>
    <t>Claymore Exchange-Traded Fund Trust 1 | Guggenheim Defensive Equity ETF | Standard &amp; Poorâ€™s 500 Index</t>
  </si>
  <si>
    <t>Claymore Exchange-Traded Fund Trust 1 | Guggenheim Defensive Equity ETF | Guggenheim Defensive Equity ETF</t>
  </si>
  <si>
    <t>DEF</t>
  </si>
  <si>
    <t>Claymore Exchange-Traded Fund Trust 1 | Guggenheim Defensive Equity ETF | Guggenheim Defensive Equity ETF | After Taxes on Distributions</t>
  </si>
  <si>
    <t>Claymore Exchange-Traded Fund Trust 1 | Guggenheim Defensive Equity ETF | Guggenheim Defensive Equity ETF | After Taxes on Distributions and Sales</t>
  </si>
  <si>
    <t>Claymore Exchange-Traded Fund Trust 1 | Guggenheim Insider Sentiment ETF</t>
  </si>
  <si>
    <t>Claymore Exchange-Traded Fund Trust 1 | Guggenheim Insider Sentiment ETF | Sabrient Insider Sentiment Index</t>
  </si>
  <si>
    <t>Claymore Exchange-Traded Fund Trust 1 | Guggenheim Insider Sentiment ETF | Standard &amp; Poorâ€™s 500 Index</t>
  </si>
  <si>
    <t>Claymore Exchange-Traded Fund Trust 1 | Guggenheim Insider Sentiment ETF | Guggenheim Insider Sentiment ETF</t>
  </si>
  <si>
    <t>NFO</t>
  </si>
  <si>
    <t>Claymore Exchange-Traded Fund Trust 1 | Guggenheim Insider Sentiment ETF | Guggenheim Insider Sentiment ETF | After Taxes on Distributions</t>
  </si>
  <si>
    <t>Claymore Exchange-Traded Fund Trust 1 | Guggenheim Insider Sentiment ETF | Guggenheim Insider Sentiment ETF | After Taxes on Distributions and Sales</t>
  </si>
  <si>
    <t>Claymore Exchange-Traded Fund Trust 1 | Guggenheim Mid-Cap Core ETF</t>
  </si>
  <si>
    <t xml:space="preserve">The chart and table below provide some indication of the risks of investing in the Fund by showing changes in the Fundâ€™s performance from year to year and by showing how the Fundâ€™s average annual returns for one year, five years and since inception compare with those of the Index and broad measures of market performance. </t>
  </si>
  <si>
    <t>Claymore Exchange-Traded Fund Trust 1 | Guggenheim Mid-Cap Core ETF | Zacks Mid-Cap Core Index</t>
  </si>
  <si>
    <t>Claymore Exchange-Traded Fund Trust 1 | Guggenheim Mid-Cap Core ETF | Russell Midcap Index</t>
  </si>
  <si>
    <t>Claymore Exchange-Traded Fund Trust 1 | Guggenheim Mid-Cap Core ETF | S&amp;P MidCap 400 Index</t>
  </si>
  <si>
    <t>Claymore Exchange-Traded Fund Trust 1 | Guggenheim Mid-Cap Core ETF | Standard &amp; Poorâ€™s 500 Index</t>
  </si>
  <si>
    <t>Claymore Exchange-Traded Fund Trust 1 | Guggenheim Mid-Cap Core ETF | Guggenheim Mid-Cap Core ETF</t>
  </si>
  <si>
    <t>CZA</t>
  </si>
  <si>
    <t>rr_AcquiredFundFeesAndExpensesOverAssets</t>
  </si>
  <si>
    <t>Claymore Exchange-Traded Fund Trust 1 | Guggenheim Mid-Cap Core ETF | Guggenheim Mid-Cap Core ETF | After Taxes on Distributions</t>
  </si>
  <si>
    <t>Claymore Exchange-Traded Fund Trust 1 | Guggenheim Mid-Cap Core ETF | Guggenheim Mid-Cap Core ETF | After Taxes on Distributions and Sales</t>
  </si>
  <si>
    <t>Claymore Exchange-Traded Fund Trust 1 | Guggenheim Multi-Asset Income Index ETF</t>
  </si>
  <si>
    <t>Your own actual after-tax returns will depend on your tax situation and may differ from what is shown here.After-tax returns are not relevant to investors who hold Shares in tax-deferred accounts such as individual retirement accounts (IRAs) or employee-sponsored retirement plans.</t>
  </si>
  <si>
    <t>Claymore Exchange-Traded Fund Trust 1 | Guggenheim Multi-Asset Income Index ETF | Dow Jones US Select Dividend Index</t>
  </si>
  <si>
    <t>Claymore Exchange-Traded Fund Trust 1 | Guggenheim Multi-Asset Income Index ETF | Zacks Multi-Asset Income Index</t>
  </si>
  <si>
    <t>Claymore Exchange-Traded Fund Trust 1 | Guggenheim Multi-Asset Income Index ETF | Standard &amp; Poorâ€™s 500 Index</t>
  </si>
  <si>
    <t>Claymore Exchange-Traded Fund Trust 1 | Guggenheim Multi-Asset Income Index ETF | Guggenheim Multi-Asset Income ETF</t>
  </si>
  <si>
    <t>CVY</t>
  </si>
  <si>
    <t>Claymore Exchange-Traded Fund Trust 1 | Guggenheim Multi-Asset Income Index ETF | Guggenheim Multi-Asset Income ETF | After Taxes on Distributions</t>
  </si>
  <si>
    <t>Claymore Exchange-Traded Fund Trust 1 | Guggenheim Multi-Asset Income Index ETF | Guggenheim Multi-Asset Income ETF | After Taxes on Distributions and Sales</t>
  </si>
  <si>
    <t>Claymore Exchange-Traded Fund Trust 1 | Guggenheim Raymond James SB-1 Equity ETF</t>
  </si>
  <si>
    <t>Claymore Exchange-Traded Fund Trust 1 | Guggenheim Raymond James SB-1 Equity ETF | Raymond James SB-1 Equity Index</t>
  </si>
  <si>
    <t>Claymore Exchange-Traded Fund Trust 1 | Guggenheim Raymond James SB-1 Equity ETF | S&amp;P MidCap 400 Index</t>
  </si>
  <si>
    <t>Claymore Exchange-Traded Fund Trust 1 | Guggenheim Raymond James SB-1 Equity ETF | Guggenheim Raymond James SB-1 Equity ETF</t>
  </si>
  <si>
    <t>RYJ</t>
  </si>
  <si>
    <t>[3]</t>
  </si>
  <si>
    <t>Claymore Exchange-Traded Fund Trust 1 | Guggenheim Raymond James SB-1 Equity ETF | Guggenheim Raymond James SB-1 Equity ETF | After Taxes on Distributions</t>
  </si>
  <si>
    <t>Claymore Exchange-Traded Fund Trust 1 | Guggenheim Raymond James SB-1 Equity ETF | Guggenheim Raymond James SB-1 Equity ETF | After Taxes on Distributions and Sales</t>
  </si>
  <si>
    <t>Claymore Exchange-Traded Fund Trust 1 | Guggenheim Spin-Off ETF</t>
  </si>
  <si>
    <t>Claymore Exchange-Traded Fund Trust 1 | Guggenheim Spin-Off ETF | Beacon Spin-Off Index</t>
  </si>
  <si>
    <t>Claymore Exchange-Traded Fund Trust 1 | Guggenheim Spin-Off ETF | Russell Midcap Index</t>
  </si>
  <si>
    <t>Claymore Exchange-Traded Fund Trust 1 | Guggenheim Spin-Off ETF | Standard &amp; Poorâ€™s 500 Index</t>
  </si>
  <si>
    <t>Claymore Exchange-Traded Fund Trust 1 | Guggenheim Spin-Off ETF | Guggenheim Spin-Off ETF</t>
  </si>
  <si>
    <t>CSD</t>
  </si>
  <si>
    <t>[4]</t>
  </si>
  <si>
    <t>Claymore Exchange-Traded Fund Trust 1 | Guggenheim Spin-Off ETF | Guggenheim Spin-Off ETF | After Taxes on Distributions</t>
  </si>
  <si>
    <t>Claymore Exchange-Traded Fund Trust 1 | Guggenheim Spin-Off ETF | Guggenheim Spin-Off ETF | After Taxes on Distributions and Sales</t>
  </si>
  <si>
    <t>Claymore Exchange-Traded Fund Trust 1 | Wilshire Micro-Cap ETF</t>
  </si>
  <si>
    <t>Claymore Exchange-Traded Fund Trust 1 | Wilshire Micro-Cap ETF | Wilshire US Micro-Cap Index</t>
  </si>
  <si>
    <t>[5]</t>
  </si>
  <si>
    <t>[6]</t>
  </si>
  <si>
    <t>Claymore Exchange-Traded Fund Trust 1 | Wilshire Micro-Cap ETF | Russell 2000 Index</t>
  </si>
  <si>
    <t>Claymore Exchange-Traded Fund Trust 1 | Wilshire Micro-Cap ETF | Standard &amp; Poorâ€™s 500 Index</t>
  </si>
  <si>
    <t>Claymore Exchange-Traded Fund Trust 1 | Wilshire Micro-Cap ETF | Wilshire Micro-Cap ETF</t>
  </si>
  <si>
    <t>WMCR</t>
  </si>
  <si>
    <t>[7]</t>
  </si>
  <si>
    <t>Claymore Exchange-Traded Fund Trust 1 | Wilshire Micro-Cap ETF | Wilshire Micro-Cap ETF | After Taxes on Distributions</t>
  </si>
  <si>
    <t>Claymore Exchange-Traded Fund Trust 1 | Wilshire Micro-Cap ETF | Wilshire Micro-Cap ETF | After Taxes on Distributions and Sales</t>
  </si>
  <si>
    <t>Claymore Exchange-Traded Fund Trust 1 | Wilshire US REIT ETF</t>
  </si>
  <si>
    <t xml:space="preserve">The chart and table below provide some indication of the risks of investing in the Fund by showing changes in the Fundâ€™s performance from year to year and by showing how the Fundâ€™s average annual returns for one year and since inception compare with those of the Index and a broad measure of market performance. </t>
  </si>
  <si>
    <t>Claymore Exchange-Traded Fund Trust 1 | Wilshire US REIT ETF | Wilshire US REIT Index</t>
  </si>
  <si>
    <t>Claymore Exchange-Traded Fund Trust 1 | Wilshire US REIT ETF | FTSE NAREIT Equity REIT Index</t>
  </si>
  <si>
    <t>Claymore Exchange-Traded Fund Trust 1 | Wilshire US REIT ETF | Wilshire US REIT ETF</t>
  </si>
  <si>
    <t>WREI</t>
  </si>
  <si>
    <t>Claymore Exchange-Traded Fund Trust 1 | Wilshire US REIT ETF | Wilshire US REIT ETF | After Taxes on Distributions</t>
  </si>
  <si>
    <t>Claymore Exchange-Traded Fund Trust 1 | Wilshire US REIT ETF | Wilshire US REIT ETF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5A5858"/>
      <name val="Arial"/>
      <family val="2"/>
    </font>
    <font>
      <vertAlign val="superscript"/>
      <sz val="11"/>
      <color theme="1"/>
      <name val="Calibri"/>
      <family val="2"/>
      <scheme val="minor"/>
    </font>
    <font>
      <i/>
      <sz val="10"/>
      <color rgb="FF5A5858"/>
      <name val="Arial"/>
      <family val="2"/>
    </font>
    <font>
      <sz val="10"/>
      <color theme="1"/>
      <name val="Arial"/>
      <family val="2"/>
    </font>
    <font>
      <sz val="11"/>
      <color rgb="FF5A5858"/>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indent="6"/>
    </xf>
    <xf numFmtId="0" fontId="22" fillId="0" borderId="0" xfId="0" applyFont="1" applyAlignment="1">
      <alignment wrapText="1"/>
    </xf>
    <xf numFmtId="0" fontId="19"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5</xdr:row>
      <xdr:rowOff>114300</xdr:rowOff>
    </xdr:to>
    <xdr:pic>
      <xdr:nvPicPr>
        <xdr:cNvPr id="1025" name="Picture 1" descr="C:\29da0a66_7262_4398_9e8b_0c03d04d463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18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5</xdr:row>
      <xdr:rowOff>0</xdr:rowOff>
    </xdr:from>
    <xdr:to>
      <xdr:col>1</xdr:col>
      <xdr:colOff>1419225</xdr:colOff>
      <xdr:row>155</xdr:row>
      <xdr:rowOff>247650</xdr:rowOff>
    </xdr:to>
    <xdr:pic>
      <xdr:nvPicPr>
        <xdr:cNvPr id="1026" name="Picture 2" descr="C:\29da0a66_7262_4398_9e8b_0c03d04d463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578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5</xdr:row>
      <xdr:rowOff>0</xdr:rowOff>
    </xdr:from>
    <xdr:to>
      <xdr:col>1</xdr:col>
      <xdr:colOff>1419225</xdr:colOff>
      <xdr:row>225</xdr:row>
      <xdr:rowOff>247650</xdr:rowOff>
    </xdr:to>
    <xdr:pic>
      <xdr:nvPicPr>
        <xdr:cNvPr id="1027" name="Picture 3" descr="C:\29da0a66_7262_4398_9e8b_0c03d04d4638\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6382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3</xdr:row>
      <xdr:rowOff>0</xdr:rowOff>
    </xdr:from>
    <xdr:to>
      <xdr:col>1</xdr:col>
      <xdr:colOff>990600</xdr:colOff>
      <xdr:row>303</xdr:row>
      <xdr:rowOff>247650</xdr:rowOff>
    </xdr:to>
    <xdr:pic>
      <xdr:nvPicPr>
        <xdr:cNvPr id="1028" name="Picture 4" descr="C:\29da0a66_7262_4398_9e8b_0c03d04d4638\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9395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8</xdr:row>
      <xdr:rowOff>0</xdr:rowOff>
    </xdr:from>
    <xdr:to>
      <xdr:col>1</xdr:col>
      <xdr:colOff>1419225</xdr:colOff>
      <xdr:row>399</xdr:row>
      <xdr:rowOff>57150</xdr:rowOff>
    </xdr:to>
    <xdr:pic>
      <xdr:nvPicPr>
        <xdr:cNvPr id="1029" name="Picture 5" descr="C:\29da0a66_7262_4398_9e8b_0c03d04d4638\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82674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6</xdr:row>
      <xdr:rowOff>0</xdr:rowOff>
    </xdr:from>
    <xdr:to>
      <xdr:col>1</xdr:col>
      <xdr:colOff>1419225</xdr:colOff>
      <xdr:row>505</xdr:row>
      <xdr:rowOff>247650</xdr:rowOff>
    </xdr:to>
    <xdr:pic>
      <xdr:nvPicPr>
        <xdr:cNvPr id="1030" name="Picture 6" descr="C:\29da0a66_7262_4398_9e8b_0c03d04d4638\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074735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2</xdr:row>
      <xdr:rowOff>0</xdr:rowOff>
    </xdr:from>
    <xdr:to>
      <xdr:col>1</xdr:col>
      <xdr:colOff>1419225</xdr:colOff>
      <xdr:row>582</xdr:row>
      <xdr:rowOff>247650</xdr:rowOff>
    </xdr:to>
    <xdr:pic>
      <xdr:nvPicPr>
        <xdr:cNvPr id="1031" name="Picture 7" descr="C:\29da0a66_7262_4398_9e8b_0c03d04d4638\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377154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2</xdr:row>
      <xdr:rowOff>0</xdr:rowOff>
    </xdr:from>
    <xdr:to>
      <xdr:col>1</xdr:col>
      <xdr:colOff>1419225</xdr:colOff>
      <xdr:row>652</xdr:row>
      <xdr:rowOff>247650</xdr:rowOff>
    </xdr:to>
    <xdr:pic>
      <xdr:nvPicPr>
        <xdr:cNvPr id="1032" name="Picture 8" descr="C:\29da0a66_7262_4398_9e8b_0c03d04d4638\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64423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8</xdr:row>
      <xdr:rowOff>0</xdr:rowOff>
    </xdr:from>
    <xdr:to>
      <xdr:col>0</xdr:col>
      <xdr:colOff>2143125</xdr:colOff>
      <xdr:row>728</xdr:row>
      <xdr:rowOff>114300</xdr:rowOff>
    </xdr:to>
    <xdr:pic>
      <xdr:nvPicPr>
        <xdr:cNvPr id="1033" name="Picture 9" descr="C:\29da0a66_7262_4398_9e8b_0c03d04d4638\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91264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1"/>
  <sheetViews>
    <sheetView showGridLines="0" tabSelected="1" workbookViewId="0">
      <selection sqref="A1:H1"/>
    </sheetView>
  </sheetViews>
  <sheetFormatPr defaultRowHeight="15" x14ac:dyDescent="0.25"/>
  <cols>
    <col min="1" max="5" width="36.5703125" bestFit="1" customWidth="1"/>
    <col min="6" max="6" width="14.140625" customWidth="1"/>
    <col min="7" max="7" width="2.5703125" customWidth="1"/>
    <col min="8" max="8" width="14.140625" customWidth="1"/>
  </cols>
  <sheetData>
    <row r="1" spans="1:8" ht="15" customHeight="1" x14ac:dyDescent="0.25">
      <c r="A1" s="13" t="s">
        <v>0</v>
      </c>
      <c r="B1" s="13"/>
      <c r="C1" s="13"/>
      <c r="D1" s="13"/>
      <c r="E1" s="13"/>
      <c r="F1" s="13"/>
      <c r="G1" s="13"/>
      <c r="H1" s="13"/>
    </row>
    <row r="2" spans="1:8" ht="15" customHeight="1" x14ac:dyDescent="0.25">
      <c r="A2" s="13" t="s">
        <v>1</v>
      </c>
      <c r="B2" s="13"/>
      <c r="C2" s="13"/>
      <c r="D2" s="13"/>
      <c r="E2" s="13"/>
      <c r="F2" s="13"/>
      <c r="G2" s="13"/>
      <c r="H2" s="13"/>
    </row>
    <row r="3" spans="1:8" ht="15" customHeight="1" x14ac:dyDescent="0.25">
      <c r="A3" s="13" t="s">
        <v>2</v>
      </c>
      <c r="B3" s="13"/>
      <c r="C3" s="13"/>
      <c r="D3" s="13"/>
      <c r="E3" s="13"/>
      <c r="F3" s="13"/>
      <c r="G3" s="13"/>
      <c r="H3" s="13"/>
    </row>
    <row r="4" spans="1:8" x14ac:dyDescent="0.25">
      <c r="A4" s="14" t="s">
        <v>3</v>
      </c>
      <c r="B4" s="14"/>
      <c r="C4" s="14"/>
      <c r="D4" s="14"/>
      <c r="E4" s="14"/>
      <c r="F4" s="14"/>
      <c r="G4" s="14"/>
      <c r="H4" s="14"/>
    </row>
    <row r="5" spans="1:8" ht="15" customHeight="1" x14ac:dyDescent="0.25">
      <c r="A5" s="13" t="s">
        <v>4</v>
      </c>
      <c r="B5" s="13"/>
      <c r="C5" s="13"/>
      <c r="D5" s="13"/>
      <c r="E5" s="13"/>
      <c r="F5" s="13"/>
      <c r="G5" s="13"/>
      <c r="H5" s="13"/>
    </row>
    <row r="6" spans="1:8" ht="25.5" customHeight="1" x14ac:dyDescent="0.25">
      <c r="A6" s="14" t="s">
        <v>5</v>
      </c>
      <c r="B6" s="14"/>
      <c r="C6" s="14"/>
      <c r="D6" s="14"/>
      <c r="E6" s="14"/>
      <c r="F6" s="14"/>
      <c r="G6" s="14"/>
      <c r="H6" s="14"/>
    </row>
    <row r="7" spans="1:8" ht="15" customHeight="1" x14ac:dyDescent="0.25">
      <c r="A7" s="13" t="s">
        <v>6</v>
      </c>
      <c r="B7" s="13"/>
      <c r="C7" s="13"/>
      <c r="D7" s="13"/>
      <c r="E7" s="13"/>
      <c r="F7" s="13"/>
      <c r="G7" s="13"/>
      <c r="H7" s="13"/>
    </row>
    <row r="8" spans="1:8" ht="30" x14ac:dyDescent="0.25">
      <c r="A8" s="7" t="s">
        <v>7</v>
      </c>
      <c r="B8" s="7"/>
      <c r="C8" s="2" t="s">
        <v>8</v>
      </c>
    </row>
    <row r="9" spans="1:8" x14ac:dyDescent="0.25">
      <c r="A9" s="7"/>
      <c r="B9" s="7"/>
      <c r="C9" s="2" t="s">
        <v>0</v>
      </c>
    </row>
    <row r="10" spans="1:8" ht="30" x14ac:dyDescent="0.25">
      <c r="A10" s="3" t="s">
        <v>9</v>
      </c>
      <c r="B10" s="4"/>
      <c r="C10" s="5">
        <v>5.0000000000000001E-3</v>
      </c>
    </row>
    <row r="11" spans="1:8" ht="17.25" x14ac:dyDescent="0.25">
      <c r="A11" s="3" t="s">
        <v>10</v>
      </c>
      <c r="B11" s="4"/>
      <c r="C11" s="6" t="s">
        <v>11</v>
      </c>
    </row>
    <row r="12" spans="1:8" ht="30" x14ac:dyDescent="0.25">
      <c r="A12" s="3" t="s">
        <v>12</v>
      </c>
      <c r="B12" s="4"/>
      <c r="C12" s="5">
        <v>1.6000000000000001E-3</v>
      </c>
    </row>
    <row r="13" spans="1:8" ht="17.25" x14ac:dyDescent="0.25">
      <c r="A13" s="3" t="s">
        <v>13</v>
      </c>
      <c r="B13" s="4"/>
      <c r="C13" s="5">
        <v>6.6E-3</v>
      </c>
    </row>
    <row r="14" spans="1:8" ht="17.25" x14ac:dyDescent="0.25">
      <c r="A14" s="3" t="s">
        <v>14</v>
      </c>
      <c r="B14" s="4" t="s">
        <v>15</v>
      </c>
      <c r="C14" s="5">
        <v>2.0000000000000001E-4</v>
      </c>
    </row>
    <row r="15" spans="1:8" ht="30" x14ac:dyDescent="0.25">
      <c r="A15" s="3" t="s">
        <v>16</v>
      </c>
      <c r="B15" s="4"/>
      <c r="C15" s="5">
        <v>6.4000000000000003E-3</v>
      </c>
    </row>
    <row r="16" spans="1:8" ht="330" x14ac:dyDescent="0.25">
      <c r="A16" s="3" t="s">
        <v>15</v>
      </c>
      <c r="B16" s="3" t="s">
        <v>17</v>
      </c>
    </row>
    <row r="17" spans="1:8" ht="15" customHeight="1" x14ac:dyDescent="0.25">
      <c r="A17" s="13" t="s">
        <v>18</v>
      </c>
      <c r="B17" s="13"/>
      <c r="C17" s="13"/>
      <c r="D17" s="13"/>
      <c r="E17" s="13"/>
      <c r="F17" s="13"/>
      <c r="G17" s="13"/>
      <c r="H17" s="13"/>
    </row>
    <row r="18" spans="1:8" x14ac:dyDescent="0.25">
      <c r="A18" s="14" t="s">
        <v>19</v>
      </c>
      <c r="B18" s="14"/>
      <c r="C18" s="14"/>
      <c r="D18" s="14"/>
      <c r="E18" s="14"/>
      <c r="F18" s="14"/>
      <c r="G18" s="14"/>
      <c r="H18" s="14"/>
    </row>
    <row r="19" spans="1:8" ht="30" customHeight="1" x14ac:dyDescent="0.25">
      <c r="A19" s="13" t="s">
        <v>20</v>
      </c>
      <c r="B19" s="13"/>
      <c r="C19" s="13"/>
      <c r="D19" s="13"/>
      <c r="E19" s="13"/>
      <c r="F19" s="13"/>
      <c r="G19" s="13"/>
      <c r="H19" s="13"/>
    </row>
    <row r="20" spans="1:8" ht="30" x14ac:dyDescent="0.25">
      <c r="A20" s="2" t="s">
        <v>21</v>
      </c>
      <c r="B20" s="2" t="s">
        <v>22</v>
      </c>
      <c r="C20" s="2" t="s">
        <v>23</v>
      </c>
      <c r="D20" s="2" t="s">
        <v>24</v>
      </c>
      <c r="E20" s="2" t="s">
        <v>25</v>
      </c>
    </row>
    <row r="21" spans="1:8" ht="30" x14ac:dyDescent="0.25">
      <c r="A21" s="3" t="s">
        <v>26</v>
      </c>
      <c r="B21" s="1">
        <v>65</v>
      </c>
      <c r="C21" s="1">
        <v>259</v>
      </c>
      <c r="D21" s="1">
        <v>473</v>
      </c>
      <c r="E21" s="8">
        <v>1091</v>
      </c>
    </row>
    <row r="22" spans="1:8" ht="15" customHeight="1" x14ac:dyDescent="0.25">
      <c r="A22" s="13" t="s">
        <v>27</v>
      </c>
      <c r="B22" s="13"/>
      <c r="C22" s="13"/>
      <c r="D22" s="13"/>
      <c r="E22" s="13"/>
      <c r="F22" s="13"/>
      <c r="G22" s="13"/>
      <c r="H22" s="13"/>
    </row>
    <row r="23" spans="1:8" ht="25.5" customHeight="1" x14ac:dyDescent="0.25">
      <c r="A23" s="14" t="s">
        <v>28</v>
      </c>
      <c r="B23" s="14"/>
      <c r="C23" s="14"/>
      <c r="D23" s="14"/>
      <c r="E23" s="14"/>
      <c r="F23" s="14"/>
      <c r="G23" s="14"/>
      <c r="H23" s="14"/>
    </row>
    <row r="24" spans="1:8" ht="15" customHeight="1" x14ac:dyDescent="0.25">
      <c r="A24" s="13" t="s">
        <v>29</v>
      </c>
      <c r="B24" s="13"/>
      <c r="C24" s="13"/>
      <c r="D24" s="13"/>
      <c r="E24" s="13"/>
      <c r="F24" s="13"/>
      <c r="G24" s="13"/>
      <c r="H24" s="13"/>
    </row>
    <row r="25" spans="1:8" ht="38.25" customHeight="1" x14ac:dyDescent="0.25">
      <c r="A25" s="14" t="s">
        <v>30</v>
      </c>
      <c r="B25" s="14"/>
      <c r="C25" s="14"/>
      <c r="D25" s="14"/>
      <c r="E25" s="14"/>
      <c r="F25" s="14"/>
      <c r="G25" s="14"/>
      <c r="H25" s="14"/>
    </row>
    <row r="26" spans="1:8" x14ac:dyDescent="0.25">
      <c r="A26" s="15"/>
      <c r="B26" s="15"/>
      <c r="C26" s="15"/>
      <c r="D26" s="15"/>
      <c r="E26" s="15"/>
      <c r="F26" s="15"/>
      <c r="G26" s="15"/>
      <c r="H26" s="15"/>
    </row>
    <row r="27" spans="1:8" ht="51" customHeight="1" x14ac:dyDescent="0.25">
      <c r="A27" s="14" t="s">
        <v>31</v>
      </c>
      <c r="B27" s="14"/>
      <c r="C27" s="14"/>
      <c r="D27" s="14"/>
      <c r="E27" s="14"/>
      <c r="F27" s="14"/>
      <c r="G27" s="14"/>
      <c r="H27" s="14"/>
    </row>
    <row r="28" spans="1:8" x14ac:dyDescent="0.25">
      <c r="A28" s="15"/>
      <c r="B28" s="15"/>
      <c r="C28" s="15"/>
      <c r="D28" s="15"/>
      <c r="E28" s="15"/>
      <c r="F28" s="15"/>
      <c r="G28" s="15"/>
      <c r="H28" s="15"/>
    </row>
    <row r="29" spans="1:8" ht="38.25" customHeight="1" x14ac:dyDescent="0.25">
      <c r="A29" s="14" t="s">
        <v>32</v>
      </c>
      <c r="B29" s="14"/>
      <c r="C29" s="14"/>
      <c r="D29" s="14"/>
      <c r="E29" s="14"/>
      <c r="F29" s="14"/>
      <c r="G29" s="14"/>
      <c r="H29" s="14"/>
    </row>
    <row r="30" spans="1:8" x14ac:dyDescent="0.25">
      <c r="A30" s="15"/>
      <c r="B30" s="15"/>
      <c r="C30" s="15"/>
      <c r="D30" s="15"/>
      <c r="E30" s="15"/>
      <c r="F30" s="15"/>
      <c r="G30" s="15"/>
      <c r="H30" s="15"/>
    </row>
    <row r="31" spans="1:8" ht="89.25" customHeight="1" x14ac:dyDescent="0.25">
      <c r="A31" s="14" t="s">
        <v>33</v>
      </c>
      <c r="B31" s="14"/>
      <c r="C31" s="14"/>
      <c r="D31" s="14"/>
      <c r="E31" s="14"/>
      <c r="F31" s="14"/>
      <c r="G31" s="14"/>
      <c r="H31" s="14"/>
    </row>
    <row r="32" spans="1:8" x14ac:dyDescent="0.25">
      <c r="A32" s="15"/>
      <c r="B32" s="15"/>
      <c r="C32" s="15"/>
      <c r="D32" s="15"/>
      <c r="E32" s="15"/>
      <c r="F32" s="15"/>
      <c r="G32" s="15"/>
      <c r="H32" s="15"/>
    </row>
    <row r="33" spans="1:8" x14ac:dyDescent="0.25">
      <c r="A33" s="14" t="s">
        <v>34</v>
      </c>
      <c r="B33" s="14"/>
      <c r="C33" s="14"/>
      <c r="D33" s="14"/>
      <c r="E33" s="14"/>
      <c r="F33" s="14"/>
      <c r="G33" s="14"/>
      <c r="H33" s="14"/>
    </row>
    <row r="34" spans="1:8" ht="15" customHeight="1" x14ac:dyDescent="0.25">
      <c r="A34" s="13" t="s">
        <v>35</v>
      </c>
      <c r="B34" s="13"/>
      <c r="C34" s="13"/>
      <c r="D34" s="13"/>
      <c r="E34" s="13"/>
      <c r="F34" s="13"/>
      <c r="G34" s="13"/>
      <c r="H34" s="13"/>
    </row>
    <row r="35" spans="1:8" ht="38.25" customHeight="1" x14ac:dyDescent="0.25">
      <c r="A35" s="16" t="s">
        <v>36</v>
      </c>
      <c r="B35" s="16"/>
      <c r="C35" s="16"/>
      <c r="D35" s="16"/>
      <c r="E35" s="16"/>
      <c r="F35" s="16"/>
      <c r="G35" s="16"/>
      <c r="H35" s="16"/>
    </row>
    <row r="36" spans="1:8" x14ac:dyDescent="0.25">
      <c r="A36" s="15"/>
      <c r="B36" s="15"/>
      <c r="C36" s="15"/>
      <c r="D36" s="15"/>
      <c r="E36" s="15"/>
      <c r="F36" s="15"/>
      <c r="G36" s="15"/>
      <c r="H36" s="15"/>
    </row>
    <row r="37" spans="1:8" ht="76.5" customHeight="1" x14ac:dyDescent="0.25">
      <c r="A37" s="16" t="s">
        <v>37</v>
      </c>
      <c r="B37" s="16"/>
      <c r="C37" s="16"/>
      <c r="D37" s="16"/>
      <c r="E37" s="16"/>
      <c r="F37" s="16"/>
      <c r="G37" s="16"/>
      <c r="H37" s="16"/>
    </row>
    <row r="38" spans="1:8" x14ac:dyDescent="0.25">
      <c r="A38" s="15"/>
      <c r="B38" s="15"/>
      <c r="C38" s="15"/>
      <c r="D38" s="15"/>
      <c r="E38" s="15"/>
      <c r="F38" s="15"/>
      <c r="G38" s="15"/>
      <c r="H38" s="15"/>
    </row>
    <row r="39" spans="1:8" ht="51" customHeight="1" x14ac:dyDescent="0.25">
      <c r="A39" s="16" t="s">
        <v>38</v>
      </c>
      <c r="B39" s="16"/>
      <c r="C39" s="16"/>
      <c r="D39" s="16"/>
      <c r="E39" s="16"/>
      <c r="F39" s="16"/>
      <c r="G39" s="16"/>
      <c r="H39" s="16"/>
    </row>
    <row r="40" spans="1:8" x14ac:dyDescent="0.25">
      <c r="A40" s="15"/>
      <c r="B40" s="15"/>
      <c r="C40" s="15"/>
      <c r="D40" s="15"/>
      <c r="E40" s="15"/>
      <c r="F40" s="15"/>
      <c r="G40" s="15"/>
      <c r="H40" s="15"/>
    </row>
    <row r="41" spans="1:8" ht="76.5" customHeight="1" x14ac:dyDescent="0.25">
      <c r="A41" s="14" t="s">
        <v>39</v>
      </c>
      <c r="B41" s="14"/>
      <c r="C41" s="14"/>
      <c r="D41" s="14"/>
      <c r="E41" s="14"/>
      <c r="F41" s="14"/>
      <c r="G41" s="14"/>
      <c r="H41" s="14"/>
    </row>
    <row r="42" spans="1:8" x14ac:dyDescent="0.25">
      <c r="A42" s="15"/>
      <c r="B42" s="15"/>
      <c r="C42" s="15"/>
      <c r="D42" s="15"/>
      <c r="E42" s="15"/>
      <c r="F42" s="15"/>
      <c r="G42" s="15"/>
      <c r="H42" s="15"/>
    </row>
    <row r="43" spans="1:8" ht="25.5" customHeight="1" x14ac:dyDescent="0.25">
      <c r="A43" s="14" t="s">
        <v>40</v>
      </c>
      <c r="B43" s="14"/>
      <c r="C43" s="14"/>
      <c r="D43" s="14"/>
      <c r="E43" s="14"/>
      <c r="F43" s="14"/>
      <c r="G43" s="14"/>
      <c r="H43" s="14"/>
    </row>
    <row r="44" spans="1:8" x14ac:dyDescent="0.25">
      <c r="A44" s="15"/>
      <c r="B44" s="15"/>
      <c r="C44" s="15"/>
      <c r="D44" s="15"/>
      <c r="E44" s="15"/>
      <c r="F44" s="15"/>
      <c r="G44" s="15"/>
      <c r="H44" s="15"/>
    </row>
    <row r="45" spans="1:8" ht="38.25" customHeight="1" x14ac:dyDescent="0.25">
      <c r="A45" s="14" t="s">
        <v>41</v>
      </c>
      <c r="B45" s="14"/>
      <c r="C45" s="14"/>
      <c r="D45" s="14"/>
      <c r="E45" s="14"/>
      <c r="F45" s="14"/>
      <c r="G45" s="14"/>
      <c r="H45" s="14"/>
    </row>
    <row r="46" spans="1:8" x14ac:dyDescent="0.25">
      <c r="A46" s="15"/>
      <c r="B46" s="15"/>
      <c r="C46" s="15"/>
      <c r="D46" s="15"/>
      <c r="E46" s="15"/>
      <c r="F46" s="15"/>
      <c r="G46" s="15"/>
      <c r="H46" s="15"/>
    </row>
    <row r="47" spans="1:8" ht="76.5" customHeight="1" x14ac:dyDescent="0.25">
      <c r="A47" s="17" t="s">
        <v>42</v>
      </c>
      <c r="B47" s="17"/>
      <c r="C47" s="17"/>
      <c r="D47" s="17"/>
      <c r="E47" s="17"/>
      <c r="F47" s="17"/>
      <c r="G47" s="17"/>
      <c r="H47" s="17"/>
    </row>
    <row r="48" spans="1:8" x14ac:dyDescent="0.25">
      <c r="A48" s="13"/>
      <c r="B48" s="13"/>
      <c r="C48" s="13"/>
      <c r="D48" s="13"/>
      <c r="E48" s="13"/>
      <c r="F48" s="13"/>
      <c r="G48" s="13"/>
      <c r="H48" s="13"/>
    </row>
    <row r="49" spans="1:8" ht="25.5" customHeight="1" x14ac:dyDescent="0.25">
      <c r="A49" s="14" t="s">
        <v>43</v>
      </c>
      <c r="B49" s="14"/>
      <c r="C49" s="14"/>
      <c r="D49" s="14"/>
      <c r="E49" s="14"/>
      <c r="F49" s="14"/>
      <c r="G49" s="14"/>
      <c r="H49" s="14"/>
    </row>
    <row r="50" spans="1:8" x14ac:dyDescent="0.25">
      <c r="A50" s="15"/>
      <c r="B50" s="15"/>
      <c r="C50" s="15"/>
      <c r="D50" s="15"/>
      <c r="E50" s="15"/>
      <c r="F50" s="15"/>
      <c r="G50" s="15"/>
      <c r="H50" s="15"/>
    </row>
    <row r="51" spans="1:8" ht="76.5" customHeight="1" x14ac:dyDescent="0.25">
      <c r="A51" s="14" t="s">
        <v>44</v>
      </c>
      <c r="B51" s="14"/>
      <c r="C51" s="14"/>
      <c r="D51" s="14"/>
      <c r="E51" s="14"/>
      <c r="F51" s="14"/>
      <c r="G51" s="14"/>
      <c r="H51" s="14"/>
    </row>
    <row r="52" spans="1:8" x14ac:dyDescent="0.25">
      <c r="A52" s="15" t="s">
        <v>45</v>
      </c>
      <c r="B52" s="15"/>
      <c r="C52" s="15"/>
      <c r="D52" s="15"/>
      <c r="E52" s="15"/>
      <c r="F52" s="15"/>
      <c r="G52" s="15"/>
      <c r="H52" s="15"/>
    </row>
    <row r="53" spans="1:8" ht="102" customHeight="1" x14ac:dyDescent="0.25">
      <c r="A53" s="16" t="s">
        <v>46</v>
      </c>
      <c r="B53" s="16"/>
      <c r="C53" s="16"/>
      <c r="D53" s="16"/>
      <c r="E53" s="16"/>
      <c r="F53" s="16"/>
      <c r="G53" s="16"/>
      <c r="H53" s="16"/>
    </row>
    <row r="54" spans="1:8" x14ac:dyDescent="0.25">
      <c r="A54" s="15"/>
      <c r="B54" s="15"/>
      <c r="C54" s="15"/>
      <c r="D54" s="15"/>
      <c r="E54" s="15"/>
      <c r="F54" s="15"/>
      <c r="G54" s="15"/>
      <c r="H54" s="15"/>
    </row>
    <row r="55" spans="1:8" ht="51" customHeight="1" x14ac:dyDescent="0.25">
      <c r="A55" s="16" t="s">
        <v>47</v>
      </c>
      <c r="B55" s="16"/>
      <c r="C55" s="16"/>
      <c r="D55" s="16"/>
      <c r="E55" s="16"/>
      <c r="F55" s="16"/>
      <c r="G55" s="16"/>
      <c r="H55" s="16"/>
    </row>
    <row r="56" spans="1:8" x14ac:dyDescent="0.25">
      <c r="A56" s="13"/>
      <c r="B56" s="13"/>
      <c r="C56" s="13"/>
      <c r="D56" s="13"/>
      <c r="E56" s="13"/>
      <c r="F56" s="13"/>
      <c r="G56" s="13"/>
      <c r="H56" s="13"/>
    </row>
    <row r="57" spans="1:8" ht="90.75" customHeight="1" x14ac:dyDescent="0.25">
      <c r="A57" s="16" t="s">
        <v>48</v>
      </c>
      <c r="B57" s="16"/>
      <c r="C57" s="16"/>
      <c r="D57" s="16"/>
      <c r="E57" s="16"/>
      <c r="F57" s="16"/>
      <c r="G57" s="16"/>
      <c r="H57" s="16"/>
    </row>
    <row r="58" spans="1:8" x14ac:dyDescent="0.25">
      <c r="A58" s="13"/>
      <c r="B58" s="13"/>
      <c r="C58" s="13"/>
      <c r="D58" s="13"/>
      <c r="E58" s="13"/>
      <c r="F58" s="13"/>
      <c r="G58" s="13"/>
      <c r="H58" s="13"/>
    </row>
    <row r="59" spans="1:8" ht="38.25" customHeight="1" x14ac:dyDescent="0.25">
      <c r="A59" s="18" t="s">
        <v>49</v>
      </c>
      <c r="B59" s="18"/>
      <c r="C59" s="18"/>
      <c r="D59" s="18"/>
      <c r="E59" s="18"/>
      <c r="F59" s="18"/>
      <c r="G59" s="18"/>
      <c r="H59" s="18"/>
    </row>
    <row r="60" spans="1:8" x14ac:dyDescent="0.25">
      <c r="A60" s="15"/>
      <c r="B60" s="15"/>
      <c r="C60" s="15"/>
      <c r="D60" s="15"/>
      <c r="E60" s="15"/>
      <c r="F60" s="15"/>
      <c r="G60" s="15"/>
      <c r="H60" s="15"/>
    </row>
    <row r="61" spans="1:8" ht="25.5" customHeight="1" x14ac:dyDescent="0.25">
      <c r="A61" s="16" t="s">
        <v>50</v>
      </c>
      <c r="B61" s="16"/>
      <c r="C61" s="16"/>
      <c r="D61" s="16"/>
      <c r="E61" s="16"/>
      <c r="F61" s="16"/>
      <c r="G61" s="16"/>
      <c r="H61" s="16"/>
    </row>
    <row r="62" spans="1:8" x14ac:dyDescent="0.25">
      <c r="A62" s="15"/>
      <c r="B62" s="15"/>
      <c r="C62" s="15"/>
      <c r="D62" s="15"/>
      <c r="E62" s="15"/>
      <c r="F62" s="15"/>
      <c r="G62" s="15"/>
      <c r="H62" s="15"/>
    </row>
    <row r="63" spans="1:8" ht="25.5" customHeight="1" x14ac:dyDescent="0.25">
      <c r="A63" s="14" t="s">
        <v>51</v>
      </c>
      <c r="B63" s="14"/>
      <c r="C63" s="14"/>
      <c r="D63" s="14"/>
      <c r="E63" s="14"/>
      <c r="F63" s="14"/>
      <c r="G63" s="14"/>
      <c r="H63" s="14"/>
    </row>
    <row r="64" spans="1:8" x14ac:dyDescent="0.25">
      <c r="A64" s="15"/>
      <c r="B64" s="15"/>
      <c r="C64" s="15"/>
      <c r="D64" s="15"/>
      <c r="E64" s="15"/>
      <c r="F64" s="15"/>
      <c r="G64" s="15"/>
      <c r="H64" s="15"/>
    </row>
    <row r="65" spans="1:8" ht="25.5" customHeight="1" x14ac:dyDescent="0.25">
      <c r="A65" s="14" t="s">
        <v>52</v>
      </c>
      <c r="B65" s="14"/>
      <c r="C65" s="14"/>
      <c r="D65" s="14"/>
      <c r="E65" s="14"/>
      <c r="F65" s="14"/>
      <c r="G65" s="14"/>
      <c r="H65" s="14"/>
    </row>
    <row r="66" spans="1:8" x14ac:dyDescent="0.25">
      <c r="A66" s="14"/>
      <c r="B66" s="14"/>
      <c r="C66" s="14"/>
      <c r="D66" s="14"/>
      <c r="E66" s="14"/>
      <c r="F66" s="14"/>
      <c r="G66" s="14"/>
      <c r="H66" s="14"/>
    </row>
    <row r="67" spans="1:8" ht="25.5" customHeight="1" x14ac:dyDescent="0.25">
      <c r="A67" s="16" t="s">
        <v>53</v>
      </c>
      <c r="B67" s="16"/>
      <c r="C67" s="16"/>
      <c r="D67" s="16"/>
      <c r="E67" s="16"/>
      <c r="F67" s="16"/>
      <c r="G67" s="16"/>
      <c r="H67" s="16"/>
    </row>
    <row r="68" spans="1:8" x14ac:dyDescent="0.25">
      <c r="A68" s="15"/>
      <c r="B68" s="15"/>
      <c r="C68" s="15"/>
      <c r="D68" s="15"/>
      <c r="E68" s="15"/>
      <c r="F68" s="15"/>
      <c r="G68" s="15"/>
      <c r="H68" s="15"/>
    </row>
    <row r="69" spans="1:8" ht="25.5" customHeight="1" x14ac:dyDescent="0.25">
      <c r="A69" s="16" t="s">
        <v>54</v>
      </c>
      <c r="B69" s="16"/>
      <c r="C69" s="16"/>
      <c r="D69" s="16"/>
      <c r="E69" s="16"/>
      <c r="F69" s="16"/>
      <c r="G69" s="16"/>
      <c r="H69" s="16"/>
    </row>
    <row r="70" spans="1:8" x14ac:dyDescent="0.25">
      <c r="A70" s="13"/>
      <c r="B70" s="13"/>
      <c r="C70" s="13"/>
      <c r="D70" s="13"/>
      <c r="E70" s="13"/>
      <c r="F70" s="13"/>
      <c r="G70" s="13"/>
      <c r="H70" s="13"/>
    </row>
    <row r="71" spans="1:8" ht="25.5" customHeight="1" x14ac:dyDescent="0.25">
      <c r="A71" s="16" t="s">
        <v>55</v>
      </c>
      <c r="B71" s="16"/>
      <c r="C71" s="16"/>
      <c r="D71" s="16"/>
      <c r="E71" s="16"/>
      <c r="F71" s="16"/>
      <c r="G71" s="16"/>
      <c r="H71" s="16"/>
    </row>
    <row r="72" spans="1:8" ht="15" customHeight="1" x14ac:dyDescent="0.25">
      <c r="A72" s="13" t="s">
        <v>56</v>
      </c>
      <c r="B72" s="13"/>
      <c r="C72" s="13"/>
      <c r="D72" s="13"/>
      <c r="E72" s="13"/>
      <c r="F72" s="13"/>
      <c r="G72" s="13"/>
      <c r="H72" s="13"/>
    </row>
    <row r="73" spans="1:8" ht="38.25" customHeight="1" x14ac:dyDescent="0.25">
      <c r="A73" s="14" t="s">
        <v>57</v>
      </c>
      <c r="B73" s="14"/>
      <c r="C73" s="14"/>
      <c r="D73" s="14"/>
      <c r="E73" s="14"/>
      <c r="F73" s="14"/>
      <c r="G73" s="14"/>
      <c r="H73" s="14"/>
    </row>
    <row r="74" spans="1:8" ht="15" customHeight="1" x14ac:dyDescent="0.25">
      <c r="A74" s="13" t="s">
        <v>58</v>
      </c>
      <c r="B74" s="13"/>
      <c r="C74" s="13"/>
      <c r="D74" s="13"/>
      <c r="E74" s="13"/>
      <c r="F74" s="13"/>
      <c r="G74" s="13"/>
      <c r="H74" s="13"/>
    </row>
    <row r="75" spans="1:8" x14ac:dyDescent="0.25">
      <c r="A75" s="1"/>
    </row>
    <row r="76" spans="1:8" x14ac:dyDescent="0.25">
      <c r="A76" s="1"/>
    </row>
    <row r="77" spans="1:8" x14ac:dyDescent="0.25">
      <c r="A77" s="1"/>
    </row>
    <row r="78" spans="1:8" x14ac:dyDescent="0.25">
      <c r="A78" s="14" t="s">
        <v>59</v>
      </c>
      <c r="B78" s="14"/>
      <c r="C78" s="14"/>
      <c r="D78" s="14"/>
      <c r="E78" s="14"/>
      <c r="F78" s="14"/>
      <c r="G78" s="14"/>
      <c r="H78" s="14"/>
    </row>
    <row r="79" spans="1:8" x14ac:dyDescent="0.25">
      <c r="A79" s="15"/>
      <c r="B79" s="15"/>
      <c r="C79" s="15"/>
      <c r="D79" s="15"/>
      <c r="E79" s="15"/>
      <c r="F79" s="15"/>
      <c r="G79" s="15"/>
      <c r="H79" s="15"/>
    </row>
    <row r="80" spans="1:8" ht="25.5" customHeight="1" x14ac:dyDescent="0.25">
      <c r="A80" s="14" t="s">
        <v>60</v>
      </c>
      <c r="B80" s="14"/>
      <c r="C80" s="14"/>
      <c r="D80" s="14"/>
      <c r="E80" s="14"/>
      <c r="F80" s="14"/>
      <c r="G80" s="14"/>
      <c r="H80" s="14"/>
    </row>
    <row r="81" spans="1:8" ht="15" customHeight="1" x14ac:dyDescent="0.25">
      <c r="A81" s="13" t="s">
        <v>61</v>
      </c>
      <c r="B81" s="13"/>
      <c r="C81" s="13"/>
      <c r="D81" s="13"/>
      <c r="E81" s="13"/>
      <c r="F81" s="13"/>
      <c r="G81" s="13"/>
      <c r="H81" s="13"/>
    </row>
    <row r="82" spans="1:8" ht="25.5" customHeight="1" x14ac:dyDescent="0.25">
      <c r="A82" s="14" t="s">
        <v>62</v>
      </c>
      <c r="B82" s="14"/>
      <c r="C82" s="14"/>
      <c r="D82" s="14"/>
      <c r="E82" s="14"/>
      <c r="F82" s="14"/>
      <c r="G82" s="14"/>
      <c r="H82" s="14"/>
    </row>
    <row r="83" spans="1:8" ht="45" x14ac:dyDescent="0.25">
      <c r="A83" s="2" t="s">
        <v>63</v>
      </c>
      <c r="B83" s="2" t="s">
        <v>64</v>
      </c>
      <c r="C83" s="2" t="s">
        <v>65</v>
      </c>
      <c r="D83" s="2" t="s">
        <v>66</v>
      </c>
      <c r="E83" s="2" t="s">
        <v>67</v>
      </c>
      <c r="F83" s="2" t="s">
        <v>68</v>
      </c>
    </row>
    <row r="84" spans="1:8" x14ac:dyDescent="0.25">
      <c r="A84" s="3" t="s">
        <v>0</v>
      </c>
      <c r="B84" s="1" t="s">
        <v>69</v>
      </c>
      <c r="C84" s="5">
        <v>-1.49E-2</v>
      </c>
      <c r="D84" s="5">
        <v>0.1095</v>
      </c>
      <c r="E84" s="5">
        <v>7.2800000000000004E-2</v>
      </c>
      <c r="F84" s="9">
        <v>38981</v>
      </c>
    </row>
    <row r="85" spans="1:8" ht="30" x14ac:dyDescent="0.25">
      <c r="A85" s="3" t="s">
        <v>70</v>
      </c>
      <c r="B85" s="1" t="s">
        <v>71</v>
      </c>
      <c r="C85" s="5">
        <v>-2.53E-2</v>
      </c>
      <c r="D85" s="5">
        <v>9.98E-2</v>
      </c>
      <c r="E85" s="5">
        <v>6.4000000000000001E-2</v>
      </c>
      <c r="F85" s="9">
        <v>38981</v>
      </c>
    </row>
    <row r="86" spans="1:8" ht="30" x14ac:dyDescent="0.25">
      <c r="A86" s="3" t="s">
        <v>72</v>
      </c>
      <c r="B86" s="1" t="s">
        <v>73</v>
      </c>
      <c r="C86" s="5">
        <v>-8.5000000000000006E-3</v>
      </c>
      <c r="D86" s="5">
        <v>8.3699999999999997E-2</v>
      </c>
      <c r="E86" s="5">
        <v>5.4600000000000003E-2</v>
      </c>
      <c r="F86" s="9">
        <v>38981</v>
      </c>
    </row>
    <row r="87" spans="1:8" ht="45" x14ac:dyDescent="0.25">
      <c r="A87" s="3" t="s">
        <v>74</v>
      </c>
      <c r="B87" s="1" t="s">
        <v>75</v>
      </c>
      <c r="C87" s="5">
        <v>-6.3E-3</v>
      </c>
      <c r="D87" s="5">
        <v>0.1166</v>
      </c>
      <c r="E87" s="5">
        <v>7.9899999999999999E-2</v>
      </c>
      <c r="F87" s="9">
        <v>38981</v>
      </c>
    </row>
    <row r="88" spans="1:8" ht="45" x14ac:dyDescent="0.25">
      <c r="A88" s="3" t="s">
        <v>76</v>
      </c>
      <c r="B88" s="1" t="s">
        <v>77</v>
      </c>
      <c r="C88" s="5">
        <v>-2.5999999999999999E-2</v>
      </c>
      <c r="D88" s="5">
        <v>0.14779999999999999</v>
      </c>
      <c r="E88" s="5">
        <v>5.9700000000000003E-2</v>
      </c>
      <c r="F88" s="9">
        <v>38981</v>
      </c>
    </row>
    <row r="89" spans="1:8" ht="15" customHeight="1" x14ac:dyDescent="0.25">
      <c r="A89" s="13" t="s">
        <v>78</v>
      </c>
      <c r="B89" s="13"/>
      <c r="C89" s="13"/>
      <c r="D89" s="13"/>
      <c r="E89" s="13"/>
      <c r="F89" s="13"/>
      <c r="G89" s="13"/>
      <c r="H89" s="13"/>
    </row>
    <row r="90" spans="1:8" ht="15" customHeight="1" x14ac:dyDescent="0.25">
      <c r="A90" s="13" t="s">
        <v>79</v>
      </c>
      <c r="B90" s="13"/>
      <c r="C90" s="13"/>
      <c r="D90" s="13"/>
      <c r="E90" s="13"/>
      <c r="F90" s="13"/>
      <c r="G90" s="13"/>
      <c r="H90" s="13"/>
    </row>
    <row r="91" spans="1:8" ht="15" customHeight="1" x14ac:dyDescent="0.25">
      <c r="A91" s="13" t="s">
        <v>2</v>
      </c>
      <c r="B91" s="13"/>
      <c r="C91" s="13"/>
      <c r="D91" s="13"/>
      <c r="E91" s="13"/>
      <c r="F91" s="13"/>
      <c r="G91" s="13"/>
      <c r="H91" s="13"/>
    </row>
    <row r="92" spans="1:8" ht="25.5" customHeight="1" x14ac:dyDescent="0.25">
      <c r="A92" s="14" t="s">
        <v>80</v>
      </c>
      <c r="B92" s="14"/>
      <c r="C92" s="14"/>
      <c r="D92" s="14"/>
      <c r="E92" s="14"/>
      <c r="F92" s="14"/>
      <c r="G92" s="14"/>
      <c r="H92" s="14"/>
    </row>
    <row r="93" spans="1:8" ht="15" customHeight="1" x14ac:dyDescent="0.25">
      <c r="A93" s="13" t="s">
        <v>4</v>
      </c>
      <c r="B93" s="13"/>
      <c r="C93" s="13"/>
      <c r="D93" s="13"/>
      <c r="E93" s="13"/>
      <c r="F93" s="13"/>
      <c r="G93" s="13"/>
      <c r="H93" s="13"/>
    </row>
    <row r="94" spans="1:8" ht="25.5" customHeight="1" x14ac:dyDescent="0.25">
      <c r="A94" s="14" t="s">
        <v>81</v>
      </c>
      <c r="B94" s="14"/>
      <c r="C94" s="14"/>
      <c r="D94" s="14"/>
      <c r="E94" s="14"/>
      <c r="F94" s="14"/>
      <c r="G94" s="14"/>
      <c r="H94" s="14"/>
    </row>
    <row r="95" spans="1:8" ht="15" customHeight="1" x14ac:dyDescent="0.25">
      <c r="A95" s="13" t="s">
        <v>6</v>
      </c>
      <c r="B95" s="13"/>
      <c r="C95" s="13"/>
      <c r="D95" s="13"/>
      <c r="E95" s="13"/>
      <c r="F95" s="13"/>
      <c r="G95" s="13"/>
      <c r="H95" s="13"/>
    </row>
    <row r="96" spans="1:8" ht="30" x14ac:dyDescent="0.25">
      <c r="A96" s="7" t="s">
        <v>7</v>
      </c>
      <c r="B96" s="7"/>
      <c r="C96" s="2" t="s">
        <v>8</v>
      </c>
    </row>
    <row r="97" spans="1:8" x14ac:dyDescent="0.25">
      <c r="A97" s="7"/>
      <c r="B97" s="7"/>
      <c r="C97" s="2" t="s">
        <v>78</v>
      </c>
    </row>
    <row r="98" spans="1:8" ht="30" x14ac:dyDescent="0.25">
      <c r="A98" s="3" t="s">
        <v>9</v>
      </c>
      <c r="B98" s="4"/>
      <c r="C98" s="5">
        <v>5.0000000000000001E-3</v>
      </c>
    </row>
    <row r="99" spans="1:8" ht="17.25" x14ac:dyDescent="0.25">
      <c r="A99" s="3" t="s">
        <v>10</v>
      </c>
      <c r="B99" s="4"/>
      <c r="C99" s="6" t="s">
        <v>11</v>
      </c>
    </row>
    <row r="100" spans="1:8" ht="30" x14ac:dyDescent="0.25">
      <c r="A100" s="3" t="s">
        <v>12</v>
      </c>
      <c r="B100" s="4"/>
      <c r="C100" s="5">
        <v>2.3999999999999998E-3</v>
      </c>
    </row>
    <row r="101" spans="1:8" ht="17.25" x14ac:dyDescent="0.25">
      <c r="A101" s="3" t="s">
        <v>13</v>
      </c>
      <c r="B101" s="4"/>
      <c r="C101" s="5">
        <v>7.4000000000000003E-3</v>
      </c>
    </row>
    <row r="102" spans="1:8" ht="17.25" x14ac:dyDescent="0.25">
      <c r="A102" s="3" t="s">
        <v>14</v>
      </c>
      <c r="B102" s="4" t="s">
        <v>15</v>
      </c>
      <c r="C102" s="5">
        <v>8.0000000000000004E-4</v>
      </c>
    </row>
    <row r="103" spans="1:8" ht="30" x14ac:dyDescent="0.25">
      <c r="A103" s="3" t="s">
        <v>16</v>
      </c>
      <c r="B103" s="4"/>
      <c r="C103" s="5">
        <v>6.6E-3</v>
      </c>
    </row>
    <row r="104" spans="1:8" ht="330" x14ac:dyDescent="0.25">
      <c r="A104" s="3" t="s">
        <v>15</v>
      </c>
      <c r="B104" s="3" t="s">
        <v>17</v>
      </c>
    </row>
    <row r="105" spans="1:8" ht="15" customHeight="1" x14ac:dyDescent="0.25">
      <c r="A105" s="13" t="s">
        <v>18</v>
      </c>
      <c r="B105" s="13"/>
      <c r="C105" s="13"/>
      <c r="D105" s="13"/>
      <c r="E105" s="13"/>
      <c r="F105" s="13"/>
      <c r="G105" s="13"/>
      <c r="H105" s="13"/>
    </row>
    <row r="106" spans="1:8" x14ac:dyDescent="0.25">
      <c r="A106" s="14" t="s">
        <v>19</v>
      </c>
      <c r="B106" s="14"/>
      <c r="C106" s="14"/>
      <c r="D106" s="14"/>
      <c r="E106" s="14"/>
      <c r="F106" s="14"/>
      <c r="G106" s="14"/>
      <c r="H106" s="14"/>
    </row>
    <row r="107" spans="1:8" ht="30" customHeight="1" x14ac:dyDescent="0.25">
      <c r="A107" s="13" t="s">
        <v>20</v>
      </c>
      <c r="B107" s="13"/>
      <c r="C107" s="13"/>
      <c r="D107" s="13"/>
      <c r="E107" s="13"/>
      <c r="F107" s="13"/>
      <c r="G107" s="13"/>
      <c r="H107" s="13"/>
    </row>
    <row r="108" spans="1:8" ht="30" x14ac:dyDescent="0.25">
      <c r="A108" s="2" t="s">
        <v>21</v>
      </c>
      <c r="B108" s="2" t="s">
        <v>22</v>
      </c>
      <c r="C108" s="2" t="s">
        <v>23</v>
      </c>
      <c r="D108" s="2" t="s">
        <v>24</v>
      </c>
      <c r="E108" s="2" t="s">
        <v>25</v>
      </c>
    </row>
    <row r="109" spans="1:8" ht="30" x14ac:dyDescent="0.25">
      <c r="A109" s="3" t="s">
        <v>82</v>
      </c>
      <c r="B109" s="1">
        <v>67</v>
      </c>
      <c r="C109" s="1">
        <v>265</v>
      </c>
      <c r="D109" s="1">
        <v>498</v>
      </c>
      <c r="E109" s="8">
        <v>1167</v>
      </c>
    </row>
    <row r="110" spans="1:8" ht="15" customHeight="1" x14ac:dyDescent="0.25">
      <c r="A110" s="13" t="s">
        <v>27</v>
      </c>
      <c r="B110" s="13"/>
      <c r="C110" s="13"/>
      <c r="D110" s="13"/>
      <c r="E110" s="13"/>
      <c r="F110" s="13"/>
      <c r="G110" s="13"/>
      <c r="H110" s="13"/>
    </row>
    <row r="111" spans="1:8" ht="25.5" customHeight="1" x14ac:dyDescent="0.25">
      <c r="A111" s="14" t="s">
        <v>83</v>
      </c>
      <c r="B111" s="14"/>
      <c r="C111" s="14"/>
      <c r="D111" s="14"/>
      <c r="E111" s="14"/>
      <c r="F111" s="14"/>
      <c r="G111" s="14"/>
      <c r="H111" s="14"/>
    </row>
    <row r="112" spans="1:8" ht="15" customHeight="1" x14ac:dyDescent="0.25">
      <c r="A112" s="13" t="s">
        <v>29</v>
      </c>
      <c r="B112" s="13"/>
      <c r="C112" s="13"/>
      <c r="D112" s="13"/>
      <c r="E112" s="13"/>
      <c r="F112" s="13"/>
      <c r="G112" s="13"/>
      <c r="H112" s="13"/>
    </row>
    <row r="113" spans="1:8" ht="76.5" customHeight="1" x14ac:dyDescent="0.25">
      <c r="A113" s="14" t="s">
        <v>84</v>
      </c>
      <c r="B113" s="14"/>
      <c r="C113" s="14"/>
      <c r="D113" s="14"/>
      <c r="E113" s="14"/>
      <c r="F113" s="14"/>
      <c r="G113" s="14"/>
      <c r="H113" s="14"/>
    </row>
    <row r="114" spans="1:8" x14ac:dyDescent="0.25">
      <c r="A114" s="15"/>
      <c r="B114" s="15"/>
      <c r="C114" s="15"/>
      <c r="D114" s="15"/>
      <c r="E114" s="15"/>
      <c r="F114" s="15"/>
      <c r="G114" s="15"/>
      <c r="H114" s="15"/>
    </row>
    <row r="115" spans="1:8" ht="38.25" customHeight="1" x14ac:dyDescent="0.25">
      <c r="A115" s="14" t="s">
        <v>85</v>
      </c>
      <c r="B115" s="14"/>
      <c r="C115" s="14"/>
      <c r="D115" s="14"/>
      <c r="E115" s="14"/>
      <c r="F115" s="14"/>
      <c r="G115" s="14"/>
      <c r="H115" s="14"/>
    </row>
    <row r="116" spans="1:8" x14ac:dyDescent="0.25">
      <c r="A116" s="15"/>
      <c r="B116" s="15"/>
      <c r="C116" s="15"/>
      <c r="D116" s="15"/>
      <c r="E116" s="15"/>
      <c r="F116" s="15"/>
      <c r="G116" s="15"/>
      <c r="H116" s="15"/>
    </row>
    <row r="117" spans="1:8" ht="102" customHeight="1" x14ac:dyDescent="0.25">
      <c r="A117" s="14" t="s">
        <v>86</v>
      </c>
      <c r="B117" s="14"/>
      <c r="C117" s="14"/>
      <c r="D117" s="14"/>
      <c r="E117" s="14"/>
      <c r="F117" s="14"/>
      <c r="G117" s="14"/>
      <c r="H117" s="14"/>
    </row>
    <row r="118" spans="1:8" ht="15" customHeight="1" x14ac:dyDescent="0.25">
      <c r="A118" s="13" t="s">
        <v>35</v>
      </c>
      <c r="B118" s="13"/>
      <c r="C118" s="13"/>
      <c r="D118" s="13"/>
      <c r="E118" s="13"/>
      <c r="F118" s="13"/>
      <c r="G118" s="13"/>
      <c r="H118" s="13"/>
    </row>
    <row r="119" spans="1:8" ht="38.25" customHeight="1" x14ac:dyDescent="0.25">
      <c r="A119" s="16" t="s">
        <v>36</v>
      </c>
      <c r="B119" s="16"/>
      <c r="C119" s="16"/>
      <c r="D119" s="16"/>
      <c r="E119" s="16"/>
      <c r="F119" s="16"/>
      <c r="G119" s="16"/>
      <c r="H119" s="16"/>
    </row>
    <row r="120" spans="1:8" x14ac:dyDescent="0.25">
      <c r="A120" s="15"/>
      <c r="B120" s="15"/>
      <c r="C120" s="15"/>
      <c r="D120" s="15"/>
      <c r="E120" s="15"/>
      <c r="F120" s="15"/>
      <c r="G120" s="15"/>
      <c r="H120" s="15"/>
    </row>
    <row r="121" spans="1:8" ht="76.5" customHeight="1" x14ac:dyDescent="0.25">
      <c r="A121" s="16" t="s">
        <v>87</v>
      </c>
      <c r="B121" s="16"/>
      <c r="C121" s="16"/>
      <c r="D121" s="16"/>
      <c r="E121" s="16"/>
      <c r="F121" s="16"/>
      <c r="G121" s="16"/>
      <c r="H121" s="16"/>
    </row>
    <row r="122" spans="1:8" x14ac:dyDescent="0.25">
      <c r="A122" s="15"/>
      <c r="B122" s="15"/>
      <c r="C122" s="15"/>
      <c r="D122" s="15"/>
      <c r="E122" s="15"/>
      <c r="F122" s="15"/>
      <c r="G122" s="15"/>
      <c r="H122" s="15"/>
    </row>
    <row r="123" spans="1:8" ht="51" customHeight="1" x14ac:dyDescent="0.25">
      <c r="A123" s="16" t="s">
        <v>88</v>
      </c>
      <c r="B123" s="16"/>
      <c r="C123" s="16"/>
      <c r="D123" s="16"/>
      <c r="E123" s="16"/>
      <c r="F123" s="16"/>
      <c r="G123" s="16"/>
      <c r="H123" s="16"/>
    </row>
    <row r="124" spans="1:8" x14ac:dyDescent="0.25">
      <c r="A124" s="15"/>
      <c r="B124" s="15"/>
      <c r="C124" s="15"/>
      <c r="D124" s="15"/>
      <c r="E124" s="15"/>
      <c r="F124" s="15"/>
      <c r="G124" s="15"/>
      <c r="H124" s="15"/>
    </row>
    <row r="125" spans="1:8" ht="89.25" customHeight="1" x14ac:dyDescent="0.25">
      <c r="A125" s="16" t="s">
        <v>89</v>
      </c>
      <c r="B125" s="16"/>
      <c r="C125" s="16"/>
      <c r="D125" s="16"/>
      <c r="E125" s="16"/>
      <c r="F125" s="16"/>
      <c r="G125" s="16"/>
      <c r="H125" s="16"/>
    </row>
    <row r="126" spans="1:8" x14ac:dyDescent="0.25">
      <c r="A126" s="13"/>
      <c r="B126" s="13"/>
      <c r="C126" s="13"/>
      <c r="D126" s="13"/>
      <c r="E126" s="13"/>
      <c r="F126" s="13"/>
      <c r="G126" s="13"/>
      <c r="H126" s="13"/>
    </row>
    <row r="127" spans="1:8" ht="51" customHeight="1" x14ac:dyDescent="0.25">
      <c r="A127" s="16" t="s">
        <v>47</v>
      </c>
      <c r="B127" s="16"/>
      <c r="C127" s="16"/>
      <c r="D127" s="16"/>
      <c r="E127" s="16"/>
      <c r="F127" s="16"/>
      <c r="G127" s="16"/>
      <c r="H127" s="16"/>
    </row>
    <row r="128" spans="1:8" x14ac:dyDescent="0.25">
      <c r="A128" s="13"/>
      <c r="B128" s="13"/>
      <c r="C128" s="13"/>
      <c r="D128" s="13"/>
      <c r="E128" s="13"/>
      <c r="F128" s="13"/>
      <c r="G128" s="13"/>
      <c r="H128" s="13"/>
    </row>
    <row r="129" spans="1:8" ht="89.25" customHeight="1" x14ac:dyDescent="0.25">
      <c r="A129" s="16" t="s">
        <v>90</v>
      </c>
      <c r="B129" s="16"/>
      <c r="C129" s="16"/>
      <c r="D129" s="16"/>
      <c r="E129" s="16"/>
      <c r="F129" s="16"/>
      <c r="G129" s="16"/>
      <c r="H129" s="16"/>
    </row>
    <row r="130" spans="1:8" x14ac:dyDescent="0.25">
      <c r="A130" s="13"/>
      <c r="B130" s="13"/>
      <c r="C130" s="13"/>
      <c r="D130" s="13"/>
      <c r="E130" s="13"/>
      <c r="F130" s="13"/>
      <c r="G130" s="13"/>
      <c r="H130" s="13"/>
    </row>
    <row r="131" spans="1:8" ht="38.25" customHeight="1" x14ac:dyDescent="0.25">
      <c r="A131" s="16" t="s">
        <v>91</v>
      </c>
      <c r="B131" s="16"/>
      <c r="C131" s="16"/>
      <c r="D131" s="16"/>
      <c r="E131" s="16"/>
      <c r="F131" s="16"/>
      <c r="G131" s="16"/>
      <c r="H131" s="16"/>
    </row>
    <row r="132" spans="1:8" x14ac:dyDescent="0.25">
      <c r="A132" s="15"/>
      <c r="B132" s="15"/>
      <c r="C132" s="15"/>
      <c r="D132" s="15"/>
      <c r="E132" s="15"/>
      <c r="F132" s="15"/>
      <c r="G132" s="15"/>
      <c r="H132" s="15"/>
    </row>
    <row r="133" spans="1:8" ht="25.5" customHeight="1" x14ac:dyDescent="0.25">
      <c r="A133" s="16" t="s">
        <v>92</v>
      </c>
      <c r="B133" s="16"/>
      <c r="C133" s="16"/>
      <c r="D133" s="16"/>
      <c r="E133" s="16"/>
      <c r="F133" s="16"/>
      <c r="G133" s="16"/>
      <c r="H133" s="16"/>
    </row>
    <row r="134" spans="1:8" x14ac:dyDescent="0.25">
      <c r="A134" s="15"/>
      <c r="B134" s="15"/>
      <c r="C134" s="15"/>
      <c r="D134" s="15"/>
      <c r="E134" s="15"/>
      <c r="F134" s="15"/>
      <c r="G134" s="15"/>
      <c r="H134" s="15"/>
    </row>
    <row r="135" spans="1:8" ht="25.5" customHeight="1" x14ac:dyDescent="0.25">
      <c r="A135" s="16" t="s">
        <v>93</v>
      </c>
      <c r="B135" s="16"/>
      <c r="C135" s="16"/>
      <c r="D135" s="16"/>
      <c r="E135" s="16"/>
      <c r="F135" s="16"/>
      <c r="G135" s="16"/>
      <c r="H135" s="16"/>
    </row>
    <row r="136" spans="1:8" x14ac:dyDescent="0.25">
      <c r="A136" s="15"/>
      <c r="B136" s="15"/>
      <c r="C136" s="15"/>
      <c r="D136" s="15"/>
      <c r="E136" s="15"/>
      <c r="F136" s="15"/>
      <c r="G136" s="15"/>
      <c r="H136" s="15"/>
    </row>
    <row r="137" spans="1:8" ht="25.5" customHeight="1" x14ac:dyDescent="0.25">
      <c r="A137" s="14" t="s">
        <v>94</v>
      </c>
      <c r="B137" s="14"/>
      <c r="C137" s="14"/>
      <c r="D137" s="14"/>
      <c r="E137" s="14"/>
      <c r="F137" s="14"/>
      <c r="G137" s="14"/>
      <c r="H137" s="14"/>
    </row>
    <row r="138" spans="1:8" x14ac:dyDescent="0.25">
      <c r="A138" s="15"/>
      <c r="B138" s="15"/>
      <c r="C138" s="15"/>
      <c r="D138" s="15"/>
      <c r="E138" s="15"/>
      <c r="F138" s="15"/>
      <c r="G138" s="15"/>
      <c r="H138" s="15"/>
    </row>
    <row r="139" spans="1:8" ht="25.5" customHeight="1" x14ac:dyDescent="0.25">
      <c r="A139" s="16" t="s">
        <v>53</v>
      </c>
      <c r="B139" s="16"/>
      <c r="C139" s="16"/>
      <c r="D139" s="16"/>
      <c r="E139" s="16"/>
      <c r="F139" s="16"/>
      <c r="G139" s="16"/>
      <c r="H139" s="16"/>
    </row>
    <row r="140" spans="1:8" x14ac:dyDescent="0.25">
      <c r="A140" s="15"/>
      <c r="B140" s="15"/>
      <c r="C140" s="15"/>
      <c r="D140" s="15"/>
      <c r="E140" s="15"/>
      <c r="F140" s="15"/>
      <c r="G140" s="15"/>
      <c r="H140" s="15"/>
    </row>
    <row r="141" spans="1:8" ht="25.5" customHeight="1" x14ac:dyDescent="0.25">
      <c r="A141" s="16" t="s">
        <v>95</v>
      </c>
      <c r="B141" s="16"/>
      <c r="C141" s="16"/>
      <c r="D141" s="16"/>
      <c r="E141" s="16"/>
      <c r="F141" s="16"/>
      <c r="G141" s="16"/>
      <c r="H141" s="16"/>
    </row>
    <row r="142" spans="1:8" ht="15" customHeight="1" x14ac:dyDescent="0.25">
      <c r="A142" s="13" t="s">
        <v>56</v>
      </c>
      <c r="B142" s="13"/>
      <c r="C142" s="13"/>
      <c r="D142" s="13"/>
      <c r="E142" s="13"/>
      <c r="F142" s="13"/>
      <c r="G142" s="13"/>
      <c r="H142" s="13"/>
    </row>
    <row r="143" spans="1:8" ht="38.25" customHeight="1" x14ac:dyDescent="0.25">
      <c r="A143" s="14" t="s">
        <v>96</v>
      </c>
      <c r="B143" s="14"/>
      <c r="C143" s="14"/>
      <c r="D143" s="14"/>
      <c r="E143" s="14"/>
      <c r="F143" s="14"/>
      <c r="G143" s="14"/>
      <c r="H143" s="14"/>
    </row>
    <row r="144" spans="1:8" ht="15" customHeight="1" x14ac:dyDescent="0.25">
      <c r="A144" s="13" t="s">
        <v>58</v>
      </c>
      <c r="B144" s="13"/>
      <c r="C144" s="13"/>
      <c r="D144" s="13"/>
      <c r="E144" s="13"/>
      <c r="F144" s="13"/>
      <c r="G144" s="13"/>
      <c r="H144" s="13"/>
    </row>
    <row r="145" spans="1:8" x14ac:dyDescent="0.25">
      <c r="A145" s="1"/>
    </row>
    <row r="146" spans="1:8" x14ac:dyDescent="0.25">
      <c r="A146" s="1"/>
    </row>
    <row r="147" spans="1:8" x14ac:dyDescent="0.25">
      <c r="A147" s="1"/>
    </row>
    <row r="148" spans="1:8" x14ac:dyDescent="0.25">
      <c r="A148" s="15" t="s">
        <v>97</v>
      </c>
      <c r="B148" s="15"/>
      <c r="C148" s="15"/>
      <c r="D148" s="15"/>
      <c r="E148" s="15"/>
      <c r="F148" s="15"/>
      <c r="G148" s="15"/>
      <c r="H148" s="15"/>
    </row>
    <row r="149" spans="1:8" x14ac:dyDescent="0.25">
      <c r="A149" s="15"/>
      <c r="B149" s="15"/>
      <c r="C149" s="15"/>
      <c r="D149" s="15"/>
      <c r="E149" s="15"/>
      <c r="F149" s="15"/>
      <c r="G149" s="15"/>
      <c r="H149" s="15"/>
    </row>
    <row r="150" spans="1:8" x14ac:dyDescent="0.25">
      <c r="A150" s="14" t="s">
        <v>98</v>
      </c>
      <c r="B150" s="14"/>
      <c r="C150" s="14"/>
      <c r="D150" s="14"/>
      <c r="E150" s="14"/>
      <c r="F150" s="14"/>
      <c r="G150" s="14"/>
      <c r="H150" s="14"/>
    </row>
    <row r="151" spans="1:8" ht="15" customHeight="1" x14ac:dyDescent="0.25">
      <c r="A151" s="13" t="s">
        <v>61</v>
      </c>
      <c r="B151" s="13"/>
      <c r="C151" s="13"/>
      <c r="D151" s="13"/>
      <c r="E151" s="13"/>
      <c r="F151" s="13"/>
      <c r="G151" s="13"/>
      <c r="H151" s="13"/>
    </row>
    <row r="152" spans="1:8" ht="25.5" customHeight="1" x14ac:dyDescent="0.25">
      <c r="A152" s="14" t="s">
        <v>62</v>
      </c>
      <c r="B152" s="14"/>
      <c r="C152" s="14"/>
      <c r="D152" s="14"/>
      <c r="E152" s="14"/>
      <c r="F152" s="14"/>
      <c r="G152" s="14"/>
      <c r="H152" s="14"/>
    </row>
    <row r="153" spans="1:8" ht="45" x14ac:dyDescent="0.25">
      <c r="A153" s="2" t="s">
        <v>99</v>
      </c>
      <c r="B153" s="2" t="s">
        <v>64</v>
      </c>
      <c r="C153" s="2" t="s">
        <v>65</v>
      </c>
      <c r="D153" s="2" t="s">
        <v>66</v>
      </c>
      <c r="E153" s="2" t="s">
        <v>67</v>
      </c>
      <c r="F153" s="2" t="s">
        <v>68</v>
      </c>
    </row>
    <row r="154" spans="1:8" x14ac:dyDescent="0.25">
      <c r="A154" s="3" t="s">
        <v>78</v>
      </c>
      <c r="B154" s="1" t="s">
        <v>69</v>
      </c>
      <c r="C154" s="5">
        <v>0.22620000000000001</v>
      </c>
      <c r="D154" s="5">
        <v>0.1676</v>
      </c>
      <c r="E154" s="5">
        <v>6.7500000000000004E-2</v>
      </c>
      <c r="F154" s="9">
        <v>39066</v>
      </c>
    </row>
    <row r="155" spans="1:8" ht="30" x14ac:dyDescent="0.25">
      <c r="A155" s="3" t="s">
        <v>100</v>
      </c>
      <c r="B155" s="1" t="s">
        <v>71</v>
      </c>
      <c r="C155" s="5">
        <v>0.2142</v>
      </c>
      <c r="D155" s="5">
        <v>0.15870000000000001</v>
      </c>
      <c r="E155" s="5">
        <v>5.9400000000000001E-2</v>
      </c>
      <c r="F155" s="9">
        <v>39066</v>
      </c>
    </row>
    <row r="156" spans="1:8" ht="30" x14ac:dyDescent="0.25">
      <c r="A156" s="3" t="s">
        <v>101</v>
      </c>
      <c r="B156" s="1" t="s">
        <v>73</v>
      </c>
      <c r="C156" s="5">
        <v>0.128</v>
      </c>
      <c r="D156" s="5">
        <v>0.1313</v>
      </c>
      <c r="E156" s="5">
        <v>4.9399999999999999E-2</v>
      </c>
      <c r="F156" s="9">
        <v>39066</v>
      </c>
    </row>
    <row r="157" spans="1:8" ht="45" x14ac:dyDescent="0.25">
      <c r="A157" s="3" t="s">
        <v>102</v>
      </c>
      <c r="B157" s="1" t="s">
        <v>103</v>
      </c>
      <c r="C157" s="5">
        <v>0.2334</v>
      </c>
      <c r="D157" s="5">
        <v>0.17510000000000001</v>
      </c>
      <c r="E157" s="5">
        <v>7.4700000000000003E-2</v>
      </c>
      <c r="F157" s="9">
        <v>39066</v>
      </c>
    </row>
    <row r="158" spans="1:8" ht="45" x14ac:dyDescent="0.25">
      <c r="A158" s="3" t="s">
        <v>104</v>
      </c>
      <c r="B158" s="1" t="s">
        <v>105</v>
      </c>
      <c r="C158" s="5">
        <v>0.32390000000000002</v>
      </c>
      <c r="D158" s="5">
        <v>0.17929999999999999</v>
      </c>
      <c r="E158" s="5">
        <v>6.0199999999999997E-2</v>
      </c>
      <c r="F158" s="9">
        <v>39066</v>
      </c>
    </row>
    <row r="159" spans="1:8" ht="15" customHeight="1" x14ac:dyDescent="0.25">
      <c r="A159" s="13" t="s">
        <v>106</v>
      </c>
      <c r="B159" s="13"/>
      <c r="C159" s="13"/>
      <c r="D159" s="13"/>
      <c r="E159" s="13"/>
      <c r="F159" s="13"/>
      <c r="G159" s="13"/>
      <c r="H159" s="13"/>
    </row>
    <row r="160" spans="1:8" ht="15" customHeight="1" x14ac:dyDescent="0.25">
      <c r="A160" s="13" t="s">
        <v>107</v>
      </c>
      <c r="B160" s="13"/>
      <c r="C160" s="13"/>
      <c r="D160" s="13"/>
      <c r="E160" s="13"/>
      <c r="F160" s="13"/>
      <c r="G160" s="13"/>
      <c r="H160" s="13"/>
    </row>
    <row r="161" spans="1:8" ht="15" customHeight="1" x14ac:dyDescent="0.25">
      <c r="A161" s="13" t="s">
        <v>2</v>
      </c>
      <c r="B161" s="13"/>
      <c r="C161" s="13"/>
      <c r="D161" s="13"/>
      <c r="E161" s="13"/>
      <c r="F161" s="13"/>
      <c r="G161" s="13"/>
      <c r="H161" s="13"/>
    </row>
    <row r="162" spans="1:8" ht="25.5" customHeight="1" x14ac:dyDescent="0.25">
      <c r="A162" s="14" t="s">
        <v>108</v>
      </c>
      <c r="B162" s="14"/>
      <c r="C162" s="14"/>
      <c r="D162" s="14"/>
      <c r="E162" s="14"/>
      <c r="F162" s="14"/>
      <c r="G162" s="14"/>
      <c r="H162" s="14"/>
    </row>
    <row r="163" spans="1:8" ht="15" customHeight="1" x14ac:dyDescent="0.25">
      <c r="A163" s="13" t="s">
        <v>4</v>
      </c>
      <c r="B163" s="13"/>
      <c r="C163" s="13"/>
      <c r="D163" s="13"/>
      <c r="E163" s="13"/>
      <c r="F163" s="13"/>
      <c r="G163" s="13"/>
      <c r="H163" s="13"/>
    </row>
    <row r="164" spans="1:8" ht="25.5" customHeight="1" x14ac:dyDescent="0.25">
      <c r="A164" s="14" t="s">
        <v>109</v>
      </c>
      <c r="B164" s="14"/>
      <c r="C164" s="14"/>
      <c r="D164" s="14"/>
      <c r="E164" s="14"/>
      <c r="F164" s="14"/>
      <c r="G164" s="14"/>
      <c r="H164" s="14"/>
    </row>
    <row r="165" spans="1:8" ht="15" customHeight="1" x14ac:dyDescent="0.25">
      <c r="A165" s="13" t="s">
        <v>6</v>
      </c>
      <c r="B165" s="13"/>
      <c r="C165" s="13"/>
      <c r="D165" s="13"/>
      <c r="E165" s="13"/>
      <c r="F165" s="13"/>
      <c r="G165" s="13"/>
      <c r="H165" s="13"/>
    </row>
    <row r="166" spans="1:8" ht="30" x14ac:dyDescent="0.25">
      <c r="A166" s="7" t="s">
        <v>7</v>
      </c>
      <c r="B166" s="7"/>
      <c r="C166" s="2" t="s">
        <v>8</v>
      </c>
    </row>
    <row r="167" spans="1:8" x14ac:dyDescent="0.25">
      <c r="A167" s="7"/>
      <c r="B167" s="7"/>
      <c r="C167" s="2" t="s">
        <v>106</v>
      </c>
    </row>
    <row r="168" spans="1:8" ht="30" x14ac:dyDescent="0.25">
      <c r="A168" s="3" t="s">
        <v>9</v>
      </c>
      <c r="B168" s="4"/>
      <c r="C168" s="5">
        <v>5.0000000000000001E-3</v>
      </c>
    </row>
    <row r="169" spans="1:8" ht="17.25" x14ac:dyDescent="0.25">
      <c r="A169" s="3" t="s">
        <v>10</v>
      </c>
      <c r="B169" s="4"/>
      <c r="C169" s="6" t="s">
        <v>11</v>
      </c>
    </row>
    <row r="170" spans="1:8" ht="30" x14ac:dyDescent="0.25">
      <c r="A170" s="3" t="s">
        <v>12</v>
      </c>
      <c r="B170" s="4"/>
      <c r="C170" s="5">
        <v>2.3999999999999998E-3</v>
      </c>
    </row>
    <row r="171" spans="1:8" ht="17.25" x14ac:dyDescent="0.25">
      <c r="A171" s="3" t="s">
        <v>13</v>
      </c>
      <c r="B171" s="4"/>
      <c r="C171" s="5">
        <v>7.4000000000000003E-3</v>
      </c>
    </row>
    <row r="172" spans="1:8" ht="17.25" x14ac:dyDescent="0.25">
      <c r="A172" s="3" t="s">
        <v>14</v>
      </c>
      <c r="B172" s="4" t="s">
        <v>15</v>
      </c>
      <c r="C172" s="5">
        <v>8.0000000000000004E-4</v>
      </c>
    </row>
    <row r="173" spans="1:8" ht="30" x14ac:dyDescent="0.25">
      <c r="A173" s="3" t="s">
        <v>16</v>
      </c>
      <c r="B173" s="4"/>
      <c r="C173" s="5">
        <v>6.6E-3</v>
      </c>
    </row>
    <row r="174" spans="1:8" ht="330" x14ac:dyDescent="0.25">
      <c r="A174" s="3" t="s">
        <v>15</v>
      </c>
      <c r="B174" s="3" t="s">
        <v>17</v>
      </c>
    </row>
    <row r="175" spans="1:8" ht="15" customHeight="1" x14ac:dyDescent="0.25">
      <c r="A175" s="13" t="s">
        <v>18</v>
      </c>
      <c r="B175" s="13"/>
      <c r="C175" s="13"/>
      <c r="D175" s="13"/>
      <c r="E175" s="13"/>
      <c r="F175" s="13"/>
      <c r="G175" s="13"/>
      <c r="H175" s="13"/>
    </row>
    <row r="176" spans="1:8" x14ac:dyDescent="0.25">
      <c r="A176" s="14" t="s">
        <v>19</v>
      </c>
      <c r="B176" s="14"/>
      <c r="C176" s="14"/>
      <c r="D176" s="14"/>
      <c r="E176" s="14"/>
      <c r="F176" s="14"/>
      <c r="G176" s="14"/>
      <c r="H176" s="14"/>
    </row>
    <row r="177" spans="1:8" ht="30" customHeight="1" x14ac:dyDescent="0.25">
      <c r="A177" s="13" t="s">
        <v>20</v>
      </c>
      <c r="B177" s="13"/>
      <c r="C177" s="13"/>
      <c r="D177" s="13"/>
      <c r="E177" s="13"/>
      <c r="F177" s="13"/>
      <c r="G177" s="13"/>
      <c r="H177" s="13"/>
    </row>
    <row r="178" spans="1:8" ht="30" x14ac:dyDescent="0.25">
      <c r="A178" s="2" t="s">
        <v>21</v>
      </c>
      <c r="B178" s="2" t="s">
        <v>22</v>
      </c>
      <c r="C178" s="2" t="s">
        <v>23</v>
      </c>
      <c r="D178" s="2" t="s">
        <v>24</v>
      </c>
      <c r="E178" s="2" t="s">
        <v>25</v>
      </c>
    </row>
    <row r="179" spans="1:8" ht="30" x14ac:dyDescent="0.25">
      <c r="A179" s="3" t="s">
        <v>110</v>
      </c>
      <c r="B179" s="1">
        <v>67</v>
      </c>
      <c r="C179" s="1">
        <v>265</v>
      </c>
      <c r="D179" s="1">
        <v>498</v>
      </c>
      <c r="E179" s="8">
        <v>1167</v>
      </c>
    </row>
    <row r="180" spans="1:8" ht="15" customHeight="1" x14ac:dyDescent="0.25">
      <c r="A180" s="13" t="s">
        <v>27</v>
      </c>
      <c r="B180" s="13"/>
      <c r="C180" s="13"/>
      <c r="D180" s="13"/>
      <c r="E180" s="13"/>
      <c r="F180" s="13"/>
      <c r="G180" s="13"/>
      <c r="H180" s="13"/>
    </row>
    <row r="181" spans="1:8" ht="25.5" customHeight="1" x14ac:dyDescent="0.25">
      <c r="A181" s="14" t="s">
        <v>111</v>
      </c>
      <c r="B181" s="14"/>
      <c r="C181" s="14"/>
      <c r="D181" s="14"/>
      <c r="E181" s="14"/>
      <c r="F181" s="14"/>
      <c r="G181" s="14"/>
      <c r="H181" s="14"/>
    </row>
    <row r="182" spans="1:8" ht="15" customHeight="1" x14ac:dyDescent="0.25">
      <c r="A182" s="13" t="s">
        <v>29</v>
      </c>
      <c r="B182" s="13"/>
      <c r="C182" s="13"/>
      <c r="D182" s="13"/>
      <c r="E182" s="13"/>
      <c r="F182" s="13"/>
      <c r="G182" s="13"/>
      <c r="H182" s="13"/>
    </row>
    <row r="183" spans="1:8" ht="76.5" customHeight="1" x14ac:dyDescent="0.25">
      <c r="A183" s="14" t="s">
        <v>112</v>
      </c>
      <c r="B183" s="14"/>
      <c r="C183" s="14"/>
      <c r="D183" s="14"/>
      <c r="E183" s="14"/>
      <c r="F183" s="14"/>
      <c r="G183" s="14"/>
      <c r="H183" s="14"/>
    </row>
    <row r="184" spans="1:8" x14ac:dyDescent="0.25">
      <c r="A184" s="15"/>
      <c r="B184" s="15"/>
      <c r="C184" s="15"/>
      <c r="D184" s="15"/>
      <c r="E184" s="15"/>
      <c r="F184" s="15"/>
      <c r="G184" s="15"/>
      <c r="H184" s="15"/>
    </row>
    <row r="185" spans="1:8" ht="38.25" customHeight="1" x14ac:dyDescent="0.25">
      <c r="A185" s="14" t="s">
        <v>85</v>
      </c>
      <c r="B185" s="14"/>
      <c r="C185" s="14"/>
      <c r="D185" s="14"/>
      <c r="E185" s="14"/>
      <c r="F185" s="14"/>
      <c r="G185" s="14"/>
      <c r="H185" s="14"/>
    </row>
    <row r="186" spans="1:8" x14ac:dyDescent="0.25">
      <c r="A186" s="15"/>
      <c r="B186" s="15"/>
      <c r="C186" s="15"/>
      <c r="D186" s="15"/>
      <c r="E186" s="15"/>
      <c r="F186" s="15"/>
      <c r="G186" s="15"/>
      <c r="H186" s="15"/>
    </row>
    <row r="187" spans="1:8" ht="102" customHeight="1" x14ac:dyDescent="0.25">
      <c r="A187" s="14" t="s">
        <v>113</v>
      </c>
      <c r="B187" s="14"/>
      <c r="C187" s="14"/>
      <c r="D187" s="14"/>
      <c r="E187" s="14"/>
      <c r="F187" s="14"/>
      <c r="G187" s="14"/>
      <c r="H187" s="14"/>
    </row>
    <row r="188" spans="1:8" ht="15" customHeight="1" x14ac:dyDescent="0.25">
      <c r="A188" s="13" t="s">
        <v>35</v>
      </c>
      <c r="B188" s="13"/>
      <c r="C188" s="13"/>
      <c r="D188" s="13"/>
      <c r="E188" s="13"/>
      <c r="F188" s="13"/>
      <c r="G188" s="13"/>
      <c r="H188" s="13"/>
    </row>
    <row r="189" spans="1:8" ht="38.25" customHeight="1" x14ac:dyDescent="0.25">
      <c r="A189" s="16" t="s">
        <v>36</v>
      </c>
      <c r="B189" s="16"/>
      <c r="C189" s="16"/>
      <c r="D189" s="16"/>
      <c r="E189" s="16"/>
      <c r="F189" s="16"/>
      <c r="G189" s="16"/>
      <c r="H189" s="16"/>
    </row>
    <row r="190" spans="1:8" x14ac:dyDescent="0.25">
      <c r="A190" s="15"/>
      <c r="B190" s="15"/>
      <c r="C190" s="15"/>
      <c r="D190" s="15"/>
      <c r="E190" s="15"/>
      <c r="F190" s="15"/>
      <c r="G190" s="15"/>
      <c r="H190" s="15"/>
    </row>
    <row r="191" spans="1:8" ht="76.5" customHeight="1" x14ac:dyDescent="0.25">
      <c r="A191" s="16" t="s">
        <v>87</v>
      </c>
      <c r="B191" s="16"/>
      <c r="C191" s="16"/>
      <c r="D191" s="16"/>
      <c r="E191" s="16"/>
      <c r="F191" s="16"/>
      <c r="G191" s="16"/>
      <c r="H191" s="16"/>
    </row>
    <row r="192" spans="1:8" x14ac:dyDescent="0.25">
      <c r="A192" s="15"/>
      <c r="B192" s="15"/>
      <c r="C192" s="15"/>
      <c r="D192" s="15"/>
      <c r="E192" s="15"/>
      <c r="F192" s="15"/>
      <c r="G192" s="15"/>
      <c r="H192" s="15"/>
    </row>
    <row r="193" spans="1:8" ht="51" customHeight="1" x14ac:dyDescent="0.25">
      <c r="A193" s="16" t="s">
        <v>88</v>
      </c>
      <c r="B193" s="16"/>
      <c r="C193" s="16"/>
      <c r="D193" s="16"/>
      <c r="E193" s="16"/>
      <c r="F193" s="16"/>
      <c r="G193" s="16"/>
      <c r="H193" s="16"/>
    </row>
    <row r="194" spans="1:8" x14ac:dyDescent="0.25">
      <c r="A194" s="15"/>
      <c r="B194" s="15"/>
      <c r="C194" s="15"/>
      <c r="D194" s="15"/>
      <c r="E194" s="15"/>
      <c r="F194" s="15"/>
      <c r="G194" s="15"/>
      <c r="H194" s="15"/>
    </row>
    <row r="195" spans="1:8" ht="89.25" customHeight="1" x14ac:dyDescent="0.25">
      <c r="A195" s="16" t="s">
        <v>89</v>
      </c>
      <c r="B195" s="16"/>
      <c r="C195" s="16"/>
      <c r="D195" s="16"/>
      <c r="E195" s="16"/>
      <c r="F195" s="16"/>
      <c r="G195" s="16"/>
      <c r="H195" s="16"/>
    </row>
    <row r="196" spans="1:8" x14ac:dyDescent="0.25">
      <c r="A196" s="15"/>
      <c r="B196" s="15"/>
      <c r="C196" s="15"/>
      <c r="D196" s="15"/>
      <c r="E196" s="15"/>
      <c r="F196" s="15"/>
      <c r="G196" s="15"/>
      <c r="H196" s="15"/>
    </row>
    <row r="197" spans="1:8" ht="89.25" customHeight="1" x14ac:dyDescent="0.25">
      <c r="A197" s="16" t="s">
        <v>90</v>
      </c>
      <c r="B197" s="16"/>
      <c r="C197" s="16"/>
      <c r="D197" s="16"/>
      <c r="E197" s="16"/>
      <c r="F197" s="16"/>
      <c r="G197" s="16"/>
      <c r="H197" s="16"/>
    </row>
    <row r="198" spans="1:8" x14ac:dyDescent="0.25">
      <c r="A198" s="15"/>
      <c r="B198" s="15"/>
      <c r="C198" s="15"/>
      <c r="D198" s="15"/>
      <c r="E198" s="15"/>
      <c r="F198" s="15"/>
      <c r="G198" s="15"/>
      <c r="H198" s="15"/>
    </row>
    <row r="199" spans="1:8" ht="38.25" customHeight="1" x14ac:dyDescent="0.25">
      <c r="A199" s="18" t="s">
        <v>91</v>
      </c>
      <c r="B199" s="18"/>
      <c r="C199" s="18"/>
      <c r="D199" s="18"/>
      <c r="E199" s="18"/>
      <c r="F199" s="18"/>
      <c r="G199" s="18"/>
      <c r="H199" s="18"/>
    </row>
    <row r="200" spans="1:8" x14ac:dyDescent="0.25">
      <c r="A200" s="15"/>
      <c r="B200" s="15"/>
      <c r="C200" s="15"/>
      <c r="D200" s="15"/>
      <c r="E200" s="15"/>
      <c r="F200" s="15"/>
      <c r="G200" s="15"/>
      <c r="H200" s="15"/>
    </row>
    <row r="201" spans="1:8" ht="25.5" customHeight="1" x14ac:dyDescent="0.25">
      <c r="A201" s="16" t="s">
        <v>92</v>
      </c>
      <c r="B201" s="16"/>
      <c r="C201" s="16"/>
      <c r="D201" s="16"/>
      <c r="E201" s="16"/>
      <c r="F201" s="16"/>
      <c r="G201" s="16"/>
      <c r="H201" s="16"/>
    </row>
    <row r="202" spans="1:8" x14ac:dyDescent="0.25">
      <c r="A202" s="15"/>
      <c r="B202" s="15"/>
      <c r="C202" s="15"/>
      <c r="D202" s="15"/>
      <c r="E202" s="15"/>
      <c r="F202" s="15"/>
      <c r="G202" s="15"/>
      <c r="H202" s="15"/>
    </row>
    <row r="203" spans="1:8" ht="25.5" customHeight="1" x14ac:dyDescent="0.25">
      <c r="A203" s="16" t="s">
        <v>93</v>
      </c>
      <c r="B203" s="16"/>
      <c r="C203" s="16"/>
      <c r="D203" s="16"/>
      <c r="E203" s="16"/>
      <c r="F203" s="16"/>
      <c r="G203" s="16"/>
      <c r="H203" s="16"/>
    </row>
    <row r="204" spans="1:8" x14ac:dyDescent="0.25">
      <c r="A204" s="15"/>
      <c r="B204" s="15"/>
      <c r="C204" s="15"/>
      <c r="D204" s="15"/>
      <c r="E204" s="15"/>
      <c r="F204" s="15"/>
      <c r="G204" s="15"/>
      <c r="H204" s="15"/>
    </row>
    <row r="205" spans="1:8" ht="25.5" customHeight="1" x14ac:dyDescent="0.25">
      <c r="A205" s="14" t="s">
        <v>94</v>
      </c>
      <c r="B205" s="14"/>
      <c r="C205" s="14"/>
      <c r="D205" s="14"/>
      <c r="E205" s="14"/>
      <c r="F205" s="14"/>
      <c r="G205" s="14"/>
      <c r="H205" s="14"/>
    </row>
    <row r="206" spans="1:8" x14ac:dyDescent="0.25">
      <c r="A206" s="14"/>
      <c r="B206" s="14"/>
      <c r="C206" s="14"/>
      <c r="D206" s="14"/>
      <c r="E206" s="14"/>
      <c r="F206" s="14"/>
      <c r="G206" s="14"/>
      <c r="H206" s="14"/>
    </row>
    <row r="207" spans="1:8" ht="25.5" customHeight="1" x14ac:dyDescent="0.25">
      <c r="A207" s="16" t="s">
        <v>53</v>
      </c>
      <c r="B207" s="16"/>
      <c r="C207" s="16"/>
      <c r="D207" s="16"/>
      <c r="E207" s="16"/>
      <c r="F207" s="16"/>
      <c r="G207" s="16"/>
      <c r="H207" s="16"/>
    </row>
    <row r="208" spans="1:8" x14ac:dyDescent="0.25">
      <c r="A208" s="15"/>
      <c r="B208" s="15"/>
      <c r="C208" s="15"/>
      <c r="D208" s="15"/>
      <c r="E208" s="15"/>
      <c r="F208" s="15"/>
      <c r="G208" s="15"/>
      <c r="H208" s="15"/>
    </row>
    <row r="209" spans="1:8" ht="25.5" customHeight="1" x14ac:dyDescent="0.25">
      <c r="A209" s="16" t="s">
        <v>114</v>
      </c>
      <c r="B209" s="16"/>
      <c r="C209" s="16"/>
      <c r="D209" s="16"/>
      <c r="E209" s="16"/>
      <c r="F209" s="16"/>
      <c r="G209" s="16"/>
      <c r="H209" s="16"/>
    </row>
    <row r="210" spans="1:8" x14ac:dyDescent="0.25">
      <c r="A210" s="13"/>
      <c r="B210" s="13"/>
      <c r="C210" s="13"/>
      <c r="D210" s="13"/>
      <c r="E210" s="13"/>
      <c r="F210" s="13"/>
      <c r="G210" s="13"/>
      <c r="H210" s="13"/>
    </row>
    <row r="211" spans="1:8" ht="25.5" customHeight="1" x14ac:dyDescent="0.25">
      <c r="A211" s="19" t="s">
        <v>115</v>
      </c>
      <c r="B211" s="19"/>
      <c r="C211" s="19"/>
      <c r="D211" s="19"/>
      <c r="E211" s="19"/>
      <c r="F211" s="19"/>
      <c r="G211" s="19"/>
      <c r="H211" s="19"/>
    </row>
    <row r="212" spans="1:8" ht="15" customHeight="1" x14ac:dyDescent="0.25">
      <c r="A212" s="13" t="s">
        <v>56</v>
      </c>
      <c r="B212" s="13"/>
      <c r="C212" s="13"/>
      <c r="D212" s="13"/>
      <c r="E212" s="13"/>
      <c r="F212" s="13"/>
      <c r="G212" s="13"/>
      <c r="H212" s="13"/>
    </row>
    <row r="213" spans="1:8" ht="38.25" customHeight="1" x14ac:dyDescent="0.25">
      <c r="A213" s="14" t="s">
        <v>96</v>
      </c>
      <c r="B213" s="14"/>
      <c r="C213" s="14"/>
      <c r="D213" s="14"/>
      <c r="E213" s="14"/>
      <c r="F213" s="14"/>
      <c r="G213" s="14"/>
      <c r="H213" s="14"/>
    </row>
    <row r="214" spans="1:8" ht="15" customHeight="1" x14ac:dyDescent="0.25">
      <c r="A214" s="13" t="s">
        <v>58</v>
      </c>
      <c r="B214" s="13"/>
      <c r="C214" s="13"/>
      <c r="D214" s="13"/>
      <c r="E214" s="13"/>
      <c r="F214" s="13"/>
      <c r="G214" s="13"/>
      <c r="H214" s="13"/>
    </row>
    <row r="215" spans="1:8" x14ac:dyDescent="0.25">
      <c r="A215" s="1"/>
    </row>
    <row r="216" spans="1:8" x14ac:dyDescent="0.25">
      <c r="A216" s="1"/>
    </row>
    <row r="217" spans="1:8" x14ac:dyDescent="0.25">
      <c r="A217" s="1"/>
    </row>
    <row r="218" spans="1:8" x14ac:dyDescent="0.25">
      <c r="A218" s="14" t="s">
        <v>116</v>
      </c>
      <c r="B218" s="14"/>
      <c r="C218" s="14"/>
      <c r="D218" s="14"/>
      <c r="E218" s="14"/>
      <c r="F218" s="14"/>
      <c r="G218" s="14"/>
      <c r="H218" s="14"/>
    </row>
    <row r="219" spans="1:8" x14ac:dyDescent="0.25">
      <c r="A219" s="15"/>
      <c r="B219" s="15"/>
      <c r="C219" s="15"/>
      <c r="D219" s="15"/>
      <c r="E219" s="15"/>
      <c r="F219" s="15"/>
      <c r="G219" s="15"/>
      <c r="H219" s="15"/>
    </row>
    <row r="220" spans="1:8" x14ac:dyDescent="0.25">
      <c r="A220" s="14" t="s">
        <v>117</v>
      </c>
      <c r="B220" s="14"/>
      <c r="C220" s="14"/>
      <c r="D220" s="14"/>
      <c r="E220" s="14"/>
      <c r="F220" s="14"/>
      <c r="G220" s="14"/>
      <c r="H220" s="14"/>
    </row>
    <row r="221" spans="1:8" ht="15" customHeight="1" x14ac:dyDescent="0.25">
      <c r="A221" s="13" t="s">
        <v>61</v>
      </c>
      <c r="B221" s="13"/>
      <c r="C221" s="13"/>
      <c r="D221" s="13"/>
      <c r="E221" s="13"/>
      <c r="F221" s="13"/>
      <c r="G221" s="13"/>
      <c r="H221" s="13"/>
    </row>
    <row r="222" spans="1:8" ht="25.5" customHeight="1" x14ac:dyDescent="0.25">
      <c r="A222" s="14" t="s">
        <v>62</v>
      </c>
      <c r="B222" s="14"/>
      <c r="C222" s="14"/>
      <c r="D222" s="14"/>
      <c r="E222" s="14"/>
      <c r="F222" s="14"/>
      <c r="G222" s="14"/>
      <c r="H222" s="14"/>
    </row>
    <row r="223" spans="1:8" ht="45" x14ac:dyDescent="0.25">
      <c r="A223" s="2" t="s">
        <v>118</v>
      </c>
      <c r="B223" s="2" t="s">
        <v>64</v>
      </c>
      <c r="C223" s="2" t="s">
        <v>65</v>
      </c>
      <c r="D223" s="2" t="s">
        <v>66</v>
      </c>
      <c r="E223" s="2" t="s">
        <v>67</v>
      </c>
      <c r="F223" s="2" t="s">
        <v>68</v>
      </c>
    </row>
    <row r="224" spans="1:8" x14ac:dyDescent="0.25">
      <c r="A224" s="3" t="s">
        <v>106</v>
      </c>
      <c r="B224" s="1" t="s">
        <v>69</v>
      </c>
      <c r="C224" s="5">
        <v>0.35370000000000001</v>
      </c>
      <c r="D224" s="5">
        <v>0.2291</v>
      </c>
      <c r="E224" s="5">
        <v>0.1048</v>
      </c>
      <c r="F224" s="9">
        <v>38981</v>
      </c>
    </row>
    <row r="225" spans="1:8" ht="30" x14ac:dyDescent="0.25">
      <c r="A225" s="3" t="s">
        <v>119</v>
      </c>
      <c r="B225" s="1" t="s">
        <v>71</v>
      </c>
      <c r="C225" s="5">
        <v>0.3483</v>
      </c>
      <c r="D225" s="5">
        <v>0.22370000000000001</v>
      </c>
      <c r="E225" s="5">
        <v>9.9299999999999999E-2</v>
      </c>
      <c r="F225" s="9">
        <v>38981</v>
      </c>
    </row>
    <row r="226" spans="1:8" ht="30" x14ac:dyDescent="0.25">
      <c r="A226" s="3" t="s">
        <v>120</v>
      </c>
      <c r="B226" s="1" t="s">
        <v>73</v>
      </c>
      <c r="C226" s="5">
        <v>0.20019999999999999</v>
      </c>
      <c r="D226" s="5">
        <v>0.18590000000000001</v>
      </c>
      <c r="E226" s="5">
        <v>8.1900000000000001E-2</v>
      </c>
      <c r="F226" s="9">
        <v>38981</v>
      </c>
    </row>
    <row r="227" spans="1:8" ht="45" x14ac:dyDescent="0.25">
      <c r="A227" s="3" t="s">
        <v>121</v>
      </c>
      <c r="B227" s="1" t="s">
        <v>122</v>
      </c>
      <c r="C227" s="5">
        <v>0.36249999999999999</v>
      </c>
      <c r="D227" s="5">
        <v>0.23669999999999999</v>
      </c>
      <c r="E227" s="5">
        <v>0.1118</v>
      </c>
      <c r="F227" s="9">
        <v>38981</v>
      </c>
    </row>
    <row r="228" spans="1:8" ht="45" x14ac:dyDescent="0.25">
      <c r="A228" s="3" t="s">
        <v>104</v>
      </c>
      <c r="B228" s="1" t="s">
        <v>105</v>
      </c>
      <c r="C228" s="5">
        <v>0.32390000000000002</v>
      </c>
      <c r="D228" s="5">
        <v>0.17929999999999999</v>
      </c>
      <c r="E228" s="5">
        <v>6.9500000000000006E-2</v>
      </c>
      <c r="F228" s="9">
        <v>38981</v>
      </c>
    </row>
    <row r="229" spans="1:8" ht="15" customHeight="1" x14ac:dyDescent="0.25">
      <c r="A229" s="13" t="s">
        <v>123</v>
      </c>
      <c r="B229" s="13"/>
      <c r="C229" s="13"/>
      <c r="D229" s="13"/>
      <c r="E229" s="13"/>
      <c r="F229" s="13"/>
      <c r="G229" s="13"/>
      <c r="H229" s="13"/>
    </row>
    <row r="230" spans="1:8" ht="15" customHeight="1" x14ac:dyDescent="0.25">
      <c r="A230" s="13" t="s">
        <v>124</v>
      </c>
      <c r="B230" s="13"/>
      <c r="C230" s="13"/>
      <c r="D230" s="13"/>
      <c r="E230" s="13"/>
      <c r="F230" s="13"/>
      <c r="G230" s="13"/>
      <c r="H230" s="13"/>
    </row>
    <row r="231" spans="1:8" ht="15" customHeight="1" x14ac:dyDescent="0.25">
      <c r="A231" s="13" t="s">
        <v>2</v>
      </c>
      <c r="B231" s="13"/>
      <c r="C231" s="13"/>
      <c r="D231" s="13"/>
      <c r="E231" s="13"/>
      <c r="F231" s="13"/>
      <c r="G231" s="13"/>
      <c r="H231" s="13"/>
    </row>
    <row r="232" spans="1:8" x14ac:dyDescent="0.25">
      <c r="A232" s="14" t="s">
        <v>125</v>
      </c>
      <c r="B232" s="14"/>
      <c r="C232" s="14"/>
      <c r="D232" s="14"/>
      <c r="E232" s="14"/>
      <c r="F232" s="14"/>
      <c r="G232" s="14"/>
      <c r="H232" s="14"/>
    </row>
    <row r="233" spans="1:8" ht="15" customHeight="1" x14ac:dyDescent="0.25">
      <c r="A233" s="13" t="s">
        <v>4</v>
      </c>
      <c r="B233" s="13"/>
      <c r="C233" s="13"/>
      <c r="D233" s="13"/>
      <c r="E233" s="13"/>
      <c r="F233" s="13"/>
      <c r="G233" s="13"/>
      <c r="H233" s="13"/>
    </row>
    <row r="234" spans="1:8" ht="25.5" customHeight="1" x14ac:dyDescent="0.25">
      <c r="A234" s="14" t="s">
        <v>109</v>
      </c>
      <c r="B234" s="14"/>
      <c r="C234" s="14"/>
      <c r="D234" s="14"/>
      <c r="E234" s="14"/>
      <c r="F234" s="14"/>
      <c r="G234" s="14"/>
      <c r="H234" s="14"/>
    </row>
    <row r="235" spans="1:8" ht="15" customHeight="1" x14ac:dyDescent="0.25">
      <c r="A235" s="13" t="s">
        <v>6</v>
      </c>
      <c r="B235" s="13"/>
      <c r="C235" s="13"/>
      <c r="D235" s="13"/>
      <c r="E235" s="13"/>
      <c r="F235" s="13"/>
      <c r="G235" s="13"/>
      <c r="H235" s="13"/>
    </row>
    <row r="236" spans="1:8" ht="30" x14ac:dyDescent="0.25">
      <c r="A236" s="7" t="s">
        <v>7</v>
      </c>
      <c r="B236" s="7"/>
      <c r="C236" s="2" t="s">
        <v>8</v>
      </c>
    </row>
    <row r="237" spans="1:8" x14ac:dyDescent="0.25">
      <c r="A237" s="7"/>
      <c r="B237" s="7"/>
      <c r="C237" s="2" t="s">
        <v>123</v>
      </c>
    </row>
    <row r="238" spans="1:8" ht="30" x14ac:dyDescent="0.25">
      <c r="A238" s="3" t="s">
        <v>9</v>
      </c>
      <c r="B238" s="4"/>
      <c r="C238" s="5">
        <v>5.0000000000000001E-3</v>
      </c>
    </row>
    <row r="239" spans="1:8" ht="17.25" x14ac:dyDescent="0.25">
      <c r="A239" s="3" t="s">
        <v>10</v>
      </c>
      <c r="B239" s="4"/>
      <c r="C239" s="6" t="s">
        <v>11</v>
      </c>
    </row>
    <row r="240" spans="1:8" ht="30" x14ac:dyDescent="0.25">
      <c r="A240" s="3" t="s">
        <v>12</v>
      </c>
      <c r="B240" s="4"/>
      <c r="C240" s="5">
        <v>2.3E-3</v>
      </c>
    </row>
    <row r="241" spans="1:8" ht="17.25" x14ac:dyDescent="0.25">
      <c r="A241" s="3" t="s">
        <v>126</v>
      </c>
      <c r="B241" s="4" t="s">
        <v>15</v>
      </c>
      <c r="C241" s="6" t="s">
        <v>11</v>
      </c>
    </row>
    <row r="242" spans="1:8" ht="17.25" x14ac:dyDescent="0.25">
      <c r="A242" s="3" t="s">
        <v>13</v>
      </c>
      <c r="B242" s="4"/>
      <c r="C242" s="5">
        <v>7.3000000000000001E-3</v>
      </c>
    </row>
    <row r="243" spans="1:8" ht="17.25" x14ac:dyDescent="0.25">
      <c r="A243" s="3" t="s">
        <v>14</v>
      </c>
      <c r="B243" s="4" t="s">
        <v>127</v>
      </c>
      <c r="C243" s="5">
        <v>6.9999999999999999E-4</v>
      </c>
    </row>
    <row r="244" spans="1:8" ht="30" x14ac:dyDescent="0.25">
      <c r="A244" s="3" t="s">
        <v>16</v>
      </c>
      <c r="B244" s="4"/>
      <c r="C244" s="5">
        <v>6.6E-3</v>
      </c>
    </row>
    <row r="245" spans="1:8" ht="180" x14ac:dyDescent="0.25">
      <c r="A245" s="3" t="s">
        <v>15</v>
      </c>
      <c r="B245" s="3" t="s">
        <v>128</v>
      </c>
    </row>
    <row r="246" spans="1:8" ht="330" x14ac:dyDescent="0.25">
      <c r="A246" s="3" t="s">
        <v>127</v>
      </c>
      <c r="B246" s="3" t="s">
        <v>17</v>
      </c>
    </row>
    <row r="247" spans="1:8" ht="15" customHeight="1" x14ac:dyDescent="0.25">
      <c r="A247" s="13" t="s">
        <v>18</v>
      </c>
      <c r="B247" s="13"/>
      <c r="C247" s="13"/>
      <c r="D247" s="13"/>
      <c r="E247" s="13"/>
      <c r="F247" s="13"/>
      <c r="G247" s="13"/>
      <c r="H247" s="13"/>
    </row>
    <row r="248" spans="1:8" x14ac:dyDescent="0.25">
      <c r="A248" s="14" t="s">
        <v>19</v>
      </c>
      <c r="B248" s="14"/>
      <c r="C248" s="14"/>
      <c r="D248" s="14"/>
      <c r="E248" s="14"/>
      <c r="F248" s="14"/>
      <c r="G248" s="14"/>
      <c r="H248" s="14"/>
    </row>
    <row r="249" spans="1:8" ht="30" customHeight="1" x14ac:dyDescent="0.25">
      <c r="A249" s="13" t="s">
        <v>20</v>
      </c>
      <c r="B249" s="13"/>
      <c r="C249" s="13"/>
      <c r="D249" s="13"/>
      <c r="E249" s="13"/>
      <c r="F249" s="13"/>
      <c r="G249" s="13"/>
      <c r="H249" s="13"/>
    </row>
    <row r="250" spans="1:8" ht="30" x14ac:dyDescent="0.25">
      <c r="A250" s="2" t="s">
        <v>21</v>
      </c>
      <c r="B250" s="2" t="s">
        <v>22</v>
      </c>
      <c r="C250" s="2" t="s">
        <v>23</v>
      </c>
      <c r="D250" s="2" t="s">
        <v>24</v>
      </c>
      <c r="E250" s="2" t="s">
        <v>25</v>
      </c>
    </row>
    <row r="251" spans="1:8" ht="30" x14ac:dyDescent="0.25">
      <c r="A251" s="3" t="s">
        <v>129</v>
      </c>
      <c r="B251" s="1">
        <v>67</v>
      </c>
      <c r="C251" s="1">
        <v>265</v>
      </c>
      <c r="D251" s="1">
        <v>496</v>
      </c>
      <c r="E251" s="8">
        <v>1158</v>
      </c>
    </row>
    <row r="252" spans="1:8" ht="15" customHeight="1" x14ac:dyDescent="0.25">
      <c r="A252" s="13" t="s">
        <v>27</v>
      </c>
      <c r="B252" s="13"/>
      <c r="C252" s="13"/>
      <c r="D252" s="13"/>
      <c r="E252" s="13"/>
      <c r="F252" s="13"/>
      <c r="G252" s="13"/>
      <c r="H252" s="13"/>
    </row>
    <row r="253" spans="1:8" ht="25.5" customHeight="1" x14ac:dyDescent="0.25">
      <c r="A253" s="14" t="s">
        <v>130</v>
      </c>
      <c r="B253" s="14"/>
      <c r="C253" s="14"/>
      <c r="D253" s="14"/>
      <c r="E253" s="14"/>
      <c r="F253" s="14"/>
      <c r="G253" s="14"/>
      <c r="H253" s="14"/>
    </row>
    <row r="254" spans="1:8" ht="15" customHeight="1" x14ac:dyDescent="0.25">
      <c r="A254" s="13" t="s">
        <v>29</v>
      </c>
      <c r="B254" s="13"/>
      <c r="C254" s="13"/>
      <c r="D254" s="13"/>
      <c r="E254" s="13"/>
      <c r="F254" s="13"/>
      <c r="G254" s="13"/>
      <c r="H254" s="13"/>
    </row>
    <row r="255" spans="1:8" ht="76.5" customHeight="1" x14ac:dyDescent="0.25">
      <c r="A255" s="14" t="s">
        <v>131</v>
      </c>
      <c r="B255" s="14"/>
      <c r="C255" s="14"/>
      <c r="D255" s="14"/>
      <c r="E255" s="14"/>
      <c r="F255" s="14"/>
      <c r="G255" s="14"/>
      <c r="H255" s="14"/>
    </row>
    <row r="256" spans="1:8" x14ac:dyDescent="0.25">
      <c r="A256" s="15"/>
      <c r="B256" s="15"/>
      <c r="C256" s="15"/>
      <c r="D256" s="15"/>
      <c r="E256" s="15"/>
      <c r="F256" s="15"/>
      <c r="G256" s="15"/>
      <c r="H256" s="15"/>
    </row>
    <row r="257" spans="1:8" ht="38.25" customHeight="1" x14ac:dyDescent="0.25">
      <c r="A257" s="14" t="s">
        <v>85</v>
      </c>
      <c r="B257" s="14"/>
      <c r="C257" s="14"/>
      <c r="D257" s="14"/>
      <c r="E257" s="14"/>
      <c r="F257" s="14"/>
      <c r="G257" s="14"/>
      <c r="H257" s="14"/>
    </row>
    <row r="258" spans="1:8" x14ac:dyDescent="0.25">
      <c r="A258" s="15"/>
      <c r="B258" s="15"/>
      <c r="C258" s="15"/>
      <c r="D258" s="15"/>
      <c r="E258" s="15"/>
      <c r="F258" s="15"/>
      <c r="G258" s="15"/>
      <c r="H258" s="15"/>
    </row>
    <row r="259" spans="1:8" ht="102" customHeight="1" x14ac:dyDescent="0.25">
      <c r="A259" s="14" t="s">
        <v>132</v>
      </c>
      <c r="B259" s="14"/>
      <c r="C259" s="14"/>
      <c r="D259" s="14"/>
      <c r="E259" s="14"/>
      <c r="F259" s="14"/>
      <c r="G259" s="14"/>
      <c r="H259" s="14"/>
    </row>
    <row r="260" spans="1:8" ht="15" customHeight="1" x14ac:dyDescent="0.25">
      <c r="A260" s="13" t="s">
        <v>35</v>
      </c>
      <c r="B260" s="13"/>
      <c r="C260" s="13"/>
      <c r="D260" s="13"/>
      <c r="E260" s="13"/>
      <c r="F260" s="13"/>
      <c r="G260" s="13"/>
      <c r="H260" s="13"/>
    </row>
    <row r="261" spans="1:8" ht="38.25" customHeight="1" x14ac:dyDescent="0.25">
      <c r="A261" s="16" t="s">
        <v>36</v>
      </c>
      <c r="B261" s="16"/>
      <c r="C261" s="16"/>
      <c r="D261" s="16"/>
      <c r="E261" s="16"/>
      <c r="F261" s="16"/>
      <c r="G261" s="16"/>
      <c r="H261" s="16"/>
    </row>
    <row r="262" spans="1:8" x14ac:dyDescent="0.25">
      <c r="A262" s="15"/>
      <c r="B262" s="15"/>
      <c r="C262" s="15"/>
      <c r="D262" s="15"/>
      <c r="E262" s="15"/>
      <c r="F262" s="15"/>
      <c r="G262" s="15"/>
      <c r="H262" s="15"/>
    </row>
    <row r="263" spans="1:8" ht="76.5" customHeight="1" x14ac:dyDescent="0.25">
      <c r="A263" s="16" t="s">
        <v>87</v>
      </c>
      <c r="B263" s="16"/>
      <c r="C263" s="16"/>
      <c r="D263" s="16"/>
      <c r="E263" s="16"/>
      <c r="F263" s="16"/>
      <c r="G263" s="16"/>
      <c r="H263" s="16"/>
    </row>
    <row r="264" spans="1:8" x14ac:dyDescent="0.25">
      <c r="A264" s="15"/>
      <c r="B264" s="15"/>
      <c r="C264" s="15"/>
      <c r="D264" s="15"/>
      <c r="E264" s="15"/>
      <c r="F264" s="15"/>
      <c r="G264" s="15"/>
      <c r="H264" s="15"/>
    </row>
    <row r="265" spans="1:8" ht="51" customHeight="1" x14ac:dyDescent="0.25">
      <c r="A265" s="16" t="s">
        <v>88</v>
      </c>
      <c r="B265" s="16"/>
      <c r="C265" s="16"/>
      <c r="D265" s="16"/>
      <c r="E265" s="16"/>
      <c r="F265" s="16"/>
      <c r="G265" s="16"/>
      <c r="H265" s="16"/>
    </row>
    <row r="266" spans="1:8" x14ac:dyDescent="0.25">
      <c r="A266" s="15"/>
      <c r="B266" s="15"/>
      <c r="C266" s="15"/>
      <c r="D266" s="15"/>
      <c r="E266" s="15"/>
      <c r="F266" s="15"/>
      <c r="G266" s="15"/>
      <c r="H266" s="15"/>
    </row>
    <row r="267" spans="1:8" ht="89.25" customHeight="1" x14ac:dyDescent="0.25">
      <c r="A267" s="16" t="s">
        <v>89</v>
      </c>
      <c r="B267" s="16"/>
      <c r="C267" s="16"/>
      <c r="D267" s="16"/>
      <c r="E267" s="16"/>
      <c r="F267" s="16"/>
      <c r="G267" s="16"/>
      <c r="H267" s="16"/>
    </row>
    <row r="268" spans="1:8" x14ac:dyDescent="0.25">
      <c r="A268" s="15"/>
      <c r="B268" s="15"/>
      <c r="C268" s="15"/>
      <c r="D268" s="15"/>
      <c r="E268" s="15"/>
      <c r="F268" s="15"/>
      <c r="G268" s="15"/>
      <c r="H268" s="15"/>
    </row>
    <row r="269" spans="1:8" ht="89.25" customHeight="1" x14ac:dyDescent="0.25">
      <c r="A269" s="16" t="s">
        <v>90</v>
      </c>
      <c r="B269" s="16"/>
      <c r="C269" s="16"/>
      <c r="D269" s="16"/>
      <c r="E269" s="16"/>
      <c r="F269" s="16"/>
      <c r="G269" s="16"/>
      <c r="H269" s="16"/>
    </row>
    <row r="270" spans="1:8" x14ac:dyDescent="0.25">
      <c r="A270" s="13"/>
      <c r="B270" s="13"/>
      <c r="C270" s="13"/>
      <c r="D270" s="13"/>
      <c r="E270" s="13"/>
      <c r="F270" s="13"/>
      <c r="G270" s="13"/>
      <c r="H270" s="13"/>
    </row>
    <row r="271" spans="1:8" ht="63.75" customHeight="1" x14ac:dyDescent="0.25">
      <c r="A271" s="16" t="s">
        <v>133</v>
      </c>
      <c r="B271" s="16"/>
      <c r="C271" s="16"/>
      <c r="D271" s="16"/>
      <c r="E271" s="16"/>
      <c r="F271" s="16"/>
      <c r="G271" s="16"/>
      <c r="H271" s="16"/>
    </row>
    <row r="272" spans="1:8" x14ac:dyDescent="0.25">
      <c r="A272" s="13"/>
      <c r="B272" s="13"/>
      <c r="C272" s="13"/>
      <c r="D272" s="13"/>
      <c r="E272" s="13"/>
      <c r="F272" s="13"/>
      <c r="G272" s="13"/>
      <c r="H272" s="13"/>
    </row>
    <row r="273" spans="1:8" ht="38.25" customHeight="1" x14ac:dyDescent="0.25">
      <c r="A273" s="16" t="s">
        <v>134</v>
      </c>
      <c r="B273" s="16"/>
      <c r="C273" s="16"/>
      <c r="D273" s="16"/>
      <c r="E273" s="16"/>
      <c r="F273" s="16"/>
      <c r="G273" s="16"/>
      <c r="H273" s="16"/>
    </row>
    <row r="274" spans="1:8" x14ac:dyDescent="0.25">
      <c r="A274" s="15"/>
      <c r="B274" s="15"/>
      <c r="C274" s="15"/>
      <c r="D274" s="15"/>
      <c r="E274" s="15"/>
      <c r="F274" s="15"/>
      <c r="G274" s="15"/>
      <c r="H274" s="15"/>
    </row>
    <row r="275" spans="1:8" ht="25.5" customHeight="1" x14ac:dyDescent="0.25">
      <c r="A275" s="16" t="s">
        <v>92</v>
      </c>
      <c r="B275" s="16"/>
      <c r="C275" s="16"/>
      <c r="D275" s="16"/>
      <c r="E275" s="16"/>
      <c r="F275" s="16"/>
      <c r="G275" s="16"/>
      <c r="H275" s="16"/>
    </row>
    <row r="276" spans="1:8" x14ac:dyDescent="0.25">
      <c r="A276" s="15"/>
      <c r="B276" s="15"/>
      <c r="C276" s="15"/>
      <c r="D276" s="15"/>
      <c r="E276" s="15"/>
      <c r="F276" s="15"/>
      <c r="G276" s="15"/>
      <c r="H276" s="15"/>
    </row>
    <row r="277" spans="1:8" ht="51" customHeight="1" x14ac:dyDescent="0.25">
      <c r="A277" s="16" t="s">
        <v>135</v>
      </c>
      <c r="B277" s="16"/>
      <c r="C277" s="16"/>
      <c r="D277" s="16"/>
      <c r="E277" s="16"/>
      <c r="F277" s="16"/>
      <c r="G277" s="16"/>
      <c r="H277" s="16"/>
    </row>
    <row r="278" spans="1:8" x14ac:dyDescent="0.25">
      <c r="A278" s="15"/>
      <c r="B278" s="15"/>
      <c r="C278" s="15"/>
      <c r="D278" s="15"/>
      <c r="E278" s="15"/>
      <c r="F278" s="15"/>
      <c r="G278" s="15"/>
      <c r="H278" s="15"/>
    </row>
    <row r="279" spans="1:8" ht="63.75" customHeight="1" x14ac:dyDescent="0.25">
      <c r="A279" s="16" t="s">
        <v>136</v>
      </c>
      <c r="B279" s="16"/>
      <c r="C279" s="16"/>
      <c r="D279" s="16"/>
      <c r="E279" s="16"/>
      <c r="F279" s="16"/>
      <c r="G279" s="16"/>
      <c r="H279" s="16"/>
    </row>
    <row r="280" spans="1:8" x14ac:dyDescent="0.25">
      <c r="A280" s="15"/>
      <c r="B280" s="15"/>
      <c r="C280" s="15"/>
      <c r="D280" s="15"/>
      <c r="E280" s="15"/>
      <c r="F280" s="15"/>
      <c r="G280" s="15"/>
      <c r="H280" s="15"/>
    </row>
    <row r="281" spans="1:8" ht="25.5" customHeight="1" x14ac:dyDescent="0.25">
      <c r="A281" s="16" t="s">
        <v>93</v>
      </c>
      <c r="B281" s="16"/>
      <c r="C281" s="16"/>
      <c r="D281" s="16"/>
      <c r="E281" s="16"/>
      <c r="F281" s="16"/>
      <c r="G281" s="16"/>
      <c r="H281" s="16"/>
    </row>
    <row r="282" spans="1:8" x14ac:dyDescent="0.25">
      <c r="A282" s="15"/>
      <c r="B282" s="15"/>
      <c r="C282" s="15"/>
      <c r="D282" s="15"/>
      <c r="E282" s="15"/>
      <c r="F282" s="15"/>
      <c r="G282" s="15"/>
      <c r="H282" s="15"/>
    </row>
    <row r="283" spans="1:8" ht="25.5" customHeight="1" x14ac:dyDescent="0.25">
      <c r="A283" s="14" t="s">
        <v>94</v>
      </c>
      <c r="B283" s="14"/>
      <c r="C283" s="14"/>
      <c r="D283" s="14"/>
      <c r="E283" s="14"/>
      <c r="F283" s="14"/>
      <c r="G283" s="14"/>
      <c r="H283" s="14"/>
    </row>
    <row r="284" spans="1:8" x14ac:dyDescent="0.25">
      <c r="A284" s="15"/>
      <c r="B284" s="15"/>
      <c r="C284" s="15"/>
      <c r="D284" s="15"/>
      <c r="E284" s="15"/>
      <c r="F284" s="15"/>
      <c r="G284" s="15"/>
      <c r="H284" s="15"/>
    </row>
    <row r="285" spans="1:8" ht="25.5" customHeight="1" x14ac:dyDescent="0.25">
      <c r="A285" s="16" t="s">
        <v>53</v>
      </c>
      <c r="B285" s="16"/>
      <c r="C285" s="16"/>
      <c r="D285" s="16"/>
      <c r="E285" s="16"/>
      <c r="F285" s="16"/>
      <c r="G285" s="16"/>
      <c r="H285" s="16"/>
    </row>
    <row r="286" spans="1:8" x14ac:dyDescent="0.25">
      <c r="A286" s="15"/>
      <c r="B286" s="15"/>
      <c r="C286" s="15"/>
      <c r="D286" s="15"/>
      <c r="E286" s="15"/>
      <c r="F286" s="15"/>
      <c r="G286" s="15"/>
      <c r="H286" s="15"/>
    </row>
    <row r="287" spans="1:8" ht="25.5" customHeight="1" x14ac:dyDescent="0.25">
      <c r="A287" s="16" t="s">
        <v>137</v>
      </c>
      <c r="B287" s="16"/>
      <c r="C287" s="16"/>
      <c r="D287" s="16"/>
      <c r="E287" s="16"/>
      <c r="F287" s="16"/>
      <c r="G287" s="16"/>
      <c r="H287" s="16"/>
    </row>
    <row r="288" spans="1:8" x14ac:dyDescent="0.25">
      <c r="A288" s="13"/>
      <c r="B288" s="13"/>
      <c r="C288" s="13"/>
      <c r="D288" s="13"/>
      <c r="E288" s="13"/>
      <c r="F288" s="13"/>
      <c r="G288" s="13"/>
      <c r="H288" s="13"/>
    </row>
    <row r="289" spans="1:8" ht="25.5" customHeight="1" x14ac:dyDescent="0.25">
      <c r="A289" s="19" t="s">
        <v>138</v>
      </c>
      <c r="B289" s="19"/>
      <c r="C289" s="19"/>
      <c r="D289" s="19"/>
      <c r="E289" s="19"/>
      <c r="F289" s="19"/>
      <c r="G289" s="19"/>
      <c r="H289" s="19"/>
    </row>
    <row r="290" spans="1:8" ht="15" customHeight="1" x14ac:dyDescent="0.25">
      <c r="A290" s="13" t="s">
        <v>56</v>
      </c>
      <c r="B290" s="13"/>
      <c r="C290" s="13"/>
      <c r="D290" s="13"/>
      <c r="E290" s="13"/>
      <c r="F290" s="13"/>
      <c r="G290" s="13"/>
      <c r="H290" s="13"/>
    </row>
    <row r="291" spans="1:8" ht="38.25" customHeight="1" x14ac:dyDescent="0.25">
      <c r="A291" s="14" t="s">
        <v>139</v>
      </c>
      <c r="B291" s="14"/>
      <c r="C291" s="14"/>
      <c r="D291" s="14"/>
      <c r="E291" s="14"/>
      <c r="F291" s="14"/>
      <c r="G291" s="14"/>
      <c r="H291" s="14"/>
    </row>
    <row r="292" spans="1:8" ht="15" customHeight="1" x14ac:dyDescent="0.25">
      <c r="A292" s="13" t="s">
        <v>58</v>
      </c>
      <c r="B292" s="13"/>
      <c r="C292" s="13"/>
      <c r="D292" s="13"/>
      <c r="E292" s="13"/>
      <c r="F292" s="13"/>
      <c r="G292" s="13"/>
      <c r="H292" s="13"/>
    </row>
    <row r="293" spans="1:8" x14ac:dyDescent="0.25">
      <c r="A293" s="1"/>
    </row>
    <row r="294" spans="1:8" x14ac:dyDescent="0.25">
      <c r="A294" s="1"/>
    </row>
    <row r="295" spans="1:8" x14ac:dyDescent="0.25">
      <c r="A295" s="1"/>
    </row>
    <row r="296" spans="1:8" x14ac:dyDescent="0.25">
      <c r="A296" s="14" t="s">
        <v>140</v>
      </c>
      <c r="B296" s="14"/>
      <c r="C296" s="14"/>
      <c r="D296" s="14"/>
      <c r="E296" s="14"/>
      <c r="F296" s="14"/>
      <c r="G296" s="14"/>
      <c r="H296" s="14"/>
    </row>
    <row r="297" spans="1:8" x14ac:dyDescent="0.25">
      <c r="A297" s="15"/>
      <c r="B297" s="15"/>
      <c r="C297" s="15"/>
      <c r="D297" s="15"/>
      <c r="E297" s="15"/>
      <c r="F297" s="15"/>
      <c r="G297" s="15"/>
      <c r="H297" s="15"/>
    </row>
    <row r="298" spans="1:8" x14ac:dyDescent="0.25">
      <c r="A298" s="14" t="s">
        <v>141</v>
      </c>
      <c r="B298" s="14"/>
      <c r="C298" s="14"/>
      <c r="D298" s="14"/>
      <c r="E298" s="14"/>
      <c r="F298" s="14"/>
      <c r="G298" s="14"/>
      <c r="H298" s="14"/>
    </row>
    <row r="299" spans="1:8" ht="15" customHeight="1" x14ac:dyDescent="0.25">
      <c r="A299" s="13" t="s">
        <v>61</v>
      </c>
      <c r="B299" s="13"/>
      <c r="C299" s="13"/>
      <c r="D299" s="13"/>
      <c r="E299" s="13"/>
      <c r="F299" s="13"/>
      <c r="G299" s="13"/>
      <c r="H299" s="13"/>
    </row>
    <row r="300" spans="1:8" ht="25.5" customHeight="1" x14ac:dyDescent="0.25">
      <c r="A300" s="14" t="s">
        <v>62</v>
      </c>
      <c r="B300" s="14"/>
      <c r="C300" s="14"/>
      <c r="D300" s="14"/>
      <c r="E300" s="14"/>
      <c r="F300" s="14"/>
      <c r="G300" s="14"/>
      <c r="H300" s="14"/>
    </row>
    <row r="301" spans="1:8" ht="45" x14ac:dyDescent="0.25">
      <c r="A301" s="2" t="s">
        <v>142</v>
      </c>
      <c r="B301" s="2" t="s">
        <v>64</v>
      </c>
      <c r="C301" s="2" t="s">
        <v>65</v>
      </c>
      <c r="D301" s="2" t="s">
        <v>66</v>
      </c>
      <c r="E301" s="2" t="s">
        <v>67</v>
      </c>
      <c r="F301" s="2" t="s">
        <v>68</v>
      </c>
    </row>
    <row r="302" spans="1:8" x14ac:dyDescent="0.25">
      <c r="A302" s="3" t="s">
        <v>123</v>
      </c>
      <c r="B302" s="1" t="s">
        <v>69</v>
      </c>
      <c r="C302" s="5">
        <v>0.35980000000000001</v>
      </c>
      <c r="D302" s="5">
        <v>0.23569999999999999</v>
      </c>
      <c r="E302" s="5">
        <v>9.9500000000000005E-2</v>
      </c>
      <c r="F302" s="9">
        <v>39174</v>
      </c>
    </row>
    <row r="303" spans="1:8" ht="30" x14ac:dyDescent="0.25">
      <c r="A303" s="3" t="s">
        <v>143</v>
      </c>
      <c r="B303" s="1" t="s">
        <v>71</v>
      </c>
      <c r="C303" s="5">
        <v>0.35399999999999998</v>
      </c>
      <c r="D303" s="5">
        <v>0.23269999999999999</v>
      </c>
      <c r="E303" s="5">
        <v>9.6799999999999997E-2</v>
      </c>
      <c r="F303" s="9">
        <v>39174</v>
      </c>
    </row>
    <row r="304" spans="1:8" ht="30" x14ac:dyDescent="0.25">
      <c r="A304" s="3" t="s">
        <v>144</v>
      </c>
      <c r="B304" s="1" t="s">
        <v>73</v>
      </c>
      <c r="C304" s="5">
        <v>0.20369999999999999</v>
      </c>
      <c r="D304" s="5">
        <v>0.193</v>
      </c>
      <c r="E304" s="5">
        <v>7.8700000000000006E-2</v>
      </c>
      <c r="F304" s="9">
        <v>39174</v>
      </c>
    </row>
    <row r="305" spans="1:8" ht="30" x14ac:dyDescent="0.25">
      <c r="A305" s="3" t="s">
        <v>145</v>
      </c>
      <c r="B305" s="1" t="s">
        <v>146</v>
      </c>
      <c r="C305" s="5">
        <v>0.374</v>
      </c>
      <c r="D305" s="5">
        <v>0.25209999999999999</v>
      </c>
      <c r="E305" s="5">
        <v>0.11210000000000001</v>
      </c>
      <c r="F305" s="9">
        <v>39174</v>
      </c>
    </row>
    <row r="306" spans="1:8" ht="30" x14ac:dyDescent="0.25">
      <c r="A306" s="3" t="s">
        <v>147</v>
      </c>
      <c r="B306" s="1" t="s">
        <v>148</v>
      </c>
      <c r="C306" s="5">
        <v>0.34820000000000001</v>
      </c>
      <c r="D306" s="5">
        <v>0.2233</v>
      </c>
      <c r="E306" s="5">
        <v>7.4099999999999999E-2</v>
      </c>
      <c r="F306" s="9">
        <v>39174</v>
      </c>
    </row>
    <row r="307" spans="1:8" ht="45" x14ac:dyDescent="0.25">
      <c r="A307" s="3" t="s">
        <v>149</v>
      </c>
      <c r="B307" s="1" t="s">
        <v>150</v>
      </c>
      <c r="C307" s="5">
        <v>0.33500000000000002</v>
      </c>
      <c r="D307" s="5">
        <v>0.21879999999999999</v>
      </c>
      <c r="E307" s="5">
        <v>8.6400000000000005E-2</v>
      </c>
      <c r="F307" s="9">
        <v>39174</v>
      </c>
    </row>
    <row r="308" spans="1:8" ht="45" x14ac:dyDescent="0.25">
      <c r="A308" s="3" t="s">
        <v>104</v>
      </c>
      <c r="B308" s="1" t="s">
        <v>105</v>
      </c>
      <c r="C308" s="5">
        <v>0.32390000000000002</v>
      </c>
      <c r="D308" s="5">
        <v>0.17929999999999999</v>
      </c>
      <c r="E308" s="5">
        <v>6.25E-2</v>
      </c>
      <c r="F308" s="9">
        <v>39174</v>
      </c>
    </row>
    <row r="309" spans="1:8" ht="15" customHeight="1" x14ac:dyDescent="0.25">
      <c r="A309" s="13" t="s">
        <v>151</v>
      </c>
      <c r="B309" s="13"/>
      <c r="C309" s="13"/>
      <c r="D309" s="13"/>
      <c r="E309" s="13"/>
      <c r="F309" s="13"/>
      <c r="G309" s="13"/>
      <c r="H309" s="13"/>
    </row>
    <row r="310" spans="1:8" ht="15" customHeight="1" x14ac:dyDescent="0.25">
      <c r="A310" s="13" t="s">
        <v>152</v>
      </c>
      <c r="B310" s="13"/>
      <c r="C310" s="13"/>
      <c r="D310" s="13"/>
      <c r="E310" s="13"/>
      <c r="F310" s="13"/>
      <c r="G310" s="13"/>
      <c r="H310" s="13"/>
    </row>
    <row r="311" spans="1:8" ht="15" customHeight="1" x14ac:dyDescent="0.25">
      <c r="A311" s="13" t="s">
        <v>2</v>
      </c>
      <c r="B311" s="13"/>
      <c r="C311" s="13"/>
      <c r="D311" s="13"/>
      <c r="E311" s="13"/>
      <c r="F311" s="13"/>
      <c r="G311" s="13"/>
      <c r="H311" s="13"/>
    </row>
    <row r="312" spans="1:8" x14ac:dyDescent="0.25">
      <c r="A312" s="14" t="s">
        <v>153</v>
      </c>
      <c r="B312" s="14"/>
      <c r="C312" s="14"/>
      <c r="D312" s="14"/>
      <c r="E312" s="14"/>
      <c r="F312" s="14"/>
      <c r="G312" s="14"/>
      <c r="H312" s="14"/>
    </row>
    <row r="313" spans="1:8" ht="15" customHeight="1" x14ac:dyDescent="0.25">
      <c r="A313" s="13" t="s">
        <v>4</v>
      </c>
      <c r="B313" s="13"/>
      <c r="C313" s="13"/>
      <c r="D313" s="13"/>
      <c r="E313" s="13"/>
      <c r="F313" s="13"/>
      <c r="G313" s="13"/>
      <c r="H313" s="13"/>
    </row>
    <row r="314" spans="1:8" ht="25.5" customHeight="1" x14ac:dyDescent="0.25">
      <c r="A314" s="14" t="s">
        <v>109</v>
      </c>
      <c r="B314" s="14"/>
      <c r="C314" s="14"/>
      <c r="D314" s="14"/>
      <c r="E314" s="14"/>
      <c r="F314" s="14"/>
      <c r="G314" s="14"/>
      <c r="H314" s="14"/>
    </row>
    <row r="315" spans="1:8" ht="15" customHeight="1" x14ac:dyDescent="0.25">
      <c r="A315" s="13" t="s">
        <v>6</v>
      </c>
      <c r="B315" s="13"/>
      <c r="C315" s="13"/>
      <c r="D315" s="13"/>
      <c r="E315" s="13"/>
      <c r="F315" s="13"/>
      <c r="G315" s="13"/>
      <c r="H315" s="13"/>
    </row>
    <row r="316" spans="1:8" ht="30" x14ac:dyDescent="0.25">
      <c r="A316" s="7" t="s">
        <v>7</v>
      </c>
      <c r="B316" s="7"/>
      <c r="C316" s="2" t="s">
        <v>8</v>
      </c>
    </row>
    <row r="317" spans="1:8" ht="30" x14ac:dyDescent="0.25">
      <c r="A317" s="7"/>
      <c r="B317" s="7"/>
      <c r="C317" s="2" t="s">
        <v>151</v>
      </c>
    </row>
    <row r="318" spans="1:8" x14ac:dyDescent="0.25">
      <c r="A318" s="7"/>
      <c r="B318" s="7"/>
      <c r="C318" s="2" t="s">
        <v>154</v>
      </c>
    </row>
    <row r="319" spans="1:8" ht="30" x14ac:dyDescent="0.25">
      <c r="A319" s="3" t="s">
        <v>9</v>
      </c>
      <c r="B319" s="4"/>
      <c r="C319" s="5">
        <v>5.0000000000000001E-3</v>
      </c>
    </row>
    <row r="320" spans="1:8" ht="17.25" x14ac:dyDescent="0.25">
      <c r="A320" s="3" t="s">
        <v>10</v>
      </c>
      <c r="B320" s="4"/>
      <c r="C320" s="6" t="s">
        <v>11</v>
      </c>
    </row>
    <row r="321" spans="1:8" ht="30" x14ac:dyDescent="0.25">
      <c r="A321" s="3" t="s">
        <v>12</v>
      </c>
      <c r="B321" s="4"/>
      <c r="C321" s="5">
        <v>2.0999999999999999E-3</v>
      </c>
    </row>
    <row r="322" spans="1:8" ht="17.25" x14ac:dyDescent="0.25">
      <c r="A322" s="3" t="s">
        <v>126</v>
      </c>
      <c r="B322" s="4" t="s">
        <v>15</v>
      </c>
      <c r="C322" s="5">
        <v>1.8E-3</v>
      </c>
    </row>
    <row r="323" spans="1:8" ht="17.25" x14ac:dyDescent="0.25">
      <c r="A323" s="3" t="s">
        <v>13</v>
      </c>
      <c r="B323" s="4"/>
      <c r="C323" s="5">
        <v>8.8999999999999999E-3</v>
      </c>
    </row>
    <row r="324" spans="1:8" ht="17.25" x14ac:dyDescent="0.25">
      <c r="A324" s="3" t="s">
        <v>14</v>
      </c>
      <c r="B324" s="4" t="s">
        <v>127</v>
      </c>
      <c r="C324" s="5">
        <v>5.0000000000000001E-4</v>
      </c>
    </row>
    <row r="325" spans="1:8" ht="30" x14ac:dyDescent="0.25">
      <c r="A325" s="3" t="s">
        <v>16</v>
      </c>
      <c r="B325" s="4"/>
      <c r="C325" s="5">
        <v>8.3999999999999995E-3</v>
      </c>
    </row>
    <row r="326" spans="1:8" ht="180" x14ac:dyDescent="0.25">
      <c r="A326" s="3" t="s">
        <v>15</v>
      </c>
      <c r="B326" s="3" t="s">
        <v>128</v>
      </c>
    </row>
    <row r="327" spans="1:8" ht="330" x14ac:dyDescent="0.25">
      <c r="A327" s="3" t="s">
        <v>127</v>
      </c>
      <c r="B327" s="3" t="s">
        <v>17</v>
      </c>
    </row>
    <row r="328" spans="1:8" ht="15" customHeight="1" x14ac:dyDescent="0.25">
      <c r="A328" s="13" t="s">
        <v>18</v>
      </c>
      <c r="B328" s="13"/>
      <c r="C328" s="13"/>
      <c r="D328" s="13"/>
      <c r="E328" s="13"/>
      <c r="F328" s="13"/>
      <c r="G328" s="13"/>
      <c r="H328" s="13"/>
    </row>
    <row r="329" spans="1:8" x14ac:dyDescent="0.25">
      <c r="A329" s="14" t="s">
        <v>19</v>
      </c>
      <c r="B329" s="14"/>
      <c r="C329" s="14"/>
      <c r="D329" s="14"/>
      <c r="E329" s="14"/>
      <c r="F329" s="14"/>
      <c r="G329" s="14"/>
      <c r="H329" s="14"/>
    </row>
    <row r="330" spans="1:8" ht="30" customHeight="1" x14ac:dyDescent="0.25">
      <c r="A330" s="13" t="s">
        <v>20</v>
      </c>
      <c r="B330" s="13"/>
      <c r="C330" s="13"/>
      <c r="D330" s="13"/>
      <c r="E330" s="13"/>
      <c r="F330" s="13"/>
      <c r="G330" s="13"/>
      <c r="H330" s="13"/>
    </row>
    <row r="331" spans="1:8" ht="30" x14ac:dyDescent="0.25">
      <c r="A331" s="2" t="s">
        <v>21</v>
      </c>
      <c r="B331" s="2" t="s">
        <v>22</v>
      </c>
      <c r="C331" s="2" t="s">
        <v>23</v>
      </c>
      <c r="D331" s="2" t="s">
        <v>24</v>
      </c>
      <c r="E331" s="2" t="s">
        <v>25</v>
      </c>
    </row>
    <row r="332" spans="1:8" ht="60" x14ac:dyDescent="0.25">
      <c r="A332" s="3" t="s">
        <v>155</v>
      </c>
      <c r="B332" s="1">
        <v>86</v>
      </c>
      <c r="C332" s="1">
        <v>322</v>
      </c>
      <c r="D332" s="1">
        <v>588</v>
      </c>
      <c r="E332" s="8">
        <v>1350</v>
      </c>
    </row>
    <row r="333" spans="1:8" ht="15" customHeight="1" x14ac:dyDescent="0.25">
      <c r="A333" s="13" t="s">
        <v>27</v>
      </c>
      <c r="B333" s="13"/>
      <c r="C333" s="13"/>
      <c r="D333" s="13"/>
      <c r="E333" s="13"/>
      <c r="F333" s="13"/>
      <c r="G333" s="13"/>
      <c r="H333" s="13"/>
    </row>
    <row r="334" spans="1:8" ht="25.5" customHeight="1" x14ac:dyDescent="0.25">
      <c r="A334" s="14" t="s">
        <v>156</v>
      </c>
      <c r="B334" s="14"/>
      <c r="C334" s="14"/>
      <c r="D334" s="14"/>
      <c r="E334" s="14"/>
      <c r="F334" s="14"/>
      <c r="G334" s="14"/>
      <c r="H334" s="14"/>
    </row>
    <row r="335" spans="1:8" ht="15" customHeight="1" x14ac:dyDescent="0.25">
      <c r="A335" s="13" t="s">
        <v>29</v>
      </c>
      <c r="B335" s="13"/>
      <c r="C335" s="13"/>
      <c r="D335" s="13"/>
      <c r="E335" s="13"/>
      <c r="F335" s="13"/>
      <c r="G335" s="13"/>
      <c r="H335" s="13"/>
    </row>
    <row r="336" spans="1:8" ht="89.25" customHeight="1" x14ac:dyDescent="0.25">
      <c r="A336" s="14" t="s">
        <v>157</v>
      </c>
      <c r="B336" s="14"/>
      <c r="C336" s="14"/>
      <c r="D336" s="14"/>
      <c r="E336" s="14"/>
      <c r="F336" s="14"/>
      <c r="G336" s="14"/>
      <c r="H336" s="14"/>
    </row>
    <row r="337" spans="1:8" x14ac:dyDescent="0.25">
      <c r="A337" s="15"/>
      <c r="B337" s="15"/>
      <c r="C337" s="15"/>
      <c r="D337" s="15"/>
      <c r="E337" s="15"/>
      <c r="F337" s="15"/>
      <c r="G337" s="15"/>
      <c r="H337" s="15"/>
    </row>
    <row r="338" spans="1:8" ht="38.25" customHeight="1" x14ac:dyDescent="0.25">
      <c r="A338" s="14" t="s">
        <v>85</v>
      </c>
      <c r="B338" s="14"/>
      <c r="C338" s="14"/>
      <c r="D338" s="14"/>
      <c r="E338" s="14"/>
      <c r="F338" s="14"/>
      <c r="G338" s="14"/>
      <c r="H338" s="14"/>
    </row>
    <row r="339" spans="1:8" x14ac:dyDescent="0.25">
      <c r="A339" s="15"/>
      <c r="B339" s="15"/>
      <c r="C339" s="15"/>
      <c r="D339" s="15"/>
      <c r="E339" s="15"/>
      <c r="F339" s="15"/>
      <c r="G339" s="15"/>
      <c r="H339" s="15"/>
    </row>
    <row r="340" spans="1:8" ht="102" customHeight="1" x14ac:dyDescent="0.25">
      <c r="A340" s="14" t="s">
        <v>158</v>
      </c>
      <c r="B340" s="14"/>
      <c r="C340" s="14"/>
      <c r="D340" s="14"/>
      <c r="E340" s="14"/>
      <c r="F340" s="14"/>
      <c r="G340" s="14"/>
      <c r="H340" s="14"/>
    </row>
    <row r="341" spans="1:8" ht="15" customHeight="1" x14ac:dyDescent="0.25">
      <c r="A341" s="13" t="s">
        <v>35</v>
      </c>
      <c r="B341" s="13"/>
      <c r="C341" s="13"/>
      <c r="D341" s="13"/>
      <c r="E341" s="13"/>
      <c r="F341" s="13"/>
      <c r="G341" s="13"/>
      <c r="H341" s="13"/>
    </row>
    <row r="342" spans="1:8" ht="38.25" customHeight="1" x14ac:dyDescent="0.25">
      <c r="A342" s="16" t="s">
        <v>36</v>
      </c>
      <c r="B342" s="16"/>
      <c r="C342" s="16"/>
      <c r="D342" s="16"/>
      <c r="E342" s="16"/>
      <c r="F342" s="16"/>
      <c r="G342" s="16"/>
      <c r="H342" s="16"/>
    </row>
    <row r="343" spans="1:8" x14ac:dyDescent="0.25">
      <c r="A343" s="15"/>
      <c r="B343" s="15"/>
      <c r="C343" s="15"/>
      <c r="D343" s="15"/>
      <c r="E343" s="15"/>
      <c r="F343" s="15"/>
      <c r="G343" s="15"/>
      <c r="H343" s="15"/>
    </row>
    <row r="344" spans="1:8" ht="76.5" customHeight="1" x14ac:dyDescent="0.25">
      <c r="A344" s="16" t="s">
        <v>87</v>
      </c>
      <c r="B344" s="16"/>
      <c r="C344" s="16"/>
      <c r="D344" s="16"/>
      <c r="E344" s="16"/>
      <c r="F344" s="16"/>
      <c r="G344" s="16"/>
      <c r="H344" s="16"/>
    </row>
    <row r="345" spans="1:8" x14ac:dyDescent="0.25">
      <c r="A345" s="15"/>
      <c r="B345" s="15"/>
      <c r="C345" s="15"/>
      <c r="D345" s="15"/>
      <c r="E345" s="15"/>
      <c r="F345" s="15"/>
      <c r="G345" s="15"/>
      <c r="H345" s="15"/>
    </row>
    <row r="346" spans="1:8" ht="63.75" customHeight="1" x14ac:dyDescent="0.25">
      <c r="A346" s="16" t="s">
        <v>159</v>
      </c>
      <c r="B346" s="16"/>
      <c r="C346" s="16"/>
      <c r="D346" s="16"/>
      <c r="E346" s="16"/>
      <c r="F346" s="16"/>
      <c r="G346" s="16"/>
      <c r="H346" s="16"/>
    </row>
    <row r="347" spans="1:8" x14ac:dyDescent="0.25">
      <c r="A347" s="15"/>
      <c r="B347" s="15"/>
      <c r="C347" s="15"/>
      <c r="D347" s="15"/>
      <c r="E347" s="15"/>
      <c r="F347" s="15"/>
      <c r="G347" s="15"/>
      <c r="H347" s="15"/>
    </row>
    <row r="348" spans="1:8" ht="51" customHeight="1" x14ac:dyDescent="0.25">
      <c r="A348" s="16" t="s">
        <v>88</v>
      </c>
      <c r="B348" s="16"/>
      <c r="C348" s="16"/>
      <c r="D348" s="16"/>
      <c r="E348" s="16"/>
      <c r="F348" s="16"/>
      <c r="G348" s="16"/>
      <c r="H348" s="16"/>
    </row>
    <row r="349" spans="1:8" x14ac:dyDescent="0.25">
      <c r="A349" s="15"/>
      <c r="B349" s="15"/>
      <c r="C349" s="15"/>
      <c r="D349" s="15"/>
      <c r="E349" s="15"/>
      <c r="F349" s="15"/>
      <c r="G349" s="15"/>
      <c r="H349" s="15"/>
    </row>
    <row r="350" spans="1:8" ht="89.25" customHeight="1" x14ac:dyDescent="0.25">
      <c r="A350" s="16" t="s">
        <v>89</v>
      </c>
      <c r="B350" s="16"/>
      <c r="C350" s="16"/>
      <c r="D350" s="16"/>
      <c r="E350" s="16"/>
      <c r="F350" s="16"/>
      <c r="G350" s="16"/>
      <c r="H350" s="16"/>
    </row>
    <row r="351" spans="1:8" x14ac:dyDescent="0.25">
      <c r="A351" s="13"/>
      <c r="B351" s="13"/>
      <c r="C351" s="13"/>
      <c r="D351" s="13"/>
      <c r="E351" s="13"/>
      <c r="F351" s="13"/>
      <c r="G351" s="13"/>
      <c r="H351" s="13"/>
    </row>
    <row r="352" spans="1:8" x14ac:dyDescent="0.25">
      <c r="A352" s="16" t="s">
        <v>160</v>
      </c>
      <c r="B352" s="16"/>
      <c r="C352" s="16"/>
      <c r="D352" s="16"/>
      <c r="E352" s="16"/>
      <c r="F352" s="16"/>
      <c r="G352" s="16"/>
      <c r="H352" s="16"/>
    </row>
    <row r="353" spans="1:8" x14ac:dyDescent="0.25">
      <c r="A353" s="13"/>
      <c r="B353" s="13"/>
      <c r="C353" s="13"/>
      <c r="D353" s="13"/>
      <c r="E353" s="13"/>
      <c r="F353" s="13"/>
      <c r="G353" s="13"/>
      <c r="H353" s="13"/>
    </row>
    <row r="354" spans="1:8" x14ac:dyDescent="0.25">
      <c r="A354" s="20" t="s">
        <v>161</v>
      </c>
      <c r="B354" s="20"/>
      <c r="C354" s="20"/>
      <c r="D354" s="20"/>
      <c r="E354" s="20"/>
      <c r="F354" s="20"/>
      <c r="G354" s="20"/>
      <c r="H354" s="20"/>
    </row>
    <row r="355" spans="1:8" x14ac:dyDescent="0.25">
      <c r="A355" s="13"/>
      <c r="B355" s="13"/>
      <c r="C355" s="13"/>
      <c r="D355" s="13"/>
      <c r="E355" s="13"/>
      <c r="F355" s="13"/>
      <c r="G355" s="13"/>
      <c r="H355" s="13"/>
    </row>
    <row r="356" spans="1:8" x14ac:dyDescent="0.25">
      <c r="A356" s="20" t="s">
        <v>162</v>
      </c>
      <c r="B356" s="20"/>
      <c r="C356" s="20"/>
      <c r="D356" s="20"/>
      <c r="E356" s="20"/>
      <c r="F356" s="20"/>
      <c r="G356" s="20"/>
      <c r="H356" s="20"/>
    </row>
    <row r="357" spans="1:8" x14ac:dyDescent="0.25">
      <c r="A357" s="13"/>
      <c r="B357" s="13"/>
      <c r="C357" s="13"/>
      <c r="D357" s="13"/>
      <c r="E357" s="13"/>
      <c r="F357" s="13"/>
      <c r="G357" s="13"/>
      <c r="H357" s="13"/>
    </row>
    <row r="358" spans="1:8" ht="25.5" customHeight="1" x14ac:dyDescent="0.25">
      <c r="A358" s="20" t="s">
        <v>163</v>
      </c>
      <c r="B358" s="20"/>
      <c r="C358" s="20"/>
      <c r="D358" s="20"/>
      <c r="E358" s="20"/>
      <c r="F358" s="20"/>
      <c r="G358" s="20"/>
      <c r="H358" s="20"/>
    </row>
    <row r="359" spans="1:8" x14ac:dyDescent="0.25">
      <c r="A359" s="13"/>
      <c r="B359" s="13"/>
      <c r="C359" s="13"/>
      <c r="D359" s="13"/>
      <c r="E359" s="13"/>
      <c r="F359" s="13"/>
      <c r="G359" s="13"/>
      <c r="H359" s="13"/>
    </row>
    <row r="360" spans="1:8" ht="51" customHeight="1" x14ac:dyDescent="0.25">
      <c r="A360" s="20" t="s">
        <v>164</v>
      </c>
      <c r="B360" s="20"/>
      <c r="C360" s="20"/>
      <c r="D360" s="20"/>
      <c r="E360" s="20"/>
      <c r="F360" s="20"/>
      <c r="G360" s="20"/>
      <c r="H360" s="20"/>
    </row>
    <row r="361" spans="1:8" x14ac:dyDescent="0.25">
      <c r="A361" s="13"/>
      <c r="B361" s="13"/>
      <c r="C361" s="13"/>
      <c r="D361" s="13"/>
      <c r="E361" s="13"/>
      <c r="F361" s="13"/>
      <c r="G361" s="13"/>
      <c r="H361" s="13"/>
    </row>
    <row r="362" spans="1:8" ht="63.75" customHeight="1" x14ac:dyDescent="0.25">
      <c r="A362" s="16" t="s">
        <v>165</v>
      </c>
      <c r="B362" s="16"/>
      <c r="C362" s="16"/>
      <c r="D362" s="16"/>
      <c r="E362" s="16"/>
      <c r="F362" s="16"/>
      <c r="G362" s="16"/>
      <c r="H362" s="16"/>
    </row>
    <row r="363" spans="1:8" x14ac:dyDescent="0.25">
      <c r="A363" s="15"/>
      <c r="B363" s="15"/>
      <c r="C363" s="15"/>
      <c r="D363" s="15"/>
      <c r="E363" s="15"/>
      <c r="F363" s="15"/>
      <c r="G363" s="15"/>
      <c r="H363" s="15"/>
    </row>
    <row r="364" spans="1:8" ht="25.5" customHeight="1" x14ac:dyDescent="0.25">
      <c r="A364" s="16" t="s">
        <v>92</v>
      </c>
      <c r="B364" s="16"/>
      <c r="C364" s="16"/>
      <c r="D364" s="16"/>
      <c r="E364" s="16"/>
      <c r="F364" s="16"/>
      <c r="G364" s="16"/>
      <c r="H364" s="16"/>
    </row>
    <row r="365" spans="1:8" x14ac:dyDescent="0.25">
      <c r="A365" s="15"/>
      <c r="B365" s="15"/>
      <c r="C365" s="15"/>
      <c r="D365" s="15"/>
      <c r="E365" s="15"/>
      <c r="F365" s="15"/>
      <c r="G365" s="15"/>
      <c r="H365" s="15"/>
    </row>
    <row r="366" spans="1:8" ht="51" customHeight="1" x14ac:dyDescent="0.25">
      <c r="A366" s="16" t="s">
        <v>135</v>
      </c>
      <c r="B366" s="16"/>
      <c r="C366" s="16"/>
      <c r="D366" s="16"/>
      <c r="E366" s="16"/>
      <c r="F366" s="16"/>
      <c r="G366" s="16"/>
      <c r="H366" s="16"/>
    </row>
    <row r="367" spans="1:8" x14ac:dyDescent="0.25">
      <c r="A367" s="15"/>
      <c r="B367" s="15"/>
      <c r="C367" s="15"/>
      <c r="D367" s="15"/>
      <c r="E367" s="15"/>
      <c r="F367" s="15"/>
      <c r="G367" s="15"/>
      <c r="H367" s="15"/>
    </row>
    <row r="368" spans="1:8" ht="89.25" customHeight="1" x14ac:dyDescent="0.25">
      <c r="A368" s="16" t="s">
        <v>90</v>
      </c>
      <c r="B368" s="16"/>
      <c r="C368" s="16"/>
      <c r="D368" s="16"/>
      <c r="E368" s="16"/>
      <c r="F368" s="16"/>
      <c r="G368" s="16"/>
      <c r="H368" s="16"/>
    </row>
    <row r="369" spans="1:8" x14ac:dyDescent="0.25">
      <c r="A369" s="13"/>
      <c r="B369" s="13"/>
      <c r="C369" s="13"/>
      <c r="D369" s="13"/>
      <c r="E369" s="13"/>
      <c r="F369" s="13"/>
      <c r="G369" s="13"/>
      <c r="H369" s="13"/>
    </row>
    <row r="370" spans="1:8" ht="51" customHeight="1" x14ac:dyDescent="0.25">
      <c r="A370" s="16" t="s">
        <v>166</v>
      </c>
      <c r="B370" s="16"/>
      <c r="C370" s="16"/>
      <c r="D370" s="16"/>
      <c r="E370" s="16"/>
      <c r="F370" s="16"/>
      <c r="G370" s="16"/>
      <c r="H370" s="16"/>
    </row>
    <row r="371" spans="1:8" x14ac:dyDescent="0.25">
      <c r="A371" s="13"/>
      <c r="B371" s="13"/>
      <c r="C371" s="13"/>
      <c r="D371" s="13"/>
      <c r="E371" s="13"/>
      <c r="F371" s="13"/>
      <c r="G371" s="13"/>
      <c r="H371" s="13"/>
    </row>
    <row r="372" spans="1:8" ht="38.25" customHeight="1" x14ac:dyDescent="0.25">
      <c r="A372" s="18" t="s">
        <v>49</v>
      </c>
      <c r="B372" s="18"/>
      <c r="C372" s="18"/>
      <c r="D372" s="18"/>
      <c r="E372" s="18"/>
      <c r="F372" s="18"/>
      <c r="G372" s="18"/>
      <c r="H372" s="18"/>
    </row>
    <row r="373" spans="1:8" x14ac:dyDescent="0.25">
      <c r="A373" s="15"/>
      <c r="B373" s="15"/>
      <c r="C373" s="15"/>
      <c r="D373" s="15"/>
      <c r="E373" s="15"/>
      <c r="F373" s="15"/>
      <c r="G373" s="15"/>
      <c r="H373" s="15"/>
    </row>
    <row r="374" spans="1:8" ht="51" customHeight="1" x14ac:dyDescent="0.25">
      <c r="A374" s="16" t="s">
        <v>167</v>
      </c>
      <c r="B374" s="16"/>
      <c r="C374" s="16"/>
      <c r="D374" s="16"/>
      <c r="E374" s="16"/>
      <c r="F374" s="16"/>
      <c r="G374" s="16"/>
      <c r="H374" s="16"/>
    </row>
    <row r="375" spans="1:8" x14ac:dyDescent="0.25">
      <c r="A375" s="15"/>
      <c r="B375" s="15"/>
      <c r="C375" s="15"/>
      <c r="D375" s="15"/>
      <c r="E375" s="15"/>
      <c r="F375" s="15"/>
      <c r="G375" s="15"/>
      <c r="H375" s="15"/>
    </row>
    <row r="376" spans="1:8" ht="25.5" customHeight="1" x14ac:dyDescent="0.25">
      <c r="A376" s="16" t="s">
        <v>93</v>
      </c>
      <c r="B376" s="16"/>
      <c r="C376" s="16"/>
      <c r="D376" s="16"/>
      <c r="E376" s="16"/>
      <c r="F376" s="16"/>
      <c r="G376" s="16"/>
      <c r="H376" s="16"/>
    </row>
    <row r="377" spans="1:8" x14ac:dyDescent="0.25">
      <c r="A377" s="13"/>
      <c r="B377" s="13"/>
      <c r="C377" s="13"/>
      <c r="D377" s="13"/>
      <c r="E377" s="13"/>
      <c r="F377" s="13"/>
      <c r="G377" s="13"/>
      <c r="H377" s="13"/>
    </row>
    <row r="378" spans="1:8" ht="25.5" customHeight="1" x14ac:dyDescent="0.25">
      <c r="A378" s="14" t="s">
        <v>168</v>
      </c>
      <c r="B378" s="14"/>
      <c r="C378" s="14"/>
      <c r="D378" s="14"/>
      <c r="E378" s="14"/>
      <c r="F378" s="14"/>
      <c r="G378" s="14"/>
      <c r="H378" s="14"/>
    </row>
    <row r="379" spans="1:8" x14ac:dyDescent="0.25">
      <c r="A379" s="15"/>
      <c r="B379" s="15"/>
      <c r="C379" s="15"/>
      <c r="D379" s="15"/>
      <c r="E379" s="15"/>
      <c r="F379" s="15"/>
      <c r="G379" s="15"/>
      <c r="H379" s="15"/>
    </row>
    <row r="380" spans="1:8" ht="25.5" customHeight="1" x14ac:dyDescent="0.25">
      <c r="A380" s="16" t="s">
        <v>53</v>
      </c>
      <c r="B380" s="16"/>
      <c r="C380" s="16"/>
      <c r="D380" s="16"/>
      <c r="E380" s="16"/>
      <c r="F380" s="16"/>
      <c r="G380" s="16"/>
      <c r="H380" s="16"/>
    </row>
    <row r="381" spans="1:8" x14ac:dyDescent="0.25">
      <c r="A381" s="15"/>
      <c r="B381" s="15"/>
      <c r="C381" s="15"/>
      <c r="D381" s="15"/>
      <c r="E381" s="15"/>
      <c r="F381" s="15"/>
      <c r="G381" s="15"/>
      <c r="H381" s="15"/>
    </row>
    <row r="382" spans="1:8" ht="25.5" customHeight="1" x14ac:dyDescent="0.25">
      <c r="A382" s="16" t="s">
        <v>54</v>
      </c>
      <c r="B382" s="16"/>
      <c r="C382" s="16"/>
      <c r="D382" s="16"/>
      <c r="E382" s="16"/>
      <c r="F382" s="16"/>
      <c r="G382" s="16"/>
      <c r="H382" s="16"/>
    </row>
    <row r="383" spans="1:8" x14ac:dyDescent="0.25">
      <c r="A383" s="13"/>
      <c r="B383" s="13"/>
      <c r="C383" s="13"/>
      <c r="D383" s="13"/>
      <c r="E383" s="13"/>
      <c r="F383" s="13"/>
      <c r="G383" s="13"/>
      <c r="H383" s="13"/>
    </row>
    <row r="384" spans="1:8" ht="25.5" customHeight="1" x14ac:dyDescent="0.25">
      <c r="A384" s="19" t="s">
        <v>115</v>
      </c>
      <c r="B384" s="19"/>
      <c r="C384" s="19"/>
      <c r="D384" s="19"/>
      <c r="E384" s="19"/>
      <c r="F384" s="19"/>
      <c r="G384" s="19"/>
      <c r="H384" s="19"/>
    </row>
    <row r="385" spans="1:8" ht="15" customHeight="1" x14ac:dyDescent="0.25">
      <c r="A385" s="13" t="s">
        <v>56</v>
      </c>
      <c r="B385" s="13"/>
      <c r="C385" s="13"/>
      <c r="D385" s="13"/>
      <c r="E385" s="13"/>
      <c r="F385" s="13"/>
      <c r="G385" s="13"/>
      <c r="H385" s="13"/>
    </row>
    <row r="386" spans="1:8" ht="38.25" customHeight="1" x14ac:dyDescent="0.25">
      <c r="A386" s="14" t="s">
        <v>139</v>
      </c>
      <c r="B386" s="14"/>
      <c r="C386" s="14"/>
      <c r="D386" s="14"/>
      <c r="E386" s="14"/>
      <c r="F386" s="14"/>
      <c r="G386" s="14"/>
      <c r="H386" s="14"/>
    </row>
    <row r="387" spans="1:8" ht="15" customHeight="1" x14ac:dyDescent="0.25">
      <c r="A387" s="13" t="s">
        <v>58</v>
      </c>
      <c r="B387" s="13"/>
      <c r="C387" s="13"/>
      <c r="D387" s="13"/>
      <c r="E387" s="13"/>
      <c r="F387" s="13"/>
      <c r="G387" s="13"/>
      <c r="H387" s="13"/>
    </row>
    <row r="388" spans="1:8" x14ac:dyDescent="0.25">
      <c r="A388" s="1"/>
    </row>
    <row r="389" spans="1:8" x14ac:dyDescent="0.25">
      <c r="A389" s="1"/>
    </row>
    <row r="390" spans="1:8" x14ac:dyDescent="0.25">
      <c r="A390" s="1"/>
    </row>
    <row r="391" spans="1:8" x14ac:dyDescent="0.25">
      <c r="A391" s="14" t="s">
        <v>169</v>
      </c>
      <c r="B391" s="14"/>
      <c r="C391" s="14"/>
      <c r="D391" s="14"/>
      <c r="E391" s="14"/>
      <c r="F391" s="14"/>
      <c r="G391" s="14"/>
      <c r="H391" s="14"/>
    </row>
    <row r="392" spans="1:8" x14ac:dyDescent="0.25">
      <c r="A392" s="15"/>
      <c r="B392" s="15"/>
      <c r="C392" s="15"/>
      <c r="D392" s="15"/>
      <c r="E392" s="15"/>
      <c r="F392" s="15"/>
      <c r="G392" s="15"/>
      <c r="H392" s="15"/>
    </row>
    <row r="393" spans="1:8" x14ac:dyDescent="0.25">
      <c r="A393" s="14" t="s">
        <v>170</v>
      </c>
      <c r="B393" s="14"/>
      <c r="C393" s="14"/>
      <c r="D393" s="14"/>
      <c r="E393" s="14"/>
      <c r="F393" s="14"/>
      <c r="G393" s="14"/>
      <c r="H393" s="14"/>
    </row>
    <row r="394" spans="1:8" ht="15" customHeight="1" x14ac:dyDescent="0.25">
      <c r="A394" s="13" t="s">
        <v>61</v>
      </c>
      <c r="B394" s="13"/>
      <c r="C394" s="13"/>
      <c r="D394" s="13"/>
      <c r="E394" s="13"/>
      <c r="F394" s="13"/>
      <c r="G394" s="13"/>
      <c r="H394" s="13"/>
    </row>
    <row r="395" spans="1:8" ht="25.5" customHeight="1" x14ac:dyDescent="0.25">
      <c r="A395" s="14" t="s">
        <v>171</v>
      </c>
      <c r="B395" s="14"/>
      <c r="C395" s="14"/>
      <c r="D395" s="14"/>
      <c r="E395" s="14"/>
      <c r="F395" s="14"/>
      <c r="G395" s="14"/>
      <c r="H395" s="14"/>
    </row>
    <row r="396" spans="1:8" x14ac:dyDescent="0.25">
      <c r="A396" s="13"/>
      <c r="B396" s="13"/>
      <c r="C396" s="13"/>
      <c r="D396" s="13"/>
      <c r="E396" s="13"/>
      <c r="F396" s="13"/>
      <c r="G396" s="13"/>
      <c r="H396" s="13"/>
    </row>
    <row r="397" spans="1:8" x14ac:dyDescent="0.25">
      <c r="A397" s="14" t="s">
        <v>172</v>
      </c>
      <c r="B397" s="14"/>
      <c r="C397" s="14"/>
      <c r="D397" s="14"/>
      <c r="E397" s="14"/>
      <c r="F397" s="14"/>
      <c r="G397" s="14"/>
      <c r="H397" s="14"/>
    </row>
    <row r="398" spans="1:8" ht="60" x14ac:dyDescent="0.25">
      <c r="A398" s="2" t="s">
        <v>173</v>
      </c>
      <c r="B398" s="2" t="s">
        <v>64</v>
      </c>
      <c r="C398" s="2" t="s">
        <v>65</v>
      </c>
      <c r="D398" s="2" t="s">
        <v>66</v>
      </c>
      <c r="E398" s="2" t="s">
        <v>67</v>
      </c>
      <c r="F398" s="2" t="s">
        <v>68</v>
      </c>
    </row>
    <row r="399" spans="1:8" x14ac:dyDescent="0.25">
      <c r="A399" s="3" t="s">
        <v>154</v>
      </c>
      <c r="B399" s="1" t="s">
        <v>69</v>
      </c>
      <c r="C399" s="5">
        <v>0.19550000000000001</v>
      </c>
      <c r="D399" s="5">
        <v>0.2082</v>
      </c>
      <c r="E399" s="5">
        <v>5.8799999999999998E-2</v>
      </c>
      <c r="F399" s="9">
        <v>38981</v>
      </c>
    </row>
    <row r="400" spans="1:8" ht="30" x14ac:dyDescent="0.25">
      <c r="A400" s="3" t="s">
        <v>174</v>
      </c>
      <c r="B400" s="1" t="s">
        <v>71</v>
      </c>
      <c r="C400" s="5">
        <v>0.1673</v>
      </c>
      <c r="D400" s="5">
        <v>0.18360000000000001</v>
      </c>
      <c r="E400" s="5">
        <v>3.85E-2</v>
      </c>
      <c r="F400" s="9">
        <v>38981</v>
      </c>
    </row>
    <row r="401" spans="1:8" ht="30" x14ac:dyDescent="0.25">
      <c r="A401" s="3" t="s">
        <v>175</v>
      </c>
      <c r="B401" s="1" t="s">
        <v>73</v>
      </c>
      <c r="C401" s="5">
        <v>0.10970000000000001</v>
      </c>
      <c r="D401" s="5">
        <v>0.15759999999999999</v>
      </c>
      <c r="E401" s="5">
        <v>3.7100000000000001E-2</v>
      </c>
      <c r="F401" s="9">
        <v>38981</v>
      </c>
    </row>
    <row r="402" spans="1:8" ht="45" x14ac:dyDescent="0.25">
      <c r="A402" s="3" t="s">
        <v>176</v>
      </c>
      <c r="B402" s="1" t="s">
        <v>177</v>
      </c>
      <c r="C402" s="5">
        <v>0.29060000000000002</v>
      </c>
      <c r="D402" s="5">
        <v>0.1615</v>
      </c>
      <c r="E402" s="5">
        <v>5.6399999999999999E-2</v>
      </c>
      <c r="F402" s="9">
        <v>38981</v>
      </c>
    </row>
    <row r="403" spans="1:8" ht="45" x14ac:dyDescent="0.25">
      <c r="A403" s="3" t="s">
        <v>178</v>
      </c>
      <c r="B403" s="1" t="s">
        <v>179</v>
      </c>
      <c r="C403" s="5">
        <v>0.2051</v>
      </c>
      <c r="D403" s="5">
        <v>0.22059999999999999</v>
      </c>
      <c r="E403" s="5">
        <v>6.8199999999999997E-2</v>
      </c>
      <c r="F403" s="9">
        <v>38981</v>
      </c>
    </row>
    <row r="404" spans="1:8" ht="45" x14ac:dyDescent="0.25">
      <c r="A404" s="3" t="s">
        <v>104</v>
      </c>
      <c r="B404" s="1" t="s">
        <v>105</v>
      </c>
      <c r="C404" s="5">
        <v>0.32390000000000002</v>
      </c>
      <c r="D404" s="5">
        <v>0.17929999999999999</v>
      </c>
      <c r="E404" s="5">
        <v>6.9500000000000006E-2</v>
      </c>
      <c r="F404" s="9">
        <v>38981</v>
      </c>
    </row>
    <row r="405" spans="1:8" ht="15" customHeight="1" x14ac:dyDescent="0.25">
      <c r="A405" s="13" t="s">
        <v>180</v>
      </c>
      <c r="B405" s="13"/>
      <c r="C405" s="13"/>
      <c r="D405" s="13"/>
      <c r="E405" s="13"/>
      <c r="F405" s="13"/>
      <c r="G405" s="13"/>
      <c r="H405" s="13"/>
    </row>
    <row r="406" spans="1:8" ht="15" customHeight="1" x14ac:dyDescent="0.25">
      <c r="A406" s="13" t="s">
        <v>181</v>
      </c>
      <c r="B406" s="13"/>
      <c r="C406" s="13"/>
      <c r="D406" s="13"/>
      <c r="E406" s="13"/>
      <c r="F406" s="13"/>
      <c r="G406" s="13"/>
      <c r="H406" s="13"/>
    </row>
    <row r="407" spans="1:8" ht="15" customHeight="1" x14ac:dyDescent="0.25">
      <c r="A407" s="13" t="s">
        <v>2</v>
      </c>
      <c r="B407" s="13"/>
      <c r="C407" s="13"/>
      <c r="D407" s="13"/>
      <c r="E407" s="13"/>
      <c r="F407" s="13"/>
      <c r="G407" s="13"/>
      <c r="H407" s="13"/>
    </row>
    <row r="408" spans="1:8" ht="25.5" customHeight="1" x14ac:dyDescent="0.25">
      <c r="A408" s="14" t="s">
        <v>182</v>
      </c>
      <c r="B408" s="14"/>
      <c r="C408" s="14"/>
      <c r="D408" s="14"/>
      <c r="E408" s="14"/>
      <c r="F408" s="14"/>
      <c r="G408" s="14"/>
      <c r="H408" s="14"/>
    </row>
    <row r="409" spans="1:8" ht="15" customHeight="1" x14ac:dyDescent="0.25">
      <c r="A409" s="13" t="s">
        <v>4</v>
      </c>
      <c r="B409" s="13"/>
      <c r="C409" s="13"/>
      <c r="D409" s="13"/>
      <c r="E409" s="13"/>
      <c r="F409" s="13"/>
      <c r="G409" s="13"/>
      <c r="H409" s="13"/>
    </row>
    <row r="410" spans="1:8" ht="25.5" customHeight="1" x14ac:dyDescent="0.25">
      <c r="A410" s="14" t="s">
        <v>109</v>
      </c>
      <c r="B410" s="14"/>
      <c r="C410" s="14"/>
      <c r="D410" s="14"/>
      <c r="E410" s="14"/>
      <c r="F410" s="14"/>
      <c r="G410" s="14"/>
      <c r="H410" s="14"/>
    </row>
    <row r="411" spans="1:8" ht="15" customHeight="1" x14ac:dyDescent="0.25">
      <c r="A411" s="13" t="s">
        <v>6</v>
      </c>
      <c r="B411" s="13"/>
      <c r="C411" s="13"/>
      <c r="D411" s="13"/>
      <c r="E411" s="13"/>
      <c r="F411" s="13"/>
      <c r="G411" s="13"/>
      <c r="H411" s="13"/>
    </row>
    <row r="412" spans="1:8" ht="30" x14ac:dyDescent="0.25">
      <c r="A412" s="7" t="s">
        <v>7</v>
      </c>
      <c r="B412" s="7"/>
      <c r="C412" s="2" t="s">
        <v>8</v>
      </c>
    </row>
    <row r="413" spans="1:8" ht="30" x14ac:dyDescent="0.25">
      <c r="A413" s="7"/>
      <c r="B413" s="7"/>
      <c r="C413" s="2" t="s">
        <v>180</v>
      </c>
    </row>
    <row r="414" spans="1:8" ht="30" x14ac:dyDescent="0.25">
      <c r="A414" s="3" t="s">
        <v>9</v>
      </c>
      <c r="B414" s="4"/>
      <c r="C414" s="5">
        <v>7.4999999999999997E-3</v>
      </c>
    </row>
    <row r="415" spans="1:8" ht="17.25" x14ac:dyDescent="0.25">
      <c r="A415" s="3" t="s">
        <v>10</v>
      </c>
      <c r="B415" s="4"/>
      <c r="C415" s="6" t="s">
        <v>11</v>
      </c>
    </row>
    <row r="416" spans="1:8" ht="30" x14ac:dyDescent="0.25">
      <c r="A416" s="3" t="s">
        <v>12</v>
      </c>
      <c r="B416" s="4"/>
      <c r="C416" s="5">
        <v>1E-4</v>
      </c>
    </row>
    <row r="417" spans="1:8" ht="17.25" x14ac:dyDescent="0.25">
      <c r="A417" s="3" t="s">
        <v>126</v>
      </c>
      <c r="B417" s="4" t="s">
        <v>15</v>
      </c>
      <c r="C417" s="6" t="s">
        <v>11</v>
      </c>
    </row>
    <row r="418" spans="1:8" ht="17.25" x14ac:dyDescent="0.25">
      <c r="A418" s="3" t="s">
        <v>13</v>
      </c>
      <c r="B418" s="4"/>
      <c r="C418" s="5">
        <v>7.6E-3</v>
      </c>
    </row>
    <row r="419" spans="1:8" ht="195" x14ac:dyDescent="0.25">
      <c r="A419" s="3" t="s">
        <v>15</v>
      </c>
      <c r="B419" s="3" t="s">
        <v>183</v>
      </c>
    </row>
    <row r="420" spans="1:8" ht="15" customHeight="1" x14ac:dyDescent="0.25">
      <c r="A420" s="13" t="s">
        <v>18</v>
      </c>
      <c r="B420" s="13"/>
      <c r="C420" s="13"/>
      <c r="D420" s="13"/>
      <c r="E420" s="13"/>
      <c r="F420" s="13"/>
      <c r="G420" s="13"/>
      <c r="H420" s="13"/>
    </row>
    <row r="421" spans="1:8" x14ac:dyDescent="0.25">
      <c r="A421" s="14" t="s">
        <v>19</v>
      </c>
      <c r="B421" s="14"/>
      <c r="C421" s="14"/>
      <c r="D421" s="14"/>
      <c r="E421" s="14"/>
      <c r="F421" s="14"/>
      <c r="G421" s="14"/>
      <c r="H421" s="14"/>
    </row>
    <row r="422" spans="1:8" ht="30" customHeight="1" x14ac:dyDescent="0.25">
      <c r="A422" s="13" t="s">
        <v>20</v>
      </c>
      <c r="B422" s="13"/>
      <c r="C422" s="13"/>
      <c r="D422" s="13"/>
      <c r="E422" s="13"/>
      <c r="F422" s="13"/>
      <c r="G422" s="13"/>
      <c r="H422" s="13"/>
    </row>
    <row r="423" spans="1:8" ht="30" x14ac:dyDescent="0.25">
      <c r="A423" s="2" t="s">
        <v>21</v>
      </c>
      <c r="B423" s="2" t="s">
        <v>22</v>
      </c>
      <c r="C423" s="2" t="s">
        <v>23</v>
      </c>
      <c r="D423" s="2" t="s">
        <v>24</v>
      </c>
      <c r="E423" s="2" t="s">
        <v>25</v>
      </c>
    </row>
    <row r="424" spans="1:8" ht="45" x14ac:dyDescent="0.25">
      <c r="A424" s="3" t="s">
        <v>184</v>
      </c>
      <c r="B424" s="1">
        <v>78</v>
      </c>
      <c r="C424" s="1">
        <v>297</v>
      </c>
      <c r="D424" s="1">
        <v>534</v>
      </c>
      <c r="E424" s="8">
        <v>1214</v>
      </c>
    </row>
    <row r="425" spans="1:8" ht="15" customHeight="1" x14ac:dyDescent="0.25">
      <c r="A425" s="13" t="s">
        <v>27</v>
      </c>
      <c r="B425" s="13"/>
      <c r="C425" s="13"/>
      <c r="D425" s="13"/>
      <c r="E425" s="13"/>
      <c r="F425" s="13"/>
      <c r="G425" s="13"/>
      <c r="H425" s="13"/>
    </row>
    <row r="426" spans="1:8" ht="25.5" customHeight="1" x14ac:dyDescent="0.25">
      <c r="A426" s="14" t="s">
        <v>185</v>
      </c>
      <c r="B426" s="14"/>
      <c r="C426" s="14"/>
      <c r="D426" s="14"/>
      <c r="E426" s="14"/>
      <c r="F426" s="14"/>
      <c r="G426" s="14"/>
      <c r="H426" s="14"/>
    </row>
    <row r="427" spans="1:8" ht="15" customHeight="1" x14ac:dyDescent="0.25">
      <c r="A427" s="13" t="s">
        <v>29</v>
      </c>
      <c r="B427" s="13"/>
      <c r="C427" s="13"/>
      <c r="D427" s="13"/>
      <c r="E427" s="13"/>
      <c r="F427" s="13"/>
      <c r="G427" s="13"/>
      <c r="H427" s="13"/>
    </row>
    <row r="428" spans="1:8" ht="102" customHeight="1" x14ac:dyDescent="0.25">
      <c r="A428" s="14" t="s">
        <v>186</v>
      </c>
      <c r="B428" s="14"/>
      <c r="C428" s="14"/>
      <c r="D428" s="14"/>
      <c r="E428" s="14"/>
      <c r="F428" s="14"/>
      <c r="G428" s="14"/>
      <c r="H428" s="14"/>
    </row>
    <row r="429" spans="1:8" x14ac:dyDescent="0.25">
      <c r="A429" s="15"/>
      <c r="B429" s="15"/>
      <c r="C429" s="15"/>
      <c r="D429" s="15"/>
      <c r="E429" s="15"/>
      <c r="F429" s="15"/>
      <c r="G429" s="15"/>
      <c r="H429" s="15"/>
    </row>
    <row r="430" spans="1:8" ht="38.25" customHeight="1" x14ac:dyDescent="0.25">
      <c r="A430" s="14" t="s">
        <v>85</v>
      </c>
      <c r="B430" s="14"/>
      <c r="C430" s="14"/>
      <c r="D430" s="14"/>
      <c r="E430" s="14"/>
      <c r="F430" s="14"/>
      <c r="G430" s="14"/>
      <c r="H430" s="14"/>
    </row>
    <row r="431" spans="1:8" x14ac:dyDescent="0.25">
      <c r="A431" s="15"/>
      <c r="B431" s="15"/>
      <c r="C431" s="15"/>
      <c r="D431" s="15"/>
      <c r="E431" s="15"/>
      <c r="F431" s="15"/>
      <c r="G431" s="15"/>
      <c r="H431" s="15"/>
    </row>
    <row r="432" spans="1:8" ht="102" customHeight="1" x14ac:dyDescent="0.25">
      <c r="A432" s="14" t="s">
        <v>187</v>
      </c>
      <c r="B432" s="14"/>
      <c r="C432" s="14"/>
      <c r="D432" s="14"/>
      <c r="E432" s="14"/>
      <c r="F432" s="14"/>
      <c r="G432" s="14"/>
      <c r="H432" s="14"/>
    </row>
    <row r="433" spans="1:8" ht="15" customHeight="1" x14ac:dyDescent="0.25">
      <c r="A433" s="13" t="s">
        <v>35</v>
      </c>
      <c r="B433" s="13"/>
      <c r="C433" s="13"/>
      <c r="D433" s="13"/>
      <c r="E433" s="13"/>
      <c r="F433" s="13"/>
      <c r="G433" s="13"/>
      <c r="H433" s="13"/>
    </row>
    <row r="434" spans="1:8" ht="38.25" customHeight="1" x14ac:dyDescent="0.25">
      <c r="A434" s="16" t="s">
        <v>36</v>
      </c>
      <c r="B434" s="16"/>
      <c r="C434" s="16"/>
      <c r="D434" s="16"/>
      <c r="E434" s="16"/>
      <c r="F434" s="16"/>
      <c r="G434" s="16"/>
      <c r="H434" s="16"/>
    </row>
    <row r="435" spans="1:8" x14ac:dyDescent="0.25">
      <c r="A435" s="15"/>
      <c r="B435" s="15"/>
      <c r="C435" s="15"/>
      <c r="D435" s="15"/>
      <c r="E435" s="15"/>
      <c r="F435" s="15"/>
      <c r="G435" s="15"/>
      <c r="H435" s="15"/>
    </row>
    <row r="436" spans="1:8" ht="76.5" customHeight="1" x14ac:dyDescent="0.25">
      <c r="A436" s="16" t="s">
        <v>87</v>
      </c>
      <c r="B436" s="16"/>
      <c r="C436" s="16"/>
      <c r="D436" s="16"/>
      <c r="E436" s="16"/>
      <c r="F436" s="16"/>
      <c r="G436" s="16"/>
      <c r="H436" s="16"/>
    </row>
    <row r="437" spans="1:8" x14ac:dyDescent="0.25">
      <c r="A437" s="15"/>
      <c r="B437" s="15"/>
      <c r="C437" s="15"/>
      <c r="D437" s="15"/>
      <c r="E437" s="15"/>
      <c r="F437" s="15"/>
      <c r="G437" s="15"/>
      <c r="H437" s="15"/>
    </row>
    <row r="438" spans="1:8" ht="51" customHeight="1" x14ac:dyDescent="0.25">
      <c r="A438" s="16" t="s">
        <v>88</v>
      </c>
      <c r="B438" s="16"/>
      <c r="C438" s="16"/>
      <c r="D438" s="16"/>
      <c r="E438" s="16"/>
      <c r="F438" s="16"/>
      <c r="G438" s="16"/>
      <c r="H438" s="16"/>
    </row>
    <row r="439" spans="1:8" x14ac:dyDescent="0.25">
      <c r="A439" s="13"/>
      <c r="B439" s="13"/>
      <c r="C439" s="13"/>
      <c r="D439" s="13"/>
      <c r="E439" s="13"/>
      <c r="F439" s="13"/>
      <c r="G439" s="13"/>
      <c r="H439" s="13"/>
    </row>
    <row r="440" spans="1:8" ht="63.75" customHeight="1" x14ac:dyDescent="0.25">
      <c r="A440" s="14" t="s">
        <v>188</v>
      </c>
      <c r="B440" s="14"/>
      <c r="C440" s="14"/>
      <c r="D440" s="14"/>
      <c r="E440" s="14"/>
      <c r="F440" s="14"/>
      <c r="G440" s="14"/>
      <c r="H440" s="14"/>
    </row>
    <row r="441" spans="1:8" x14ac:dyDescent="0.25">
      <c r="A441" s="15"/>
      <c r="B441" s="15"/>
      <c r="C441" s="15"/>
      <c r="D441" s="15"/>
      <c r="E441" s="15"/>
      <c r="F441" s="15"/>
      <c r="G441" s="15"/>
      <c r="H441" s="15"/>
    </row>
    <row r="442" spans="1:8" ht="89.25" customHeight="1" x14ac:dyDescent="0.25">
      <c r="A442" s="16" t="s">
        <v>89</v>
      </c>
      <c r="B442" s="16"/>
      <c r="C442" s="16"/>
      <c r="D442" s="16"/>
      <c r="E442" s="16"/>
      <c r="F442" s="16"/>
      <c r="G442" s="16"/>
      <c r="H442" s="16"/>
    </row>
    <row r="443" spans="1:8" x14ac:dyDescent="0.25">
      <c r="A443" s="15"/>
      <c r="B443" s="15"/>
      <c r="C443" s="15"/>
      <c r="D443" s="15"/>
      <c r="E443" s="15"/>
      <c r="F443" s="15"/>
      <c r="G443" s="15"/>
      <c r="H443" s="15"/>
    </row>
    <row r="444" spans="1:8" ht="38.25" customHeight="1" x14ac:dyDescent="0.25">
      <c r="A444" s="16" t="s">
        <v>91</v>
      </c>
      <c r="B444" s="16"/>
      <c r="C444" s="16"/>
      <c r="D444" s="16"/>
      <c r="E444" s="16"/>
      <c r="F444" s="16"/>
      <c r="G444" s="16"/>
      <c r="H444" s="16"/>
    </row>
    <row r="445" spans="1:8" x14ac:dyDescent="0.25">
      <c r="A445" s="15"/>
      <c r="B445" s="15"/>
      <c r="C445" s="15"/>
      <c r="D445" s="15"/>
      <c r="E445" s="15"/>
      <c r="F445" s="15"/>
      <c r="G445" s="15"/>
      <c r="H445" s="15"/>
    </row>
    <row r="446" spans="1:8" ht="51" customHeight="1" x14ac:dyDescent="0.25">
      <c r="A446" s="16" t="s">
        <v>189</v>
      </c>
      <c r="B446" s="16"/>
      <c r="C446" s="16"/>
      <c r="D446" s="16"/>
      <c r="E446" s="16"/>
      <c r="F446" s="16"/>
      <c r="G446" s="16"/>
      <c r="H446" s="16"/>
    </row>
    <row r="447" spans="1:8" x14ac:dyDescent="0.25">
      <c r="A447" s="15"/>
      <c r="B447" s="15"/>
      <c r="C447" s="15"/>
      <c r="D447" s="15"/>
      <c r="E447" s="15"/>
      <c r="F447" s="15"/>
      <c r="G447" s="15"/>
      <c r="H447" s="15"/>
    </row>
    <row r="448" spans="1:8" ht="38.25" customHeight="1" x14ac:dyDescent="0.25">
      <c r="A448" s="16" t="s">
        <v>190</v>
      </c>
      <c r="B448" s="16"/>
      <c r="C448" s="16"/>
      <c r="D448" s="16"/>
      <c r="E448" s="16"/>
      <c r="F448" s="16"/>
      <c r="G448" s="16"/>
      <c r="H448" s="16"/>
    </row>
    <row r="449" spans="1:8" x14ac:dyDescent="0.25">
      <c r="A449" s="15"/>
      <c r="B449" s="15"/>
      <c r="C449" s="15"/>
      <c r="D449" s="15"/>
      <c r="E449" s="15"/>
      <c r="F449" s="15"/>
      <c r="G449" s="15"/>
      <c r="H449" s="15"/>
    </row>
    <row r="450" spans="1:8" ht="63.75" customHeight="1" x14ac:dyDescent="0.25">
      <c r="A450" s="16" t="s">
        <v>191</v>
      </c>
      <c r="B450" s="16"/>
      <c r="C450" s="16"/>
      <c r="D450" s="16"/>
      <c r="E450" s="16"/>
      <c r="F450" s="16"/>
      <c r="G450" s="16"/>
      <c r="H450" s="16"/>
    </row>
    <row r="451" spans="1:8" x14ac:dyDescent="0.25">
      <c r="A451" s="15"/>
      <c r="B451" s="15"/>
      <c r="C451" s="15"/>
      <c r="D451" s="15"/>
      <c r="E451" s="15"/>
      <c r="F451" s="15"/>
      <c r="G451" s="15"/>
      <c r="H451" s="15"/>
    </row>
    <row r="452" spans="1:8" ht="25.5" customHeight="1" x14ac:dyDescent="0.25">
      <c r="A452" s="16" t="s">
        <v>192</v>
      </c>
      <c r="B452" s="16"/>
      <c r="C452" s="16"/>
      <c r="D452" s="16"/>
      <c r="E452" s="16"/>
      <c r="F452" s="16"/>
      <c r="G452" s="16"/>
      <c r="H452" s="16"/>
    </row>
    <row r="453" spans="1:8" x14ac:dyDescent="0.25">
      <c r="A453" s="15"/>
      <c r="B453" s="15"/>
      <c r="C453" s="15"/>
      <c r="D453" s="15"/>
      <c r="E453" s="15"/>
      <c r="F453" s="15"/>
      <c r="G453" s="15"/>
      <c r="H453" s="15"/>
    </row>
    <row r="454" spans="1:8" ht="25.5" customHeight="1" x14ac:dyDescent="0.25">
      <c r="A454" s="16" t="s">
        <v>193</v>
      </c>
      <c r="B454" s="16"/>
      <c r="C454" s="16"/>
      <c r="D454" s="16"/>
      <c r="E454" s="16"/>
      <c r="F454" s="16"/>
      <c r="G454" s="16"/>
      <c r="H454" s="16"/>
    </row>
    <row r="455" spans="1:8" x14ac:dyDescent="0.25">
      <c r="A455" s="15"/>
      <c r="B455" s="15"/>
      <c r="C455" s="15"/>
      <c r="D455" s="15"/>
      <c r="E455" s="15"/>
      <c r="F455" s="15"/>
      <c r="G455" s="15"/>
      <c r="H455" s="15"/>
    </row>
    <row r="456" spans="1:8" x14ac:dyDescent="0.25">
      <c r="A456" s="10"/>
      <c r="B456" s="10"/>
    </row>
    <row r="457" spans="1:8" ht="127.5" x14ac:dyDescent="0.25">
      <c r="A457" s="11" t="s">
        <v>194</v>
      </c>
      <c r="B457" s="12" t="s">
        <v>195</v>
      </c>
    </row>
    <row r="458" spans="1:8" x14ac:dyDescent="0.25">
      <c r="A458" s="21"/>
      <c r="B458" s="21"/>
      <c r="C458" s="21"/>
      <c r="D458" s="21"/>
      <c r="E458" s="21"/>
      <c r="F458" s="21"/>
      <c r="G458" s="21"/>
      <c r="H458" s="21"/>
    </row>
    <row r="459" spans="1:8" x14ac:dyDescent="0.25">
      <c r="A459" s="10"/>
      <c r="B459" s="10"/>
    </row>
    <row r="460" spans="1:8" ht="127.5" x14ac:dyDescent="0.25">
      <c r="A460" s="11" t="s">
        <v>194</v>
      </c>
      <c r="B460" s="12" t="s">
        <v>196</v>
      </c>
    </row>
    <row r="461" spans="1:8" x14ac:dyDescent="0.25">
      <c r="A461" s="21"/>
      <c r="B461" s="21"/>
      <c r="C461" s="21"/>
      <c r="D461" s="21"/>
      <c r="E461" s="21"/>
      <c r="F461" s="21"/>
      <c r="G461" s="21"/>
      <c r="H461" s="21"/>
    </row>
    <row r="462" spans="1:8" x14ac:dyDescent="0.25">
      <c r="A462" s="10"/>
      <c r="B462" s="10"/>
    </row>
    <row r="463" spans="1:8" ht="191.25" x14ac:dyDescent="0.25">
      <c r="A463" s="11" t="s">
        <v>194</v>
      </c>
      <c r="B463" s="12" t="s">
        <v>197</v>
      </c>
    </row>
    <row r="464" spans="1:8" x14ac:dyDescent="0.25">
      <c r="A464" s="21"/>
      <c r="B464" s="21"/>
      <c r="C464" s="21"/>
      <c r="D464" s="21"/>
      <c r="E464" s="21"/>
      <c r="F464" s="21"/>
      <c r="G464" s="21"/>
      <c r="H464" s="21"/>
    </row>
    <row r="465" spans="1:8" x14ac:dyDescent="0.25">
      <c r="A465" s="10"/>
      <c r="B465" s="10"/>
    </row>
    <row r="466" spans="1:8" ht="153" x14ac:dyDescent="0.25">
      <c r="A466" s="11" t="s">
        <v>194</v>
      </c>
      <c r="B466" s="12" t="s">
        <v>198</v>
      </c>
    </row>
    <row r="467" spans="1:8" x14ac:dyDescent="0.25">
      <c r="A467" s="21"/>
      <c r="B467" s="21"/>
      <c r="C467" s="21"/>
      <c r="D467" s="21"/>
      <c r="E467" s="21"/>
      <c r="F467" s="21"/>
      <c r="G467" s="21"/>
      <c r="H467" s="21"/>
    </row>
    <row r="468" spans="1:8" x14ac:dyDescent="0.25">
      <c r="A468" s="10"/>
      <c r="B468" s="10"/>
    </row>
    <row r="469" spans="1:8" ht="255" x14ac:dyDescent="0.25">
      <c r="A469" s="11" t="s">
        <v>194</v>
      </c>
      <c r="B469" s="12" t="s">
        <v>199</v>
      </c>
    </row>
    <row r="470" spans="1:8" x14ac:dyDescent="0.25">
      <c r="A470" s="21"/>
      <c r="B470" s="21"/>
      <c r="C470" s="21"/>
      <c r="D470" s="21"/>
      <c r="E470" s="21"/>
      <c r="F470" s="21"/>
      <c r="G470" s="21"/>
      <c r="H470" s="21"/>
    </row>
    <row r="471" spans="1:8" x14ac:dyDescent="0.25">
      <c r="A471" s="10"/>
      <c r="B471" s="10"/>
    </row>
    <row r="472" spans="1:8" ht="76.5" x14ac:dyDescent="0.25">
      <c r="A472" s="11" t="s">
        <v>194</v>
      </c>
      <c r="B472" s="12" t="s">
        <v>200</v>
      </c>
    </row>
    <row r="473" spans="1:8" x14ac:dyDescent="0.25">
      <c r="A473" s="15"/>
      <c r="B473" s="15"/>
      <c r="C473" s="15"/>
      <c r="D473" s="15"/>
      <c r="E473" s="15"/>
      <c r="F473" s="15"/>
      <c r="G473" s="15"/>
      <c r="H473" s="15"/>
    </row>
    <row r="474" spans="1:8" ht="89.25" customHeight="1" x14ac:dyDescent="0.25">
      <c r="A474" s="16" t="s">
        <v>201</v>
      </c>
      <c r="B474" s="16"/>
      <c r="C474" s="16"/>
      <c r="D474" s="16"/>
      <c r="E474" s="16"/>
      <c r="F474" s="16"/>
      <c r="G474" s="16"/>
      <c r="H474" s="16"/>
    </row>
    <row r="475" spans="1:8" x14ac:dyDescent="0.25">
      <c r="A475" s="13"/>
      <c r="B475" s="13"/>
      <c r="C475" s="13"/>
      <c r="D475" s="13"/>
      <c r="E475" s="13"/>
      <c r="F475" s="13"/>
      <c r="G475" s="13"/>
      <c r="H475" s="13"/>
    </row>
    <row r="476" spans="1:8" ht="63.75" customHeight="1" x14ac:dyDescent="0.25">
      <c r="A476" s="16" t="s">
        <v>133</v>
      </c>
      <c r="B476" s="16"/>
      <c r="C476" s="16"/>
      <c r="D476" s="16"/>
      <c r="E476" s="16"/>
      <c r="F476" s="16"/>
      <c r="G476" s="16"/>
      <c r="H476" s="16"/>
    </row>
    <row r="477" spans="1:8" x14ac:dyDescent="0.25">
      <c r="A477" s="13"/>
      <c r="B477" s="13"/>
      <c r="C477" s="13"/>
      <c r="D477" s="13"/>
      <c r="E477" s="13"/>
      <c r="F477" s="13"/>
      <c r="G477" s="13"/>
      <c r="H477" s="13"/>
    </row>
    <row r="478" spans="1:8" ht="25.5" customHeight="1" x14ac:dyDescent="0.25">
      <c r="A478" s="16" t="s">
        <v>202</v>
      </c>
      <c r="B478" s="16"/>
      <c r="C478" s="16"/>
      <c r="D478" s="16"/>
      <c r="E478" s="16"/>
      <c r="F478" s="16"/>
      <c r="G478" s="16"/>
      <c r="H478" s="16"/>
    </row>
    <row r="479" spans="1:8" x14ac:dyDescent="0.25">
      <c r="A479" s="13"/>
      <c r="B479" s="13"/>
      <c r="C479" s="13"/>
      <c r="D479" s="13"/>
      <c r="E479" s="13"/>
      <c r="F479" s="13"/>
      <c r="G479" s="13"/>
      <c r="H479" s="13"/>
    </row>
    <row r="480" spans="1:8" ht="38.25" customHeight="1" x14ac:dyDescent="0.25">
      <c r="A480" s="16" t="s">
        <v>203</v>
      </c>
      <c r="B480" s="16"/>
      <c r="C480" s="16"/>
      <c r="D480" s="16"/>
      <c r="E480" s="16"/>
      <c r="F480" s="16"/>
      <c r="G480" s="16"/>
      <c r="H480" s="16"/>
    </row>
    <row r="481" spans="1:8" x14ac:dyDescent="0.25">
      <c r="A481" s="13"/>
      <c r="B481" s="13"/>
      <c r="C481" s="13"/>
      <c r="D481" s="13"/>
      <c r="E481" s="13"/>
      <c r="F481" s="13"/>
      <c r="G481" s="13"/>
      <c r="H481" s="13"/>
    </row>
    <row r="482" spans="1:8" ht="63.75" customHeight="1" x14ac:dyDescent="0.25">
      <c r="A482" s="16" t="s">
        <v>204</v>
      </c>
      <c r="B482" s="16"/>
      <c r="C482" s="16"/>
      <c r="D482" s="16"/>
      <c r="E482" s="16"/>
      <c r="F482" s="16"/>
      <c r="G482" s="16"/>
      <c r="H482" s="16"/>
    </row>
    <row r="483" spans="1:8" x14ac:dyDescent="0.25">
      <c r="A483" s="15"/>
      <c r="B483" s="15"/>
      <c r="C483" s="15"/>
      <c r="D483" s="15"/>
      <c r="E483" s="15"/>
      <c r="F483" s="15"/>
      <c r="G483" s="15"/>
      <c r="H483" s="15"/>
    </row>
    <row r="484" spans="1:8" ht="38.25" customHeight="1" x14ac:dyDescent="0.25">
      <c r="A484" s="16" t="s">
        <v>205</v>
      </c>
      <c r="B484" s="16"/>
      <c r="C484" s="16"/>
      <c r="D484" s="16"/>
      <c r="E484" s="16"/>
      <c r="F484" s="16"/>
      <c r="G484" s="16"/>
      <c r="H484" s="16"/>
    </row>
    <row r="485" spans="1:8" x14ac:dyDescent="0.25">
      <c r="A485" s="15"/>
      <c r="B485" s="15"/>
      <c r="C485" s="15"/>
      <c r="D485" s="15"/>
      <c r="E485" s="15"/>
      <c r="F485" s="15"/>
      <c r="G485" s="15"/>
      <c r="H485" s="15"/>
    </row>
    <row r="486" spans="1:8" ht="25.5" customHeight="1" x14ac:dyDescent="0.25">
      <c r="A486" s="14" t="s">
        <v>94</v>
      </c>
      <c r="B486" s="14"/>
      <c r="C486" s="14"/>
      <c r="D486" s="14"/>
      <c r="E486" s="14"/>
      <c r="F486" s="14"/>
      <c r="G486" s="14"/>
      <c r="H486" s="14"/>
    </row>
    <row r="487" spans="1:8" x14ac:dyDescent="0.25">
      <c r="A487" s="15"/>
      <c r="B487" s="15"/>
      <c r="C487" s="15"/>
      <c r="D487" s="15"/>
      <c r="E487" s="15"/>
      <c r="F487" s="15"/>
      <c r="G487" s="15"/>
      <c r="H487" s="15"/>
    </row>
    <row r="488" spans="1:8" ht="25.5" customHeight="1" x14ac:dyDescent="0.25">
      <c r="A488" s="16" t="s">
        <v>54</v>
      </c>
      <c r="B488" s="16"/>
      <c r="C488" s="16"/>
      <c r="D488" s="16"/>
      <c r="E488" s="16"/>
      <c r="F488" s="16"/>
      <c r="G488" s="16"/>
      <c r="H488" s="16"/>
    </row>
    <row r="489" spans="1:8" x14ac:dyDescent="0.25">
      <c r="A489" s="13"/>
      <c r="B489" s="13"/>
      <c r="C489" s="13"/>
      <c r="D489" s="13"/>
      <c r="E489" s="13"/>
      <c r="F489" s="13"/>
      <c r="G489" s="13"/>
      <c r="H489" s="13"/>
    </row>
    <row r="490" spans="1:8" ht="25.5" customHeight="1" x14ac:dyDescent="0.25">
      <c r="A490" s="19" t="s">
        <v>206</v>
      </c>
      <c r="B490" s="19"/>
      <c r="C490" s="19"/>
      <c r="D490" s="19"/>
      <c r="E490" s="19"/>
      <c r="F490" s="19"/>
      <c r="G490" s="19"/>
      <c r="H490" s="19"/>
    </row>
    <row r="491" spans="1:8" ht="15" customHeight="1" x14ac:dyDescent="0.25">
      <c r="A491" s="13" t="s">
        <v>56</v>
      </c>
      <c r="B491" s="13"/>
      <c r="C491" s="13"/>
      <c r="D491" s="13"/>
      <c r="E491" s="13"/>
      <c r="F491" s="13"/>
      <c r="G491" s="13"/>
      <c r="H491" s="13"/>
    </row>
    <row r="492" spans="1:8" ht="38.25" customHeight="1" x14ac:dyDescent="0.25">
      <c r="A492" s="14" t="s">
        <v>96</v>
      </c>
      <c r="B492" s="14"/>
      <c r="C492" s="14"/>
      <c r="D492" s="14"/>
      <c r="E492" s="14"/>
      <c r="F492" s="14"/>
      <c r="G492" s="14"/>
      <c r="H492" s="14"/>
    </row>
    <row r="493" spans="1:8" x14ac:dyDescent="0.25">
      <c r="A493" s="15"/>
      <c r="B493" s="15"/>
      <c r="C493" s="15"/>
      <c r="D493" s="15"/>
      <c r="E493" s="15"/>
      <c r="F493" s="15"/>
      <c r="G493" s="15"/>
      <c r="H493" s="15"/>
    </row>
    <row r="494" spans="1:8" ht="38.25" customHeight="1" x14ac:dyDescent="0.25">
      <c r="A494" s="14" t="s">
        <v>207</v>
      </c>
      <c r="B494" s="14"/>
      <c r="C494" s="14"/>
      <c r="D494" s="14"/>
      <c r="E494" s="14"/>
      <c r="F494" s="14"/>
      <c r="G494" s="14"/>
      <c r="H494" s="14"/>
    </row>
    <row r="495" spans="1:8" ht="15" customHeight="1" x14ac:dyDescent="0.25">
      <c r="A495" s="13" t="s">
        <v>58</v>
      </c>
      <c r="B495" s="13"/>
      <c r="C495" s="13"/>
      <c r="D495" s="13"/>
      <c r="E495" s="13"/>
      <c r="F495" s="13"/>
      <c r="G495" s="13"/>
      <c r="H495" s="13"/>
    </row>
    <row r="496" spans="1:8" x14ac:dyDescent="0.25">
      <c r="A496" s="1"/>
    </row>
    <row r="497" spans="1:8" x14ac:dyDescent="0.25">
      <c r="A497" s="1"/>
    </row>
    <row r="498" spans="1:8" x14ac:dyDescent="0.25">
      <c r="A498" s="1"/>
    </row>
    <row r="499" spans="1:8" x14ac:dyDescent="0.25">
      <c r="A499" s="14" t="s">
        <v>208</v>
      </c>
      <c r="B499" s="14"/>
      <c r="C499" s="14"/>
      <c r="D499" s="14"/>
      <c r="E499" s="14"/>
      <c r="F499" s="14"/>
      <c r="G499" s="14"/>
      <c r="H499" s="14"/>
    </row>
    <row r="500" spans="1:8" x14ac:dyDescent="0.25">
      <c r="A500" s="15"/>
      <c r="B500" s="15"/>
      <c r="C500" s="15"/>
      <c r="D500" s="15"/>
      <c r="E500" s="15"/>
      <c r="F500" s="15"/>
      <c r="G500" s="15"/>
      <c r="H500" s="15"/>
    </row>
    <row r="501" spans="1:8" x14ac:dyDescent="0.25">
      <c r="A501" s="14" t="s">
        <v>209</v>
      </c>
      <c r="B501" s="14"/>
      <c r="C501" s="14"/>
      <c r="D501" s="14"/>
      <c r="E501" s="14"/>
      <c r="F501" s="14"/>
      <c r="G501" s="14"/>
      <c r="H501" s="14"/>
    </row>
    <row r="502" spans="1:8" ht="15" customHeight="1" x14ac:dyDescent="0.25">
      <c r="A502" s="13" t="s">
        <v>210</v>
      </c>
      <c r="B502" s="13"/>
      <c r="C502" s="13"/>
      <c r="D502" s="13"/>
      <c r="E502" s="13"/>
      <c r="F502" s="13"/>
      <c r="G502" s="13"/>
      <c r="H502" s="13"/>
    </row>
    <row r="503" spans="1:8" ht="25.5" customHeight="1" x14ac:dyDescent="0.25">
      <c r="A503" s="14" t="s">
        <v>62</v>
      </c>
      <c r="B503" s="14"/>
      <c r="C503" s="14"/>
      <c r="D503" s="14"/>
      <c r="E503" s="14"/>
      <c r="F503" s="14"/>
      <c r="G503" s="14"/>
      <c r="H503" s="14"/>
    </row>
    <row r="504" spans="1:8" ht="60" x14ac:dyDescent="0.25">
      <c r="A504" s="2" t="s">
        <v>211</v>
      </c>
      <c r="B504" s="2" t="s">
        <v>64</v>
      </c>
      <c r="C504" s="2" t="s">
        <v>65</v>
      </c>
      <c r="D504" s="2" t="s">
        <v>66</v>
      </c>
      <c r="E504" s="2" t="s">
        <v>67</v>
      </c>
      <c r="F504" s="2" t="s">
        <v>68</v>
      </c>
    </row>
    <row r="505" spans="1:8" ht="30" x14ac:dyDescent="0.25">
      <c r="A505" s="3" t="s">
        <v>180</v>
      </c>
      <c r="B505" s="1" t="s">
        <v>69</v>
      </c>
      <c r="C505" s="5">
        <v>0.43369999999999997</v>
      </c>
      <c r="D505" s="5">
        <v>0.26190000000000002</v>
      </c>
      <c r="E505" s="5">
        <v>9.1999999999999998E-2</v>
      </c>
      <c r="F505" s="9">
        <v>38856</v>
      </c>
    </row>
    <row r="506" spans="1:8" ht="30" x14ac:dyDescent="0.25">
      <c r="A506" s="3" t="s">
        <v>212</v>
      </c>
      <c r="B506" s="1" t="s">
        <v>213</v>
      </c>
      <c r="C506" s="5">
        <v>0.43159999999999998</v>
      </c>
      <c r="D506" s="5">
        <v>0.2611</v>
      </c>
      <c r="E506" s="5">
        <v>8.6699999999999999E-2</v>
      </c>
      <c r="F506" s="9">
        <v>38856</v>
      </c>
    </row>
    <row r="507" spans="1:8" ht="45" x14ac:dyDescent="0.25">
      <c r="A507" s="3" t="s">
        <v>214</v>
      </c>
      <c r="B507" s="1" t="s">
        <v>73</v>
      </c>
      <c r="C507" s="5">
        <v>0.2455</v>
      </c>
      <c r="D507" s="5">
        <v>0.2172</v>
      </c>
      <c r="E507" s="5">
        <v>7.1400000000000005E-2</v>
      </c>
      <c r="F507" s="9">
        <v>38856</v>
      </c>
    </row>
    <row r="508" spans="1:8" ht="45" x14ac:dyDescent="0.25">
      <c r="A508" s="3" t="s">
        <v>215</v>
      </c>
      <c r="B508" s="1" t="s">
        <v>216</v>
      </c>
      <c r="C508" s="5">
        <v>0.44280000000000003</v>
      </c>
      <c r="D508" s="5">
        <v>0.26939999999999997</v>
      </c>
      <c r="E508" s="5">
        <v>0.1023</v>
      </c>
      <c r="F508" s="9">
        <v>38856</v>
      </c>
    </row>
    <row r="509" spans="1:8" ht="30" x14ac:dyDescent="0.25">
      <c r="A509" s="3" t="s">
        <v>149</v>
      </c>
      <c r="B509" s="1" t="s">
        <v>217</v>
      </c>
      <c r="C509" s="5">
        <v>0.33500000000000002</v>
      </c>
      <c r="D509" s="5">
        <v>0.21879999999999999</v>
      </c>
      <c r="E509" s="5">
        <v>9.3100000000000002E-2</v>
      </c>
      <c r="F509" s="9">
        <v>38856</v>
      </c>
    </row>
    <row r="510" spans="1:8" ht="15" customHeight="1" x14ac:dyDescent="0.25">
      <c r="A510" s="13" t="s">
        <v>218</v>
      </c>
      <c r="B510" s="13"/>
      <c r="C510" s="13"/>
      <c r="D510" s="13"/>
      <c r="E510" s="13"/>
      <c r="F510" s="13"/>
      <c r="G510" s="13"/>
      <c r="H510" s="13"/>
    </row>
    <row r="511" spans="1:8" ht="15" customHeight="1" x14ac:dyDescent="0.25">
      <c r="A511" s="13" t="s">
        <v>219</v>
      </c>
      <c r="B511" s="13"/>
      <c r="C511" s="13"/>
      <c r="D511" s="13"/>
      <c r="E511" s="13"/>
      <c r="F511" s="13"/>
      <c r="G511" s="13"/>
      <c r="H511" s="13"/>
    </row>
    <row r="512" spans="1:8" ht="15" customHeight="1" x14ac:dyDescent="0.25">
      <c r="A512" s="13" t="s">
        <v>2</v>
      </c>
      <c r="B512" s="13"/>
      <c r="C512" s="13"/>
      <c r="D512" s="13"/>
      <c r="E512" s="13"/>
      <c r="F512" s="13"/>
      <c r="G512" s="13"/>
      <c r="H512" s="13"/>
    </row>
    <row r="513" spans="1:8" x14ac:dyDescent="0.25">
      <c r="A513" s="14" t="s">
        <v>220</v>
      </c>
      <c r="B513" s="14"/>
      <c r="C513" s="14"/>
      <c r="D513" s="14"/>
      <c r="E513" s="14"/>
      <c r="F513" s="14"/>
      <c r="G513" s="14"/>
      <c r="H513" s="14"/>
    </row>
    <row r="514" spans="1:8" ht="15" customHeight="1" x14ac:dyDescent="0.25">
      <c r="A514" s="13" t="s">
        <v>4</v>
      </c>
      <c r="B514" s="13"/>
      <c r="C514" s="13"/>
      <c r="D514" s="13"/>
      <c r="E514" s="13"/>
      <c r="F514" s="13"/>
      <c r="G514" s="13"/>
      <c r="H514" s="13"/>
    </row>
    <row r="515" spans="1:8" ht="25.5" customHeight="1" x14ac:dyDescent="0.25">
      <c r="A515" s="14" t="s">
        <v>109</v>
      </c>
      <c r="B515" s="14"/>
      <c r="C515" s="14"/>
      <c r="D515" s="14"/>
      <c r="E515" s="14"/>
      <c r="F515" s="14"/>
      <c r="G515" s="14"/>
      <c r="H515" s="14"/>
    </row>
    <row r="516" spans="1:8" ht="15" customHeight="1" x14ac:dyDescent="0.25">
      <c r="A516" s="13" t="s">
        <v>6</v>
      </c>
      <c r="B516" s="13"/>
      <c r="C516" s="13"/>
      <c r="D516" s="13"/>
      <c r="E516" s="13"/>
      <c r="F516" s="13"/>
      <c r="G516" s="13"/>
      <c r="H516" s="13"/>
    </row>
    <row r="517" spans="1:8" ht="30" x14ac:dyDescent="0.25">
      <c r="A517" s="7" t="s">
        <v>7</v>
      </c>
      <c r="B517" s="7"/>
      <c r="C517" s="2" t="s">
        <v>8</v>
      </c>
    </row>
    <row r="518" spans="1:8" x14ac:dyDescent="0.25">
      <c r="A518" s="7"/>
      <c r="B518" s="7"/>
      <c r="C518" s="2" t="s">
        <v>218</v>
      </c>
    </row>
    <row r="519" spans="1:8" ht="30" x14ac:dyDescent="0.25">
      <c r="A519" s="3" t="s">
        <v>9</v>
      </c>
      <c r="B519" s="4"/>
      <c r="C519" s="5">
        <v>5.0000000000000001E-3</v>
      </c>
    </row>
    <row r="520" spans="1:8" ht="17.25" x14ac:dyDescent="0.25">
      <c r="A520" s="3" t="s">
        <v>10</v>
      </c>
      <c r="B520" s="4"/>
      <c r="C520" s="6" t="s">
        <v>11</v>
      </c>
    </row>
    <row r="521" spans="1:8" ht="30" x14ac:dyDescent="0.25">
      <c r="A521" s="3" t="s">
        <v>12</v>
      </c>
      <c r="B521" s="4"/>
      <c r="C521" s="5">
        <v>2.2000000000000001E-3</v>
      </c>
    </row>
    <row r="522" spans="1:8" ht="17.25" x14ac:dyDescent="0.25">
      <c r="A522" s="3" t="s">
        <v>13</v>
      </c>
      <c r="B522" s="4"/>
      <c r="C522" s="5">
        <v>7.1999999999999998E-3</v>
      </c>
    </row>
    <row r="523" spans="1:8" ht="17.25" x14ac:dyDescent="0.25">
      <c r="A523" s="3" t="s">
        <v>14</v>
      </c>
      <c r="B523" s="4" t="s">
        <v>15</v>
      </c>
      <c r="C523" s="5">
        <v>5.9999999999999995E-4</v>
      </c>
    </row>
    <row r="524" spans="1:8" ht="30" x14ac:dyDescent="0.25">
      <c r="A524" s="3" t="s">
        <v>16</v>
      </c>
      <c r="B524" s="4"/>
      <c r="C524" s="5">
        <v>6.6E-3</v>
      </c>
    </row>
    <row r="525" spans="1:8" ht="330" x14ac:dyDescent="0.25">
      <c r="A525" s="3" t="s">
        <v>15</v>
      </c>
      <c r="B525" s="3" t="s">
        <v>221</v>
      </c>
    </row>
    <row r="526" spans="1:8" ht="15" customHeight="1" x14ac:dyDescent="0.25">
      <c r="A526" s="13" t="s">
        <v>18</v>
      </c>
      <c r="B526" s="13"/>
      <c r="C526" s="13"/>
      <c r="D526" s="13"/>
      <c r="E526" s="13"/>
      <c r="F526" s="13"/>
      <c r="G526" s="13"/>
      <c r="H526" s="13"/>
    </row>
    <row r="527" spans="1:8" x14ac:dyDescent="0.25">
      <c r="A527" s="14" t="s">
        <v>19</v>
      </c>
      <c r="B527" s="14"/>
      <c r="C527" s="14"/>
      <c r="D527" s="14"/>
      <c r="E527" s="14"/>
      <c r="F527" s="14"/>
      <c r="G527" s="14"/>
      <c r="H527" s="14"/>
    </row>
    <row r="528" spans="1:8" ht="30" customHeight="1" x14ac:dyDescent="0.25">
      <c r="A528" s="13" t="s">
        <v>20</v>
      </c>
      <c r="B528" s="13"/>
      <c r="C528" s="13"/>
      <c r="D528" s="13"/>
      <c r="E528" s="13"/>
      <c r="F528" s="13"/>
      <c r="G528" s="13"/>
      <c r="H528" s="13"/>
    </row>
    <row r="529" spans="1:8" ht="30" x14ac:dyDescent="0.25">
      <c r="A529" s="2" t="s">
        <v>21</v>
      </c>
      <c r="B529" s="2" t="s">
        <v>22</v>
      </c>
      <c r="C529" s="2" t="s">
        <v>23</v>
      </c>
      <c r="D529" s="2" t="s">
        <v>24</v>
      </c>
      <c r="E529" s="2" t="s">
        <v>25</v>
      </c>
    </row>
    <row r="530" spans="1:8" ht="30" x14ac:dyDescent="0.25">
      <c r="A530" s="3" t="s">
        <v>222</v>
      </c>
      <c r="B530" s="1">
        <v>67</v>
      </c>
      <c r="C530" s="1">
        <v>265</v>
      </c>
      <c r="D530" s="1">
        <v>493</v>
      </c>
      <c r="E530" s="8">
        <v>1150</v>
      </c>
    </row>
    <row r="531" spans="1:8" ht="15" customHeight="1" x14ac:dyDescent="0.25">
      <c r="A531" s="13" t="s">
        <v>27</v>
      </c>
      <c r="B531" s="13"/>
      <c r="C531" s="13"/>
      <c r="D531" s="13"/>
      <c r="E531" s="13"/>
      <c r="F531" s="13"/>
      <c r="G531" s="13"/>
      <c r="H531" s="13"/>
    </row>
    <row r="532" spans="1:8" ht="25.5" customHeight="1" x14ac:dyDescent="0.25">
      <c r="A532" s="14" t="s">
        <v>223</v>
      </c>
      <c r="B532" s="14"/>
      <c r="C532" s="14"/>
      <c r="D532" s="14"/>
      <c r="E532" s="14"/>
      <c r="F532" s="14"/>
      <c r="G532" s="14"/>
      <c r="H532" s="14"/>
    </row>
    <row r="533" spans="1:8" ht="15" customHeight="1" x14ac:dyDescent="0.25">
      <c r="A533" s="13" t="s">
        <v>29</v>
      </c>
      <c r="B533" s="13"/>
      <c r="C533" s="13"/>
      <c r="D533" s="13"/>
      <c r="E533" s="13"/>
      <c r="F533" s="13"/>
      <c r="G533" s="13"/>
      <c r="H533" s="13"/>
    </row>
    <row r="534" spans="1:8" ht="102" customHeight="1" x14ac:dyDescent="0.25">
      <c r="A534" s="14" t="s">
        <v>224</v>
      </c>
      <c r="B534" s="14"/>
      <c r="C534" s="14"/>
      <c r="D534" s="14"/>
      <c r="E534" s="14"/>
      <c r="F534" s="14"/>
      <c r="G534" s="14"/>
      <c r="H534" s="14"/>
    </row>
    <row r="535" spans="1:8" x14ac:dyDescent="0.25">
      <c r="A535" s="15"/>
      <c r="B535" s="15"/>
      <c r="C535" s="15"/>
      <c r="D535" s="15"/>
      <c r="E535" s="15"/>
      <c r="F535" s="15"/>
      <c r="G535" s="15"/>
      <c r="H535" s="15"/>
    </row>
    <row r="536" spans="1:8" ht="38.25" customHeight="1" x14ac:dyDescent="0.25">
      <c r="A536" s="14" t="s">
        <v>85</v>
      </c>
      <c r="B536" s="14"/>
      <c r="C536" s="14"/>
      <c r="D536" s="14"/>
      <c r="E536" s="14"/>
      <c r="F536" s="14"/>
      <c r="G536" s="14"/>
      <c r="H536" s="14"/>
    </row>
    <row r="537" spans="1:8" x14ac:dyDescent="0.25">
      <c r="A537" s="15"/>
      <c r="B537" s="15"/>
      <c r="C537" s="15"/>
      <c r="D537" s="15"/>
      <c r="E537" s="15"/>
      <c r="F537" s="15"/>
      <c r="G537" s="15"/>
      <c r="H537" s="15"/>
    </row>
    <row r="538" spans="1:8" ht="102" customHeight="1" x14ac:dyDescent="0.25">
      <c r="A538" s="14" t="s">
        <v>225</v>
      </c>
      <c r="B538" s="14"/>
      <c r="C538" s="14"/>
      <c r="D538" s="14"/>
      <c r="E538" s="14"/>
      <c r="F538" s="14"/>
      <c r="G538" s="14"/>
      <c r="H538" s="14"/>
    </row>
    <row r="539" spans="1:8" ht="15" customHeight="1" x14ac:dyDescent="0.25">
      <c r="A539" s="13" t="s">
        <v>35</v>
      </c>
      <c r="B539" s="13"/>
      <c r="C539" s="13"/>
      <c r="D539" s="13"/>
      <c r="E539" s="13"/>
      <c r="F539" s="13"/>
      <c r="G539" s="13"/>
      <c r="H539" s="13"/>
    </row>
    <row r="540" spans="1:8" ht="38.25" customHeight="1" x14ac:dyDescent="0.25">
      <c r="A540" s="16" t="s">
        <v>36</v>
      </c>
      <c r="B540" s="16"/>
      <c r="C540" s="16"/>
      <c r="D540" s="16"/>
      <c r="E540" s="16"/>
      <c r="F540" s="16"/>
      <c r="G540" s="16"/>
      <c r="H540" s="16"/>
    </row>
    <row r="541" spans="1:8" x14ac:dyDescent="0.25">
      <c r="A541" s="15"/>
      <c r="B541" s="15"/>
      <c r="C541" s="15"/>
      <c r="D541" s="15"/>
      <c r="E541" s="15"/>
      <c r="F541" s="15"/>
      <c r="G541" s="15"/>
      <c r="H541" s="15"/>
    </row>
    <row r="542" spans="1:8" ht="76.5" customHeight="1" x14ac:dyDescent="0.25">
      <c r="A542" s="16" t="s">
        <v>226</v>
      </c>
      <c r="B542" s="16"/>
      <c r="C542" s="16"/>
      <c r="D542" s="16"/>
      <c r="E542" s="16"/>
      <c r="F542" s="16"/>
      <c r="G542" s="16"/>
      <c r="H542" s="16"/>
    </row>
    <row r="543" spans="1:8" x14ac:dyDescent="0.25">
      <c r="A543" s="15"/>
      <c r="B543" s="15"/>
      <c r="C543" s="15"/>
      <c r="D543" s="15"/>
      <c r="E543" s="15"/>
      <c r="F543" s="15"/>
      <c r="G543" s="15"/>
      <c r="H543" s="15"/>
    </row>
    <row r="544" spans="1:8" ht="51" customHeight="1" x14ac:dyDescent="0.25">
      <c r="A544" s="16" t="s">
        <v>88</v>
      </c>
      <c r="B544" s="16"/>
      <c r="C544" s="16"/>
      <c r="D544" s="16"/>
      <c r="E544" s="16"/>
      <c r="F544" s="16"/>
      <c r="G544" s="16"/>
      <c r="H544" s="16"/>
    </row>
    <row r="545" spans="1:8" x14ac:dyDescent="0.25">
      <c r="A545" s="15"/>
      <c r="B545" s="15"/>
      <c r="C545" s="15"/>
      <c r="D545" s="15"/>
      <c r="E545" s="15"/>
      <c r="F545" s="15"/>
      <c r="G545" s="15"/>
      <c r="H545" s="15"/>
    </row>
    <row r="546" spans="1:8" ht="89.25" customHeight="1" x14ac:dyDescent="0.25">
      <c r="A546" s="16" t="s">
        <v>89</v>
      </c>
      <c r="B546" s="16"/>
      <c r="C546" s="16"/>
      <c r="D546" s="16"/>
      <c r="E546" s="16"/>
      <c r="F546" s="16"/>
      <c r="G546" s="16"/>
      <c r="H546" s="16"/>
    </row>
    <row r="547" spans="1:8" x14ac:dyDescent="0.25">
      <c r="A547" s="15"/>
      <c r="B547" s="15"/>
      <c r="C547" s="15"/>
      <c r="D547" s="15"/>
      <c r="E547" s="15"/>
      <c r="F547" s="15"/>
      <c r="G547" s="15"/>
      <c r="H547" s="15"/>
    </row>
    <row r="548" spans="1:8" ht="25.5" customHeight="1" x14ac:dyDescent="0.25">
      <c r="A548" s="16" t="s">
        <v>227</v>
      </c>
      <c r="B548" s="16"/>
      <c r="C548" s="16"/>
      <c r="D548" s="16"/>
      <c r="E548" s="16"/>
      <c r="F548" s="16"/>
      <c r="G548" s="16"/>
      <c r="H548" s="16"/>
    </row>
    <row r="549" spans="1:8" x14ac:dyDescent="0.25">
      <c r="A549" s="13"/>
      <c r="B549" s="13"/>
      <c r="C549" s="13"/>
      <c r="D549" s="13"/>
      <c r="E549" s="13"/>
      <c r="F549" s="13"/>
      <c r="G549" s="13"/>
      <c r="H549" s="13"/>
    </row>
    <row r="550" spans="1:8" ht="89.25" customHeight="1" x14ac:dyDescent="0.25">
      <c r="A550" s="16" t="s">
        <v>90</v>
      </c>
      <c r="B550" s="16"/>
      <c r="C550" s="16"/>
      <c r="D550" s="16"/>
      <c r="E550" s="16"/>
      <c r="F550" s="16"/>
      <c r="G550" s="16"/>
      <c r="H550" s="16"/>
    </row>
    <row r="551" spans="1:8" x14ac:dyDescent="0.25">
      <c r="A551" s="13"/>
      <c r="B551" s="13"/>
      <c r="C551" s="13"/>
      <c r="D551" s="13"/>
      <c r="E551" s="13"/>
      <c r="F551" s="13"/>
      <c r="G551" s="13"/>
      <c r="H551" s="13"/>
    </row>
    <row r="552" spans="1:8" ht="38.25" customHeight="1" x14ac:dyDescent="0.25">
      <c r="A552" s="16" t="s">
        <v>91</v>
      </c>
      <c r="B552" s="16"/>
      <c r="C552" s="16"/>
      <c r="D552" s="16"/>
      <c r="E552" s="16"/>
      <c r="F552" s="16"/>
      <c r="G552" s="16"/>
      <c r="H552" s="16"/>
    </row>
    <row r="553" spans="1:8" x14ac:dyDescent="0.25">
      <c r="A553" s="15"/>
      <c r="B553" s="15"/>
      <c r="C553" s="15"/>
      <c r="D553" s="15"/>
      <c r="E553" s="15"/>
      <c r="F553" s="15"/>
      <c r="G553" s="15"/>
      <c r="H553" s="15"/>
    </row>
    <row r="554" spans="1:8" ht="51" customHeight="1" x14ac:dyDescent="0.25">
      <c r="A554" s="16" t="s">
        <v>228</v>
      </c>
      <c r="B554" s="16"/>
      <c r="C554" s="16"/>
      <c r="D554" s="16"/>
      <c r="E554" s="16"/>
      <c r="F554" s="16"/>
      <c r="G554" s="16"/>
      <c r="H554" s="16"/>
    </row>
    <row r="555" spans="1:8" x14ac:dyDescent="0.25">
      <c r="A555" s="15"/>
      <c r="B555" s="15"/>
      <c r="C555" s="15"/>
      <c r="D555" s="15"/>
      <c r="E555" s="15"/>
      <c r="F555" s="15"/>
      <c r="G555" s="15"/>
      <c r="H555" s="15"/>
    </row>
    <row r="556" spans="1:8" ht="25.5" customHeight="1" x14ac:dyDescent="0.25">
      <c r="A556" s="16" t="s">
        <v>92</v>
      </c>
      <c r="B556" s="16"/>
      <c r="C556" s="16"/>
      <c r="D556" s="16"/>
      <c r="E556" s="16"/>
      <c r="F556" s="16"/>
      <c r="G556" s="16"/>
      <c r="H556" s="16"/>
    </row>
    <row r="557" spans="1:8" x14ac:dyDescent="0.25">
      <c r="A557" s="15"/>
      <c r="B557" s="15"/>
      <c r="C557" s="15"/>
      <c r="D557" s="15"/>
      <c r="E557" s="15"/>
      <c r="F557" s="15"/>
      <c r="G557" s="15"/>
      <c r="H557" s="15"/>
    </row>
    <row r="558" spans="1:8" ht="25.5" customHeight="1" x14ac:dyDescent="0.25">
      <c r="A558" s="16" t="s">
        <v>93</v>
      </c>
      <c r="B558" s="16"/>
      <c r="C558" s="16"/>
      <c r="D558" s="16"/>
      <c r="E558" s="16"/>
      <c r="F558" s="16"/>
      <c r="G558" s="16"/>
      <c r="H558" s="16"/>
    </row>
    <row r="559" spans="1:8" x14ac:dyDescent="0.25">
      <c r="A559" s="15"/>
      <c r="B559" s="15"/>
      <c r="C559" s="15"/>
      <c r="D559" s="15"/>
      <c r="E559" s="15"/>
      <c r="F559" s="15"/>
      <c r="G559" s="15"/>
      <c r="H559" s="15"/>
    </row>
    <row r="560" spans="1:8" ht="25.5" customHeight="1" x14ac:dyDescent="0.25">
      <c r="A560" s="14" t="s">
        <v>229</v>
      </c>
      <c r="B560" s="14"/>
      <c r="C560" s="14"/>
      <c r="D560" s="14"/>
      <c r="E560" s="14"/>
      <c r="F560" s="14"/>
      <c r="G560" s="14"/>
      <c r="H560" s="14"/>
    </row>
    <row r="561" spans="1:8" x14ac:dyDescent="0.25">
      <c r="A561" s="15"/>
      <c r="B561" s="15"/>
      <c r="C561" s="15"/>
      <c r="D561" s="15"/>
      <c r="E561" s="15"/>
      <c r="F561" s="15"/>
      <c r="G561" s="15"/>
      <c r="H561" s="15"/>
    </row>
    <row r="562" spans="1:8" ht="25.5" customHeight="1" x14ac:dyDescent="0.25">
      <c r="A562" s="16" t="s">
        <v>53</v>
      </c>
      <c r="B562" s="16"/>
      <c r="C562" s="16"/>
      <c r="D562" s="16"/>
      <c r="E562" s="16"/>
      <c r="F562" s="16"/>
      <c r="G562" s="16"/>
      <c r="H562" s="16"/>
    </row>
    <row r="563" spans="1:8" x14ac:dyDescent="0.25">
      <c r="A563" s="15"/>
      <c r="B563" s="15"/>
      <c r="C563" s="15"/>
      <c r="D563" s="15"/>
      <c r="E563" s="15"/>
      <c r="F563" s="15"/>
      <c r="G563" s="15"/>
      <c r="H563" s="15"/>
    </row>
    <row r="564" spans="1:8" ht="25.5" customHeight="1" x14ac:dyDescent="0.25">
      <c r="A564" s="16" t="s">
        <v>54</v>
      </c>
      <c r="B564" s="16"/>
      <c r="C564" s="16"/>
      <c r="D564" s="16"/>
      <c r="E564" s="16"/>
      <c r="F564" s="16"/>
      <c r="G564" s="16"/>
      <c r="H564" s="16"/>
    </row>
    <row r="565" spans="1:8" x14ac:dyDescent="0.25">
      <c r="A565" s="13"/>
      <c r="B565" s="13"/>
      <c r="C565" s="13"/>
      <c r="D565" s="13"/>
      <c r="E565" s="13"/>
      <c r="F565" s="13"/>
      <c r="G565" s="13"/>
      <c r="H565" s="13"/>
    </row>
    <row r="566" spans="1:8" ht="25.5" customHeight="1" x14ac:dyDescent="0.25">
      <c r="A566" s="18" t="s">
        <v>230</v>
      </c>
      <c r="B566" s="18"/>
      <c r="C566" s="18"/>
      <c r="D566" s="18"/>
      <c r="E566" s="18"/>
      <c r="F566" s="18"/>
      <c r="G566" s="18"/>
      <c r="H566" s="18"/>
    </row>
    <row r="567" spans="1:8" x14ac:dyDescent="0.25">
      <c r="A567" s="15"/>
      <c r="B567" s="15"/>
      <c r="C567" s="15"/>
      <c r="D567" s="15"/>
      <c r="E567" s="15"/>
      <c r="F567" s="15"/>
      <c r="G567" s="15"/>
      <c r="H567" s="15"/>
    </row>
    <row r="568" spans="1:8" ht="25.5" customHeight="1" x14ac:dyDescent="0.25">
      <c r="A568" s="16" t="s">
        <v>55</v>
      </c>
      <c r="B568" s="16"/>
      <c r="C568" s="16"/>
      <c r="D568" s="16"/>
      <c r="E568" s="16"/>
      <c r="F568" s="16"/>
      <c r="G568" s="16"/>
      <c r="H568" s="16"/>
    </row>
    <row r="569" spans="1:8" ht="15" customHeight="1" x14ac:dyDescent="0.25">
      <c r="A569" s="13" t="s">
        <v>56</v>
      </c>
      <c r="B569" s="13"/>
      <c r="C569" s="13"/>
      <c r="D569" s="13"/>
      <c r="E569" s="13"/>
      <c r="F569" s="13"/>
      <c r="G569" s="13"/>
      <c r="H569" s="13"/>
    </row>
    <row r="570" spans="1:8" ht="38.25" customHeight="1" x14ac:dyDescent="0.25">
      <c r="A570" s="14" t="s">
        <v>139</v>
      </c>
      <c r="B570" s="14"/>
      <c r="C570" s="14"/>
      <c r="D570" s="14"/>
      <c r="E570" s="14"/>
      <c r="F570" s="14"/>
      <c r="G570" s="14"/>
      <c r="H570" s="14"/>
    </row>
    <row r="571" spans="1:8" ht="15" customHeight="1" x14ac:dyDescent="0.25">
      <c r="A571" s="13" t="s">
        <v>58</v>
      </c>
      <c r="B571" s="13"/>
      <c r="C571" s="13"/>
      <c r="D571" s="13"/>
      <c r="E571" s="13"/>
      <c r="F571" s="13"/>
      <c r="G571" s="13"/>
      <c r="H571" s="13"/>
    </row>
    <row r="572" spans="1:8" x14ac:dyDescent="0.25">
      <c r="A572" s="1"/>
    </row>
    <row r="573" spans="1:8" x14ac:dyDescent="0.25">
      <c r="A573" s="1"/>
    </row>
    <row r="574" spans="1:8" x14ac:dyDescent="0.25">
      <c r="A574" s="1"/>
    </row>
    <row r="575" spans="1:8" x14ac:dyDescent="0.25">
      <c r="A575" s="14" t="s">
        <v>231</v>
      </c>
      <c r="B575" s="14"/>
      <c r="C575" s="14"/>
      <c r="D575" s="14"/>
      <c r="E575" s="14"/>
      <c r="F575" s="14"/>
      <c r="G575" s="14"/>
      <c r="H575" s="14"/>
    </row>
    <row r="576" spans="1:8" x14ac:dyDescent="0.25">
      <c r="A576" s="15"/>
      <c r="B576" s="15"/>
      <c r="C576" s="15"/>
      <c r="D576" s="15"/>
      <c r="E576" s="15"/>
      <c r="F576" s="15"/>
      <c r="G576" s="15"/>
      <c r="H576" s="15"/>
    </row>
    <row r="577" spans="1:8" x14ac:dyDescent="0.25">
      <c r="A577" s="14" t="s">
        <v>232</v>
      </c>
      <c r="B577" s="14"/>
      <c r="C577" s="14"/>
      <c r="D577" s="14"/>
      <c r="E577" s="14"/>
      <c r="F577" s="14"/>
      <c r="G577" s="14"/>
      <c r="H577" s="14"/>
    </row>
    <row r="578" spans="1:8" ht="15" customHeight="1" x14ac:dyDescent="0.25">
      <c r="A578" s="13" t="s">
        <v>61</v>
      </c>
      <c r="B578" s="13"/>
      <c r="C578" s="13"/>
      <c r="D578" s="13"/>
      <c r="E578" s="13"/>
      <c r="F578" s="13"/>
      <c r="G578" s="13"/>
      <c r="H578" s="13"/>
    </row>
    <row r="579" spans="1:8" ht="25.5" customHeight="1" x14ac:dyDescent="0.25">
      <c r="A579" s="14" t="s">
        <v>62</v>
      </c>
      <c r="B579" s="14"/>
      <c r="C579" s="14"/>
      <c r="D579" s="14"/>
      <c r="E579" s="14"/>
      <c r="F579" s="14"/>
      <c r="G579" s="14"/>
      <c r="H579" s="14"/>
    </row>
    <row r="580" spans="1:8" ht="45" x14ac:dyDescent="0.25">
      <c r="A580" s="2" t="s">
        <v>233</v>
      </c>
      <c r="B580" s="2" t="s">
        <v>64</v>
      </c>
      <c r="C580" s="2" t="s">
        <v>65</v>
      </c>
      <c r="D580" s="2" t="s">
        <v>66</v>
      </c>
      <c r="E580" s="2" t="s">
        <v>67</v>
      </c>
      <c r="F580" s="2" t="s">
        <v>68</v>
      </c>
    </row>
    <row r="581" spans="1:8" x14ac:dyDescent="0.25">
      <c r="A581" s="3" t="s">
        <v>218</v>
      </c>
      <c r="B581" s="1" t="s">
        <v>69</v>
      </c>
      <c r="C581" s="5">
        <v>0.51839999999999997</v>
      </c>
      <c r="D581" s="5">
        <v>0.32</v>
      </c>
      <c r="E581" s="5">
        <v>9.7500000000000003E-2</v>
      </c>
      <c r="F581" s="9">
        <v>39066</v>
      </c>
    </row>
    <row r="582" spans="1:8" ht="30" x14ac:dyDescent="0.25">
      <c r="A582" s="3" t="s">
        <v>234</v>
      </c>
      <c r="B582" s="1" t="s">
        <v>71</v>
      </c>
      <c r="C582" s="5">
        <v>0.5171</v>
      </c>
      <c r="D582" s="5">
        <v>0.317</v>
      </c>
      <c r="E582" s="5">
        <v>9.3399999999999997E-2</v>
      </c>
      <c r="F582" s="9">
        <v>39066</v>
      </c>
    </row>
    <row r="583" spans="1:8" ht="30" x14ac:dyDescent="0.25">
      <c r="A583" s="3" t="s">
        <v>235</v>
      </c>
      <c r="B583" s="1" t="s">
        <v>73</v>
      </c>
      <c r="C583" s="5">
        <v>0.29339999999999999</v>
      </c>
      <c r="D583" s="5">
        <v>0.2671</v>
      </c>
      <c r="E583" s="5">
        <v>7.5999999999999998E-2</v>
      </c>
      <c r="F583" s="9">
        <v>39066</v>
      </c>
    </row>
    <row r="584" spans="1:8" ht="30" x14ac:dyDescent="0.25">
      <c r="A584" s="3" t="s">
        <v>236</v>
      </c>
      <c r="B584" s="1" t="s">
        <v>237</v>
      </c>
      <c r="C584" s="5">
        <v>0.5262</v>
      </c>
      <c r="D584" s="5">
        <v>0.32979999999999998</v>
      </c>
      <c r="E584" s="5">
        <v>0.105</v>
      </c>
      <c r="F584" s="9">
        <v>39066</v>
      </c>
    </row>
    <row r="585" spans="1:8" ht="30" x14ac:dyDescent="0.25">
      <c r="A585" s="3" t="s">
        <v>147</v>
      </c>
      <c r="B585" s="1" t="s">
        <v>148</v>
      </c>
      <c r="C585" s="5">
        <v>0.34820000000000001</v>
      </c>
      <c r="D585" s="5">
        <v>0.2233</v>
      </c>
      <c r="E585" s="5">
        <v>7.5499999999999998E-2</v>
      </c>
      <c r="F585" s="9">
        <v>39066</v>
      </c>
    </row>
    <row r="586" spans="1:8" ht="45" x14ac:dyDescent="0.25">
      <c r="A586" s="3" t="s">
        <v>104</v>
      </c>
      <c r="B586" s="1" t="s">
        <v>105</v>
      </c>
      <c r="C586" s="5">
        <v>0.32390000000000002</v>
      </c>
      <c r="D586" s="5">
        <v>0.17929999999999999</v>
      </c>
      <c r="E586" s="5">
        <v>6.0199999999999997E-2</v>
      </c>
      <c r="F586" s="9">
        <v>39066</v>
      </c>
    </row>
    <row r="587" spans="1:8" ht="15" customHeight="1" x14ac:dyDescent="0.25">
      <c r="A587" s="13" t="s">
        <v>238</v>
      </c>
      <c r="B587" s="13"/>
      <c r="C587" s="13"/>
      <c r="D587" s="13"/>
      <c r="E587" s="13"/>
      <c r="F587" s="13"/>
      <c r="G587" s="13"/>
      <c r="H587" s="13"/>
    </row>
    <row r="588" spans="1:8" ht="15" customHeight="1" x14ac:dyDescent="0.25">
      <c r="A588" s="13" t="s">
        <v>239</v>
      </c>
      <c r="B588" s="13"/>
      <c r="C588" s="13"/>
      <c r="D588" s="13"/>
      <c r="E588" s="13"/>
      <c r="F588" s="13"/>
      <c r="G588" s="13"/>
      <c r="H588" s="13"/>
    </row>
    <row r="589" spans="1:8" ht="15" customHeight="1" x14ac:dyDescent="0.25">
      <c r="A589" s="13" t="s">
        <v>2</v>
      </c>
      <c r="B589" s="13"/>
      <c r="C589" s="13"/>
      <c r="D589" s="13"/>
      <c r="E589" s="13"/>
      <c r="F589" s="13"/>
      <c r="G589" s="13"/>
      <c r="H589" s="13"/>
    </row>
    <row r="590" spans="1:8" x14ac:dyDescent="0.25">
      <c r="A590" s="14" t="s">
        <v>240</v>
      </c>
      <c r="B590" s="14"/>
      <c r="C590" s="14"/>
      <c r="D590" s="14"/>
      <c r="E590" s="14"/>
      <c r="F590" s="14"/>
      <c r="G590" s="14"/>
      <c r="H590" s="14"/>
    </row>
    <row r="591" spans="1:8" ht="15" customHeight="1" x14ac:dyDescent="0.25">
      <c r="A591" s="13" t="s">
        <v>4</v>
      </c>
      <c r="B591" s="13"/>
      <c r="C591" s="13"/>
      <c r="D591" s="13"/>
      <c r="E591" s="13"/>
      <c r="F591" s="13"/>
      <c r="G591" s="13"/>
      <c r="H591" s="13"/>
    </row>
    <row r="592" spans="1:8" ht="25.5" customHeight="1" x14ac:dyDescent="0.25">
      <c r="A592" s="14" t="s">
        <v>5</v>
      </c>
      <c r="B592" s="14"/>
      <c r="C592" s="14"/>
      <c r="D592" s="14"/>
      <c r="E592" s="14"/>
      <c r="F592" s="14"/>
      <c r="G592" s="14"/>
      <c r="H592" s="14"/>
    </row>
    <row r="593" spans="1:8" ht="15" customHeight="1" x14ac:dyDescent="0.25">
      <c r="A593" s="13" t="s">
        <v>6</v>
      </c>
      <c r="B593" s="13"/>
      <c r="C593" s="13"/>
      <c r="D593" s="13"/>
      <c r="E593" s="13"/>
      <c r="F593" s="13"/>
      <c r="G593" s="13"/>
      <c r="H593" s="13"/>
    </row>
    <row r="594" spans="1:8" ht="30" x14ac:dyDescent="0.25">
      <c r="A594" s="7" t="s">
        <v>7</v>
      </c>
      <c r="B594" s="7"/>
      <c r="C594" s="2" t="s">
        <v>8</v>
      </c>
    </row>
    <row r="595" spans="1:8" x14ac:dyDescent="0.25">
      <c r="A595" s="7"/>
      <c r="B595" s="7"/>
      <c r="C595" s="2" t="s">
        <v>238</v>
      </c>
    </row>
    <row r="596" spans="1:8" ht="30" x14ac:dyDescent="0.25">
      <c r="A596" s="3" t="s">
        <v>9</v>
      </c>
      <c r="B596" s="4"/>
      <c r="C596" s="5">
        <v>5.0000000000000001E-3</v>
      </c>
    </row>
    <row r="597" spans="1:8" ht="17.25" x14ac:dyDescent="0.25">
      <c r="A597" s="3" t="s">
        <v>10</v>
      </c>
      <c r="B597" s="4"/>
      <c r="C597" s="6" t="s">
        <v>11</v>
      </c>
    </row>
    <row r="598" spans="1:8" ht="30" x14ac:dyDescent="0.25">
      <c r="A598" s="3" t="s">
        <v>12</v>
      </c>
      <c r="B598" s="4"/>
      <c r="C598" s="5">
        <v>1E-4</v>
      </c>
    </row>
    <row r="599" spans="1:8" ht="17.25" x14ac:dyDescent="0.25">
      <c r="A599" s="3" t="s">
        <v>126</v>
      </c>
      <c r="B599" s="4" t="s">
        <v>15</v>
      </c>
      <c r="C599" s="5">
        <v>5.0000000000000001E-4</v>
      </c>
    </row>
    <row r="600" spans="1:8" ht="17.25" x14ac:dyDescent="0.25">
      <c r="A600" s="3" t="s">
        <v>13</v>
      </c>
      <c r="B600" s="4"/>
      <c r="C600" s="5">
        <v>5.5999999999999999E-3</v>
      </c>
    </row>
    <row r="601" spans="1:8" ht="180" x14ac:dyDescent="0.25">
      <c r="A601" s="3" t="s">
        <v>15</v>
      </c>
      <c r="B601" s="3" t="s">
        <v>241</v>
      </c>
    </row>
    <row r="602" spans="1:8" ht="15" customHeight="1" x14ac:dyDescent="0.25">
      <c r="A602" s="13" t="s">
        <v>18</v>
      </c>
      <c r="B602" s="13"/>
      <c r="C602" s="13"/>
      <c r="D602" s="13"/>
      <c r="E602" s="13"/>
      <c r="F602" s="13"/>
      <c r="G602" s="13"/>
      <c r="H602" s="13"/>
    </row>
    <row r="603" spans="1:8" x14ac:dyDescent="0.25">
      <c r="A603" s="14" t="s">
        <v>19</v>
      </c>
      <c r="B603" s="14"/>
      <c r="C603" s="14"/>
      <c r="D603" s="14"/>
      <c r="E603" s="14"/>
      <c r="F603" s="14"/>
      <c r="G603" s="14"/>
      <c r="H603" s="14"/>
    </row>
    <row r="604" spans="1:8" ht="30" customHeight="1" x14ac:dyDescent="0.25">
      <c r="A604" s="13" t="s">
        <v>20</v>
      </c>
      <c r="B604" s="13"/>
      <c r="C604" s="13"/>
      <c r="D604" s="13"/>
      <c r="E604" s="13"/>
      <c r="F604" s="13"/>
      <c r="G604" s="13"/>
      <c r="H604" s="13"/>
    </row>
    <row r="605" spans="1:8" ht="30" x14ac:dyDescent="0.25">
      <c r="A605" s="2" t="s">
        <v>21</v>
      </c>
      <c r="B605" s="2" t="s">
        <v>22</v>
      </c>
      <c r="C605" s="2" t="s">
        <v>23</v>
      </c>
      <c r="D605" s="2" t="s">
        <v>24</v>
      </c>
      <c r="E605" s="2" t="s">
        <v>25</v>
      </c>
    </row>
    <row r="606" spans="1:8" ht="30" x14ac:dyDescent="0.25">
      <c r="A606" s="3" t="s">
        <v>242</v>
      </c>
      <c r="B606" s="1">
        <v>52</v>
      </c>
      <c r="C606" s="1">
        <v>218</v>
      </c>
      <c r="D606" s="1">
        <v>398</v>
      </c>
      <c r="E606" s="1">
        <v>919</v>
      </c>
    </row>
    <row r="607" spans="1:8" ht="15" customHeight="1" x14ac:dyDescent="0.25">
      <c r="A607" s="13" t="s">
        <v>27</v>
      </c>
      <c r="B607" s="13"/>
      <c r="C607" s="13"/>
      <c r="D607" s="13"/>
      <c r="E607" s="13"/>
      <c r="F607" s="13"/>
      <c r="G607" s="13"/>
      <c r="H607" s="13"/>
    </row>
    <row r="608" spans="1:8" ht="25.5" customHeight="1" x14ac:dyDescent="0.25">
      <c r="A608" s="14" t="s">
        <v>243</v>
      </c>
      <c r="B608" s="14"/>
      <c r="C608" s="14"/>
      <c r="D608" s="14"/>
      <c r="E608" s="14"/>
      <c r="F608" s="14"/>
      <c r="G608" s="14"/>
      <c r="H608" s="14"/>
    </row>
    <row r="609" spans="1:8" ht="15" customHeight="1" x14ac:dyDescent="0.25">
      <c r="A609" s="13" t="s">
        <v>29</v>
      </c>
      <c r="B609" s="13"/>
      <c r="C609" s="13"/>
      <c r="D609" s="13"/>
      <c r="E609" s="13"/>
      <c r="F609" s="13"/>
      <c r="G609" s="13"/>
      <c r="H609" s="13"/>
    </row>
    <row r="610" spans="1:8" ht="76.5" customHeight="1" x14ac:dyDescent="0.25">
      <c r="A610" s="14" t="s">
        <v>244</v>
      </c>
      <c r="B610" s="14"/>
      <c r="C610" s="14"/>
      <c r="D610" s="14"/>
      <c r="E610" s="14"/>
      <c r="F610" s="14"/>
      <c r="G610" s="14"/>
      <c r="H610" s="14"/>
    </row>
    <row r="611" spans="1:8" x14ac:dyDescent="0.25">
      <c r="A611" s="15"/>
      <c r="B611" s="15"/>
      <c r="C611" s="15"/>
      <c r="D611" s="15"/>
      <c r="E611" s="15"/>
      <c r="F611" s="15"/>
      <c r="G611" s="15"/>
      <c r="H611" s="15"/>
    </row>
    <row r="612" spans="1:8" ht="114.75" customHeight="1" x14ac:dyDescent="0.25">
      <c r="A612" s="14" t="s">
        <v>245</v>
      </c>
      <c r="B612" s="14"/>
      <c r="C612" s="14"/>
      <c r="D612" s="14"/>
      <c r="E612" s="14"/>
      <c r="F612" s="14"/>
      <c r="G612" s="14"/>
      <c r="H612" s="14"/>
    </row>
    <row r="613" spans="1:8" ht="15" customHeight="1" x14ac:dyDescent="0.25">
      <c r="A613" s="13" t="s">
        <v>35</v>
      </c>
      <c r="B613" s="13"/>
      <c r="C613" s="13"/>
      <c r="D613" s="13"/>
      <c r="E613" s="13"/>
      <c r="F613" s="13"/>
      <c r="G613" s="13"/>
      <c r="H613" s="13"/>
    </row>
    <row r="614" spans="1:8" ht="38.25" customHeight="1" x14ac:dyDescent="0.25">
      <c r="A614" s="16" t="s">
        <v>36</v>
      </c>
      <c r="B614" s="16"/>
      <c r="C614" s="16"/>
      <c r="D614" s="16"/>
      <c r="E614" s="16"/>
      <c r="F614" s="16"/>
      <c r="G614" s="16"/>
      <c r="H614" s="16"/>
    </row>
    <row r="615" spans="1:8" x14ac:dyDescent="0.25">
      <c r="A615" s="15"/>
      <c r="B615" s="15"/>
      <c r="C615" s="15"/>
      <c r="D615" s="15"/>
      <c r="E615" s="15"/>
      <c r="F615" s="15"/>
      <c r="G615" s="15"/>
      <c r="H615" s="15"/>
    </row>
    <row r="616" spans="1:8" ht="76.5" customHeight="1" x14ac:dyDescent="0.25">
      <c r="A616" s="16" t="s">
        <v>226</v>
      </c>
      <c r="B616" s="16"/>
      <c r="C616" s="16"/>
      <c r="D616" s="16"/>
      <c r="E616" s="16"/>
      <c r="F616" s="16"/>
      <c r="G616" s="16"/>
      <c r="H616" s="16"/>
    </row>
    <row r="617" spans="1:8" x14ac:dyDescent="0.25">
      <c r="A617" s="15"/>
      <c r="B617" s="15"/>
      <c r="C617" s="15"/>
      <c r="D617" s="15"/>
      <c r="E617" s="15"/>
      <c r="F617" s="15"/>
      <c r="G617" s="15"/>
      <c r="H617" s="15"/>
    </row>
    <row r="618" spans="1:8" ht="89.25" customHeight="1" x14ac:dyDescent="0.25">
      <c r="A618" s="16" t="s">
        <v>201</v>
      </c>
      <c r="B618" s="16"/>
      <c r="C618" s="16"/>
      <c r="D618" s="16"/>
      <c r="E618" s="16"/>
      <c r="F618" s="16"/>
      <c r="G618" s="16"/>
      <c r="H618" s="16"/>
    </row>
    <row r="619" spans="1:8" x14ac:dyDescent="0.25">
      <c r="A619" s="15"/>
      <c r="B619" s="15"/>
      <c r="C619" s="15"/>
      <c r="D619" s="15"/>
      <c r="E619" s="15"/>
      <c r="F619" s="15"/>
      <c r="G619" s="15"/>
      <c r="H619" s="15"/>
    </row>
    <row r="620" spans="1:8" ht="63.75" customHeight="1" x14ac:dyDescent="0.25">
      <c r="A620" s="19" t="s">
        <v>246</v>
      </c>
      <c r="B620" s="19"/>
      <c r="C620" s="19"/>
      <c r="D620" s="19"/>
      <c r="E620" s="19"/>
      <c r="F620" s="19"/>
      <c r="G620" s="19"/>
      <c r="H620" s="19"/>
    </row>
    <row r="621" spans="1:8" x14ac:dyDescent="0.25">
      <c r="A621" s="15"/>
      <c r="B621" s="15"/>
      <c r="C621" s="15"/>
      <c r="D621" s="15"/>
      <c r="E621" s="15"/>
      <c r="F621" s="15"/>
      <c r="G621" s="15"/>
      <c r="H621" s="15"/>
    </row>
    <row r="622" spans="1:8" ht="51" customHeight="1" x14ac:dyDescent="0.25">
      <c r="A622" s="16" t="s">
        <v>189</v>
      </c>
      <c r="B622" s="16"/>
      <c r="C622" s="16"/>
      <c r="D622" s="16"/>
      <c r="E622" s="16"/>
      <c r="F622" s="16"/>
      <c r="G622" s="16"/>
      <c r="H622" s="16"/>
    </row>
    <row r="623" spans="1:8" x14ac:dyDescent="0.25">
      <c r="A623" s="15"/>
      <c r="B623" s="15"/>
      <c r="C623" s="15"/>
      <c r="D623" s="15"/>
      <c r="E623" s="15"/>
      <c r="F623" s="15"/>
      <c r="G623" s="15"/>
      <c r="H623" s="15"/>
    </row>
    <row r="624" spans="1:8" ht="63.75" customHeight="1" x14ac:dyDescent="0.25">
      <c r="A624" s="16" t="s">
        <v>247</v>
      </c>
      <c r="B624" s="16"/>
      <c r="C624" s="16"/>
      <c r="D624" s="16"/>
      <c r="E624" s="16"/>
      <c r="F624" s="16"/>
      <c r="G624" s="16"/>
      <c r="H624" s="16"/>
    </row>
    <row r="625" spans="1:8" x14ac:dyDescent="0.25">
      <c r="A625" s="15"/>
      <c r="B625" s="15"/>
      <c r="C625" s="15"/>
      <c r="D625" s="15"/>
      <c r="E625" s="15"/>
      <c r="F625" s="15"/>
      <c r="G625" s="15"/>
      <c r="H625" s="15"/>
    </row>
    <row r="626" spans="1:8" ht="51" customHeight="1" x14ac:dyDescent="0.25">
      <c r="A626" s="16" t="s">
        <v>248</v>
      </c>
      <c r="B626" s="16"/>
      <c r="C626" s="16"/>
      <c r="D626" s="16"/>
      <c r="E626" s="16"/>
      <c r="F626" s="16"/>
      <c r="G626" s="16"/>
      <c r="H626" s="16"/>
    </row>
    <row r="627" spans="1:8" x14ac:dyDescent="0.25">
      <c r="A627" s="15"/>
      <c r="B627" s="15"/>
      <c r="C627" s="15"/>
      <c r="D627" s="15"/>
      <c r="E627" s="15"/>
      <c r="F627" s="15"/>
      <c r="G627" s="15"/>
      <c r="H627" s="15"/>
    </row>
    <row r="628" spans="1:8" ht="63.75" customHeight="1" x14ac:dyDescent="0.25">
      <c r="A628" s="16" t="s">
        <v>204</v>
      </c>
      <c r="B628" s="16"/>
      <c r="C628" s="16"/>
      <c r="D628" s="16"/>
      <c r="E628" s="16"/>
      <c r="F628" s="16"/>
      <c r="G628" s="16"/>
      <c r="H628" s="16"/>
    </row>
    <row r="629" spans="1:8" x14ac:dyDescent="0.25">
      <c r="A629" s="22"/>
      <c r="B629" s="22"/>
      <c r="C629" s="22"/>
      <c r="D629" s="22"/>
      <c r="E629" s="22"/>
      <c r="F629" s="22"/>
      <c r="G629" s="22"/>
      <c r="H629" s="22"/>
    </row>
    <row r="630" spans="1:8" ht="51" customHeight="1" x14ac:dyDescent="0.25">
      <c r="A630" s="16" t="s">
        <v>249</v>
      </c>
      <c r="B630" s="16"/>
      <c r="C630" s="16"/>
      <c r="D630" s="16"/>
      <c r="E630" s="16"/>
      <c r="F630" s="16"/>
      <c r="G630" s="16"/>
      <c r="H630" s="16"/>
    </row>
    <row r="631" spans="1:8" x14ac:dyDescent="0.25">
      <c r="A631" s="15"/>
      <c r="B631" s="15"/>
      <c r="C631" s="15"/>
      <c r="D631" s="15"/>
      <c r="E631" s="15"/>
      <c r="F631" s="15"/>
      <c r="G631" s="15"/>
      <c r="H631" s="15"/>
    </row>
    <row r="632" spans="1:8" ht="25.5" customHeight="1" x14ac:dyDescent="0.25">
      <c r="A632" s="16" t="s">
        <v>93</v>
      </c>
      <c r="B632" s="16"/>
      <c r="C632" s="16"/>
      <c r="D632" s="16"/>
      <c r="E632" s="16"/>
      <c r="F632" s="16"/>
      <c r="G632" s="16"/>
      <c r="H632" s="16"/>
    </row>
    <row r="633" spans="1:8" x14ac:dyDescent="0.25">
      <c r="A633" s="15"/>
      <c r="B633" s="15"/>
      <c r="C633" s="15"/>
      <c r="D633" s="15"/>
      <c r="E633" s="15"/>
      <c r="F633" s="15"/>
      <c r="G633" s="15"/>
      <c r="H633" s="15"/>
    </row>
    <row r="634" spans="1:8" ht="25.5" customHeight="1" x14ac:dyDescent="0.25">
      <c r="A634" s="14" t="s">
        <v>250</v>
      </c>
      <c r="B634" s="14"/>
      <c r="C634" s="14"/>
      <c r="D634" s="14"/>
      <c r="E634" s="14"/>
      <c r="F634" s="14"/>
      <c r="G634" s="14"/>
      <c r="H634" s="14"/>
    </row>
    <row r="635" spans="1:8" x14ac:dyDescent="0.25">
      <c r="A635" s="15"/>
      <c r="B635" s="15"/>
      <c r="C635" s="15"/>
      <c r="D635" s="15"/>
      <c r="E635" s="15"/>
      <c r="F635" s="15"/>
      <c r="G635" s="15"/>
      <c r="H635" s="15"/>
    </row>
    <row r="636" spans="1:8" ht="25.5" customHeight="1" x14ac:dyDescent="0.25">
      <c r="A636" s="16" t="s">
        <v>53</v>
      </c>
      <c r="B636" s="16"/>
      <c r="C636" s="16"/>
      <c r="D636" s="16"/>
      <c r="E636" s="16"/>
      <c r="F636" s="16"/>
      <c r="G636" s="16"/>
      <c r="H636" s="16"/>
    </row>
    <row r="637" spans="1:8" x14ac:dyDescent="0.25">
      <c r="A637" s="15"/>
      <c r="B637" s="15"/>
      <c r="C637" s="15"/>
      <c r="D637" s="15"/>
      <c r="E637" s="15"/>
      <c r="F637" s="15"/>
      <c r="G637" s="15"/>
      <c r="H637" s="15"/>
    </row>
    <row r="638" spans="1:8" ht="25.5" customHeight="1" x14ac:dyDescent="0.25">
      <c r="A638" s="16" t="s">
        <v>54</v>
      </c>
      <c r="B638" s="16"/>
      <c r="C638" s="16"/>
      <c r="D638" s="16"/>
      <c r="E638" s="16"/>
      <c r="F638" s="16"/>
      <c r="G638" s="16"/>
      <c r="H638" s="16"/>
    </row>
    <row r="639" spans="1:8" ht="15" customHeight="1" x14ac:dyDescent="0.25">
      <c r="A639" s="13" t="s">
        <v>56</v>
      </c>
      <c r="B639" s="13"/>
      <c r="C639" s="13"/>
      <c r="D639" s="13"/>
      <c r="E639" s="13"/>
      <c r="F639" s="13"/>
      <c r="G639" s="13"/>
      <c r="H639" s="13"/>
    </row>
    <row r="640" spans="1:8" ht="38.25" customHeight="1" x14ac:dyDescent="0.25">
      <c r="A640" s="14" t="s">
        <v>139</v>
      </c>
      <c r="B640" s="14"/>
      <c r="C640" s="14"/>
      <c r="D640" s="14"/>
      <c r="E640" s="14"/>
      <c r="F640" s="14"/>
      <c r="G640" s="14"/>
      <c r="H640" s="14"/>
    </row>
    <row r="641" spans="1:8" ht="15" customHeight="1" x14ac:dyDescent="0.25">
      <c r="A641" s="13" t="s">
        <v>58</v>
      </c>
      <c r="B641" s="13"/>
      <c r="C641" s="13"/>
      <c r="D641" s="13"/>
      <c r="E641" s="13"/>
      <c r="F641" s="13"/>
      <c r="G641" s="13"/>
      <c r="H641" s="13"/>
    </row>
    <row r="642" spans="1:8" x14ac:dyDescent="0.25">
      <c r="A642" s="1"/>
    </row>
    <row r="643" spans="1:8" x14ac:dyDescent="0.25">
      <c r="A643" s="1"/>
    </row>
    <row r="644" spans="1:8" x14ac:dyDescent="0.25">
      <c r="A644" s="1"/>
    </row>
    <row r="645" spans="1:8" x14ac:dyDescent="0.25">
      <c r="A645" s="14" t="s">
        <v>251</v>
      </c>
      <c r="B645" s="14"/>
      <c r="C645" s="14"/>
      <c r="D645" s="14"/>
      <c r="E645" s="14"/>
      <c r="F645" s="14"/>
      <c r="G645" s="14"/>
      <c r="H645" s="14"/>
    </row>
    <row r="646" spans="1:8" x14ac:dyDescent="0.25">
      <c r="A646" s="15"/>
      <c r="B646" s="15"/>
      <c r="C646" s="15"/>
      <c r="D646" s="15"/>
      <c r="E646" s="15"/>
      <c r="F646" s="15"/>
      <c r="G646" s="15"/>
      <c r="H646" s="15"/>
    </row>
    <row r="647" spans="1:8" x14ac:dyDescent="0.25">
      <c r="A647" s="14" t="s">
        <v>252</v>
      </c>
      <c r="B647" s="14"/>
      <c r="C647" s="14"/>
      <c r="D647" s="14"/>
      <c r="E647" s="14"/>
      <c r="F647" s="14"/>
      <c r="G647" s="14"/>
      <c r="H647" s="14"/>
    </row>
    <row r="648" spans="1:8" ht="15" customHeight="1" x14ac:dyDescent="0.25">
      <c r="A648" s="13" t="s">
        <v>61</v>
      </c>
      <c r="B648" s="13"/>
      <c r="C648" s="13"/>
      <c r="D648" s="13"/>
      <c r="E648" s="13"/>
      <c r="F648" s="13"/>
      <c r="G648" s="13"/>
      <c r="H648" s="13"/>
    </row>
    <row r="649" spans="1:8" ht="25.5" customHeight="1" x14ac:dyDescent="0.25">
      <c r="A649" s="14" t="s">
        <v>62</v>
      </c>
      <c r="B649" s="14"/>
      <c r="C649" s="14"/>
      <c r="D649" s="14"/>
      <c r="E649" s="14"/>
      <c r="F649" s="14"/>
      <c r="G649" s="14"/>
      <c r="H649" s="14"/>
    </row>
    <row r="650" spans="1:8" ht="45" x14ac:dyDescent="0.25">
      <c r="A650" s="2" t="s">
        <v>253</v>
      </c>
      <c r="B650" s="7" t="s">
        <v>64</v>
      </c>
      <c r="C650" s="7"/>
      <c r="D650" s="2" t="s">
        <v>65</v>
      </c>
      <c r="E650" s="2" t="s">
        <v>66</v>
      </c>
      <c r="F650" s="7" t="s">
        <v>67</v>
      </c>
      <c r="G650" s="7"/>
      <c r="H650" s="2" t="s">
        <v>68</v>
      </c>
    </row>
    <row r="651" spans="1:8" x14ac:dyDescent="0.25">
      <c r="A651" s="3" t="s">
        <v>238</v>
      </c>
      <c r="B651" s="1" t="s">
        <v>254</v>
      </c>
      <c r="C651" s="1"/>
      <c r="D651" s="5">
        <v>0.48060000000000003</v>
      </c>
      <c r="E651" s="5">
        <v>0.1724</v>
      </c>
      <c r="F651" s="5">
        <v>2.9100000000000001E-2</v>
      </c>
      <c r="G651" s="1"/>
      <c r="H651" s="9">
        <v>38981</v>
      </c>
    </row>
    <row r="652" spans="1:8" ht="30" x14ac:dyDescent="0.25">
      <c r="A652" s="3" t="s">
        <v>255</v>
      </c>
      <c r="B652" s="1" t="s">
        <v>256</v>
      </c>
      <c r="C652" s="1"/>
      <c r="D652" s="5">
        <v>0.4728</v>
      </c>
      <c r="E652" s="5">
        <v>0.1658</v>
      </c>
      <c r="F652" s="5">
        <v>2.2100000000000002E-2</v>
      </c>
      <c r="G652" s="1"/>
      <c r="H652" s="9">
        <v>38981</v>
      </c>
    </row>
    <row r="653" spans="1:8" ht="30" x14ac:dyDescent="0.25">
      <c r="A653" s="3" t="s">
        <v>257</v>
      </c>
      <c r="B653" s="1" t="s">
        <v>258</v>
      </c>
      <c r="C653" s="1"/>
      <c r="D653" s="5">
        <v>0.27200000000000002</v>
      </c>
      <c r="E653" s="5">
        <v>0.1363</v>
      </c>
      <c r="F653" s="5">
        <v>1.9E-2</v>
      </c>
      <c r="G653" s="1"/>
      <c r="H653" s="9">
        <v>38981</v>
      </c>
    </row>
    <row r="654" spans="1:8" ht="45" x14ac:dyDescent="0.25">
      <c r="A654" s="3" t="s">
        <v>259</v>
      </c>
      <c r="B654" s="1" t="s">
        <v>260</v>
      </c>
      <c r="C654" s="4" t="s">
        <v>15</v>
      </c>
      <c r="D654" s="5">
        <v>0.48899999999999999</v>
      </c>
      <c r="E654" s="5">
        <v>0.24510000000000001</v>
      </c>
      <c r="F654" s="1" t="s">
        <v>261</v>
      </c>
      <c r="G654" s="4" t="s">
        <v>127</v>
      </c>
      <c r="H654" s="9">
        <v>38981</v>
      </c>
    </row>
    <row r="655" spans="1:8" ht="30" x14ac:dyDescent="0.25">
      <c r="A655" s="3" t="s">
        <v>262</v>
      </c>
      <c r="B655" s="1" t="s">
        <v>263</v>
      </c>
      <c r="C655" s="1"/>
      <c r="D655" s="5">
        <v>0.38619999999999999</v>
      </c>
      <c r="E655" s="5">
        <v>0.2006</v>
      </c>
      <c r="F655" s="5">
        <v>7.9799999999999996E-2</v>
      </c>
      <c r="G655" s="1"/>
      <c r="H655" s="9">
        <v>38981</v>
      </c>
    </row>
    <row r="656" spans="1:8" ht="45" x14ac:dyDescent="0.25">
      <c r="A656" s="3" t="s">
        <v>104</v>
      </c>
      <c r="B656" s="1" t="s">
        <v>105</v>
      </c>
      <c r="C656" s="1"/>
      <c r="D656" s="5">
        <v>0.32390000000000002</v>
      </c>
      <c r="E656" s="5">
        <v>0.17929999999999999</v>
      </c>
      <c r="F656" s="5">
        <v>6.9500000000000006E-2</v>
      </c>
      <c r="G656" s="1"/>
      <c r="H656" s="9">
        <v>38981</v>
      </c>
    </row>
    <row r="657" spans="1:8" ht="75" x14ac:dyDescent="0.25">
      <c r="A657" s="3" t="s">
        <v>15</v>
      </c>
      <c r="B657" s="3" t="s">
        <v>264</v>
      </c>
    </row>
    <row r="658" spans="1:8" ht="90" x14ac:dyDescent="0.25">
      <c r="A658" s="3" t="s">
        <v>127</v>
      </c>
      <c r="B658" s="3" t="s">
        <v>265</v>
      </c>
    </row>
    <row r="659" spans="1:8" ht="15" customHeight="1" x14ac:dyDescent="0.25">
      <c r="A659" s="13" t="s">
        <v>266</v>
      </c>
      <c r="B659" s="13"/>
      <c r="C659" s="13"/>
      <c r="D659" s="13"/>
      <c r="E659" s="13"/>
      <c r="F659" s="13"/>
      <c r="G659" s="13"/>
      <c r="H659" s="13"/>
    </row>
    <row r="660" spans="1:8" ht="15" customHeight="1" x14ac:dyDescent="0.25">
      <c r="A660" s="13" t="s">
        <v>267</v>
      </c>
      <c r="B660" s="13"/>
      <c r="C660" s="13"/>
      <c r="D660" s="13"/>
      <c r="E660" s="13"/>
      <c r="F660" s="13"/>
      <c r="G660" s="13"/>
      <c r="H660" s="13"/>
    </row>
    <row r="661" spans="1:8" ht="15" customHeight="1" x14ac:dyDescent="0.25">
      <c r="A661" s="13" t="s">
        <v>2</v>
      </c>
      <c r="B661" s="13"/>
      <c r="C661" s="13"/>
      <c r="D661" s="13"/>
      <c r="E661" s="13"/>
      <c r="F661" s="13"/>
      <c r="G661" s="13"/>
      <c r="H661" s="13"/>
    </row>
    <row r="662" spans="1:8" ht="25.5" customHeight="1" x14ac:dyDescent="0.25">
      <c r="A662" s="14" t="s">
        <v>268</v>
      </c>
      <c r="B662" s="14"/>
      <c r="C662" s="14"/>
      <c r="D662" s="14"/>
      <c r="E662" s="14"/>
      <c r="F662" s="14"/>
      <c r="G662" s="14"/>
      <c r="H662" s="14"/>
    </row>
    <row r="663" spans="1:8" ht="15" customHeight="1" x14ac:dyDescent="0.25">
      <c r="A663" s="13" t="s">
        <v>4</v>
      </c>
      <c r="B663" s="13"/>
      <c r="C663" s="13"/>
      <c r="D663" s="13"/>
      <c r="E663" s="13"/>
      <c r="F663" s="13"/>
      <c r="G663" s="13"/>
      <c r="H663" s="13"/>
    </row>
    <row r="664" spans="1:8" ht="25.5" customHeight="1" x14ac:dyDescent="0.25">
      <c r="A664" s="14" t="s">
        <v>109</v>
      </c>
      <c r="B664" s="14"/>
      <c r="C664" s="14"/>
      <c r="D664" s="14"/>
      <c r="E664" s="14"/>
      <c r="F664" s="14"/>
      <c r="G664" s="14"/>
      <c r="H664" s="14"/>
    </row>
    <row r="665" spans="1:8" ht="15" customHeight="1" x14ac:dyDescent="0.25">
      <c r="A665" s="13" t="s">
        <v>6</v>
      </c>
      <c r="B665" s="13"/>
      <c r="C665" s="13"/>
      <c r="D665" s="13"/>
      <c r="E665" s="13"/>
      <c r="F665" s="13"/>
      <c r="G665" s="13"/>
      <c r="H665" s="13"/>
    </row>
    <row r="666" spans="1:8" ht="30" x14ac:dyDescent="0.25">
      <c r="A666" s="7" t="s">
        <v>7</v>
      </c>
      <c r="B666" s="2" t="s">
        <v>8</v>
      </c>
    </row>
    <row r="667" spans="1:8" x14ac:dyDescent="0.25">
      <c r="A667" s="7"/>
      <c r="B667" s="2" t="s">
        <v>266</v>
      </c>
    </row>
    <row r="668" spans="1:8" ht="30" x14ac:dyDescent="0.25">
      <c r="A668" s="3" t="s">
        <v>9</v>
      </c>
      <c r="B668" s="5">
        <v>3.3E-3</v>
      </c>
    </row>
    <row r="669" spans="1:8" x14ac:dyDescent="0.25">
      <c r="A669" s="3" t="s">
        <v>10</v>
      </c>
      <c r="B669" s="6" t="s">
        <v>11</v>
      </c>
    </row>
    <row r="670" spans="1:8" ht="30" x14ac:dyDescent="0.25">
      <c r="A670" s="3" t="s">
        <v>12</v>
      </c>
      <c r="B670" s="6" t="s">
        <v>11</v>
      </c>
    </row>
    <row r="671" spans="1:8" x14ac:dyDescent="0.25">
      <c r="A671" s="3" t="s">
        <v>13</v>
      </c>
      <c r="B671" s="5">
        <v>3.3E-3</v>
      </c>
    </row>
    <row r="672" spans="1:8" ht="15" customHeight="1" x14ac:dyDescent="0.25">
      <c r="A672" s="13" t="s">
        <v>18</v>
      </c>
      <c r="B672" s="13"/>
      <c r="C672" s="13"/>
      <c r="D672" s="13"/>
      <c r="E672" s="13"/>
      <c r="F672" s="13"/>
      <c r="G672" s="13"/>
      <c r="H672" s="13"/>
    </row>
    <row r="673" spans="1:8" x14ac:dyDescent="0.25">
      <c r="A673" s="14" t="s">
        <v>19</v>
      </c>
      <c r="B673" s="14"/>
      <c r="C673" s="14"/>
      <c r="D673" s="14"/>
      <c r="E673" s="14"/>
      <c r="F673" s="14"/>
      <c r="G673" s="14"/>
      <c r="H673" s="14"/>
    </row>
    <row r="674" spans="1:8" ht="30" customHeight="1" x14ac:dyDescent="0.25">
      <c r="A674" s="13" t="s">
        <v>20</v>
      </c>
      <c r="B674" s="13"/>
      <c r="C674" s="13"/>
      <c r="D674" s="13"/>
      <c r="E674" s="13"/>
      <c r="F674" s="13"/>
      <c r="G674" s="13"/>
      <c r="H674" s="13"/>
    </row>
    <row r="675" spans="1:8" ht="30" x14ac:dyDescent="0.25">
      <c r="A675" s="2" t="s">
        <v>21</v>
      </c>
      <c r="B675" s="2" t="s">
        <v>22</v>
      </c>
      <c r="C675" s="2" t="s">
        <v>23</v>
      </c>
      <c r="D675" s="2" t="s">
        <v>24</v>
      </c>
      <c r="E675" s="2" t="s">
        <v>25</v>
      </c>
    </row>
    <row r="676" spans="1:8" ht="30" x14ac:dyDescent="0.25">
      <c r="A676" s="3" t="s">
        <v>269</v>
      </c>
      <c r="B676" s="1">
        <v>34</v>
      </c>
      <c r="C676" s="1">
        <v>161</v>
      </c>
      <c r="D676" s="1">
        <v>298</v>
      </c>
      <c r="E676" s="1">
        <v>699</v>
      </c>
    </row>
    <row r="677" spans="1:8" ht="15" customHeight="1" x14ac:dyDescent="0.25">
      <c r="A677" s="13" t="s">
        <v>27</v>
      </c>
      <c r="B677" s="13"/>
      <c r="C677" s="13"/>
      <c r="D677" s="13"/>
      <c r="E677" s="13"/>
      <c r="F677" s="13"/>
      <c r="G677" s="13"/>
      <c r="H677" s="13"/>
    </row>
    <row r="678" spans="1:8" ht="25.5" customHeight="1" x14ac:dyDescent="0.25">
      <c r="A678" s="14" t="s">
        <v>270</v>
      </c>
      <c r="B678" s="14"/>
      <c r="C678" s="14"/>
      <c r="D678" s="14"/>
      <c r="E678" s="14"/>
      <c r="F678" s="14"/>
      <c r="G678" s="14"/>
      <c r="H678" s="14"/>
    </row>
    <row r="679" spans="1:8" ht="15" customHeight="1" x14ac:dyDescent="0.25">
      <c r="A679" s="13" t="s">
        <v>29</v>
      </c>
      <c r="B679" s="13"/>
      <c r="C679" s="13"/>
      <c r="D679" s="13"/>
      <c r="E679" s="13"/>
      <c r="F679" s="13"/>
      <c r="G679" s="13"/>
      <c r="H679" s="13"/>
    </row>
    <row r="680" spans="1:8" ht="63.75" customHeight="1" x14ac:dyDescent="0.25">
      <c r="A680" s="14" t="s">
        <v>271</v>
      </c>
      <c r="B680" s="14"/>
      <c r="C680" s="14"/>
      <c r="D680" s="14"/>
      <c r="E680" s="14"/>
      <c r="F680" s="14"/>
      <c r="G680" s="14"/>
      <c r="H680" s="14"/>
    </row>
    <row r="681" spans="1:8" x14ac:dyDescent="0.25">
      <c r="A681" s="15"/>
      <c r="B681" s="15"/>
      <c r="C681" s="15"/>
      <c r="D681" s="15"/>
      <c r="E681" s="15"/>
      <c r="F681" s="15"/>
      <c r="G681" s="15"/>
      <c r="H681" s="15"/>
    </row>
    <row r="682" spans="1:8" ht="102" customHeight="1" x14ac:dyDescent="0.25">
      <c r="A682" s="14" t="s">
        <v>113</v>
      </c>
      <c r="B682" s="14"/>
      <c r="C682" s="14"/>
      <c r="D682" s="14"/>
      <c r="E682" s="14"/>
      <c r="F682" s="14"/>
      <c r="G682" s="14"/>
      <c r="H682" s="14"/>
    </row>
    <row r="683" spans="1:8" ht="15" customHeight="1" x14ac:dyDescent="0.25">
      <c r="A683" s="13" t="s">
        <v>35</v>
      </c>
      <c r="B683" s="13"/>
      <c r="C683" s="13"/>
      <c r="D683" s="13"/>
      <c r="E683" s="13"/>
      <c r="F683" s="13"/>
      <c r="G683" s="13"/>
      <c r="H683" s="13"/>
    </row>
    <row r="684" spans="1:8" ht="38.25" customHeight="1" x14ac:dyDescent="0.25">
      <c r="A684" s="16" t="s">
        <v>36</v>
      </c>
      <c r="B684" s="16"/>
      <c r="C684" s="16"/>
      <c r="D684" s="16"/>
      <c r="E684" s="16"/>
      <c r="F684" s="16"/>
      <c r="G684" s="16"/>
      <c r="H684" s="16"/>
    </row>
    <row r="685" spans="1:8" x14ac:dyDescent="0.25">
      <c r="A685" s="15"/>
      <c r="B685" s="15"/>
      <c r="C685" s="15"/>
      <c r="D685" s="15"/>
      <c r="E685" s="15"/>
      <c r="F685" s="15"/>
      <c r="G685" s="15"/>
      <c r="H685" s="15"/>
    </row>
    <row r="686" spans="1:8" ht="63.75" customHeight="1" x14ac:dyDescent="0.25">
      <c r="A686" s="16" t="s">
        <v>165</v>
      </c>
      <c r="B686" s="16"/>
      <c r="C686" s="16"/>
      <c r="D686" s="16"/>
      <c r="E686" s="16"/>
      <c r="F686" s="16"/>
      <c r="G686" s="16"/>
      <c r="H686" s="16"/>
    </row>
    <row r="687" spans="1:8" x14ac:dyDescent="0.25">
      <c r="A687" s="15"/>
      <c r="B687" s="15"/>
      <c r="C687" s="15"/>
      <c r="D687" s="15"/>
      <c r="E687" s="15"/>
      <c r="F687" s="15"/>
      <c r="G687" s="15"/>
      <c r="H687" s="15"/>
    </row>
    <row r="688" spans="1:8" x14ac:dyDescent="0.25">
      <c r="A688" s="16" t="s">
        <v>272</v>
      </c>
      <c r="B688" s="16"/>
      <c r="C688" s="16"/>
      <c r="D688" s="16"/>
      <c r="E688" s="16"/>
      <c r="F688" s="16"/>
      <c r="G688" s="16"/>
      <c r="H688" s="16"/>
    </row>
    <row r="689" spans="1:8" x14ac:dyDescent="0.25">
      <c r="A689" s="15"/>
      <c r="B689" s="15"/>
      <c r="C689" s="15"/>
      <c r="D689" s="15"/>
      <c r="E689" s="15"/>
      <c r="F689" s="15"/>
      <c r="G689" s="15"/>
      <c r="H689" s="15"/>
    </row>
    <row r="690" spans="1:8" ht="38.25" customHeight="1" x14ac:dyDescent="0.25">
      <c r="A690" s="16" t="s">
        <v>273</v>
      </c>
      <c r="B690" s="16"/>
      <c r="C690" s="16"/>
      <c r="D690" s="16"/>
      <c r="E690" s="16"/>
      <c r="F690" s="16"/>
      <c r="G690" s="16"/>
      <c r="H690" s="16"/>
    </row>
    <row r="691" spans="1:8" x14ac:dyDescent="0.25">
      <c r="A691" s="15"/>
      <c r="B691" s="15"/>
      <c r="C691" s="15"/>
      <c r="D691" s="15"/>
      <c r="E691" s="15"/>
      <c r="F691" s="15"/>
      <c r="G691" s="15"/>
      <c r="H691" s="15"/>
    </row>
    <row r="692" spans="1:8" ht="63.75" customHeight="1" x14ac:dyDescent="0.25">
      <c r="A692" s="16" t="s">
        <v>274</v>
      </c>
      <c r="B692" s="16"/>
      <c r="C692" s="16"/>
      <c r="D692" s="16"/>
      <c r="E692" s="16"/>
      <c r="F692" s="16"/>
      <c r="G692" s="16"/>
      <c r="H692" s="16"/>
    </row>
    <row r="693" spans="1:8" x14ac:dyDescent="0.25">
      <c r="A693" s="15"/>
      <c r="B693" s="15"/>
      <c r="C693" s="15"/>
      <c r="D693" s="15"/>
      <c r="E693" s="15"/>
      <c r="F693" s="15"/>
      <c r="G693" s="15"/>
      <c r="H693" s="15"/>
    </row>
    <row r="694" spans="1:8" ht="25.5" customHeight="1" x14ac:dyDescent="0.25">
      <c r="A694" s="16" t="s">
        <v>275</v>
      </c>
      <c r="B694" s="16"/>
      <c r="C694" s="16"/>
      <c r="D694" s="16"/>
      <c r="E694" s="16"/>
      <c r="F694" s="16"/>
      <c r="G694" s="16"/>
      <c r="H694" s="16"/>
    </row>
    <row r="695" spans="1:8" x14ac:dyDescent="0.25">
      <c r="A695" s="13"/>
      <c r="B695" s="13"/>
      <c r="C695" s="13"/>
      <c r="D695" s="13"/>
      <c r="E695" s="13"/>
      <c r="F695" s="13"/>
      <c r="G695" s="13"/>
      <c r="H695" s="13"/>
    </row>
    <row r="696" spans="1:8" ht="38.25" customHeight="1" x14ac:dyDescent="0.25">
      <c r="A696" s="18" t="s">
        <v>276</v>
      </c>
      <c r="B696" s="18"/>
      <c r="C696" s="18"/>
      <c r="D696" s="18"/>
      <c r="E696" s="18"/>
      <c r="F696" s="18"/>
      <c r="G696" s="18"/>
      <c r="H696" s="18"/>
    </row>
    <row r="697" spans="1:8" x14ac:dyDescent="0.25">
      <c r="A697" s="15"/>
      <c r="B697" s="15"/>
      <c r="C697" s="15"/>
      <c r="D697" s="15"/>
      <c r="E697" s="15"/>
      <c r="F697" s="15"/>
      <c r="G697" s="15"/>
      <c r="H697" s="15"/>
    </row>
    <row r="698" spans="1:8" ht="38.25" customHeight="1" x14ac:dyDescent="0.25">
      <c r="A698" s="16" t="s">
        <v>277</v>
      </c>
      <c r="B698" s="16"/>
      <c r="C698" s="16"/>
      <c r="D698" s="16"/>
      <c r="E698" s="16"/>
      <c r="F698" s="16"/>
      <c r="G698" s="16"/>
      <c r="H698" s="16"/>
    </row>
    <row r="699" spans="1:8" x14ac:dyDescent="0.25">
      <c r="A699" s="15"/>
      <c r="B699" s="15"/>
      <c r="C699" s="15"/>
      <c r="D699" s="15"/>
      <c r="E699" s="15"/>
      <c r="F699" s="15"/>
      <c r="G699" s="15"/>
      <c r="H699" s="15"/>
    </row>
    <row r="700" spans="1:8" ht="25.5" customHeight="1" x14ac:dyDescent="0.25">
      <c r="A700" s="16" t="s">
        <v>278</v>
      </c>
      <c r="B700" s="16"/>
      <c r="C700" s="16"/>
      <c r="D700" s="16"/>
      <c r="E700" s="16"/>
      <c r="F700" s="16"/>
      <c r="G700" s="16"/>
      <c r="H700" s="16"/>
    </row>
    <row r="701" spans="1:8" x14ac:dyDescent="0.25">
      <c r="A701" s="15"/>
      <c r="B701" s="15"/>
      <c r="C701" s="15"/>
      <c r="D701" s="15"/>
      <c r="E701" s="15"/>
      <c r="F701" s="15"/>
      <c r="G701" s="15"/>
      <c r="H701" s="15"/>
    </row>
    <row r="702" spans="1:8" ht="38.25" customHeight="1" x14ac:dyDescent="0.25">
      <c r="A702" s="16" t="s">
        <v>279</v>
      </c>
      <c r="B702" s="16"/>
      <c r="C702" s="16"/>
      <c r="D702" s="16"/>
      <c r="E702" s="16"/>
      <c r="F702" s="16"/>
      <c r="G702" s="16"/>
      <c r="H702" s="16"/>
    </row>
    <row r="703" spans="1:8" x14ac:dyDescent="0.25">
      <c r="A703" s="15"/>
      <c r="B703" s="15"/>
      <c r="C703" s="15"/>
      <c r="D703" s="15"/>
      <c r="E703" s="15"/>
      <c r="F703" s="15"/>
      <c r="G703" s="15"/>
      <c r="H703" s="15"/>
    </row>
    <row r="704" spans="1:8" ht="51" customHeight="1" x14ac:dyDescent="0.25">
      <c r="A704" s="16" t="s">
        <v>280</v>
      </c>
      <c r="B704" s="16"/>
      <c r="C704" s="16"/>
      <c r="D704" s="16"/>
      <c r="E704" s="16"/>
      <c r="F704" s="16"/>
      <c r="G704" s="16"/>
      <c r="H704" s="16"/>
    </row>
    <row r="705" spans="1:8" x14ac:dyDescent="0.25">
      <c r="A705" s="15"/>
      <c r="B705" s="15"/>
      <c r="C705" s="15"/>
      <c r="D705" s="15"/>
      <c r="E705" s="15"/>
      <c r="F705" s="15"/>
      <c r="G705" s="15"/>
      <c r="H705" s="15"/>
    </row>
    <row r="706" spans="1:8" ht="89.25" customHeight="1" x14ac:dyDescent="0.25">
      <c r="A706" s="16" t="s">
        <v>90</v>
      </c>
      <c r="B706" s="16"/>
      <c r="C706" s="16"/>
      <c r="D706" s="16"/>
      <c r="E706" s="16"/>
      <c r="F706" s="16"/>
      <c r="G706" s="16"/>
      <c r="H706" s="16"/>
    </row>
    <row r="707" spans="1:8" x14ac:dyDescent="0.25">
      <c r="A707" s="15"/>
      <c r="B707" s="15"/>
      <c r="C707" s="15"/>
      <c r="D707" s="15"/>
      <c r="E707" s="15"/>
      <c r="F707" s="15"/>
      <c r="G707" s="15"/>
      <c r="H707" s="15"/>
    </row>
    <row r="708" spans="1:8" ht="51" customHeight="1" x14ac:dyDescent="0.25">
      <c r="A708" s="16" t="s">
        <v>281</v>
      </c>
      <c r="B708" s="16"/>
      <c r="C708" s="16"/>
      <c r="D708" s="16"/>
      <c r="E708" s="16"/>
      <c r="F708" s="16"/>
      <c r="G708" s="16"/>
      <c r="H708" s="16"/>
    </row>
    <row r="709" spans="1:8" x14ac:dyDescent="0.25">
      <c r="A709" s="15"/>
      <c r="B709" s="15"/>
      <c r="C709" s="15"/>
      <c r="D709" s="15"/>
      <c r="E709" s="15"/>
      <c r="F709" s="15"/>
      <c r="G709" s="15"/>
      <c r="H709" s="15"/>
    </row>
    <row r="710" spans="1:8" ht="25.5" customHeight="1" x14ac:dyDescent="0.25">
      <c r="A710" s="16" t="s">
        <v>93</v>
      </c>
      <c r="B710" s="16"/>
      <c r="C710" s="16"/>
      <c r="D710" s="16"/>
      <c r="E710" s="16"/>
      <c r="F710" s="16"/>
      <c r="G710" s="16"/>
      <c r="H710" s="16"/>
    </row>
    <row r="711" spans="1:8" x14ac:dyDescent="0.25">
      <c r="A711" s="15"/>
      <c r="B711" s="15"/>
      <c r="C711" s="15"/>
      <c r="D711" s="15"/>
      <c r="E711" s="15"/>
      <c r="F711" s="15"/>
      <c r="G711" s="15"/>
      <c r="H711" s="15"/>
    </row>
    <row r="712" spans="1:8" ht="25.5" customHeight="1" x14ac:dyDescent="0.25">
      <c r="A712" s="14" t="s">
        <v>282</v>
      </c>
      <c r="B712" s="14"/>
      <c r="C712" s="14"/>
      <c r="D712" s="14"/>
      <c r="E712" s="14"/>
      <c r="F712" s="14"/>
      <c r="G712" s="14"/>
      <c r="H712" s="14"/>
    </row>
    <row r="713" spans="1:8" x14ac:dyDescent="0.25">
      <c r="A713" s="15"/>
      <c r="B713" s="15"/>
      <c r="C713" s="15"/>
      <c r="D713" s="15"/>
      <c r="E713" s="15"/>
      <c r="F713" s="15"/>
      <c r="G713" s="15"/>
      <c r="H713" s="15"/>
    </row>
    <row r="714" spans="1:8" ht="25.5" customHeight="1" x14ac:dyDescent="0.25">
      <c r="A714" s="16" t="s">
        <v>54</v>
      </c>
      <c r="B714" s="16"/>
      <c r="C714" s="16"/>
      <c r="D714" s="16"/>
      <c r="E714" s="16"/>
      <c r="F714" s="16"/>
      <c r="G714" s="16"/>
      <c r="H714" s="16"/>
    </row>
    <row r="715" spans="1:8" ht="15" customHeight="1" x14ac:dyDescent="0.25">
      <c r="A715" s="13" t="s">
        <v>56</v>
      </c>
      <c r="B715" s="13"/>
      <c r="C715" s="13"/>
      <c r="D715" s="13"/>
      <c r="E715" s="13"/>
      <c r="F715" s="13"/>
      <c r="G715" s="13"/>
      <c r="H715" s="13"/>
    </row>
    <row r="716" spans="1:8" ht="38.25" customHeight="1" x14ac:dyDescent="0.25">
      <c r="A716" s="14" t="s">
        <v>283</v>
      </c>
      <c r="B716" s="14"/>
      <c r="C716" s="14"/>
      <c r="D716" s="14"/>
      <c r="E716" s="14"/>
      <c r="F716" s="14"/>
      <c r="G716" s="14"/>
      <c r="H716" s="14"/>
    </row>
    <row r="717" spans="1:8" ht="15" customHeight="1" x14ac:dyDescent="0.25">
      <c r="A717" s="13" t="s">
        <v>58</v>
      </c>
      <c r="B717" s="13"/>
      <c r="C717" s="13"/>
      <c r="D717" s="13"/>
      <c r="E717" s="13"/>
      <c r="F717" s="13"/>
      <c r="G717" s="13"/>
      <c r="H717" s="13"/>
    </row>
    <row r="718" spans="1:8" x14ac:dyDescent="0.25">
      <c r="A718" s="1"/>
    </row>
    <row r="719" spans="1:8" x14ac:dyDescent="0.25">
      <c r="A719" s="1"/>
    </row>
    <row r="720" spans="1:8" x14ac:dyDescent="0.25">
      <c r="A720" s="1"/>
    </row>
    <row r="721" spans="1:8" x14ac:dyDescent="0.25">
      <c r="A721" s="14" t="s">
        <v>284</v>
      </c>
      <c r="B721" s="14"/>
      <c r="C721" s="14"/>
      <c r="D721" s="14"/>
      <c r="E721" s="14"/>
      <c r="F721" s="14"/>
      <c r="G721" s="14"/>
      <c r="H721" s="14"/>
    </row>
    <row r="722" spans="1:8" x14ac:dyDescent="0.25">
      <c r="A722" s="15"/>
      <c r="B722" s="15"/>
      <c r="C722" s="15"/>
      <c r="D722" s="15"/>
      <c r="E722" s="15"/>
      <c r="F722" s="15"/>
      <c r="G722" s="15"/>
      <c r="H722" s="15"/>
    </row>
    <row r="723" spans="1:8" ht="25.5" customHeight="1" x14ac:dyDescent="0.25">
      <c r="A723" s="14" t="s">
        <v>285</v>
      </c>
      <c r="B723" s="14"/>
      <c r="C723" s="14"/>
      <c r="D723" s="14"/>
      <c r="E723" s="14"/>
      <c r="F723" s="14"/>
      <c r="G723" s="14"/>
      <c r="H723" s="14"/>
    </row>
    <row r="724" spans="1:8" ht="15" customHeight="1" x14ac:dyDescent="0.25">
      <c r="A724" s="13" t="s">
        <v>61</v>
      </c>
      <c r="B724" s="13"/>
      <c r="C724" s="13"/>
      <c r="D724" s="13"/>
      <c r="E724" s="13"/>
      <c r="F724" s="13"/>
      <c r="G724" s="13"/>
      <c r="H724" s="13"/>
    </row>
    <row r="725" spans="1:8" ht="25.5" customHeight="1" x14ac:dyDescent="0.25">
      <c r="A725" s="14" t="s">
        <v>62</v>
      </c>
      <c r="B725" s="14"/>
      <c r="C725" s="14"/>
      <c r="D725" s="14"/>
      <c r="E725" s="14"/>
      <c r="F725" s="14"/>
      <c r="G725" s="14"/>
      <c r="H725" s="14"/>
    </row>
    <row r="726" spans="1:8" ht="45" x14ac:dyDescent="0.25">
      <c r="A726" s="2" t="s">
        <v>286</v>
      </c>
      <c r="B726" s="2" t="s">
        <v>64</v>
      </c>
      <c r="C726" s="2" t="s">
        <v>65</v>
      </c>
      <c r="D726" s="2" t="s">
        <v>67</v>
      </c>
      <c r="E726" s="2" t="s">
        <v>68</v>
      </c>
    </row>
    <row r="727" spans="1:8" x14ac:dyDescent="0.25">
      <c r="A727" s="3" t="s">
        <v>266</v>
      </c>
      <c r="B727" s="1" t="s">
        <v>69</v>
      </c>
      <c r="C727" s="5">
        <v>1.4999999999999999E-2</v>
      </c>
      <c r="D727" s="5">
        <v>0.12809999999999999</v>
      </c>
      <c r="E727" s="9">
        <v>40246</v>
      </c>
    </row>
    <row r="728" spans="1:8" ht="30" x14ac:dyDescent="0.25">
      <c r="A728" s="3" t="s">
        <v>287</v>
      </c>
      <c r="B728" s="1" t="s">
        <v>71</v>
      </c>
      <c r="C728" s="5">
        <v>8.9999999999999998E-4</v>
      </c>
      <c r="D728" s="5">
        <v>0.1154</v>
      </c>
      <c r="E728" s="9">
        <v>40246</v>
      </c>
    </row>
    <row r="729" spans="1:8" ht="30" x14ac:dyDescent="0.25">
      <c r="A729" s="3" t="s">
        <v>288</v>
      </c>
      <c r="B729" s="1" t="s">
        <v>73</v>
      </c>
      <c r="C729" s="5">
        <v>8.6999999999999994E-3</v>
      </c>
      <c r="D729" s="5">
        <v>9.5799999999999996E-2</v>
      </c>
      <c r="E729" s="9">
        <v>40246</v>
      </c>
    </row>
    <row r="730" spans="1:8" ht="30" x14ac:dyDescent="0.25">
      <c r="A730" s="3" t="s">
        <v>289</v>
      </c>
      <c r="B730" s="1" t="s">
        <v>290</v>
      </c>
      <c r="C730" s="5">
        <v>1.8599999999999998E-2</v>
      </c>
      <c r="D730" s="5">
        <v>0.1318</v>
      </c>
      <c r="E730" s="9">
        <v>40246</v>
      </c>
    </row>
    <row r="731" spans="1:8" ht="45" x14ac:dyDescent="0.25">
      <c r="A731" s="3" t="s">
        <v>291</v>
      </c>
      <c r="B731" s="1" t="s">
        <v>292</v>
      </c>
      <c r="C731" s="5">
        <v>2.86E-2</v>
      </c>
      <c r="D731" s="5">
        <v>0.13569999999999999</v>
      </c>
      <c r="E731" s="9">
        <v>40246</v>
      </c>
    </row>
  </sheetData>
  <mergeCells count="543">
    <mergeCell ref="A725:H725"/>
    <mergeCell ref="A716:H716"/>
    <mergeCell ref="A717:H717"/>
    <mergeCell ref="A721:H721"/>
    <mergeCell ref="A722:H722"/>
    <mergeCell ref="A723:H723"/>
    <mergeCell ref="A724:H724"/>
    <mergeCell ref="A710:H710"/>
    <mergeCell ref="A711:H711"/>
    <mergeCell ref="A712:H712"/>
    <mergeCell ref="A713:H713"/>
    <mergeCell ref="A714:H714"/>
    <mergeCell ref="A715:H715"/>
    <mergeCell ref="A704:H704"/>
    <mergeCell ref="A705:H705"/>
    <mergeCell ref="A706:H706"/>
    <mergeCell ref="A707:H707"/>
    <mergeCell ref="A708:H708"/>
    <mergeCell ref="A709:H709"/>
    <mergeCell ref="A698:H698"/>
    <mergeCell ref="A699:H699"/>
    <mergeCell ref="A700:H700"/>
    <mergeCell ref="A701:H701"/>
    <mergeCell ref="A702:H702"/>
    <mergeCell ref="A703:H703"/>
    <mergeCell ref="A692:H692"/>
    <mergeCell ref="A693:H693"/>
    <mergeCell ref="A694:H694"/>
    <mergeCell ref="A695:H695"/>
    <mergeCell ref="A696:H696"/>
    <mergeCell ref="A697:H697"/>
    <mergeCell ref="A686:H686"/>
    <mergeCell ref="A687:H687"/>
    <mergeCell ref="A688:H688"/>
    <mergeCell ref="A689:H689"/>
    <mergeCell ref="A690:H690"/>
    <mergeCell ref="A691:H691"/>
    <mergeCell ref="A680:H680"/>
    <mergeCell ref="A681:H681"/>
    <mergeCell ref="A682:H682"/>
    <mergeCell ref="A683:H683"/>
    <mergeCell ref="A684:H684"/>
    <mergeCell ref="A685:H685"/>
    <mergeCell ref="A672:H672"/>
    <mergeCell ref="A673:H673"/>
    <mergeCell ref="A674:H674"/>
    <mergeCell ref="A677:H677"/>
    <mergeCell ref="A678:H678"/>
    <mergeCell ref="A679:H679"/>
    <mergeCell ref="A660:H660"/>
    <mergeCell ref="A661:H661"/>
    <mergeCell ref="A662:H662"/>
    <mergeCell ref="A663:H663"/>
    <mergeCell ref="A664:H664"/>
    <mergeCell ref="A665:H665"/>
    <mergeCell ref="A645:H645"/>
    <mergeCell ref="A646:H646"/>
    <mergeCell ref="A647:H647"/>
    <mergeCell ref="A648:H648"/>
    <mergeCell ref="A649:H649"/>
    <mergeCell ref="A659:H659"/>
    <mergeCell ref="A636:H636"/>
    <mergeCell ref="A637:H637"/>
    <mergeCell ref="A638:H638"/>
    <mergeCell ref="A639:H639"/>
    <mergeCell ref="A640:H640"/>
    <mergeCell ref="A641:H641"/>
    <mergeCell ref="A630:H630"/>
    <mergeCell ref="A631:H631"/>
    <mergeCell ref="A632:H632"/>
    <mergeCell ref="A633:H633"/>
    <mergeCell ref="A634:H634"/>
    <mergeCell ref="A635:H635"/>
    <mergeCell ref="A624:H624"/>
    <mergeCell ref="A625:H625"/>
    <mergeCell ref="A626:H626"/>
    <mergeCell ref="A627:H627"/>
    <mergeCell ref="A628:H628"/>
    <mergeCell ref="A629:H629"/>
    <mergeCell ref="A618:H618"/>
    <mergeCell ref="A619:H619"/>
    <mergeCell ref="A620:H620"/>
    <mergeCell ref="A621:H621"/>
    <mergeCell ref="A622:H622"/>
    <mergeCell ref="A623:H623"/>
    <mergeCell ref="A612:H612"/>
    <mergeCell ref="A613:H613"/>
    <mergeCell ref="A614:H614"/>
    <mergeCell ref="A615:H615"/>
    <mergeCell ref="A616:H616"/>
    <mergeCell ref="A617:H617"/>
    <mergeCell ref="A604:H604"/>
    <mergeCell ref="A607:H607"/>
    <mergeCell ref="A608:H608"/>
    <mergeCell ref="A609:H609"/>
    <mergeCell ref="A610:H610"/>
    <mergeCell ref="A611:H611"/>
    <mergeCell ref="A590:H590"/>
    <mergeCell ref="A591:H591"/>
    <mergeCell ref="A592:H592"/>
    <mergeCell ref="A593:H593"/>
    <mergeCell ref="A602:H602"/>
    <mergeCell ref="A603:H603"/>
    <mergeCell ref="A577:H577"/>
    <mergeCell ref="A578:H578"/>
    <mergeCell ref="A579:H579"/>
    <mergeCell ref="A587:H587"/>
    <mergeCell ref="A588:H588"/>
    <mergeCell ref="A589:H589"/>
    <mergeCell ref="A568:H568"/>
    <mergeCell ref="A569:H569"/>
    <mergeCell ref="A570:H570"/>
    <mergeCell ref="A571:H571"/>
    <mergeCell ref="A575:H575"/>
    <mergeCell ref="A576:H576"/>
    <mergeCell ref="A562:H562"/>
    <mergeCell ref="A563:H563"/>
    <mergeCell ref="A564:H564"/>
    <mergeCell ref="A565:H565"/>
    <mergeCell ref="A566:H566"/>
    <mergeCell ref="A567:H567"/>
    <mergeCell ref="A556:H556"/>
    <mergeCell ref="A557:H557"/>
    <mergeCell ref="A558:H558"/>
    <mergeCell ref="A559:H559"/>
    <mergeCell ref="A560:H560"/>
    <mergeCell ref="A561:H561"/>
    <mergeCell ref="A550:H550"/>
    <mergeCell ref="A551:H551"/>
    <mergeCell ref="A552:H552"/>
    <mergeCell ref="A553:H553"/>
    <mergeCell ref="A554:H554"/>
    <mergeCell ref="A555:H555"/>
    <mergeCell ref="A544:H544"/>
    <mergeCell ref="A545:H545"/>
    <mergeCell ref="A546:H546"/>
    <mergeCell ref="A547:H547"/>
    <mergeCell ref="A548:H548"/>
    <mergeCell ref="A549:H549"/>
    <mergeCell ref="A538:H538"/>
    <mergeCell ref="A539:H539"/>
    <mergeCell ref="A540:H540"/>
    <mergeCell ref="A541:H541"/>
    <mergeCell ref="A542:H542"/>
    <mergeCell ref="A543:H543"/>
    <mergeCell ref="A532:H532"/>
    <mergeCell ref="A533:H533"/>
    <mergeCell ref="A534:H534"/>
    <mergeCell ref="A535:H535"/>
    <mergeCell ref="A536:H536"/>
    <mergeCell ref="A537:H537"/>
    <mergeCell ref="A515:H515"/>
    <mergeCell ref="A516:H516"/>
    <mergeCell ref="A526:H526"/>
    <mergeCell ref="A527:H527"/>
    <mergeCell ref="A528:H528"/>
    <mergeCell ref="A531:H531"/>
    <mergeCell ref="A503:H503"/>
    <mergeCell ref="A510:H510"/>
    <mergeCell ref="A511:H511"/>
    <mergeCell ref="A512:H512"/>
    <mergeCell ref="A513:H513"/>
    <mergeCell ref="A514:H514"/>
    <mergeCell ref="A494:H494"/>
    <mergeCell ref="A495:H495"/>
    <mergeCell ref="A499:H499"/>
    <mergeCell ref="A500:H500"/>
    <mergeCell ref="A501:H501"/>
    <mergeCell ref="A502:H502"/>
    <mergeCell ref="A488:H488"/>
    <mergeCell ref="A489:H489"/>
    <mergeCell ref="A490:H490"/>
    <mergeCell ref="A491:H491"/>
    <mergeCell ref="A492:H492"/>
    <mergeCell ref="A493:H493"/>
    <mergeCell ref="A482:H482"/>
    <mergeCell ref="A483:H483"/>
    <mergeCell ref="A484:H484"/>
    <mergeCell ref="A485:H485"/>
    <mergeCell ref="A486:H486"/>
    <mergeCell ref="A487:H487"/>
    <mergeCell ref="A476:H476"/>
    <mergeCell ref="A477:H477"/>
    <mergeCell ref="A478:H478"/>
    <mergeCell ref="A479:H479"/>
    <mergeCell ref="A480:H480"/>
    <mergeCell ref="A481:H481"/>
    <mergeCell ref="A464:H464"/>
    <mergeCell ref="A467:H467"/>
    <mergeCell ref="A470:H470"/>
    <mergeCell ref="A473:H473"/>
    <mergeCell ref="A474:H474"/>
    <mergeCell ref="A475:H475"/>
    <mergeCell ref="A452:H452"/>
    <mergeCell ref="A453:H453"/>
    <mergeCell ref="A454:H454"/>
    <mergeCell ref="A455:H455"/>
    <mergeCell ref="A458:H458"/>
    <mergeCell ref="A461:H461"/>
    <mergeCell ref="A446:H446"/>
    <mergeCell ref="A447:H447"/>
    <mergeCell ref="A448:H448"/>
    <mergeCell ref="A449:H449"/>
    <mergeCell ref="A450:H450"/>
    <mergeCell ref="A451:H451"/>
    <mergeCell ref="A440:H440"/>
    <mergeCell ref="A441:H441"/>
    <mergeCell ref="A442:H442"/>
    <mergeCell ref="A443:H443"/>
    <mergeCell ref="A444:H444"/>
    <mergeCell ref="A445:H445"/>
    <mergeCell ref="A434:H434"/>
    <mergeCell ref="A435:H435"/>
    <mergeCell ref="A436:H436"/>
    <mergeCell ref="A437:H437"/>
    <mergeCell ref="A438:H438"/>
    <mergeCell ref="A439:H439"/>
    <mergeCell ref="A428:H428"/>
    <mergeCell ref="A429:H429"/>
    <mergeCell ref="A430:H430"/>
    <mergeCell ref="A431:H431"/>
    <mergeCell ref="A432:H432"/>
    <mergeCell ref="A433:H433"/>
    <mergeCell ref="A420:H420"/>
    <mergeCell ref="A421:H421"/>
    <mergeCell ref="A422:H422"/>
    <mergeCell ref="A425:H425"/>
    <mergeCell ref="A426:H426"/>
    <mergeCell ref="A427:H427"/>
    <mergeCell ref="A406:H406"/>
    <mergeCell ref="A407:H407"/>
    <mergeCell ref="A408:H408"/>
    <mergeCell ref="A409:H409"/>
    <mergeCell ref="A410:H410"/>
    <mergeCell ref="A411:H411"/>
    <mergeCell ref="A393:H393"/>
    <mergeCell ref="A394:H394"/>
    <mergeCell ref="A395:H395"/>
    <mergeCell ref="A396:H396"/>
    <mergeCell ref="A397:H397"/>
    <mergeCell ref="A405:H405"/>
    <mergeCell ref="A384:H384"/>
    <mergeCell ref="A385:H385"/>
    <mergeCell ref="A386:H386"/>
    <mergeCell ref="A387:H387"/>
    <mergeCell ref="A391:H391"/>
    <mergeCell ref="A392:H392"/>
    <mergeCell ref="A378:H378"/>
    <mergeCell ref="A379:H379"/>
    <mergeCell ref="A380:H380"/>
    <mergeCell ref="A381:H381"/>
    <mergeCell ref="A382:H382"/>
    <mergeCell ref="A383:H383"/>
    <mergeCell ref="A372:H372"/>
    <mergeCell ref="A373:H373"/>
    <mergeCell ref="A374:H374"/>
    <mergeCell ref="A375:H375"/>
    <mergeCell ref="A376:H376"/>
    <mergeCell ref="A377:H377"/>
    <mergeCell ref="A366:H366"/>
    <mergeCell ref="A367:H367"/>
    <mergeCell ref="A368:H368"/>
    <mergeCell ref="A369:H369"/>
    <mergeCell ref="A370:H370"/>
    <mergeCell ref="A371:H371"/>
    <mergeCell ref="A360:H360"/>
    <mergeCell ref="A361:H361"/>
    <mergeCell ref="A362:H362"/>
    <mergeCell ref="A363:H363"/>
    <mergeCell ref="A364:H364"/>
    <mergeCell ref="A365:H365"/>
    <mergeCell ref="A354:H354"/>
    <mergeCell ref="A355:H355"/>
    <mergeCell ref="A356:H356"/>
    <mergeCell ref="A357:H357"/>
    <mergeCell ref="A358:H358"/>
    <mergeCell ref="A359:H359"/>
    <mergeCell ref="A348:H348"/>
    <mergeCell ref="A349:H349"/>
    <mergeCell ref="A350:H350"/>
    <mergeCell ref="A351:H351"/>
    <mergeCell ref="A352:H352"/>
    <mergeCell ref="A353:H353"/>
    <mergeCell ref="A342:H342"/>
    <mergeCell ref="A343:H343"/>
    <mergeCell ref="A344:H344"/>
    <mergeCell ref="A345:H345"/>
    <mergeCell ref="A346:H346"/>
    <mergeCell ref="A347:H347"/>
    <mergeCell ref="A336:H336"/>
    <mergeCell ref="A337:H337"/>
    <mergeCell ref="A338:H338"/>
    <mergeCell ref="A339:H339"/>
    <mergeCell ref="A340:H340"/>
    <mergeCell ref="A341:H341"/>
    <mergeCell ref="A328:H328"/>
    <mergeCell ref="A329:H329"/>
    <mergeCell ref="A330:H330"/>
    <mergeCell ref="A333:H333"/>
    <mergeCell ref="A334:H334"/>
    <mergeCell ref="A335:H335"/>
    <mergeCell ref="A310:H310"/>
    <mergeCell ref="A311:H311"/>
    <mergeCell ref="A312:H312"/>
    <mergeCell ref="A313:H313"/>
    <mergeCell ref="A314:H314"/>
    <mergeCell ref="A315:H315"/>
    <mergeCell ref="A296:H296"/>
    <mergeCell ref="A297:H297"/>
    <mergeCell ref="A298:H298"/>
    <mergeCell ref="A299:H299"/>
    <mergeCell ref="A300:H300"/>
    <mergeCell ref="A309:H309"/>
    <mergeCell ref="A287:H287"/>
    <mergeCell ref="A288:H288"/>
    <mergeCell ref="A289:H289"/>
    <mergeCell ref="A290:H290"/>
    <mergeCell ref="A291:H291"/>
    <mergeCell ref="A292:H292"/>
    <mergeCell ref="A281:H281"/>
    <mergeCell ref="A282:H282"/>
    <mergeCell ref="A283:H283"/>
    <mergeCell ref="A284:H284"/>
    <mergeCell ref="A285:H285"/>
    <mergeCell ref="A286:H286"/>
    <mergeCell ref="A275:H275"/>
    <mergeCell ref="A276:H276"/>
    <mergeCell ref="A277:H277"/>
    <mergeCell ref="A278:H278"/>
    <mergeCell ref="A279:H279"/>
    <mergeCell ref="A280:H280"/>
    <mergeCell ref="A269:H269"/>
    <mergeCell ref="A270:H270"/>
    <mergeCell ref="A271:H271"/>
    <mergeCell ref="A272:H272"/>
    <mergeCell ref="A273:H273"/>
    <mergeCell ref="A274:H274"/>
    <mergeCell ref="A263:H263"/>
    <mergeCell ref="A264:H264"/>
    <mergeCell ref="A265:H265"/>
    <mergeCell ref="A266:H266"/>
    <mergeCell ref="A267:H267"/>
    <mergeCell ref="A268:H268"/>
    <mergeCell ref="A257:H257"/>
    <mergeCell ref="A258:H258"/>
    <mergeCell ref="A259:H259"/>
    <mergeCell ref="A260:H260"/>
    <mergeCell ref="A261:H261"/>
    <mergeCell ref="A262:H262"/>
    <mergeCell ref="A249:H249"/>
    <mergeCell ref="A252:H252"/>
    <mergeCell ref="A253:H253"/>
    <mergeCell ref="A254:H254"/>
    <mergeCell ref="A255:H255"/>
    <mergeCell ref="A256:H256"/>
    <mergeCell ref="A232:H232"/>
    <mergeCell ref="A233:H233"/>
    <mergeCell ref="A234:H234"/>
    <mergeCell ref="A235:H235"/>
    <mergeCell ref="A247:H247"/>
    <mergeCell ref="A248:H248"/>
    <mergeCell ref="A220:H220"/>
    <mergeCell ref="A221:H221"/>
    <mergeCell ref="A222:H222"/>
    <mergeCell ref="A229:H229"/>
    <mergeCell ref="A230:H230"/>
    <mergeCell ref="A231:H231"/>
    <mergeCell ref="A211:H211"/>
    <mergeCell ref="A212:H212"/>
    <mergeCell ref="A213:H213"/>
    <mergeCell ref="A214:H214"/>
    <mergeCell ref="A218:H218"/>
    <mergeCell ref="A219:H219"/>
    <mergeCell ref="A205:H205"/>
    <mergeCell ref="A206:H206"/>
    <mergeCell ref="A207:H207"/>
    <mergeCell ref="A208:H208"/>
    <mergeCell ref="A209:H209"/>
    <mergeCell ref="A210:H210"/>
    <mergeCell ref="A199:H199"/>
    <mergeCell ref="A200:H200"/>
    <mergeCell ref="A201:H201"/>
    <mergeCell ref="A202:H202"/>
    <mergeCell ref="A203:H203"/>
    <mergeCell ref="A204:H204"/>
    <mergeCell ref="A193:H193"/>
    <mergeCell ref="A194:H194"/>
    <mergeCell ref="A195:H195"/>
    <mergeCell ref="A196:H196"/>
    <mergeCell ref="A197:H197"/>
    <mergeCell ref="A198:H198"/>
    <mergeCell ref="A187:H187"/>
    <mergeCell ref="A188:H188"/>
    <mergeCell ref="A189:H189"/>
    <mergeCell ref="A190:H190"/>
    <mergeCell ref="A191:H191"/>
    <mergeCell ref="A192:H192"/>
    <mergeCell ref="A181:H181"/>
    <mergeCell ref="A182:H182"/>
    <mergeCell ref="A183:H183"/>
    <mergeCell ref="A184:H184"/>
    <mergeCell ref="A185:H185"/>
    <mergeCell ref="A186:H186"/>
    <mergeCell ref="A164:H164"/>
    <mergeCell ref="A165:H165"/>
    <mergeCell ref="A175:H175"/>
    <mergeCell ref="A176:H176"/>
    <mergeCell ref="A177:H177"/>
    <mergeCell ref="A180:H180"/>
    <mergeCell ref="A152:H152"/>
    <mergeCell ref="A159:H159"/>
    <mergeCell ref="A160:H160"/>
    <mergeCell ref="A161:H161"/>
    <mergeCell ref="A162:H162"/>
    <mergeCell ref="A163:H163"/>
    <mergeCell ref="A143:H143"/>
    <mergeCell ref="A144:H144"/>
    <mergeCell ref="A148:H148"/>
    <mergeCell ref="A149:H149"/>
    <mergeCell ref="A150:H150"/>
    <mergeCell ref="A151:H151"/>
    <mergeCell ref="A137:H137"/>
    <mergeCell ref="A138:H138"/>
    <mergeCell ref="A139:H139"/>
    <mergeCell ref="A140:H140"/>
    <mergeCell ref="A141:H141"/>
    <mergeCell ref="A142:H142"/>
    <mergeCell ref="A131:H131"/>
    <mergeCell ref="A132:H132"/>
    <mergeCell ref="A133:H133"/>
    <mergeCell ref="A134:H134"/>
    <mergeCell ref="A135:H135"/>
    <mergeCell ref="A136:H136"/>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13:H113"/>
    <mergeCell ref="A114:H114"/>
    <mergeCell ref="A115:H115"/>
    <mergeCell ref="A116:H116"/>
    <mergeCell ref="A117:H117"/>
    <mergeCell ref="A118:H118"/>
    <mergeCell ref="A105:H105"/>
    <mergeCell ref="A106:H106"/>
    <mergeCell ref="A107:H107"/>
    <mergeCell ref="A110:H110"/>
    <mergeCell ref="A111:H111"/>
    <mergeCell ref="A112:H112"/>
    <mergeCell ref="A90:H90"/>
    <mergeCell ref="A91:H91"/>
    <mergeCell ref="A92:H92"/>
    <mergeCell ref="A93:H93"/>
    <mergeCell ref="A94:H94"/>
    <mergeCell ref="A95:H95"/>
    <mergeCell ref="A78:H78"/>
    <mergeCell ref="A79:H79"/>
    <mergeCell ref="A80:H80"/>
    <mergeCell ref="A81:H81"/>
    <mergeCell ref="A82:H82"/>
    <mergeCell ref="A89:H89"/>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6:H6"/>
    <mergeCell ref="A7:H7"/>
    <mergeCell ref="A17:H17"/>
    <mergeCell ref="A18:H18"/>
    <mergeCell ref="A19:H19"/>
    <mergeCell ref="A22:H22"/>
    <mergeCell ref="A517:B518"/>
    <mergeCell ref="A594:B595"/>
    <mergeCell ref="B650:C650"/>
    <mergeCell ref="F650:G650"/>
    <mergeCell ref="A666:A667"/>
    <mergeCell ref="A1:H1"/>
    <mergeCell ref="A2:H2"/>
    <mergeCell ref="A3:H3"/>
    <mergeCell ref="A4:H4"/>
    <mergeCell ref="A5:H5"/>
    <mergeCell ref="A8:B9"/>
    <mergeCell ref="A96:B97"/>
    <mergeCell ref="A166:B167"/>
    <mergeCell ref="A236:B237"/>
    <mergeCell ref="A316:B318"/>
    <mergeCell ref="A412:B413"/>
    <mergeCell ref="A23:H23"/>
    <mergeCell ref="A24:H24"/>
    <mergeCell ref="A25:H25"/>
    <mergeCell ref="A26:H2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5"/>
  <sheetViews>
    <sheetView showGridLines="0" workbookViewId="0"/>
  </sheetViews>
  <sheetFormatPr defaultRowHeight="15" x14ac:dyDescent="0.25"/>
  <cols>
    <col min="1" max="2" width="36.5703125" bestFit="1" customWidth="1"/>
    <col min="3" max="3" width="3" customWidth="1"/>
    <col min="4" max="4" width="36.5703125" bestFit="1" customWidth="1"/>
    <col min="5" max="5" width="2.5703125" bestFit="1" customWidth="1"/>
  </cols>
  <sheetData>
    <row r="1" spans="1:5" ht="15" customHeight="1" x14ac:dyDescent="0.25">
      <c r="A1" s="2" t="s">
        <v>64</v>
      </c>
      <c r="B1" s="2" t="s">
        <v>293</v>
      </c>
      <c r="C1" s="7" t="s">
        <v>294</v>
      </c>
      <c r="D1" s="7"/>
      <c r="E1" s="7"/>
    </row>
    <row r="2" spans="1:5" x14ac:dyDescent="0.25">
      <c r="A2" s="23" t="s">
        <v>295</v>
      </c>
      <c r="B2" s="1" t="s">
        <v>296</v>
      </c>
      <c r="C2" s="13"/>
      <c r="D2" s="13"/>
      <c r="E2" s="1"/>
    </row>
    <row r="3" spans="1:5" ht="15" customHeight="1" x14ac:dyDescent="0.25">
      <c r="A3" s="3" t="s">
        <v>297</v>
      </c>
      <c r="B3" s="1" t="s">
        <v>298</v>
      </c>
      <c r="C3" s="13" t="s">
        <v>299</v>
      </c>
      <c r="D3" s="13"/>
      <c r="E3" s="1"/>
    </row>
    <row r="4" spans="1:5" ht="15" customHeight="1" x14ac:dyDescent="0.25">
      <c r="A4" s="3" t="s">
        <v>300</v>
      </c>
      <c r="B4" s="1" t="s">
        <v>301</v>
      </c>
      <c r="C4" s="24">
        <v>41790</v>
      </c>
      <c r="D4" s="24"/>
      <c r="E4" s="1"/>
    </row>
    <row r="5" spans="1:5" ht="15" customHeight="1" x14ac:dyDescent="0.25">
      <c r="A5" s="3" t="s">
        <v>302</v>
      </c>
      <c r="B5" s="1" t="s">
        <v>303</v>
      </c>
      <c r="C5" s="13" t="s">
        <v>304</v>
      </c>
      <c r="D5" s="13"/>
      <c r="E5" s="1"/>
    </row>
    <row r="6" spans="1:5" ht="15" customHeight="1" x14ac:dyDescent="0.25">
      <c r="A6" s="3" t="s">
        <v>305</v>
      </c>
      <c r="B6" s="1" t="s">
        <v>306</v>
      </c>
      <c r="C6" s="13">
        <v>1364089</v>
      </c>
      <c r="D6" s="13"/>
      <c r="E6" s="1"/>
    </row>
    <row r="7" spans="1:5" x14ac:dyDescent="0.25">
      <c r="A7" s="3" t="s">
        <v>307</v>
      </c>
      <c r="B7" s="1" t="s">
        <v>308</v>
      </c>
      <c r="C7" s="13" t="b">
        <v>0</v>
      </c>
      <c r="D7" s="13"/>
      <c r="E7" s="1"/>
    </row>
    <row r="8" spans="1:5" ht="15" customHeight="1" x14ac:dyDescent="0.25">
      <c r="A8" s="3" t="s">
        <v>309</v>
      </c>
      <c r="B8" s="1" t="s">
        <v>310</v>
      </c>
      <c r="C8" s="24">
        <v>42002</v>
      </c>
      <c r="D8" s="24"/>
      <c r="E8" s="1"/>
    </row>
    <row r="9" spans="1:5" ht="15" customHeight="1" x14ac:dyDescent="0.25">
      <c r="A9" s="3" t="s">
        <v>311</v>
      </c>
      <c r="B9" s="1" t="s">
        <v>312</v>
      </c>
      <c r="C9" s="24">
        <v>42002</v>
      </c>
      <c r="D9" s="24"/>
      <c r="E9" s="1"/>
    </row>
    <row r="10" spans="1:5" ht="15" customHeight="1" x14ac:dyDescent="0.25">
      <c r="A10" s="3" t="s">
        <v>313</v>
      </c>
      <c r="B10" s="1" t="s">
        <v>314</v>
      </c>
      <c r="C10" s="24">
        <v>42002</v>
      </c>
      <c r="D10" s="24"/>
      <c r="E10" s="1"/>
    </row>
    <row r="11" spans="1:5" ht="30" x14ac:dyDescent="0.25">
      <c r="A11" s="3" t="s">
        <v>315</v>
      </c>
      <c r="B11" s="1"/>
      <c r="C11" s="13"/>
      <c r="D11" s="13"/>
      <c r="E11" s="1"/>
    </row>
    <row r="12" spans="1:5" x14ac:dyDescent="0.25">
      <c r="A12" s="23" t="s">
        <v>295</v>
      </c>
      <c r="B12" s="1" t="s">
        <v>296</v>
      </c>
      <c r="C12" s="13"/>
      <c r="D12" s="13"/>
      <c r="E12" s="1"/>
    </row>
    <row r="13" spans="1:5" ht="15" customHeight="1" x14ac:dyDescent="0.25">
      <c r="A13" s="3" t="s">
        <v>316</v>
      </c>
      <c r="B13" s="1" t="s">
        <v>317</v>
      </c>
      <c r="C13" s="13" t="s">
        <v>1</v>
      </c>
      <c r="D13" s="13"/>
      <c r="E13" s="1"/>
    </row>
    <row r="14" spans="1:5" ht="15" customHeight="1" x14ac:dyDescent="0.25">
      <c r="A14" s="3" t="s">
        <v>318</v>
      </c>
      <c r="B14" s="1" t="s">
        <v>319</v>
      </c>
      <c r="C14" s="13" t="s">
        <v>2</v>
      </c>
      <c r="D14" s="13"/>
      <c r="E14" s="1"/>
    </row>
    <row r="15" spans="1:5" ht="76.5" customHeight="1" x14ac:dyDescent="0.25">
      <c r="A15" s="3" t="s">
        <v>320</v>
      </c>
      <c r="B15" s="1" t="s">
        <v>321</v>
      </c>
      <c r="C15" s="14" t="s">
        <v>3</v>
      </c>
      <c r="D15" s="14"/>
      <c r="E15" s="1"/>
    </row>
    <row r="16" spans="1:5" ht="15" customHeight="1" x14ac:dyDescent="0.25">
      <c r="A16" s="3" t="s">
        <v>322</v>
      </c>
      <c r="B16" s="1" t="s">
        <v>323</v>
      </c>
      <c r="C16" s="13" t="s">
        <v>4</v>
      </c>
      <c r="D16" s="13"/>
      <c r="E16" s="1"/>
    </row>
    <row r="17" spans="1:5" ht="89.25" customHeight="1" x14ac:dyDescent="0.25">
      <c r="A17" s="3" t="s">
        <v>324</v>
      </c>
      <c r="B17" s="1" t="s">
        <v>325</v>
      </c>
      <c r="C17" s="14" t="s">
        <v>5</v>
      </c>
      <c r="D17" s="14"/>
      <c r="E17" s="1"/>
    </row>
    <row r="18" spans="1:5" ht="45" customHeight="1" x14ac:dyDescent="0.25">
      <c r="A18" s="3" t="s">
        <v>326</v>
      </c>
      <c r="B18" s="1" t="s">
        <v>327</v>
      </c>
      <c r="C18" s="13" t="s">
        <v>6</v>
      </c>
      <c r="D18" s="13"/>
      <c r="E18" s="1"/>
    </row>
    <row r="19" spans="1:5" ht="15" customHeight="1" x14ac:dyDescent="0.25">
      <c r="A19" s="3" t="s">
        <v>328</v>
      </c>
      <c r="B19" s="1" t="s">
        <v>329</v>
      </c>
      <c r="C19" s="13" t="s">
        <v>27</v>
      </c>
      <c r="D19" s="13"/>
      <c r="E19" s="1"/>
    </row>
    <row r="20" spans="1:5" ht="153" customHeight="1" x14ac:dyDescent="0.25">
      <c r="A20" s="3" t="s">
        <v>330</v>
      </c>
      <c r="B20" s="1" t="s">
        <v>331</v>
      </c>
      <c r="C20" s="14" t="s">
        <v>28</v>
      </c>
      <c r="D20" s="14"/>
      <c r="E20" s="1"/>
    </row>
    <row r="21" spans="1:5" ht="15" customHeight="1" x14ac:dyDescent="0.25">
      <c r="A21" s="3" t="s">
        <v>332</v>
      </c>
      <c r="B21" s="1" t="s">
        <v>333</v>
      </c>
      <c r="C21" s="25">
        <v>0.68</v>
      </c>
      <c r="D21" s="25"/>
      <c r="E21" s="1"/>
    </row>
    <row r="22" spans="1:5" ht="15" customHeight="1" x14ac:dyDescent="0.25">
      <c r="A22" s="3" t="s">
        <v>334</v>
      </c>
      <c r="B22" s="1" t="s">
        <v>335</v>
      </c>
      <c r="C22" s="13" t="s">
        <v>18</v>
      </c>
      <c r="D22" s="13"/>
      <c r="E22" s="1"/>
    </row>
    <row r="23" spans="1:5" ht="76.5" customHeight="1" x14ac:dyDescent="0.25">
      <c r="A23" s="3" t="s">
        <v>336</v>
      </c>
      <c r="B23" s="1" t="s">
        <v>337</v>
      </c>
      <c r="C23" s="14" t="s">
        <v>19</v>
      </c>
      <c r="D23" s="14"/>
      <c r="E23" s="1"/>
    </row>
    <row r="24" spans="1:5" ht="150" customHeight="1" x14ac:dyDescent="0.25">
      <c r="A24" s="3" t="s">
        <v>338</v>
      </c>
      <c r="B24" s="1" t="s">
        <v>339</v>
      </c>
      <c r="C24" s="13" t="s">
        <v>20</v>
      </c>
      <c r="D24" s="13"/>
      <c r="E24" s="1"/>
    </row>
    <row r="25" spans="1:5" ht="15" customHeight="1" x14ac:dyDescent="0.25">
      <c r="A25" s="3" t="s">
        <v>340</v>
      </c>
      <c r="B25" s="1" t="s">
        <v>341</v>
      </c>
      <c r="C25" s="13" t="s">
        <v>29</v>
      </c>
      <c r="D25" s="13"/>
      <c r="E25" s="1"/>
    </row>
    <row r="26" spans="1:5" ht="204" customHeight="1" x14ac:dyDescent="0.25">
      <c r="A26" s="26" t="s">
        <v>342</v>
      </c>
      <c r="B26" s="13" t="s">
        <v>343</v>
      </c>
      <c r="C26" s="14" t="s">
        <v>30</v>
      </c>
      <c r="D26" s="14"/>
      <c r="E26" s="13"/>
    </row>
    <row r="27" spans="1:5" x14ac:dyDescent="0.25">
      <c r="A27" s="26"/>
      <c r="B27" s="13"/>
      <c r="C27" s="15"/>
      <c r="D27" s="15"/>
      <c r="E27" s="13"/>
    </row>
    <row r="28" spans="1:5" ht="229.5" customHeight="1" x14ac:dyDescent="0.25">
      <c r="A28" s="26"/>
      <c r="B28" s="13"/>
      <c r="C28" s="14" t="s">
        <v>31</v>
      </c>
      <c r="D28" s="14"/>
      <c r="E28" s="13"/>
    </row>
    <row r="29" spans="1:5" x14ac:dyDescent="0.25">
      <c r="A29" s="26"/>
      <c r="B29" s="13"/>
      <c r="C29" s="15"/>
      <c r="D29" s="15"/>
      <c r="E29" s="13"/>
    </row>
    <row r="30" spans="1:5" ht="178.5" customHeight="1" x14ac:dyDescent="0.25">
      <c r="A30" s="26"/>
      <c r="B30" s="13"/>
      <c r="C30" s="14" t="s">
        <v>32</v>
      </c>
      <c r="D30" s="14"/>
      <c r="E30" s="13"/>
    </row>
    <row r="31" spans="1:5" x14ac:dyDescent="0.25">
      <c r="A31" s="26"/>
      <c r="B31" s="13"/>
      <c r="C31" s="15"/>
      <c r="D31" s="15"/>
      <c r="E31" s="13"/>
    </row>
    <row r="32" spans="1:5" ht="409.6" customHeight="1" x14ac:dyDescent="0.25">
      <c r="A32" s="26"/>
      <c r="B32" s="13"/>
      <c r="C32" s="14" t="s">
        <v>33</v>
      </c>
      <c r="D32" s="14"/>
      <c r="E32" s="13"/>
    </row>
    <row r="33" spans="1:5" x14ac:dyDescent="0.25">
      <c r="A33" s="26"/>
      <c r="B33" s="13"/>
      <c r="C33" s="15"/>
      <c r="D33" s="15"/>
      <c r="E33" s="13"/>
    </row>
    <row r="34" spans="1:5" ht="63.75" customHeight="1" x14ac:dyDescent="0.25">
      <c r="A34" s="26"/>
      <c r="B34" s="13"/>
      <c r="C34" s="14" t="s">
        <v>34</v>
      </c>
      <c r="D34" s="14"/>
      <c r="E34" s="13"/>
    </row>
    <row r="35" spans="1:5" ht="15" customHeight="1" x14ac:dyDescent="0.25">
      <c r="A35" s="3" t="s">
        <v>344</v>
      </c>
      <c r="B35" s="1" t="s">
        <v>345</v>
      </c>
      <c r="C35" s="13" t="s">
        <v>35</v>
      </c>
      <c r="D35" s="13"/>
      <c r="E35" s="1"/>
    </row>
    <row r="36" spans="1:5" ht="204" customHeight="1" x14ac:dyDescent="0.25">
      <c r="A36" s="26" t="s">
        <v>346</v>
      </c>
      <c r="B36" s="13" t="s">
        <v>347</v>
      </c>
      <c r="C36" s="16" t="s">
        <v>36</v>
      </c>
      <c r="D36" s="16"/>
      <c r="E36" s="13"/>
    </row>
    <row r="37" spans="1:5" x14ac:dyDescent="0.25">
      <c r="A37" s="26"/>
      <c r="B37" s="13"/>
      <c r="C37" s="15"/>
      <c r="D37" s="15"/>
      <c r="E37" s="13"/>
    </row>
    <row r="38" spans="1:5" ht="409.6" customHeight="1" x14ac:dyDescent="0.25">
      <c r="A38" s="26"/>
      <c r="B38" s="13"/>
      <c r="C38" s="16" t="s">
        <v>37</v>
      </c>
      <c r="D38" s="16"/>
      <c r="E38" s="13"/>
    </row>
    <row r="39" spans="1:5" x14ac:dyDescent="0.25">
      <c r="A39" s="26"/>
      <c r="B39" s="13"/>
      <c r="C39" s="15"/>
      <c r="D39" s="15"/>
      <c r="E39" s="13"/>
    </row>
    <row r="40" spans="1:5" ht="267.75" customHeight="1" x14ac:dyDescent="0.25">
      <c r="A40" s="26"/>
      <c r="B40" s="13"/>
      <c r="C40" s="16" t="s">
        <v>38</v>
      </c>
      <c r="D40" s="16"/>
      <c r="E40" s="13"/>
    </row>
    <row r="41" spans="1:5" x14ac:dyDescent="0.25">
      <c r="A41" s="26"/>
      <c r="B41" s="13"/>
      <c r="C41" s="15"/>
      <c r="D41" s="15"/>
      <c r="E41" s="13"/>
    </row>
    <row r="42" spans="1:5" ht="395.25" customHeight="1" x14ac:dyDescent="0.25">
      <c r="A42" s="26"/>
      <c r="B42" s="13"/>
      <c r="C42" s="14" t="s">
        <v>39</v>
      </c>
      <c r="D42" s="14"/>
      <c r="E42" s="13"/>
    </row>
    <row r="43" spans="1:5" x14ac:dyDescent="0.25">
      <c r="A43" s="26"/>
      <c r="B43" s="13"/>
      <c r="C43" s="15"/>
      <c r="D43" s="15"/>
      <c r="E43" s="13"/>
    </row>
    <row r="44" spans="1:5" ht="140.25" customHeight="1" x14ac:dyDescent="0.25">
      <c r="A44" s="26"/>
      <c r="B44" s="13"/>
      <c r="C44" s="14" t="s">
        <v>40</v>
      </c>
      <c r="D44" s="14"/>
      <c r="E44" s="13"/>
    </row>
    <row r="45" spans="1:5" x14ac:dyDescent="0.25">
      <c r="A45" s="26"/>
      <c r="B45" s="13"/>
      <c r="C45" s="15"/>
      <c r="D45" s="15"/>
      <c r="E45" s="13"/>
    </row>
    <row r="46" spans="1:5" ht="191.25" customHeight="1" x14ac:dyDescent="0.25">
      <c r="A46" s="26"/>
      <c r="B46" s="13"/>
      <c r="C46" s="14" t="s">
        <v>41</v>
      </c>
      <c r="D46" s="14"/>
      <c r="E46" s="13"/>
    </row>
    <row r="47" spans="1:5" x14ac:dyDescent="0.25">
      <c r="A47" s="26"/>
      <c r="B47" s="13"/>
      <c r="C47" s="15"/>
      <c r="D47" s="15"/>
      <c r="E47" s="13"/>
    </row>
    <row r="48" spans="1:5" ht="395.25" customHeight="1" x14ac:dyDescent="0.25">
      <c r="A48" s="26"/>
      <c r="B48" s="13"/>
      <c r="C48" s="17" t="s">
        <v>42</v>
      </c>
      <c r="D48" s="17"/>
      <c r="E48" s="13"/>
    </row>
    <row r="49" spans="1:5" x14ac:dyDescent="0.25">
      <c r="A49" s="26"/>
      <c r="B49" s="13"/>
      <c r="C49" s="13"/>
      <c r="D49" s="13"/>
      <c r="E49" s="13"/>
    </row>
    <row r="50" spans="1:5" ht="153" customHeight="1" x14ac:dyDescent="0.25">
      <c r="A50" s="26"/>
      <c r="B50" s="13"/>
      <c r="C50" s="14" t="s">
        <v>43</v>
      </c>
      <c r="D50" s="14"/>
      <c r="E50" s="13"/>
    </row>
    <row r="51" spans="1:5" x14ac:dyDescent="0.25">
      <c r="A51" s="26"/>
      <c r="B51" s="13"/>
      <c r="C51" s="15"/>
      <c r="D51" s="15"/>
      <c r="E51" s="13"/>
    </row>
    <row r="52" spans="1:5" ht="409.6" customHeight="1" x14ac:dyDescent="0.25">
      <c r="A52" s="26"/>
      <c r="B52" s="13"/>
      <c r="C52" s="14" t="s">
        <v>44</v>
      </c>
      <c r="D52" s="14"/>
      <c r="E52" s="13"/>
    </row>
    <row r="53" spans="1:5" x14ac:dyDescent="0.25">
      <c r="A53" s="26"/>
      <c r="B53" s="13"/>
      <c r="C53" s="15" t="s">
        <v>45</v>
      </c>
      <c r="D53" s="15"/>
      <c r="E53" s="13"/>
    </row>
    <row r="54" spans="1:5" ht="409.6" customHeight="1" x14ac:dyDescent="0.25">
      <c r="A54" s="26"/>
      <c r="B54" s="13"/>
      <c r="C54" s="16" t="s">
        <v>46</v>
      </c>
      <c r="D54" s="16"/>
      <c r="E54" s="13"/>
    </row>
    <row r="55" spans="1:5" x14ac:dyDescent="0.25">
      <c r="A55" s="26"/>
      <c r="B55" s="13"/>
      <c r="C55" s="15"/>
      <c r="D55" s="15"/>
      <c r="E55" s="13"/>
    </row>
    <row r="56" spans="1:5" ht="229.5" customHeight="1" x14ac:dyDescent="0.25">
      <c r="A56" s="26"/>
      <c r="B56" s="13"/>
      <c r="C56" s="16" t="s">
        <v>47</v>
      </c>
      <c r="D56" s="16"/>
      <c r="E56" s="13"/>
    </row>
    <row r="57" spans="1:5" x14ac:dyDescent="0.25">
      <c r="A57" s="26"/>
      <c r="B57" s="13"/>
      <c r="C57" s="13"/>
      <c r="D57" s="13"/>
      <c r="E57" s="13"/>
    </row>
    <row r="58" spans="1:5" ht="409.6" customHeight="1" x14ac:dyDescent="0.25">
      <c r="A58" s="26"/>
      <c r="B58" s="13"/>
      <c r="C58" s="16" t="s">
        <v>48</v>
      </c>
      <c r="D58" s="16"/>
      <c r="E58" s="13"/>
    </row>
    <row r="59" spans="1:5" x14ac:dyDescent="0.25">
      <c r="A59" s="26"/>
      <c r="B59" s="13"/>
      <c r="C59" s="13"/>
      <c r="D59" s="13"/>
      <c r="E59" s="13"/>
    </row>
    <row r="60" spans="1:5" ht="191.25" customHeight="1" x14ac:dyDescent="0.25">
      <c r="A60" s="26"/>
      <c r="B60" s="13"/>
      <c r="C60" s="18" t="s">
        <v>49</v>
      </c>
      <c r="D60" s="18"/>
      <c r="E60" s="13"/>
    </row>
    <row r="61" spans="1:5" x14ac:dyDescent="0.25">
      <c r="A61" s="26"/>
      <c r="B61" s="13"/>
      <c r="C61" s="15"/>
      <c r="D61" s="15"/>
      <c r="E61" s="13"/>
    </row>
    <row r="62" spans="1:5" ht="102" customHeight="1" x14ac:dyDescent="0.25">
      <c r="A62" s="26"/>
      <c r="B62" s="13"/>
      <c r="C62" s="16" t="s">
        <v>50</v>
      </c>
      <c r="D62" s="16"/>
      <c r="E62" s="13"/>
    </row>
    <row r="63" spans="1:5" x14ac:dyDescent="0.25">
      <c r="A63" s="26"/>
      <c r="B63" s="13"/>
      <c r="C63" s="15"/>
      <c r="D63" s="15"/>
      <c r="E63" s="13"/>
    </row>
    <row r="64" spans="1:5" ht="127.5" customHeight="1" x14ac:dyDescent="0.25">
      <c r="A64" s="26"/>
      <c r="B64" s="13"/>
      <c r="C64" s="14" t="s">
        <v>51</v>
      </c>
      <c r="D64" s="14"/>
      <c r="E64" s="13"/>
    </row>
    <row r="65" spans="1:5" x14ac:dyDescent="0.25">
      <c r="A65" s="26"/>
      <c r="B65" s="13"/>
      <c r="C65" s="15"/>
      <c r="D65" s="15"/>
      <c r="E65" s="13"/>
    </row>
    <row r="66" spans="1:5" ht="114.75" customHeight="1" x14ac:dyDescent="0.25">
      <c r="A66" s="26"/>
      <c r="B66" s="13"/>
      <c r="C66" s="14" t="s">
        <v>52</v>
      </c>
      <c r="D66" s="14"/>
      <c r="E66" s="13"/>
    </row>
    <row r="67" spans="1:5" x14ac:dyDescent="0.25">
      <c r="A67" s="26"/>
      <c r="B67" s="13"/>
      <c r="C67" s="14"/>
      <c r="D67" s="14"/>
      <c r="E67" s="13"/>
    </row>
    <row r="68" spans="1:5" ht="102" customHeight="1" x14ac:dyDescent="0.25">
      <c r="A68" s="26"/>
      <c r="B68" s="13"/>
      <c r="C68" s="16" t="s">
        <v>53</v>
      </c>
      <c r="D68" s="16"/>
      <c r="E68" s="13"/>
    </row>
    <row r="69" spans="1:5" x14ac:dyDescent="0.25">
      <c r="A69" s="26"/>
      <c r="B69" s="13"/>
      <c r="C69" s="15"/>
      <c r="D69" s="15"/>
      <c r="E69" s="13"/>
    </row>
    <row r="70" spans="1:5" ht="127.5" customHeight="1" x14ac:dyDescent="0.25">
      <c r="A70" s="26"/>
      <c r="B70" s="13"/>
      <c r="C70" s="16" t="s">
        <v>54</v>
      </c>
      <c r="D70" s="16"/>
      <c r="E70" s="13"/>
    </row>
    <row r="71" spans="1:5" x14ac:dyDescent="0.25">
      <c r="A71" s="26"/>
      <c r="B71" s="13"/>
      <c r="C71" s="13"/>
      <c r="D71" s="13"/>
      <c r="E71" s="13"/>
    </row>
    <row r="72" spans="1:5" ht="102" customHeight="1" x14ac:dyDescent="0.25">
      <c r="A72" s="26"/>
      <c r="B72" s="13"/>
      <c r="C72" s="16" t="s">
        <v>55</v>
      </c>
      <c r="D72" s="16"/>
      <c r="E72" s="13"/>
    </row>
    <row r="73" spans="1:5" ht="105" customHeight="1" x14ac:dyDescent="0.25">
      <c r="A73" s="3" t="s">
        <v>348</v>
      </c>
      <c r="B73" s="1" t="s">
        <v>349</v>
      </c>
      <c r="C73" s="13" t="s">
        <v>350</v>
      </c>
      <c r="D73" s="13"/>
      <c r="E73" s="1"/>
    </row>
    <row r="74" spans="1:5" ht="120" customHeight="1" x14ac:dyDescent="0.25">
      <c r="A74" s="3" t="s">
        <v>351</v>
      </c>
      <c r="B74" s="1" t="s">
        <v>352</v>
      </c>
      <c r="C74" s="13" t="s">
        <v>353</v>
      </c>
      <c r="D74" s="13"/>
      <c r="E74" s="1"/>
    </row>
    <row r="75" spans="1:5" ht="135" customHeight="1" x14ac:dyDescent="0.25">
      <c r="A75" s="3" t="s">
        <v>354</v>
      </c>
      <c r="B75" s="1" t="s">
        <v>355</v>
      </c>
      <c r="C75" s="13" t="s">
        <v>356</v>
      </c>
      <c r="D75" s="13"/>
      <c r="E75" s="1"/>
    </row>
    <row r="76" spans="1:5" ht="30" x14ac:dyDescent="0.25">
      <c r="A76" s="3" t="s">
        <v>357</v>
      </c>
      <c r="B76" s="1" t="s">
        <v>358</v>
      </c>
      <c r="C76" s="13" t="s">
        <v>56</v>
      </c>
      <c r="D76" s="13"/>
      <c r="E76" s="1"/>
    </row>
    <row r="77" spans="1:5" ht="165.75" customHeight="1" x14ac:dyDescent="0.25">
      <c r="A77" s="3" t="s">
        <v>359</v>
      </c>
      <c r="B77" s="1" t="s">
        <v>360</v>
      </c>
      <c r="C77" s="14" t="s">
        <v>57</v>
      </c>
      <c r="D77" s="14"/>
      <c r="E77" s="1"/>
    </row>
    <row r="78" spans="1:5" ht="135" customHeight="1" x14ac:dyDescent="0.25">
      <c r="A78" s="3" t="s">
        <v>361</v>
      </c>
      <c r="B78" s="1" t="s">
        <v>362</v>
      </c>
      <c r="C78" s="13" t="s">
        <v>363</v>
      </c>
      <c r="D78" s="13"/>
      <c r="E78" s="1"/>
    </row>
    <row r="79" spans="1:5" ht="30" x14ac:dyDescent="0.25">
      <c r="A79" s="3" t="s">
        <v>364</v>
      </c>
      <c r="B79" s="1" t="s">
        <v>365</v>
      </c>
      <c r="C79" s="13" t="s">
        <v>366</v>
      </c>
      <c r="D79" s="13"/>
      <c r="E79" s="1"/>
    </row>
    <row r="80" spans="1:5" ht="60" customHeight="1" x14ac:dyDescent="0.25">
      <c r="A80" s="3" t="s">
        <v>367</v>
      </c>
      <c r="B80" s="1" t="s">
        <v>368</v>
      </c>
      <c r="C80" s="13" t="s">
        <v>369</v>
      </c>
      <c r="D80" s="13"/>
      <c r="E80" s="1"/>
    </row>
    <row r="81" spans="1:5" ht="15" customHeight="1" x14ac:dyDescent="0.25">
      <c r="A81" s="3" t="s">
        <v>370</v>
      </c>
      <c r="B81" s="1" t="s">
        <v>371</v>
      </c>
      <c r="C81" s="13" t="s">
        <v>58</v>
      </c>
      <c r="D81" s="13"/>
      <c r="E81" s="1"/>
    </row>
    <row r="82" spans="1:5" ht="38.25" customHeight="1" x14ac:dyDescent="0.25">
      <c r="A82" s="26" t="s">
        <v>372</v>
      </c>
      <c r="B82" s="13" t="s">
        <v>373</v>
      </c>
      <c r="C82" s="14" t="s">
        <v>59</v>
      </c>
      <c r="D82" s="14"/>
      <c r="E82" s="13"/>
    </row>
    <row r="83" spans="1:5" x14ac:dyDescent="0.25">
      <c r="A83" s="26"/>
      <c r="B83" s="13"/>
      <c r="C83" s="15"/>
      <c r="D83" s="15"/>
      <c r="E83" s="13"/>
    </row>
    <row r="84" spans="1:5" ht="102" customHeight="1" x14ac:dyDescent="0.25">
      <c r="A84" s="26"/>
      <c r="B84" s="13"/>
      <c r="C84" s="14" t="s">
        <v>60</v>
      </c>
      <c r="D84" s="14"/>
      <c r="E84" s="13"/>
    </row>
    <row r="85" spans="1:5" ht="30" customHeight="1" x14ac:dyDescent="0.25">
      <c r="A85" s="3" t="s">
        <v>374</v>
      </c>
      <c r="B85" s="1" t="s">
        <v>375</v>
      </c>
      <c r="C85" s="13" t="s">
        <v>61</v>
      </c>
      <c r="D85" s="13"/>
      <c r="E85" s="1"/>
    </row>
    <row r="86" spans="1:5" ht="60" customHeight="1" x14ac:dyDescent="0.25">
      <c r="A86" s="3" t="s">
        <v>376</v>
      </c>
      <c r="B86" s="1" t="s">
        <v>377</v>
      </c>
      <c r="C86" s="13" t="s">
        <v>378</v>
      </c>
      <c r="D86" s="13"/>
      <c r="E86" s="1"/>
    </row>
    <row r="87" spans="1:5" ht="105" customHeight="1" x14ac:dyDescent="0.25">
      <c r="A87" s="3" t="s">
        <v>379</v>
      </c>
      <c r="B87" s="1" t="s">
        <v>380</v>
      </c>
      <c r="C87" s="13" t="s">
        <v>381</v>
      </c>
      <c r="D87" s="13"/>
      <c r="E87" s="1"/>
    </row>
    <row r="88" spans="1:5" ht="127.5" customHeight="1" x14ac:dyDescent="0.25">
      <c r="A88" s="3" t="s">
        <v>382</v>
      </c>
      <c r="B88" s="1" t="s">
        <v>383</v>
      </c>
      <c r="C88" s="14" t="s">
        <v>62</v>
      </c>
      <c r="D88" s="14"/>
      <c r="E88" s="1"/>
    </row>
    <row r="89" spans="1:5" ht="45" x14ac:dyDescent="0.25">
      <c r="A89" s="3" t="s">
        <v>384</v>
      </c>
      <c r="B89" s="1"/>
      <c r="C89" s="13"/>
      <c r="D89" s="13"/>
      <c r="E89" s="1"/>
    </row>
    <row r="90" spans="1:5" x14ac:dyDescent="0.25">
      <c r="A90" s="23" t="s">
        <v>295</v>
      </c>
      <c r="B90" s="1" t="s">
        <v>296</v>
      </c>
      <c r="C90" s="13"/>
      <c r="D90" s="13"/>
      <c r="E90" s="1"/>
    </row>
    <row r="91" spans="1:5" ht="30" customHeight="1" x14ac:dyDescent="0.25">
      <c r="A91" s="3" t="s">
        <v>385</v>
      </c>
      <c r="B91" s="1" t="s">
        <v>386</v>
      </c>
      <c r="C91" s="13" t="s">
        <v>387</v>
      </c>
      <c r="D91" s="13"/>
      <c r="E91" s="1"/>
    </row>
    <row r="92" spans="1:5" ht="30" customHeight="1" x14ac:dyDescent="0.25">
      <c r="A92" s="3" t="s">
        <v>64</v>
      </c>
      <c r="B92" s="1" t="s">
        <v>388</v>
      </c>
      <c r="C92" s="13" t="s">
        <v>75</v>
      </c>
      <c r="D92" s="13"/>
      <c r="E92" s="1"/>
    </row>
    <row r="93" spans="1:5" ht="15" customHeight="1" x14ac:dyDescent="0.25">
      <c r="A93" s="3" t="s">
        <v>65</v>
      </c>
      <c r="B93" s="1" t="s">
        <v>389</v>
      </c>
      <c r="C93" s="25">
        <v>-6.3E-3</v>
      </c>
      <c r="D93" s="25"/>
      <c r="E93" s="1"/>
    </row>
    <row r="94" spans="1:5" ht="15" customHeight="1" x14ac:dyDescent="0.25">
      <c r="A94" s="3" t="s">
        <v>66</v>
      </c>
      <c r="B94" s="1" t="s">
        <v>390</v>
      </c>
      <c r="C94" s="25">
        <v>0.1166</v>
      </c>
      <c r="D94" s="25"/>
      <c r="E94" s="1"/>
    </row>
    <row r="95" spans="1:5" ht="30" x14ac:dyDescent="0.25">
      <c r="A95" s="3" t="s">
        <v>67</v>
      </c>
      <c r="B95" s="1" t="s">
        <v>391</v>
      </c>
      <c r="C95" s="25">
        <v>7.9899999999999999E-2</v>
      </c>
      <c r="D95" s="25"/>
      <c r="E95" s="1"/>
    </row>
    <row r="96" spans="1:5" ht="15" customHeight="1" x14ac:dyDescent="0.25">
      <c r="A96" s="3" t="s">
        <v>68</v>
      </c>
      <c r="B96" s="1" t="s">
        <v>392</v>
      </c>
      <c r="C96" s="24">
        <v>38981</v>
      </c>
      <c r="D96" s="24"/>
      <c r="E96" s="1"/>
    </row>
    <row r="97" spans="1:5" ht="45" x14ac:dyDescent="0.25">
      <c r="A97" s="3" t="s">
        <v>393</v>
      </c>
      <c r="B97" s="1"/>
      <c r="C97" s="13"/>
      <c r="D97" s="13"/>
      <c r="E97" s="1"/>
    </row>
    <row r="98" spans="1:5" x14ac:dyDescent="0.25">
      <c r="A98" s="23" t="s">
        <v>295</v>
      </c>
      <c r="B98" s="1" t="s">
        <v>296</v>
      </c>
      <c r="C98" s="13"/>
      <c r="D98" s="13"/>
      <c r="E98" s="1"/>
    </row>
    <row r="99" spans="1:5" ht="30" customHeight="1" x14ac:dyDescent="0.25">
      <c r="A99" s="3" t="s">
        <v>385</v>
      </c>
      <c r="B99" s="1" t="s">
        <v>386</v>
      </c>
      <c r="C99" s="13" t="s">
        <v>387</v>
      </c>
      <c r="D99" s="13"/>
      <c r="E99" s="1"/>
    </row>
    <row r="100" spans="1:5" ht="30" customHeight="1" x14ac:dyDescent="0.25">
      <c r="A100" s="3" t="s">
        <v>64</v>
      </c>
      <c r="B100" s="1" t="s">
        <v>388</v>
      </c>
      <c r="C100" s="13" t="s">
        <v>77</v>
      </c>
      <c r="D100" s="13"/>
      <c r="E100" s="1"/>
    </row>
    <row r="101" spans="1:5" ht="15" customHeight="1" x14ac:dyDescent="0.25">
      <c r="A101" s="3" t="s">
        <v>65</v>
      </c>
      <c r="B101" s="1" t="s">
        <v>389</v>
      </c>
      <c r="C101" s="25">
        <v>-2.5999999999999999E-2</v>
      </c>
      <c r="D101" s="25"/>
      <c r="E101" s="1"/>
    </row>
    <row r="102" spans="1:5" ht="15" customHeight="1" x14ac:dyDescent="0.25">
      <c r="A102" s="3" t="s">
        <v>66</v>
      </c>
      <c r="B102" s="1" t="s">
        <v>390</v>
      </c>
      <c r="C102" s="25">
        <v>0.14779999999999999</v>
      </c>
      <c r="D102" s="25"/>
      <c r="E102" s="1"/>
    </row>
    <row r="103" spans="1:5" ht="30" x14ac:dyDescent="0.25">
      <c r="A103" s="3" t="s">
        <v>67</v>
      </c>
      <c r="B103" s="1" t="s">
        <v>391</v>
      </c>
      <c r="C103" s="25">
        <v>5.9700000000000003E-2</v>
      </c>
      <c r="D103" s="25"/>
      <c r="E103" s="1"/>
    </row>
    <row r="104" spans="1:5" ht="15" customHeight="1" x14ac:dyDescent="0.25">
      <c r="A104" s="3" t="s">
        <v>68</v>
      </c>
      <c r="B104" s="1" t="s">
        <v>392</v>
      </c>
      <c r="C104" s="24">
        <v>38981</v>
      </c>
      <c r="D104" s="24"/>
      <c r="E104" s="1"/>
    </row>
    <row r="105" spans="1:5" ht="45" x14ac:dyDescent="0.25">
      <c r="A105" s="3" t="s">
        <v>394</v>
      </c>
      <c r="B105" s="1"/>
      <c r="C105" s="13"/>
      <c r="D105" s="13"/>
      <c r="E105" s="1"/>
    </row>
    <row r="106" spans="1:5" x14ac:dyDescent="0.25">
      <c r="A106" s="23" t="s">
        <v>295</v>
      </c>
      <c r="B106" s="1" t="s">
        <v>296</v>
      </c>
      <c r="C106" s="13"/>
      <c r="D106" s="13"/>
      <c r="E106" s="1"/>
    </row>
    <row r="107" spans="1:5" ht="15" customHeight="1" x14ac:dyDescent="0.25">
      <c r="A107" s="3" t="s">
        <v>395</v>
      </c>
      <c r="B107" s="1" t="s">
        <v>396</v>
      </c>
      <c r="C107" s="13" t="s">
        <v>397</v>
      </c>
      <c r="D107" s="13"/>
      <c r="E107" s="1"/>
    </row>
    <row r="108" spans="1:5" ht="30" x14ac:dyDescent="0.25">
      <c r="A108" s="3" t="s">
        <v>9</v>
      </c>
      <c r="B108" s="1" t="s">
        <v>398</v>
      </c>
      <c r="C108" s="25">
        <v>5.0000000000000001E-3</v>
      </c>
      <c r="D108" s="25"/>
      <c r="E108" s="1"/>
    </row>
    <row r="109" spans="1:5" ht="30" x14ac:dyDescent="0.25">
      <c r="A109" s="3" t="s">
        <v>10</v>
      </c>
      <c r="B109" s="1" t="s">
        <v>399</v>
      </c>
      <c r="C109" s="27" t="s">
        <v>11</v>
      </c>
      <c r="D109" s="27"/>
      <c r="E109" s="1"/>
    </row>
    <row r="110" spans="1:5" ht="30" x14ac:dyDescent="0.25">
      <c r="A110" s="3" t="s">
        <v>12</v>
      </c>
      <c r="B110" s="1" t="s">
        <v>400</v>
      </c>
      <c r="C110" s="25">
        <v>1.6000000000000001E-3</v>
      </c>
      <c r="D110" s="25"/>
      <c r="E110" s="1"/>
    </row>
    <row r="111" spans="1:5" ht="15" customHeight="1" x14ac:dyDescent="0.25">
      <c r="A111" s="3" t="s">
        <v>13</v>
      </c>
      <c r="B111" s="1" t="s">
        <v>401</v>
      </c>
      <c r="C111" s="25">
        <v>6.6E-3</v>
      </c>
      <c r="D111" s="25"/>
      <c r="E111" s="1"/>
    </row>
    <row r="112" spans="1:5" ht="30" x14ac:dyDescent="0.25">
      <c r="A112" s="3" t="s">
        <v>14</v>
      </c>
      <c r="B112" s="1" t="s">
        <v>402</v>
      </c>
      <c r="C112" s="25">
        <v>-2.0000000000000001E-4</v>
      </c>
      <c r="D112" s="25"/>
      <c r="E112" s="4" t="s">
        <v>15</v>
      </c>
    </row>
    <row r="113" spans="1:5" ht="30" x14ac:dyDescent="0.25">
      <c r="A113" s="3" t="s">
        <v>16</v>
      </c>
      <c r="B113" s="1" t="s">
        <v>403</v>
      </c>
      <c r="C113" s="25">
        <v>6.4000000000000003E-3</v>
      </c>
      <c r="D113" s="25"/>
      <c r="E113" s="1"/>
    </row>
    <row r="114" spans="1:5" ht="30" x14ac:dyDescent="0.25">
      <c r="A114" s="3" t="s">
        <v>404</v>
      </c>
      <c r="B114" s="1" t="s">
        <v>405</v>
      </c>
      <c r="C114" s="24">
        <v>43100</v>
      </c>
      <c r="D114" s="24"/>
      <c r="E114" s="1"/>
    </row>
    <row r="115" spans="1:5" ht="30" x14ac:dyDescent="0.25">
      <c r="A115" s="3" t="s">
        <v>22</v>
      </c>
      <c r="B115" s="1" t="s">
        <v>406</v>
      </c>
      <c r="C115" s="13">
        <v>65</v>
      </c>
      <c r="D115" s="13"/>
      <c r="E115" s="1"/>
    </row>
    <row r="116" spans="1:5" ht="30" x14ac:dyDescent="0.25">
      <c r="A116" s="3" t="s">
        <v>23</v>
      </c>
      <c r="B116" s="1" t="s">
        <v>407</v>
      </c>
      <c r="C116" s="13">
        <v>259</v>
      </c>
      <c r="D116" s="13"/>
      <c r="E116" s="1"/>
    </row>
    <row r="117" spans="1:5" ht="30" x14ac:dyDescent="0.25">
      <c r="A117" s="3" t="s">
        <v>24</v>
      </c>
      <c r="B117" s="1" t="s">
        <v>408</v>
      </c>
      <c r="C117" s="13">
        <v>473</v>
      </c>
      <c r="D117" s="13"/>
      <c r="E117" s="1"/>
    </row>
    <row r="118" spans="1:5" ht="30" x14ac:dyDescent="0.25">
      <c r="A118" s="3" t="s">
        <v>25</v>
      </c>
      <c r="B118" s="1" t="s">
        <v>409</v>
      </c>
      <c r="C118" s="28">
        <v>1091</v>
      </c>
      <c r="D118" s="28"/>
      <c r="E118" s="1"/>
    </row>
    <row r="119" spans="1:5" ht="15" customHeight="1" x14ac:dyDescent="0.25">
      <c r="A119" s="3" t="s">
        <v>410</v>
      </c>
      <c r="B119" s="1" t="s">
        <v>411</v>
      </c>
      <c r="C119" s="25">
        <v>0.68920000000000003</v>
      </c>
      <c r="D119" s="25"/>
      <c r="E119" s="1"/>
    </row>
    <row r="120" spans="1:5" ht="15" customHeight="1" x14ac:dyDescent="0.25">
      <c r="A120" s="3" t="s">
        <v>412</v>
      </c>
      <c r="B120" s="1" t="s">
        <v>413</v>
      </c>
      <c r="C120" s="25">
        <v>-0.54490000000000005</v>
      </c>
      <c r="D120" s="25"/>
      <c r="E120" s="1"/>
    </row>
    <row r="121" spans="1:5" ht="15" customHeight="1" x14ac:dyDescent="0.25">
      <c r="A121" s="3" t="s">
        <v>414</v>
      </c>
      <c r="B121" s="1" t="s">
        <v>415</v>
      </c>
      <c r="C121" s="25">
        <v>0.84889999999999999</v>
      </c>
      <c r="D121" s="25"/>
      <c r="E121" s="1"/>
    </row>
    <row r="122" spans="1:5" ht="15" customHeight="1" x14ac:dyDescent="0.25">
      <c r="A122" s="3" t="s">
        <v>416</v>
      </c>
      <c r="B122" s="1" t="s">
        <v>417</v>
      </c>
      <c r="C122" s="25">
        <v>0.109</v>
      </c>
      <c r="D122" s="25"/>
      <c r="E122" s="1"/>
    </row>
    <row r="123" spans="1:5" ht="15" customHeight="1" x14ac:dyDescent="0.25">
      <c r="A123" s="3" t="s">
        <v>418</v>
      </c>
      <c r="B123" s="1" t="s">
        <v>419</v>
      </c>
      <c r="C123" s="25">
        <v>-0.2107</v>
      </c>
      <c r="D123" s="25"/>
      <c r="E123" s="1"/>
    </row>
    <row r="124" spans="1:5" ht="15" customHeight="1" x14ac:dyDescent="0.25">
      <c r="A124" s="3" t="s">
        <v>420</v>
      </c>
      <c r="B124" s="1" t="s">
        <v>421</v>
      </c>
      <c r="C124" s="25">
        <v>5.45E-2</v>
      </c>
      <c r="D124" s="25"/>
      <c r="E124" s="1"/>
    </row>
    <row r="125" spans="1:5" ht="15" customHeight="1" x14ac:dyDescent="0.25">
      <c r="A125" s="3" t="s">
        <v>422</v>
      </c>
      <c r="B125" s="1" t="s">
        <v>423</v>
      </c>
      <c r="C125" s="25">
        <v>-1.49E-2</v>
      </c>
      <c r="D125" s="25"/>
      <c r="E125" s="1"/>
    </row>
    <row r="126" spans="1:5" ht="15" customHeight="1" x14ac:dyDescent="0.25">
      <c r="A126" s="3" t="s">
        <v>424</v>
      </c>
      <c r="B126" s="1" t="s">
        <v>425</v>
      </c>
      <c r="C126" s="13" t="s">
        <v>426</v>
      </c>
      <c r="D126" s="13"/>
      <c r="E126" s="1"/>
    </row>
    <row r="127" spans="1:5" ht="15" customHeight="1" x14ac:dyDescent="0.25">
      <c r="A127" s="3" t="s">
        <v>427</v>
      </c>
      <c r="B127" s="1" t="s">
        <v>428</v>
      </c>
      <c r="C127" s="24">
        <v>41912</v>
      </c>
      <c r="D127" s="24"/>
      <c r="E127" s="1"/>
    </row>
    <row r="128" spans="1:5" ht="15" customHeight="1" x14ac:dyDescent="0.25">
      <c r="A128" s="3" t="s">
        <v>429</v>
      </c>
      <c r="B128" s="1" t="s">
        <v>430</v>
      </c>
      <c r="C128" s="25">
        <v>-1.47E-2</v>
      </c>
      <c r="D128" s="25"/>
      <c r="E128" s="1"/>
    </row>
    <row r="129" spans="1:5" ht="15" customHeight="1" x14ac:dyDescent="0.25">
      <c r="A129" s="3" t="s">
        <v>431</v>
      </c>
      <c r="B129" s="1" t="s">
        <v>432</v>
      </c>
      <c r="C129" s="13" t="s">
        <v>433</v>
      </c>
      <c r="D129" s="13"/>
      <c r="E129" s="1"/>
    </row>
    <row r="130" spans="1:5" ht="30" x14ac:dyDescent="0.25">
      <c r="A130" s="3" t="s">
        <v>434</v>
      </c>
      <c r="B130" s="1" t="s">
        <v>435</v>
      </c>
      <c r="C130" s="24">
        <v>39994</v>
      </c>
      <c r="D130" s="24"/>
      <c r="E130" s="1"/>
    </row>
    <row r="131" spans="1:5" ht="15" customHeight="1" x14ac:dyDescent="0.25">
      <c r="A131" s="3" t="s">
        <v>436</v>
      </c>
      <c r="B131" s="1" t="s">
        <v>437</v>
      </c>
      <c r="C131" s="25">
        <v>0.3679</v>
      </c>
      <c r="D131" s="25"/>
      <c r="E131" s="1"/>
    </row>
    <row r="132" spans="1:5" ht="15" customHeight="1" x14ac:dyDescent="0.25">
      <c r="A132" s="3" t="s">
        <v>438</v>
      </c>
      <c r="B132" s="1" t="s">
        <v>439</v>
      </c>
      <c r="C132" s="13" t="s">
        <v>440</v>
      </c>
      <c r="D132" s="13"/>
      <c r="E132" s="1"/>
    </row>
    <row r="133" spans="1:5" ht="30" x14ac:dyDescent="0.25">
      <c r="A133" s="3" t="s">
        <v>441</v>
      </c>
      <c r="B133" s="1" t="s">
        <v>442</v>
      </c>
      <c r="C133" s="24">
        <v>39813</v>
      </c>
      <c r="D133" s="24"/>
      <c r="E133" s="1"/>
    </row>
    <row r="134" spans="1:5" ht="15" customHeight="1" x14ac:dyDescent="0.25">
      <c r="A134" s="3" t="s">
        <v>443</v>
      </c>
      <c r="B134" s="1" t="s">
        <v>444</v>
      </c>
      <c r="C134" s="25">
        <v>-0.30680000000000002</v>
      </c>
      <c r="D134" s="25"/>
      <c r="E134" s="1"/>
    </row>
    <row r="135" spans="1:5" ht="15" customHeight="1" x14ac:dyDescent="0.25">
      <c r="A135" s="3" t="s">
        <v>64</v>
      </c>
      <c r="B135" s="1" t="s">
        <v>388</v>
      </c>
      <c r="C135" s="13" t="s">
        <v>69</v>
      </c>
      <c r="D135" s="13"/>
      <c r="E135" s="1"/>
    </row>
    <row r="136" spans="1:5" ht="15" customHeight="1" x14ac:dyDescent="0.25">
      <c r="A136" s="3" t="s">
        <v>65</v>
      </c>
      <c r="B136" s="1" t="s">
        <v>389</v>
      </c>
      <c r="C136" s="25">
        <v>-1.49E-2</v>
      </c>
      <c r="D136" s="25"/>
      <c r="E136" s="1"/>
    </row>
    <row r="137" spans="1:5" ht="15" customHeight="1" x14ac:dyDescent="0.25">
      <c r="A137" s="3" t="s">
        <v>66</v>
      </c>
      <c r="B137" s="1" t="s">
        <v>390</v>
      </c>
      <c r="C137" s="25">
        <v>0.1095</v>
      </c>
      <c r="D137" s="25"/>
      <c r="E137" s="1"/>
    </row>
    <row r="138" spans="1:5" ht="30" x14ac:dyDescent="0.25">
      <c r="A138" s="3" t="s">
        <v>67</v>
      </c>
      <c r="B138" s="1" t="s">
        <v>391</v>
      </c>
      <c r="C138" s="25">
        <v>7.2800000000000004E-2</v>
      </c>
      <c r="D138" s="25"/>
      <c r="E138" s="1"/>
    </row>
    <row r="139" spans="1:5" ht="15" customHeight="1" x14ac:dyDescent="0.25">
      <c r="A139" s="3" t="s">
        <v>68</v>
      </c>
      <c r="B139" s="1" t="s">
        <v>392</v>
      </c>
      <c r="C139" s="24">
        <v>38981</v>
      </c>
      <c r="D139" s="24"/>
      <c r="E139" s="1"/>
    </row>
    <row r="140" spans="1:5" ht="60" x14ac:dyDescent="0.25">
      <c r="A140" s="3" t="s">
        <v>445</v>
      </c>
      <c r="B140" s="1"/>
      <c r="C140" s="13"/>
      <c r="D140" s="13"/>
      <c r="E140" s="1"/>
    </row>
    <row r="141" spans="1:5" x14ac:dyDescent="0.25">
      <c r="A141" s="23" t="s">
        <v>295</v>
      </c>
      <c r="B141" s="1" t="s">
        <v>296</v>
      </c>
      <c r="C141" s="13"/>
      <c r="D141" s="13"/>
      <c r="E141" s="1"/>
    </row>
    <row r="142" spans="1:5" ht="15" customHeight="1" x14ac:dyDescent="0.25">
      <c r="A142" s="3" t="s">
        <v>64</v>
      </c>
      <c r="B142" s="1" t="s">
        <v>388</v>
      </c>
      <c r="C142" s="13" t="s">
        <v>71</v>
      </c>
      <c r="D142" s="13"/>
      <c r="E142" s="1"/>
    </row>
    <row r="143" spans="1:5" ht="15" customHeight="1" x14ac:dyDescent="0.25">
      <c r="A143" s="3" t="s">
        <v>65</v>
      </c>
      <c r="B143" s="1" t="s">
        <v>389</v>
      </c>
      <c r="C143" s="25">
        <v>-2.53E-2</v>
      </c>
      <c r="D143" s="25"/>
      <c r="E143" s="1"/>
    </row>
    <row r="144" spans="1:5" ht="15" customHeight="1" x14ac:dyDescent="0.25">
      <c r="A144" s="3" t="s">
        <v>66</v>
      </c>
      <c r="B144" s="1" t="s">
        <v>390</v>
      </c>
      <c r="C144" s="25">
        <v>9.98E-2</v>
      </c>
      <c r="D144" s="25"/>
      <c r="E144" s="1"/>
    </row>
    <row r="145" spans="1:5" ht="30" x14ac:dyDescent="0.25">
      <c r="A145" s="3" t="s">
        <v>67</v>
      </c>
      <c r="B145" s="1" t="s">
        <v>391</v>
      </c>
      <c r="C145" s="25">
        <v>6.4000000000000001E-2</v>
      </c>
      <c r="D145" s="25"/>
      <c r="E145" s="1"/>
    </row>
    <row r="146" spans="1:5" ht="15" customHeight="1" x14ac:dyDescent="0.25">
      <c r="A146" s="3" t="s">
        <v>68</v>
      </c>
      <c r="B146" s="1" t="s">
        <v>392</v>
      </c>
      <c r="C146" s="24">
        <v>38981</v>
      </c>
      <c r="D146" s="24"/>
      <c r="E146" s="1"/>
    </row>
    <row r="147" spans="1:5" ht="60" x14ac:dyDescent="0.25">
      <c r="A147" s="3" t="s">
        <v>446</v>
      </c>
      <c r="B147" s="1"/>
      <c r="C147" s="13"/>
      <c r="D147" s="13"/>
      <c r="E147" s="1"/>
    </row>
    <row r="148" spans="1:5" x14ac:dyDescent="0.25">
      <c r="A148" s="23" t="s">
        <v>295</v>
      </c>
      <c r="B148" s="1" t="s">
        <v>296</v>
      </c>
      <c r="C148" s="13"/>
      <c r="D148" s="13"/>
      <c r="E148" s="1"/>
    </row>
    <row r="149" spans="1:5" ht="30" customHeight="1" x14ac:dyDescent="0.25">
      <c r="A149" s="3" t="s">
        <v>64</v>
      </c>
      <c r="B149" s="1" t="s">
        <v>388</v>
      </c>
      <c r="C149" s="13" t="s">
        <v>73</v>
      </c>
      <c r="D149" s="13"/>
      <c r="E149" s="1"/>
    </row>
    <row r="150" spans="1:5" ht="15" customHeight="1" x14ac:dyDescent="0.25">
      <c r="A150" s="3" t="s">
        <v>65</v>
      </c>
      <c r="B150" s="1" t="s">
        <v>389</v>
      </c>
      <c r="C150" s="25">
        <v>-8.5000000000000006E-3</v>
      </c>
      <c r="D150" s="25"/>
      <c r="E150" s="1"/>
    </row>
    <row r="151" spans="1:5" ht="15" customHeight="1" x14ac:dyDescent="0.25">
      <c r="A151" s="3" t="s">
        <v>66</v>
      </c>
      <c r="B151" s="1" t="s">
        <v>390</v>
      </c>
      <c r="C151" s="25">
        <v>8.3699999999999997E-2</v>
      </c>
      <c r="D151" s="25"/>
      <c r="E151" s="1"/>
    </row>
    <row r="152" spans="1:5" ht="30" x14ac:dyDescent="0.25">
      <c r="A152" s="3" t="s">
        <v>67</v>
      </c>
      <c r="B152" s="1" t="s">
        <v>391</v>
      </c>
      <c r="C152" s="25">
        <v>5.4600000000000003E-2</v>
      </c>
      <c r="D152" s="25"/>
      <c r="E152" s="1"/>
    </row>
    <row r="153" spans="1:5" ht="15" customHeight="1" x14ac:dyDescent="0.25">
      <c r="A153" s="3" t="s">
        <v>68</v>
      </c>
      <c r="B153" s="1" t="s">
        <v>392</v>
      </c>
      <c r="C153" s="24">
        <v>38981</v>
      </c>
      <c r="D153" s="24"/>
      <c r="E153" s="1"/>
    </row>
    <row r="154" spans="1:5" ht="45" x14ac:dyDescent="0.25">
      <c r="A154" s="3" t="s">
        <v>447</v>
      </c>
      <c r="B154" s="1"/>
      <c r="C154" s="13"/>
      <c r="D154" s="13"/>
      <c r="E154" s="1"/>
    </row>
    <row r="155" spans="1:5" x14ac:dyDescent="0.25">
      <c r="A155" s="23" t="s">
        <v>295</v>
      </c>
      <c r="B155" s="1" t="s">
        <v>296</v>
      </c>
      <c r="C155" s="13"/>
      <c r="D155" s="13"/>
      <c r="E155" s="1"/>
    </row>
    <row r="156" spans="1:5" ht="30" x14ac:dyDescent="0.25">
      <c r="A156" s="3" t="s">
        <v>404</v>
      </c>
      <c r="B156" s="1" t="s">
        <v>405</v>
      </c>
      <c r="C156" s="24">
        <v>43100</v>
      </c>
      <c r="D156" s="24"/>
      <c r="E156" s="1"/>
    </row>
    <row r="157" spans="1:5" ht="45" x14ac:dyDescent="0.25">
      <c r="A157" s="3" t="s">
        <v>448</v>
      </c>
      <c r="B157" s="1"/>
      <c r="C157" s="13"/>
      <c r="D157" s="13"/>
      <c r="E157" s="1"/>
    </row>
    <row r="158" spans="1:5" x14ac:dyDescent="0.25">
      <c r="A158" s="23" t="s">
        <v>295</v>
      </c>
      <c r="B158" s="1" t="s">
        <v>296</v>
      </c>
      <c r="C158" s="13"/>
      <c r="D158" s="13"/>
      <c r="E158" s="1"/>
    </row>
    <row r="159" spans="1:5" ht="30" x14ac:dyDescent="0.25">
      <c r="A159" s="3" t="s">
        <v>404</v>
      </c>
      <c r="B159" s="1" t="s">
        <v>405</v>
      </c>
      <c r="C159" s="24">
        <v>43100</v>
      </c>
      <c r="D159" s="24"/>
      <c r="E159" s="1"/>
    </row>
    <row r="160" spans="1:5" ht="45" x14ac:dyDescent="0.25">
      <c r="A160" s="3" t="s">
        <v>449</v>
      </c>
      <c r="B160" s="1"/>
      <c r="C160" s="13"/>
      <c r="D160" s="13"/>
      <c r="E160" s="1"/>
    </row>
    <row r="161" spans="1:5" x14ac:dyDescent="0.25">
      <c r="A161" s="23" t="s">
        <v>295</v>
      </c>
      <c r="B161" s="1" t="s">
        <v>296</v>
      </c>
      <c r="C161" s="13"/>
      <c r="D161" s="13"/>
      <c r="E161" s="1"/>
    </row>
    <row r="162" spans="1:5" ht="30" x14ac:dyDescent="0.25">
      <c r="A162" s="3" t="s">
        <v>404</v>
      </c>
      <c r="B162" s="1" t="s">
        <v>405</v>
      </c>
      <c r="C162" s="24">
        <v>43100</v>
      </c>
      <c r="D162" s="24"/>
      <c r="E162" s="1"/>
    </row>
    <row r="163" spans="1:5" ht="45" x14ac:dyDescent="0.25">
      <c r="A163" s="3" t="s">
        <v>450</v>
      </c>
      <c r="B163" s="1"/>
      <c r="C163" s="13"/>
      <c r="D163" s="13"/>
      <c r="E163" s="1"/>
    </row>
    <row r="164" spans="1:5" x14ac:dyDescent="0.25">
      <c r="A164" s="23" t="s">
        <v>295</v>
      </c>
      <c r="B164" s="1" t="s">
        <v>296</v>
      </c>
      <c r="C164" s="13"/>
      <c r="D164" s="13"/>
      <c r="E164" s="1"/>
    </row>
    <row r="165" spans="1:5" ht="30" x14ac:dyDescent="0.25">
      <c r="A165" s="3" t="s">
        <v>404</v>
      </c>
      <c r="B165" s="1" t="s">
        <v>405</v>
      </c>
      <c r="C165" s="24">
        <v>43100</v>
      </c>
      <c r="D165" s="24"/>
      <c r="E165" s="1"/>
    </row>
    <row r="166" spans="1:5" ht="45" x14ac:dyDescent="0.25">
      <c r="A166" s="3" t="s">
        <v>451</v>
      </c>
      <c r="B166" s="1"/>
      <c r="C166" s="13"/>
      <c r="D166" s="13"/>
      <c r="E166" s="1"/>
    </row>
    <row r="167" spans="1:5" x14ac:dyDescent="0.25">
      <c r="A167" s="23" t="s">
        <v>295</v>
      </c>
      <c r="B167" s="1" t="s">
        <v>296</v>
      </c>
      <c r="C167" s="13"/>
      <c r="D167" s="13"/>
      <c r="E167" s="1"/>
    </row>
    <row r="168" spans="1:5" ht="30" x14ac:dyDescent="0.25">
      <c r="A168" s="3" t="s">
        <v>404</v>
      </c>
      <c r="B168" s="1" t="s">
        <v>405</v>
      </c>
      <c r="C168" s="24">
        <v>43100</v>
      </c>
      <c r="D168" s="24"/>
      <c r="E168" s="1"/>
    </row>
    <row r="169" spans="1:5" ht="30" x14ac:dyDescent="0.25">
      <c r="A169" s="3" t="s">
        <v>452</v>
      </c>
      <c r="B169" s="1"/>
      <c r="C169" s="13"/>
      <c r="D169" s="13"/>
      <c r="E169" s="1"/>
    </row>
    <row r="170" spans="1:5" x14ac:dyDescent="0.25">
      <c r="A170" s="23" t="s">
        <v>295</v>
      </c>
      <c r="B170" s="1" t="s">
        <v>296</v>
      </c>
      <c r="C170" s="13"/>
      <c r="D170" s="13"/>
      <c r="E170" s="1"/>
    </row>
    <row r="171" spans="1:5" ht="15" customHeight="1" x14ac:dyDescent="0.25">
      <c r="A171" s="3" t="s">
        <v>316</v>
      </c>
      <c r="B171" s="1" t="s">
        <v>317</v>
      </c>
      <c r="C171" s="13" t="s">
        <v>79</v>
      </c>
      <c r="D171" s="13"/>
      <c r="E171" s="1"/>
    </row>
    <row r="172" spans="1:5" ht="15" customHeight="1" x14ac:dyDescent="0.25">
      <c r="A172" s="3" t="s">
        <v>318</v>
      </c>
      <c r="B172" s="1" t="s">
        <v>319</v>
      </c>
      <c r="C172" s="13" t="s">
        <v>2</v>
      </c>
      <c r="D172" s="13"/>
      <c r="E172" s="1"/>
    </row>
    <row r="173" spans="1:5" ht="89.25" customHeight="1" x14ac:dyDescent="0.25">
      <c r="A173" s="3" t="s">
        <v>320</v>
      </c>
      <c r="B173" s="1" t="s">
        <v>321</v>
      </c>
      <c r="C173" s="14" t="s">
        <v>80</v>
      </c>
      <c r="D173" s="14"/>
      <c r="E173" s="1"/>
    </row>
    <row r="174" spans="1:5" ht="15" customHeight="1" x14ac:dyDescent="0.25">
      <c r="A174" s="3" t="s">
        <v>322</v>
      </c>
      <c r="B174" s="1" t="s">
        <v>323</v>
      </c>
      <c r="C174" s="13" t="s">
        <v>4</v>
      </c>
      <c r="D174" s="13"/>
      <c r="E174" s="1"/>
    </row>
    <row r="175" spans="1:5" ht="89.25" customHeight="1" x14ac:dyDescent="0.25">
      <c r="A175" s="3" t="s">
        <v>324</v>
      </c>
      <c r="B175" s="1" t="s">
        <v>325</v>
      </c>
      <c r="C175" s="14" t="s">
        <v>81</v>
      </c>
      <c r="D175" s="14"/>
      <c r="E175" s="1"/>
    </row>
    <row r="176" spans="1:5" ht="45" customHeight="1" x14ac:dyDescent="0.25">
      <c r="A176" s="3" t="s">
        <v>326</v>
      </c>
      <c r="B176" s="1" t="s">
        <v>327</v>
      </c>
      <c r="C176" s="13" t="s">
        <v>6</v>
      </c>
      <c r="D176" s="13"/>
      <c r="E176" s="1"/>
    </row>
    <row r="177" spans="1:5" ht="15" customHeight="1" x14ac:dyDescent="0.25">
      <c r="A177" s="3" t="s">
        <v>328</v>
      </c>
      <c r="B177" s="1" t="s">
        <v>329</v>
      </c>
      <c r="C177" s="13" t="s">
        <v>27</v>
      </c>
      <c r="D177" s="13"/>
      <c r="E177" s="1"/>
    </row>
    <row r="178" spans="1:5" ht="153" customHeight="1" x14ac:dyDescent="0.25">
      <c r="A178" s="3" t="s">
        <v>330</v>
      </c>
      <c r="B178" s="1" t="s">
        <v>331</v>
      </c>
      <c r="C178" s="14" t="s">
        <v>83</v>
      </c>
      <c r="D178" s="14"/>
      <c r="E178" s="1"/>
    </row>
    <row r="179" spans="1:5" ht="15" customHeight="1" x14ac:dyDescent="0.25">
      <c r="A179" s="3" t="s">
        <v>332</v>
      </c>
      <c r="B179" s="1" t="s">
        <v>333</v>
      </c>
      <c r="C179" s="25">
        <v>0.87</v>
      </c>
      <c r="D179" s="25"/>
      <c r="E179" s="1"/>
    </row>
    <row r="180" spans="1:5" ht="15" customHeight="1" x14ac:dyDescent="0.25">
      <c r="A180" s="3" t="s">
        <v>334</v>
      </c>
      <c r="B180" s="1" t="s">
        <v>335</v>
      </c>
      <c r="C180" s="13" t="s">
        <v>18</v>
      </c>
      <c r="D180" s="13"/>
      <c r="E180" s="1"/>
    </row>
    <row r="181" spans="1:5" ht="76.5" customHeight="1" x14ac:dyDescent="0.25">
      <c r="A181" s="3" t="s">
        <v>336</v>
      </c>
      <c r="B181" s="1" t="s">
        <v>337</v>
      </c>
      <c r="C181" s="14" t="s">
        <v>19</v>
      </c>
      <c r="D181" s="14"/>
      <c r="E181" s="1"/>
    </row>
    <row r="182" spans="1:5" ht="150" customHeight="1" x14ac:dyDescent="0.25">
      <c r="A182" s="3" t="s">
        <v>338</v>
      </c>
      <c r="B182" s="1" t="s">
        <v>339</v>
      </c>
      <c r="C182" s="13" t="s">
        <v>20</v>
      </c>
      <c r="D182" s="13"/>
      <c r="E182" s="1"/>
    </row>
    <row r="183" spans="1:5" ht="15" customHeight="1" x14ac:dyDescent="0.25">
      <c r="A183" s="3" t="s">
        <v>340</v>
      </c>
      <c r="B183" s="1" t="s">
        <v>341</v>
      </c>
      <c r="C183" s="13" t="s">
        <v>29</v>
      </c>
      <c r="D183" s="13"/>
      <c r="E183" s="1"/>
    </row>
    <row r="184" spans="1:5" ht="395.25" customHeight="1" x14ac:dyDescent="0.25">
      <c r="A184" s="26" t="s">
        <v>342</v>
      </c>
      <c r="B184" s="13" t="s">
        <v>343</v>
      </c>
      <c r="C184" s="14" t="s">
        <v>84</v>
      </c>
      <c r="D184" s="14"/>
      <c r="E184" s="13"/>
    </row>
    <row r="185" spans="1:5" x14ac:dyDescent="0.25">
      <c r="A185" s="26"/>
      <c r="B185" s="13"/>
      <c r="C185" s="15"/>
      <c r="D185" s="15"/>
      <c r="E185" s="13"/>
    </row>
    <row r="186" spans="1:5" ht="178.5" customHeight="1" x14ac:dyDescent="0.25">
      <c r="A186" s="26"/>
      <c r="B186" s="13"/>
      <c r="C186" s="14" t="s">
        <v>85</v>
      </c>
      <c r="D186" s="14"/>
      <c r="E186" s="13"/>
    </row>
    <row r="187" spans="1:5" x14ac:dyDescent="0.25">
      <c r="A187" s="26"/>
      <c r="B187" s="13"/>
      <c r="C187" s="15"/>
      <c r="D187" s="15"/>
      <c r="E187" s="13"/>
    </row>
    <row r="188" spans="1:5" ht="409.6" customHeight="1" x14ac:dyDescent="0.25">
      <c r="A188" s="26"/>
      <c r="B188" s="13"/>
      <c r="C188" s="14" t="s">
        <v>86</v>
      </c>
      <c r="D188" s="14"/>
      <c r="E188" s="13"/>
    </row>
    <row r="189" spans="1:5" ht="15" customHeight="1" x14ac:dyDescent="0.25">
      <c r="A189" s="3" t="s">
        <v>344</v>
      </c>
      <c r="B189" s="1" t="s">
        <v>345</v>
      </c>
      <c r="C189" s="13" t="s">
        <v>35</v>
      </c>
      <c r="D189" s="13"/>
      <c r="E189" s="1"/>
    </row>
    <row r="190" spans="1:5" ht="204" customHeight="1" x14ac:dyDescent="0.25">
      <c r="A190" s="26" t="s">
        <v>346</v>
      </c>
      <c r="B190" s="13" t="s">
        <v>347</v>
      </c>
      <c r="C190" s="16" t="s">
        <v>36</v>
      </c>
      <c r="D190" s="16"/>
      <c r="E190" s="13"/>
    </row>
    <row r="191" spans="1:5" x14ac:dyDescent="0.25">
      <c r="A191" s="26"/>
      <c r="B191" s="13"/>
      <c r="C191" s="15"/>
      <c r="D191" s="15"/>
      <c r="E191" s="13"/>
    </row>
    <row r="192" spans="1:5" ht="409.6" customHeight="1" x14ac:dyDescent="0.25">
      <c r="A192" s="26"/>
      <c r="B192" s="13"/>
      <c r="C192" s="16" t="s">
        <v>87</v>
      </c>
      <c r="D192" s="16"/>
      <c r="E192" s="13"/>
    </row>
    <row r="193" spans="1:5" x14ac:dyDescent="0.25">
      <c r="A193" s="26"/>
      <c r="B193" s="13"/>
      <c r="C193" s="15"/>
      <c r="D193" s="15"/>
      <c r="E193" s="13"/>
    </row>
    <row r="194" spans="1:5" ht="267.75" customHeight="1" x14ac:dyDescent="0.25">
      <c r="A194" s="26"/>
      <c r="B194" s="13"/>
      <c r="C194" s="16" t="s">
        <v>88</v>
      </c>
      <c r="D194" s="16"/>
      <c r="E194" s="13"/>
    </row>
    <row r="195" spans="1:5" x14ac:dyDescent="0.25">
      <c r="A195" s="26"/>
      <c r="B195" s="13"/>
      <c r="C195" s="15"/>
      <c r="D195" s="15"/>
      <c r="E195" s="13"/>
    </row>
    <row r="196" spans="1:5" ht="409.6" customHeight="1" x14ac:dyDescent="0.25">
      <c r="A196" s="26"/>
      <c r="B196" s="13"/>
      <c r="C196" s="16" t="s">
        <v>89</v>
      </c>
      <c r="D196" s="16"/>
      <c r="E196" s="13"/>
    </row>
    <row r="197" spans="1:5" x14ac:dyDescent="0.25">
      <c r="A197" s="26"/>
      <c r="B197" s="13"/>
      <c r="C197" s="13"/>
      <c r="D197" s="13"/>
      <c r="E197" s="13"/>
    </row>
    <row r="198" spans="1:5" ht="229.5" customHeight="1" x14ac:dyDescent="0.25">
      <c r="A198" s="26"/>
      <c r="B198" s="13"/>
      <c r="C198" s="16" t="s">
        <v>47</v>
      </c>
      <c r="D198" s="16"/>
      <c r="E198" s="13"/>
    </row>
    <row r="199" spans="1:5" x14ac:dyDescent="0.25">
      <c r="A199" s="26"/>
      <c r="B199" s="13"/>
      <c r="C199" s="13"/>
      <c r="D199" s="13"/>
      <c r="E199" s="13"/>
    </row>
    <row r="200" spans="1:5" ht="409.6" customHeight="1" x14ac:dyDescent="0.25">
      <c r="A200" s="26"/>
      <c r="B200" s="13"/>
      <c r="C200" s="16" t="s">
        <v>90</v>
      </c>
      <c r="D200" s="16"/>
      <c r="E200" s="13"/>
    </row>
    <row r="201" spans="1:5" x14ac:dyDescent="0.25">
      <c r="A201" s="26"/>
      <c r="B201" s="13"/>
      <c r="C201" s="13"/>
      <c r="D201" s="13"/>
      <c r="E201" s="13"/>
    </row>
    <row r="202" spans="1:5" ht="191.25" customHeight="1" x14ac:dyDescent="0.25">
      <c r="A202" s="26"/>
      <c r="B202" s="13"/>
      <c r="C202" s="16" t="s">
        <v>91</v>
      </c>
      <c r="D202" s="16"/>
      <c r="E202" s="13"/>
    </row>
    <row r="203" spans="1:5" x14ac:dyDescent="0.25">
      <c r="A203" s="26"/>
      <c r="B203" s="13"/>
      <c r="C203" s="15"/>
      <c r="D203" s="15"/>
      <c r="E203" s="13"/>
    </row>
    <row r="204" spans="1:5" ht="153" customHeight="1" x14ac:dyDescent="0.25">
      <c r="A204" s="26"/>
      <c r="B204" s="13"/>
      <c r="C204" s="16" t="s">
        <v>92</v>
      </c>
      <c r="D204" s="16"/>
      <c r="E204" s="13"/>
    </row>
    <row r="205" spans="1:5" x14ac:dyDescent="0.25">
      <c r="A205" s="26"/>
      <c r="B205" s="13"/>
      <c r="C205" s="15"/>
      <c r="D205" s="15"/>
      <c r="E205" s="13"/>
    </row>
    <row r="206" spans="1:5" ht="102" customHeight="1" x14ac:dyDescent="0.25">
      <c r="A206" s="26"/>
      <c r="B206" s="13"/>
      <c r="C206" s="16" t="s">
        <v>93</v>
      </c>
      <c r="D206" s="16"/>
      <c r="E206" s="13"/>
    </row>
    <row r="207" spans="1:5" x14ac:dyDescent="0.25">
      <c r="A207" s="26"/>
      <c r="B207" s="13"/>
      <c r="C207" s="15"/>
      <c r="D207" s="15"/>
      <c r="E207" s="13"/>
    </row>
    <row r="208" spans="1:5" ht="127.5" customHeight="1" x14ac:dyDescent="0.25">
      <c r="A208" s="26"/>
      <c r="B208" s="13"/>
      <c r="C208" s="14" t="s">
        <v>94</v>
      </c>
      <c r="D208" s="14"/>
      <c r="E208" s="13"/>
    </row>
    <row r="209" spans="1:5" x14ac:dyDescent="0.25">
      <c r="A209" s="26"/>
      <c r="B209" s="13"/>
      <c r="C209" s="15"/>
      <c r="D209" s="15"/>
      <c r="E209" s="13"/>
    </row>
    <row r="210" spans="1:5" ht="102" customHeight="1" x14ac:dyDescent="0.25">
      <c r="A210" s="26"/>
      <c r="B210" s="13"/>
      <c r="C210" s="16" t="s">
        <v>53</v>
      </c>
      <c r="D210" s="16"/>
      <c r="E210" s="13"/>
    </row>
    <row r="211" spans="1:5" x14ac:dyDescent="0.25">
      <c r="A211" s="26"/>
      <c r="B211" s="13"/>
      <c r="C211" s="15"/>
      <c r="D211" s="15"/>
      <c r="E211" s="13"/>
    </row>
    <row r="212" spans="1:5" ht="127.5" customHeight="1" x14ac:dyDescent="0.25">
      <c r="A212" s="26"/>
      <c r="B212" s="13"/>
      <c r="C212" s="16" t="s">
        <v>95</v>
      </c>
      <c r="D212" s="16"/>
      <c r="E212" s="13"/>
    </row>
    <row r="213" spans="1:5" ht="105" customHeight="1" x14ac:dyDescent="0.25">
      <c r="A213" s="3" t="s">
        <v>348</v>
      </c>
      <c r="B213" s="1" t="s">
        <v>349</v>
      </c>
      <c r="C213" s="13" t="s">
        <v>350</v>
      </c>
      <c r="D213" s="13"/>
      <c r="E213" s="1"/>
    </row>
    <row r="214" spans="1:5" ht="135" customHeight="1" x14ac:dyDescent="0.25">
      <c r="A214" s="3" t="s">
        <v>354</v>
      </c>
      <c r="B214" s="1" t="s">
        <v>355</v>
      </c>
      <c r="C214" s="13" t="s">
        <v>356</v>
      </c>
      <c r="D214" s="13"/>
      <c r="E214" s="1"/>
    </row>
    <row r="215" spans="1:5" ht="30" x14ac:dyDescent="0.25">
      <c r="A215" s="3" t="s">
        <v>357</v>
      </c>
      <c r="B215" s="1" t="s">
        <v>358</v>
      </c>
      <c r="C215" s="13" t="s">
        <v>56</v>
      </c>
      <c r="D215" s="13"/>
      <c r="E215" s="1"/>
    </row>
    <row r="216" spans="1:5" ht="165.75" customHeight="1" x14ac:dyDescent="0.25">
      <c r="A216" s="3" t="s">
        <v>359</v>
      </c>
      <c r="B216" s="1" t="s">
        <v>360</v>
      </c>
      <c r="C216" s="14" t="s">
        <v>96</v>
      </c>
      <c r="D216" s="14"/>
      <c r="E216" s="1"/>
    </row>
    <row r="217" spans="1:5" ht="135" customHeight="1" x14ac:dyDescent="0.25">
      <c r="A217" s="3" t="s">
        <v>361</v>
      </c>
      <c r="B217" s="1" t="s">
        <v>362</v>
      </c>
      <c r="C217" s="13" t="s">
        <v>453</v>
      </c>
      <c r="D217" s="13"/>
      <c r="E217" s="1"/>
    </row>
    <row r="218" spans="1:5" ht="30" x14ac:dyDescent="0.25">
      <c r="A218" s="3" t="s">
        <v>364</v>
      </c>
      <c r="B218" s="1" t="s">
        <v>365</v>
      </c>
      <c r="C218" s="13" t="s">
        <v>454</v>
      </c>
      <c r="D218" s="13"/>
      <c r="E218" s="1"/>
    </row>
    <row r="219" spans="1:5" ht="60" customHeight="1" x14ac:dyDescent="0.25">
      <c r="A219" s="3" t="s">
        <v>367</v>
      </c>
      <c r="B219" s="1" t="s">
        <v>368</v>
      </c>
      <c r="C219" s="13" t="s">
        <v>455</v>
      </c>
      <c r="D219" s="13"/>
      <c r="E219" s="1"/>
    </row>
    <row r="220" spans="1:5" ht="15" customHeight="1" x14ac:dyDescent="0.25">
      <c r="A220" s="3" t="s">
        <v>370</v>
      </c>
      <c r="B220" s="1" t="s">
        <v>371</v>
      </c>
      <c r="C220" s="13" t="s">
        <v>58</v>
      </c>
      <c r="D220" s="13"/>
      <c r="E220" s="1"/>
    </row>
    <row r="221" spans="1:5" ht="38.25" customHeight="1" x14ac:dyDescent="0.25">
      <c r="A221" s="26" t="s">
        <v>372</v>
      </c>
      <c r="B221" s="13" t="s">
        <v>373</v>
      </c>
      <c r="C221" s="15" t="s">
        <v>97</v>
      </c>
      <c r="D221" s="15"/>
      <c r="E221" s="13"/>
    </row>
    <row r="222" spans="1:5" x14ac:dyDescent="0.25">
      <c r="A222" s="26"/>
      <c r="B222" s="13"/>
      <c r="C222" s="15"/>
      <c r="D222" s="15"/>
      <c r="E222" s="13"/>
    </row>
    <row r="223" spans="1:5" ht="63.75" customHeight="1" x14ac:dyDescent="0.25">
      <c r="A223" s="26"/>
      <c r="B223" s="13"/>
      <c r="C223" s="14" t="s">
        <v>98</v>
      </c>
      <c r="D223" s="14"/>
      <c r="E223" s="13"/>
    </row>
    <row r="224" spans="1:5" ht="30" customHeight="1" x14ac:dyDescent="0.25">
      <c r="A224" s="3" t="s">
        <v>374</v>
      </c>
      <c r="B224" s="1" t="s">
        <v>375</v>
      </c>
      <c r="C224" s="13" t="s">
        <v>61</v>
      </c>
      <c r="D224" s="13"/>
      <c r="E224" s="1"/>
    </row>
    <row r="225" spans="1:5" ht="60" customHeight="1" x14ac:dyDescent="0.25">
      <c r="A225" s="3" t="s">
        <v>376</v>
      </c>
      <c r="B225" s="1" t="s">
        <v>377</v>
      </c>
      <c r="C225" s="13" t="s">
        <v>456</v>
      </c>
      <c r="D225" s="13"/>
      <c r="E225" s="1"/>
    </row>
    <row r="226" spans="1:5" ht="105" customHeight="1" x14ac:dyDescent="0.25">
      <c r="A226" s="3" t="s">
        <v>379</v>
      </c>
      <c r="B226" s="1" t="s">
        <v>380</v>
      </c>
      <c r="C226" s="13" t="s">
        <v>381</v>
      </c>
      <c r="D226" s="13"/>
      <c r="E226" s="1"/>
    </row>
    <row r="227" spans="1:5" ht="127.5" customHeight="1" x14ac:dyDescent="0.25">
      <c r="A227" s="3" t="s">
        <v>382</v>
      </c>
      <c r="B227" s="1" t="s">
        <v>383</v>
      </c>
      <c r="C227" s="14" t="s">
        <v>62</v>
      </c>
      <c r="D227" s="14"/>
      <c r="E227" s="1"/>
    </row>
    <row r="228" spans="1:5" ht="45" x14ac:dyDescent="0.25">
      <c r="A228" s="3" t="s">
        <v>457</v>
      </c>
      <c r="B228" s="1"/>
      <c r="C228" s="13"/>
      <c r="D228" s="13"/>
      <c r="E228" s="1"/>
    </row>
    <row r="229" spans="1:5" x14ac:dyDescent="0.25">
      <c r="A229" s="23" t="s">
        <v>295</v>
      </c>
      <c r="B229" s="1" t="s">
        <v>296</v>
      </c>
      <c r="C229" s="13"/>
      <c r="D229" s="13"/>
      <c r="E229" s="1"/>
    </row>
    <row r="230" spans="1:5" ht="30" customHeight="1" x14ac:dyDescent="0.25">
      <c r="A230" s="3" t="s">
        <v>385</v>
      </c>
      <c r="B230" s="1" t="s">
        <v>386</v>
      </c>
      <c r="C230" s="13" t="s">
        <v>387</v>
      </c>
      <c r="D230" s="13"/>
      <c r="E230" s="1"/>
    </row>
    <row r="231" spans="1:5" ht="30" customHeight="1" x14ac:dyDescent="0.25">
      <c r="A231" s="3" t="s">
        <v>64</v>
      </c>
      <c r="B231" s="1" t="s">
        <v>388</v>
      </c>
      <c r="C231" s="13" t="s">
        <v>103</v>
      </c>
      <c r="D231" s="13"/>
      <c r="E231" s="1"/>
    </row>
    <row r="232" spans="1:5" ht="15" customHeight="1" x14ac:dyDescent="0.25">
      <c r="A232" s="3" t="s">
        <v>65</v>
      </c>
      <c r="B232" s="1" t="s">
        <v>389</v>
      </c>
      <c r="C232" s="25">
        <v>0.2334</v>
      </c>
      <c r="D232" s="25"/>
      <c r="E232" s="1"/>
    </row>
    <row r="233" spans="1:5" ht="15" customHeight="1" x14ac:dyDescent="0.25">
      <c r="A233" s="3" t="s">
        <v>66</v>
      </c>
      <c r="B233" s="1" t="s">
        <v>390</v>
      </c>
      <c r="C233" s="25">
        <v>0.17510000000000001</v>
      </c>
      <c r="D233" s="25"/>
      <c r="E233" s="1"/>
    </row>
    <row r="234" spans="1:5" ht="30" x14ac:dyDescent="0.25">
      <c r="A234" s="3" t="s">
        <v>67</v>
      </c>
      <c r="B234" s="1" t="s">
        <v>391</v>
      </c>
      <c r="C234" s="25">
        <v>7.4700000000000003E-2</v>
      </c>
      <c r="D234" s="25"/>
      <c r="E234" s="1"/>
    </row>
    <row r="235" spans="1:5" ht="15" customHeight="1" x14ac:dyDescent="0.25">
      <c r="A235" s="3" t="s">
        <v>68</v>
      </c>
      <c r="B235" s="1" t="s">
        <v>392</v>
      </c>
      <c r="C235" s="24">
        <v>39066</v>
      </c>
      <c r="D235" s="24"/>
      <c r="E235" s="1"/>
    </row>
    <row r="236" spans="1:5" ht="45" x14ac:dyDescent="0.25">
      <c r="A236" s="3" t="s">
        <v>458</v>
      </c>
      <c r="B236" s="1"/>
      <c r="C236" s="13"/>
      <c r="D236" s="13"/>
      <c r="E236" s="1"/>
    </row>
    <row r="237" spans="1:5" x14ac:dyDescent="0.25">
      <c r="A237" s="23" t="s">
        <v>295</v>
      </c>
      <c r="B237" s="1" t="s">
        <v>296</v>
      </c>
      <c r="C237" s="13"/>
      <c r="D237" s="13"/>
      <c r="E237" s="1"/>
    </row>
    <row r="238" spans="1:5" ht="30" customHeight="1" x14ac:dyDescent="0.25">
      <c r="A238" s="3" t="s">
        <v>385</v>
      </c>
      <c r="B238" s="1" t="s">
        <v>386</v>
      </c>
      <c r="C238" s="13" t="s">
        <v>387</v>
      </c>
      <c r="D238" s="13"/>
      <c r="E238" s="1"/>
    </row>
    <row r="239" spans="1:5" ht="30" customHeight="1" x14ac:dyDescent="0.25">
      <c r="A239" s="3" t="s">
        <v>64</v>
      </c>
      <c r="B239" s="1" t="s">
        <v>388</v>
      </c>
      <c r="C239" s="13" t="s">
        <v>105</v>
      </c>
      <c r="D239" s="13"/>
      <c r="E239" s="1"/>
    </row>
    <row r="240" spans="1:5" ht="15" customHeight="1" x14ac:dyDescent="0.25">
      <c r="A240" s="3" t="s">
        <v>65</v>
      </c>
      <c r="B240" s="1" t="s">
        <v>389</v>
      </c>
      <c r="C240" s="25">
        <v>0.32390000000000002</v>
      </c>
      <c r="D240" s="25"/>
      <c r="E240" s="1"/>
    </row>
    <row r="241" spans="1:5" ht="15" customHeight="1" x14ac:dyDescent="0.25">
      <c r="A241" s="3" t="s">
        <v>66</v>
      </c>
      <c r="B241" s="1" t="s">
        <v>390</v>
      </c>
      <c r="C241" s="25">
        <v>0.17929999999999999</v>
      </c>
      <c r="D241" s="25"/>
      <c r="E241" s="1"/>
    </row>
    <row r="242" spans="1:5" ht="30" x14ac:dyDescent="0.25">
      <c r="A242" s="3" t="s">
        <v>67</v>
      </c>
      <c r="B242" s="1" t="s">
        <v>391</v>
      </c>
      <c r="C242" s="25">
        <v>6.0199999999999997E-2</v>
      </c>
      <c r="D242" s="25"/>
      <c r="E242" s="1"/>
    </row>
    <row r="243" spans="1:5" ht="15" customHeight="1" x14ac:dyDescent="0.25">
      <c r="A243" s="3" t="s">
        <v>68</v>
      </c>
      <c r="B243" s="1" t="s">
        <v>392</v>
      </c>
      <c r="C243" s="24">
        <v>39066</v>
      </c>
      <c r="D243" s="24"/>
      <c r="E243" s="1"/>
    </row>
    <row r="244" spans="1:5" ht="45" x14ac:dyDescent="0.25">
      <c r="A244" s="3" t="s">
        <v>459</v>
      </c>
      <c r="B244" s="1"/>
      <c r="C244" s="13"/>
      <c r="D244" s="13"/>
      <c r="E244" s="1"/>
    </row>
    <row r="245" spans="1:5" x14ac:dyDescent="0.25">
      <c r="A245" s="23" t="s">
        <v>295</v>
      </c>
      <c r="B245" s="1" t="s">
        <v>296</v>
      </c>
      <c r="C245" s="13"/>
      <c r="D245" s="13"/>
      <c r="E245" s="1"/>
    </row>
    <row r="246" spans="1:5" ht="15" customHeight="1" x14ac:dyDescent="0.25">
      <c r="A246" s="3" t="s">
        <v>395</v>
      </c>
      <c r="B246" s="1" t="s">
        <v>396</v>
      </c>
      <c r="C246" s="13" t="s">
        <v>460</v>
      </c>
      <c r="D246" s="13"/>
      <c r="E246" s="1"/>
    </row>
    <row r="247" spans="1:5" ht="30" x14ac:dyDescent="0.25">
      <c r="A247" s="3" t="s">
        <v>9</v>
      </c>
      <c r="B247" s="1" t="s">
        <v>398</v>
      </c>
      <c r="C247" s="25">
        <v>5.0000000000000001E-3</v>
      </c>
      <c r="D247" s="25"/>
      <c r="E247" s="1"/>
    </row>
    <row r="248" spans="1:5" ht="30" x14ac:dyDescent="0.25">
      <c r="A248" s="3" t="s">
        <v>10</v>
      </c>
      <c r="B248" s="1" t="s">
        <v>399</v>
      </c>
      <c r="C248" s="27" t="s">
        <v>11</v>
      </c>
      <c r="D248" s="27"/>
      <c r="E248" s="1"/>
    </row>
    <row r="249" spans="1:5" ht="30" x14ac:dyDescent="0.25">
      <c r="A249" s="3" t="s">
        <v>12</v>
      </c>
      <c r="B249" s="1" t="s">
        <v>400</v>
      </c>
      <c r="C249" s="25">
        <v>2.3999999999999998E-3</v>
      </c>
      <c r="D249" s="25"/>
      <c r="E249" s="1"/>
    </row>
    <row r="250" spans="1:5" ht="15" customHeight="1" x14ac:dyDescent="0.25">
      <c r="A250" s="3" t="s">
        <v>13</v>
      </c>
      <c r="B250" s="1" t="s">
        <v>401</v>
      </c>
      <c r="C250" s="25">
        <v>7.4000000000000003E-3</v>
      </c>
      <c r="D250" s="25"/>
      <c r="E250" s="1"/>
    </row>
    <row r="251" spans="1:5" ht="30" x14ac:dyDescent="0.25">
      <c r="A251" s="3" t="s">
        <v>14</v>
      </c>
      <c r="B251" s="1" t="s">
        <v>402</v>
      </c>
      <c r="C251" s="25">
        <v>-8.0000000000000004E-4</v>
      </c>
      <c r="D251" s="25"/>
      <c r="E251" s="4" t="s">
        <v>15</v>
      </c>
    </row>
    <row r="252" spans="1:5" ht="30" x14ac:dyDescent="0.25">
      <c r="A252" s="3" t="s">
        <v>16</v>
      </c>
      <c r="B252" s="1" t="s">
        <v>403</v>
      </c>
      <c r="C252" s="25">
        <v>6.6E-3</v>
      </c>
      <c r="D252" s="25"/>
      <c r="E252" s="1"/>
    </row>
    <row r="253" spans="1:5" ht="30" x14ac:dyDescent="0.25">
      <c r="A253" s="3" t="s">
        <v>22</v>
      </c>
      <c r="B253" s="1" t="s">
        <v>406</v>
      </c>
      <c r="C253" s="13">
        <v>67</v>
      </c>
      <c r="D253" s="13"/>
      <c r="E253" s="1"/>
    </row>
    <row r="254" spans="1:5" ht="30" x14ac:dyDescent="0.25">
      <c r="A254" s="3" t="s">
        <v>23</v>
      </c>
      <c r="B254" s="1" t="s">
        <v>407</v>
      </c>
      <c r="C254" s="13">
        <v>265</v>
      </c>
      <c r="D254" s="13"/>
      <c r="E254" s="1"/>
    </row>
    <row r="255" spans="1:5" ht="30" x14ac:dyDescent="0.25">
      <c r="A255" s="3" t="s">
        <v>24</v>
      </c>
      <c r="B255" s="1" t="s">
        <v>408</v>
      </c>
      <c r="C255" s="13">
        <v>498</v>
      </c>
      <c r="D255" s="13"/>
      <c r="E255" s="1"/>
    </row>
    <row r="256" spans="1:5" ht="30" x14ac:dyDescent="0.25">
      <c r="A256" s="3" t="s">
        <v>25</v>
      </c>
      <c r="B256" s="1" t="s">
        <v>409</v>
      </c>
      <c r="C256" s="28">
        <v>1167</v>
      </c>
      <c r="D256" s="28"/>
      <c r="E256" s="1"/>
    </row>
    <row r="257" spans="1:5" ht="15" customHeight="1" x14ac:dyDescent="0.25">
      <c r="A257" s="3" t="s">
        <v>410</v>
      </c>
      <c r="B257" s="1" t="s">
        <v>411</v>
      </c>
      <c r="C257" s="25">
        <v>4.6600000000000003E-2</v>
      </c>
      <c r="D257" s="25"/>
      <c r="E257" s="1"/>
    </row>
    <row r="258" spans="1:5" ht="15" customHeight="1" x14ac:dyDescent="0.25">
      <c r="A258" s="3" t="s">
        <v>412</v>
      </c>
      <c r="B258" s="1" t="s">
        <v>413</v>
      </c>
      <c r="C258" s="25">
        <v>-0.30299999999999999</v>
      </c>
      <c r="D258" s="25"/>
      <c r="E258" s="1"/>
    </row>
    <row r="259" spans="1:5" ht="15" customHeight="1" x14ac:dyDescent="0.25">
      <c r="A259" s="3" t="s">
        <v>414</v>
      </c>
      <c r="B259" s="1" t="s">
        <v>415</v>
      </c>
      <c r="C259" s="25">
        <v>0.22289999999999999</v>
      </c>
      <c r="D259" s="25"/>
      <c r="E259" s="1"/>
    </row>
    <row r="260" spans="1:5" ht="15" customHeight="1" x14ac:dyDescent="0.25">
      <c r="A260" s="3" t="s">
        <v>416</v>
      </c>
      <c r="B260" s="1" t="s">
        <v>417</v>
      </c>
      <c r="C260" s="25">
        <v>0.19420000000000001</v>
      </c>
      <c r="D260" s="25"/>
      <c r="E260" s="1"/>
    </row>
    <row r="261" spans="1:5" ht="15" customHeight="1" x14ac:dyDescent="0.25">
      <c r="A261" s="3" t="s">
        <v>418</v>
      </c>
      <c r="B261" s="1" t="s">
        <v>419</v>
      </c>
      <c r="C261" s="25">
        <v>0.1263</v>
      </c>
      <c r="D261" s="25"/>
      <c r="E261" s="1"/>
    </row>
    <row r="262" spans="1:5" ht="15" customHeight="1" x14ac:dyDescent="0.25">
      <c r="A262" s="3" t="s">
        <v>420</v>
      </c>
      <c r="B262" s="1" t="s">
        <v>421</v>
      </c>
      <c r="C262" s="25">
        <v>7.5899999999999995E-2</v>
      </c>
      <c r="D262" s="25"/>
      <c r="E262" s="1"/>
    </row>
    <row r="263" spans="1:5" ht="15" customHeight="1" x14ac:dyDescent="0.25">
      <c r="A263" s="3" t="s">
        <v>422</v>
      </c>
      <c r="B263" s="1" t="s">
        <v>423</v>
      </c>
      <c r="C263" s="25">
        <v>0.22620000000000001</v>
      </c>
      <c r="D263" s="25"/>
      <c r="E263" s="1"/>
    </row>
    <row r="264" spans="1:5" ht="15" customHeight="1" x14ac:dyDescent="0.25">
      <c r="A264" s="3" t="s">
        <v>424</v>
      </c>
      <c r="B264" s="1" t="s">
        <v>425</v>
      </c>
      <c r="C264" s="13" t="s">
        <v>426</v>
      </c>
      <c r="D264" s="13"/>
      <c r="E264" s="1"/>
    </row>
    <row r="265" spans="1:5" ht="15" customHeight="1" x14ac:dyDescent="0.25">
      <c r="A265" s="3" t="s">
        <v>427</v>
      </c>
      <c r="B265" s="1" t="s">
        <v>428</v>
      </c>
      <c r="C265" s="24">
        <v>41912</v>
      </c>
      <c r="D265" s="24"/>
      <c r="E265" s="1"/>
    </row>
    <row r="266" spans="1:5" ht="15" customHeight="1" x14ac:dyDescent="0.25">
      <c r="A266" s="3" t="s">
        <v>429</v>
      </c>
      <c r="B266" s="1" t="s">
        <v>430</v>
      </c>
      <c r="C266" s="25">
        <v>9.8199999999999996E-2</v>
      </c>
      <c r="D266" s="25"/>
      <c r="E266" s="1"/>
    </row>
    <row r="267" spans="1:5" ht="15" customHeight="1" x14ac:dyDescent="0.25">
      <c r="A267" s="3" t="s">
        <v>431</v>
      </c>
      <c r="B267" s="1" t="s">
        <v>432</v>
      </c>
      <c r="C267" s="13" t="s">
        <v>433</v>
      </c>
      <c r="D267" s="13"/>
      <c r="E267" s="1"/>
    </row>
    <row r="268" spans="1:5" ht="30" x14ac:dyDescent="0.25">
      <c r="A268" s="3" t="s">
        <v>434</v>
      </c>
      <c r="B268" s="1" t="s">
        <v>435</v>
      </c>
      <c r="C268" s="24">
        <v>39994</v>
      </c>
      <c r="D268" s="24"/>
      <c r="E268" s="1"/>
    </row>
    <row r="269" spans="1:5" ht="15" customHeight="1" x14ac:dyDescent="0.25">
      <c r="A269" s="3" t="s">
        <v>436</v>
      </c>
      <c r="B269" s="1" t="s">
        <v>437</v>
      </c>
      <c r="C269" s="25">
        <v>0.14449999999999999</v>
      </c>
      <c r="D269" s="25"/>
      <c r="E269" s="1"/>
    </row>
    <row r="270" spans="1:5" ht="15" customHeight="1" x14ac:dyDescent="0.25">
      <c r="A270" s="3" t="s">
        <v>438</v>
      </c>
      <c r="B270" s="1" t="s">
        <v>439</v>
      </c>
      <c r="C270" s="13" t="s">
        <v>440</v>
      </c>
      <c r="D270" s="13"/>
      <c r="E270" s="1"/>
    </row>
    <row r="271" spans="1:5" ht="30" x14ac:dyDescent="0.25">
      <c r="A271" s="3" t="s">
        <v>441</v>
      </c>
      <c r="B271" s="1" t="s">
        <v>442</v>
      </c>
      <c r="C271" s="24">
        <v>39813</v>
      </c>
      <c r="D271" s="24"/>
      <c r="E271" s="1"/>
    </row>
    <row r="272" spans="1:5" ht="15" customHeight="1" x14ac:dyDescent="0.25">
      <c r="A272" s="3" t="s">
        <v>443</v>
      </c>
      <c r="B272" s="1" t="s">
        <v>444</v>
      </c>
      <c r="C272" s="25">
        <v>-0.20100000000000001</v>
      </c>
      <c r="D272" s="25"/>
      <c r="E272" s="1"/>
    </row>
    <row r="273" spans="1:5" ht="15" customHeight="1" x14ac:dyDescent="0.25">
      <c r="A273" s="3" t="s">
        <v>64</v>
      </c>
      <c r="B273" s="1" t="s">
        <v>388</v>
      </c>
      <c r="C273" s="13" t="s">
        <v>69</v>
      </c>
      <c r="D273" s="13"/>
      <c r="E273" s="1"/>
    </row>
    <row r="274" spans="1:5" ht="15" customHeight="1" x14ac:dyDescent="0.25">
      <c r="A274" s="3" t="s">
        <v>65</v>
      </c>
      <c r="B274" s="1" t="s">
        <v>389</v>
      </c>
      <c r="C274" s="25">
        <v>0.22620000000000001</v>
      </c>
      <c r="D274" s="25"/>
      <c r="E274" s="1"/>
    </row>
    <row r="275" spans="1:5" ht="15" customHeight="1" x14ac:dyDescent="0.25">
      <c r="A275" s="3" t="s">
        <v>66</v>
      </c>
      <c r="B275" s="1" t="s">
        <v>390</v>
      </c>
      <c r="C275" s="25">
        <v>0.1676</v>
      </c>
      <c r="D275" s="25"/>
      <c r="E275" s="1"/>
    </row>
    <row r="276" spans="1:5" ht="30" x14ac:dyDescent="0.25">
      <c r="A276" s="3" t="s">
        <v>67</v>
      </c>
      <c r="B276" s="1" t="s">
        <v>391</v>
      </c>
      <c r="C276" s="25">
        <v>6.7500000000000004E-2</v>
      </c>
      <c r="D276" s="25"/>
      <c r="E276" s="1"/>
    </row>
    <row r="277" spans="1:5" ht="15" customHeight="1" x14ac:dyDescent="0.25">
      <c r="A277" s="3" t="s">
        <v>68</v>
      </c>
      <c r="B277" s="1" t="s">
        <v>392</v>
      </c>
      <c r="C277" s="24">
        <v>39066</v>
      </c>
      <c r="D277" s="24"/>
      <c r="E277" s="1"/>
    </row>
    <row r="278" spans="1:5" ht="60" x14ac:dyDescent="0.25">
      <c r="A278" s="3" t="s">
        <v>461</v>
      </c>
      <c r="B278" s="1"/>
      <c r="C278" s="13"/>
      <c r="D278" s="13"/>
      <c r="E278" s="1"/>
    </row>
    <row r="279" spans="1:5" x14ac:dyDescent="0.25">
      <c r="A279" s="23" t="s">
        <v>295</v>
      </c>
      <c r="B279" s="1" t="s">
        <v>296</v>
      </c>
      <c r="C279" s="13"/>
      <c r="D279" s="13"/>
      <c r="E279" s="1"/>
    </row>
    <row r="280" spans="1:5" ht="15" customHeight="1" x14ac:dyDescent="0.25">
      <c r="A280" s="3" t="s">
        <v>64</v>
      </c>
      <c r="B280" s="1" t="s">
        <v>388</v>
      </c>
      <c r="C280" s="13" t="s">
        <v>71</v>
      </c>
      <c r="D280" s="13"/>
      <c r="E280" s="1"/>
    </row>
    <row r="281" spans="1:5" ht="15" customHeight="1" x14ac:dyDescent="0.25">
      <c r="A281" s="3" t="s">
        <v>65</v>
      </c>
      <c r="B281" s="1" t="s">
        <v>389</v>
      </c>
      <c r="C281" s="25">
        <v>0.2142</v>
      </c>
      <c r="D281" s="25"/>
      <c r="E281" s="1"/>
    </row>
    <row r="282" spans="1:5" ht="15" customHeight="1" x14ac:dyDescent="0.25">
      <c r="A282" s="3" t="s">
        <v>66</v>
      </c>
      <c r="B282" s="1" t="s">
        <v>390</v>
      </c>
      <c r="C282" s="25">
        <v>0.15870000000000001</v>
      </c>
      <c r="D282" s="25"/>
      <c r="E282" s="1"/>
    </row>
    <row r="283" spans="1:5" ht="30" x14ac:dyDescent="0.25">
      <c r="A283" s="3" t="s">
        <v>67</v>
      </c>
      <c r="B283" s="1" t="s">
        <v>391</v>
      </c>
      <c r="C283" s="25">
        <v>5.9400000000000001E-2</v>
      </c>
      <c r="D283" s="25"/>
      <c r="E283" s="1"/>
    </row>
    <row r="284" spans="1:5" ht="15" customHeight="1" x14ac:dyDescent="0.25">
      <c r="A284" s="3" t="s">
        <v>68</v>
      </c>
      <c r="B284" s="1" t="s">
        <v>392</v>
      </c>
      <c r="C284" s="24">
        <v>39066</v>
      </c>
      <c r="D284" s="24"/>
      <c r="E284" s="1"/>
    </row>
    <row r="285" spans="1:5" ht="60" x14ac:dyDescent="0.25">
      <c r="A285" s="3" t="s">
        <v>462</v>
      </c>
      <c r="B285" s="1"/>
      <c r="C285" s="13"/>
      <c r="D285" s="13"/>
      <c r="E285" s="1"/>
    </row>
    <row r="286" spans="1:5" x14ac:dyDescent="0.25">
      <c r="A286" s="23" t="s">
        <v>295</v>
      </c>
      <c r="B286" s="1" t="s">
        <v>296</v>
      </c>
      <c r="C286" s="13"/>
      <c r="D286" s="13"/>
      <c r="E286" s="1"/>
    </row>
    <row r="287" spans="1:5" ht="30" customHeight="1" x14ac:dyDescent="0.25">
      <c r="A287" s="3" t="s">
        <v>64</v>
      </c>
      <c r="B287" s="1" t="s">
        <v>388</v>
      </c>
      <c r="C287" s="13" t="s">
        <v>73</v>
      </c>
      <c r="D287" s="13"/>
      <c r="E287" s="1"/>
    </row>
    <row r="288" spans="1:5" ht="15" customHeight="1" x14ac:dyDescent="0.25">
      <c r="A288" s="3" t="s">
        <v>65</v>
      </c>
      <c r="B288" s="1" t="s">
        <v>389</v>
      </c>
      <c r="C288" s="25">
        <v>0.128</v>
      </c>
      <c r="D288" s="25"/>
      <c r="E288" s="1"/>
    </row>
    <row r="289" spans="1:5" ht="15" customHeight="1" x14ac:dyDescent="0.25">
      <c r="A289" s="3" t="s">
        <v>66</v>
      </c>
      <c r="B289" s="1" t="s">
        <v>390</v>
      </c>
      <c r="C289" s="25">
        <v>0.1313</v>
      </c>
      <c r="D289" s="25"/>
      <c r="E289" s="1"/>
    </row>
    <row r="290" spans="1:5" ht="30" x14ac:dyDescent="0.25">
      <c r="A290" s="3" t="s">
        <v>67</v>
      </c>
      <c r="B290" s="1" t="s">
        <v>391</v>
      </c>
      <c r="C290" s="25">
        <v>4.9399999999999999E-2</v>
      </c>
      <c r="D290" s="25"/>
      <c r="E290" s="1"/>
    </row>
    <row r="291" spans="1:5" ht="15" customHeight="1" x14ac:dyDescent="0.25">
      <c r="A291" s="3" t="s">
        <v>68</v>
      </c>
      <c r="B291" s="1" t="s">
        <v>392</v>
      </c>
      <c r="C291" s="24">
        <v>39066</v>
      </c>
      <c r="D291" s="24"/>
      <c r="E291" s="1"/>
    </row>
    <row r="292" spans="1:5" ht="30" x14ac:dyDescent="0.25">
      <c r="A292" s="3" t="s">
        <v>463</v>
      </c>
      <c r="B292" s="1"/>
      <c r="C292" s="13"/>
      <c r="D292" s="13"/>
      <c r="E292" s="1"/>
    </row>
    <row r="293" spans="1:5" x14ac:dyDescent="0.25">
      <c r="A293" s="23" t="s">
        <v>295</v>
      </c>
      <c r="B293" s="1" t="s">
        <v>296</v>
      </c>
      <c r="C293" s="13"/>
      <c r="D293" s="13"/>
      <c r="E293" s="1"/>
    </row>
    <row r="294" spans="1:5" ht="15" customHeight="1" x14ac:dyDescent="0.25">
      <c r="A294" s="3" t="s">
        <v>316</v>
      </c>
      <c r="B294" s="1" t="s">
        <v>317</v>
      </c>
      <c r="C294" s="13" t="s">
        <v>107</v>
      </c>
      <c r="D294" s="13"/>
      <c r="E294" s="1"/>
    </row>
    <row r="295" spans="1:5" ht="15" customHeight="1" x14ac:dyDescent="0.25">
      <c r="A295" s="3" t="s">
        <v>318</v>
      </c>
      <c r="B295" s="1" t="s">
        <v>319</v>
      </c>
      <c r="C295" s="13" t="s">
        <v>2</v>
      </c>
      <c r="D295" s="13"/>
      <c r="E295" s="1"/>
    </row>
    <row r="296" spans="1:5" ht="89.25" customHeight="1" x14ac:dyDescent="0.25">
      <c r="A296" s="3" t="s">
        <v>320</v>
      </c>
      <c r="B296" s="1" t="s">
        <v>321</v>
      </c>
      <c r="C296" s="14" t="s">
        <v>108</v>
      </c>
      <c r="D296" s="14"/>
      <c r="E296" s="1"/>
    </row>
    <row r="297" spans="1:5" ht="15" customHeight="1" x14ac:dyDescent="0.25">
      <c r="A297" s="3" t="s">
        <v>322</v>
      </c>
      <c r="B297" s="1" t="s">
        <v>323</v>
      </c>
      <c r="C297" s="13" t="s">
        <v>4</v>
      </c>
      <c r="D297" s="13"/>
      <c r="E297" s="1"/>
    </row>
    <row r="298" spans="1:5" ht="89.25" customHeight="1" x14ac:dyDescent="0.25">
      <c r="A298" s="3" t="s">
        <v>324</v>
      </c>
      <c r="B298" s="1" t="s">
        <v>325</v>
      </c>
      <c r="C298" s="14" t="s">
        <v>109</v>
      </c>
      <c r="D298" s="14"/>
      <c r="E298" s="1"/>
    </row>
    <row r="299" spans="1:5" ht="45" customHeight="1" x14ac:dyDescent="0.25">
      <c r="A299" s="3" t="s">
        <v>326</v>
      </c>
      <c r="B299" s="1" t="s">
        <v>327</v>
      </c>
      <c r="C299" s="13" t="s">
        <v>6</v>
      </c>
      <c r="D299" s="13"/>
      <c r="E299" s="1"/>
    </row>
    <row r="300" spans="1:5" ht="15" customHeight="1" x14ac:dyDescent="0.25">
      <c r="A300" s="3" t="s">
        <v>328</v>
      </c>
      <c r="B300" s="1" t="s">
        <v>329</v>
      </c>
      <c r="C300" s="13" t="s">
        <v>27</v>
      </c>
      <c r="D300" s="13"/>
      <c r="E300" s="1"/>
    </row>
    <row r="301" spans="1:5" ht="153" customHeight="1" x14ac:dyDescent="0.25">
      <c r="A301" s="3" t="s">
        <v>330</v>
      </c>
      <c r="B301" s="1" t="s">
        <v>331</v>
      </c>
      <c r="C301" s="14" t="s">
        <v>111</v>
      </c>
      <c r="D301" s="14"/>
      <c r="E301" s="1"/>
    </row>
    <row r="302" spans="1:5" ht="15" customHeight="1" x14ac:dyDescent="0.25">
      <c r="A302" s="3" t="s">
        <v>332</v>
      </c>
      <c r="B302" s="1" t="s">
        <v>333</v>
      </c>
      <c r="C302" s="25">
        <v>1.06</v>
      </c>
      <c r="D302" s="25"/>
      <c r="E302" s="1"/>
    </row>
    <row r="303" spans="1:5" ht="15" customHeight="1" x14ac:dyDescent="0.25">
      <c r="A303" s="3" t="s">
        <v>334</v>
      </c>
      <c r="B303" s="1" t="s">
        <v>335</v>
      </c>
      <c r="C303" s="13" t="s">
        <v>18</v>
      </c>
      <c r="D303" s="13"/>
      <c r="E303" s="1"/>
    </row>
    <row r="304" spans="1:5" ht="76.5" customHeight="1" x14ac:dyDescent="0.25">
      <c r="A304" s="3" t="s">
        <v>336</v>
      </c>
      <c r="B304" s="1" t="s">
        <v>337</v>
      </c>
      <c r="C304" s="14" t="s">
        <v>19</v>
      </c>
      <c r="D304" s="14"/>
      <c r="E304" s="1"/>
    </row>
    <row r="305" spans="1:5" ht="150" customHeight="1" x14ac:dyDescent="0.25">
      <c r="A305" s="3" t="s">
        <v>338</v>
      </c>
      <c r="B305" s="1" t="s">
        <v>339</v>
      </c>
      <c r="C305" s="13" t="s">
        <v>20</v>
      </c>
      <c r="D305" s="13"/>
      <c r="E305" s="1"/>
    </row>
    <row r="306" spans="1:5" ht="15" customHeight="1" x14ac:dyDescent="0.25">
      <c r="A306" s="3" t="s">
        <v>340</v>
      </c>
      <c r="B306" s="1" t="s">
        <v>341</v>
      </c>
      <c r="C306" s="13" t="s">
        <v>29</v>
      </c>
      <c r="D306" s="13"/>
      <c r="E306" s="1"/>
    </row>
    <row r="307" spans="1:5" ht="395.25" customHeight="1" x14ac:dyDescent="0.25">
      <c r="A307" s="26" t="s">
        <v>342</v>
      </c>
      <c r="B307" s="13" t="s">
        <v>343</v>
      </c>
      <c r="C307" s="14" t="s">
        <v>112</v>
      </c>
      <c r="D307" s="14"/>
      <c r="E307" s="13"/>
    </row>
    <row r="308" spans="1:5" x14ac:dyDescent="0.25">
      <c r="A308" s="26"/>
      <c r="B308" s="13"/>
      <c r="C308" s="15"/>
      <c r="D308" s="15"/>
      <c r="E308" s="13"/>
    </row>
    <row r="309" spans="1:5" ht="178.5" customHeight="1" x14ac:dyDescent="0.25">
      <c r="A309" s="26"/>
      <c r="B309" s="13"/>
      <c r="C309" s="14" t="s">
        <v>85</v>
      </c>
      <c r="D309" s="14"/>
      <c r="E309" s="13"/>
    </row>
    <row r="310" spans="1:5" x14ac:dyDescent="0.25">
      <c r="A310" s="26"/>
      <c r="B310" s="13"/>
      <c r="C310" s="15"/>
      <c r="D310" s="15"/>
      <c r="E310" s="13"/>
    </row>
    <row r="311" spans="1:5" ht="409.6" customHeight="1" x14ac:dyDescent="0.25">
      <c r="A311" s="26"/>
      <c r="B311" s="13"/>
      <c r="C311" s="14" t="s">
        <v>113</v>
      </c>
      <c r="D311" s="14"/>
      <c r="E311" s="13"/>
    </row>
    <row r="312" spans="1:5" ht="15" customHeight="1" x14ac:dyDescent="0.25">
      <c r="A312" s="3" t="s">
        <v>344</v>
      </c>
      <c r="B312" s="1" t="s">
        <v>345</v>
      </c>
      <c r="C312" s="13" t="s">
        <v>35</v>
      </c>
      <c r="D312" s="13"/>
      <c r="E312" s="1"/>
    </row>
    <row r="313" spans="1:5" ht="204" customHeight="1" x14ac:dyDescent="0.25">
      <c r="A313" s="26" t="s">
        <v>346</v>
      </c>
      <c r="B313" s="13" t="s">
        <v>347</v>
      </c>
      <c r="C313" s="16" t="s">
        <v>36</v>
      </c>
      <c r="D313" s="16"/>
      <c r="E313" s="13"/>
    </row>
    <row r="314" spans="1:5" x14ac:dyDescent="0.25">
      <c r="A314" s="26"/>
      <c r="B314" s="13"/>
      <c r="C314" s="15"/>
      <c r="D314" s="15"/>
      <c r="E314" s="13"/>
    </row>
    <row r="315" spans="1:5" ht="409.6" customHeight="1" x14ac:dyDescent="0.25">
      <c r="A315" s="26"/>
      <c r="B315" s="13"/>
      <c r="C315" s="16" t="s">
        <v>87</v>
      </c>
      <c r="D315" s="16"/>
      <c r="E315" s="13"/>
    </row>
    <row r="316" spans="1:5" x14ac:dyDescent="0.25">
      <c r="A316" s="26"/>
      <c r="B316" s="13"/>
      <c r="C316" s="15"/>
      <c r="D316" s="15"/>
      <c r="E316" s="13"/>
    </row>
    <row r="317" spans="1:5" ht="267.75" customHeight="1" x14ac:dyDescent="0.25">
      <c r="A317" s="26"/>
      <c r="B317" s="13"/>
      <c r="C317" s="16" t="s">
        <v>88</v>
      </c>
      <c r="D317" s="16"/>
      <c r="E317" s="13"/>
    </row>
    <row r="318" spans="1:5" x14ac:dyDescent="0.25">
      <c r="A318" s="26"/>
      <c r="B318" s="13"/>
      <c r="C318" s="15"/>
      <c r="D318" s="15"/>
      <c r="E318" s="13"/>
    </row>
    <row r="319" spans="1:5" ht="409.6" customHeight="1" x14ac:dyDescent="0.25">
      <c r="A319" s="26"/>
      <c r="B319" s="13"/>
      <c r="C319" s="16" t="s">
        <v>89</v>
      </c>
      <c r="D319" s="16"/>
      <c r="E319" s="13"/>
    </row>
    <row r="320" spans="1:5" x14ac:dyDescent="0.25">
      <c r="A320" s="26"/>
      <c r="B320" s="13"/>
      <c r="C320" s="15"/>
      <c r="D320" s="15"/>
      <c r="E320" s="13"/>
    </row>
    <row r="321" spans="1:5" ht="409.6" customHeight="1" x14ac:dyDescent="0.25">
      <c r="A321" s="26"/>
      <c r="B321" s="13"/>
      <c r="C321" s="16" t="s">
        <v>90</v>
      </c>
      <c r="D321" s="16"/>
      <c r="E321" s="13"/>
    </row>
    <row r="322" spans="1:5" x14ac:dyDescent="0.25">
      <c r="A322" s="26"/>
      <c r="B322" s="13"/>
      <c r="C322" s="15"/>
      <c r="D322" s="15"/>
      <c r="E322" s="13"/>
    </row>
    <row r="323" spans="1:5" ht="191.25" customHeight="1" x14ac:dyDescent="0.25">
      <c r="A323" s="26"/>
      <c r="B323" s="13"/>
      <c r="C323" s="18" t="s">
        <v>91</v>
      </c>
      <c r="D323" s="18"/>
      <c r="E323" s="13"/>
    </row>
    <row r="324" spans="1:5" x14ac:dyDescent="0.25">
      <c r="A324" s="26"/>
      <c r="B324" s="13"/>
      <c r="C324" s="15"/>
      <c r="D324" s="15"/>
      <c r="E324" s="13"/>
    </row>
    <row r="325" spans="1:5" ht="153" customHeight="1" x14ac:dyDescent="0.25">
      <c r="A325" s="26"/>
      <c r="B325" s="13"/>
      <c r="C325" s="16" t="s">
        <v>92</v>
      </c>
      <c r="D325" s="16"/>
      <c r="E325" s="13"/>
    </row>
    <row r="326" spans="1:5" x14ac:dyDescent="0.25">
      <c r="A326" s="26"/>
      <c r="B326" s="13"/>
      <c r="C326" s="15"/>
      <c r="D326" s="15"/>
      <c r="E326" s="13"/>
    </row>
    <row r="327" spans="1:5" ht="102" customHeight="1" x14ac:dyDescent="0.25">
      <c r="A327" s="26"/>
      <c r="B327" s="13"/>
      <c r="C327" s="16" t="s">
        <v>93</v>
      </c>
      <c r="D327" s="16"/>
      <c r="E327" s="13"/>
    </row>
    <row r="328" spans="1:5" x14ac:dyDescent="0.25">
      <c r="A328" s="26"/>
      <c r="B328" s="13"/>
      <c r="C328" s="15"/>
      <c r="D328" s="15"/>
      <c r="E328" s="13"/>
    </row>
    <row r="329" spans="1:5" ht="127.5" customHeight="1" x14ac:dyDescent="0.25">
      <c r="A329" s="26"/>
      <c r="B329" s="13"/>
      <c r="C329" s="14" t="s">
        <v>94</v>
      </c>
      <c r="D329" s="14"/>
      <c r="E329" s="13"/>
    </row>
    <row r="330" spans="1:5" x14ac:dyDescent="0.25">
      <c r="A330" s="26"/>
      <c r="B330" s="13"/>
      <c r="C330" s="14"/>
      <c r="D330" s="14"/>
      <c r="E330" s="13"/>
    </row>
    <row r="331" spans="1:5" ht="102" customHeight="1" x14ac:dyDescent="0.25">
      <c r="A331" s="26"/>
      <c r="B331" s="13"/>
      <c r="C331" s="16" t="s">
        <v>53</v>
      </c>
      <c r="D331" s="16"/>
      <c r="E331" s="13"/>
    </row>
    <row r="332" spans="1:5" x14ac:dyDescent="0.25">
      <c r="A332" s="26"/>
      <c r="B332" s="13"/>
      <c r="C332" s="15"/>
      <c r="D332" s="15"/>
      <c r="E332" s="13"/>
    </row>
    <row r="333" spans="1:5" ht="127.5" customHeight="1" x14ac:dyDescent="0.25">
      <c r="A333" s="26"/>
      <c r="B333" s="13"/>
      <c r="C333" s="16" t="s">
        <v>114</v>
      </c>
      <c r="D333" s="16"/>
      <c r="E333" s="13"/>
    </row>
    <row r="334" spans="1:5" x14ac:dyDescent="0.25">
      <c r="A334" s="26"/>
      <c r="B334" s="13"/>
      <c r="C334" s="13"/>
      <c r="D334" s="13"/>
      <c r="E334" s="13"/>
    </row>
    <row r="335" spans="1:5" ht="140.25" customHeight="1" x14ac:dyDescent="0.25">
      <c r="A335" s="26"/>
      <c r="B335" s="13"/>
      <c r="C335" s="19" t="s">
        <v>115</v>
      </c>
      <c r="D335" s="19"/>
      <c r="E335" s="13"/>
    </row>
    <row r="336" spans="1:5" ht="105" customHeight="1" x14ac:dyDescent="0.25">
      <c r="A336" s="3" t="s">
        <v>348</v>
      </c>
      <c r="B336" s="1" t="s">
        <v>349</v>
      </c>
      <c r="C336" s="13" t="s">
        <v>350</v>
      </c>
      <c r="D336" s="13"/>
      <c r="E336" s="1"/>
    </row>
    <row r="337" spans="1:5" ht="135" customHeight="1" x14ac:dyDescent="0.25">
      <c r="A337" s="3" t="s">
        <v>354</v>
      </c>
      <c r="B337" s="1" t="s">
        <v>355</v>
      </c>
      <c r="C337" s="13" t="s">
        <v>356</v>
      </c>
      <c r="D337" s="13"/>
      <c r="E337" s="1"/>
    </row>
    <row r="338" spans="1:5" ht="30" x14ac:dyDescent="0.25">
      <c r="A338" s="3" t="s">
        <v>357</v>
      </c>
      <c r="B338" s="1" t="s">
        <v>358</v>
      </c>
      <c r="C338" s="13" t="s">
        <v>56</v>
      </c>
      <c r="D338" s="13"/>
      <c r="E338" s="1"/>
    </row>
    <row r="339" spans="1:5" ht="165.75" customHeight="1" x14ac:dyDescent="0.25">
      <c r="A339" s="3" t="s">
        <v>359</v>
      </c>
      <c r="B339" s="1" t="s">
        <v>360</v>
      </c>
      <c r="C339" s="14" t="s">
        <v>96</v>
      </c>
      <c r="D339" s="14"/>
      <c r="E339" s="1"/>
    </row>
    <row r="340" spans="1:5" ht="135" customHeight="1" x14ac:dyDescent="0.25">
      <c r="A340" s="3" t="s">
        <v>361</v>
      </c>
      <c r="B340" s="1" t="s">
        <v>362</v>
      </c>
      <c r="C340" s="13" t="s">
        <v>453</v>
      </c>
      <c r="D340" s="13"/>
      <c r="E340" s="1"/>
    </row>
    <row r="341" spans="1:5" ht="30" x14ac:dyDescent="0.25">
      <c r="A341" s="3" t="s">
        <v>364</v>
      </c>
      <c r="B341" s="1" t="s">
        <v>365</v>
      </c>
      <c r="C341" s="13" t="s">
        <v>454</v>
      </c>
      <c r="D341" s="13"/>
      <c r="E341" s="1"/>
    </row>
    <row r="342" spans="1:5" ht="60" customHeight="1" x14ac:dyDescent="0.25">
      <c r="A342" s="3" t="s">
        <v>367</v>
      </c>
      <c r="B342" s="1" t="s">
        <v>368</v>
      </c>
      <c r="C342" s="13" t="s">
        <v>369</v>
      </c>
      <c r="D342" s="13"/>
      <c r="E342" s="1"/>
    </row>
    <row r="343" spans="1:5" ht="15" customHeight="1" x14ac:dyDescent="0.25">
      <c r="A343" s="3" t="s">
        <v>370</v>
      </c>
      <c r="B343" s="1" t="s">
        <v>371</v>
      </c>
      <c r="C343" s="13" t="s">
        <v>58</v>
      </c>
      <c r="D343" s="13"/>
      <c r="E343" s="1"/>
    </row>
    <row r="344" spans="1:5" ht="38.25" customHeight="1" x14ac:dyDescent="0.25">
      <c r="A344" s="26" t="s">
        <v>372</v>
      </c>
      <c r="B344" s="13" t="s">
        <v>373</v>
      </c>
      <c r="C344" s="14" t="s">
        <v>116</v>
      </c>
      <c r="D344" s="14"/>
      <c r="E344" s="13"/>
    </row>
    <row r="345" spans="1:5" x14ac:dyDescent="0.25">
      <c r="A345" s="26"/>
      <c r="B345" s="13"/>
      <c r="C345" s="15"/>
      <c r="D345" s="15"/>
      <c r="E345" s="13"/>
    </row>
    <row r="346" spans="1:5" ht="63.75" customHeight="1" x14ac:dyDescent="0.25">
      <c r="A346" s="26"/>
      <c r="B346" s="13"/>
      <c r="C346" s="14" t="s">
        <v>117</v>
      </c>
      <c r="D346" s="14"/>
      <c r="E346" s="13"/>
    </row>
    <row r="347" spans="1:5" ht="30" customHeight="1" x14ac:dyDescent="0.25">
      <c r="A347" s="3" t="s">
        <v>374</v>
      </c>
      <c r="B347" s="1" t="s">
        <v>375</v>
      </c>
      <c r="C347" s="13" t="s">
        <v>61</v>
      </c>
      <c r="D347" s="13"/>
      <c r="E347" s="1"/>
    </row>
    <row r="348" spans="1:5" ht="60" customHeight="1" x14ac:dyDescent="0.25">
      <c r="A348" s="3" t="s">
        <v>376</v>
      </c>
      <c r="B348" s="1" t="s">
        <v>377</v>
      </c>
      <c r="C348" s="13" t="s">
        <v>378</v>
      </c>
      <c r="D348" s="13"/>
      <c r="E348" s="1"/>
    </row>
    <row r="349" spans="1:5" ht="105" customHeight="1" x14ac:dyDescent="0.25">
      <c r="A349" s="3" t="s">
        <v>379</v>
      </c>
      <c r="B349" s="1" t="s">
        <v>380</v>
      </c>
      <c r="C349" s="13" t="s">
        <v>381</v>
      </c>
      <c r="D349" s="13"/>
      <c r="E349" s="1"/>
    </row>
    <row r="350" spans="1:5" ht="127.5" customHeight="1" x14ac:dyDescent="0.25">
      <c r="A350" s="3" t="s">
        <v>382</v>
      </c>
      <c r="B350" s="1" t="s">
        <v>383</v>
      </c>
      <c r="C350" s="14" t="s">
        <v>62</v>
      </c>
      <c r="D350" s="14"/>
      <c r="E350" s="1"/>
    </row>
    <row r="351" spans="1:5" ht="45" x14ac:dyDescent="0.25">
      <c r="A351" s="3" t="s">
        <v>464</v>
      </c>
      <c r="B351" s="1"/>
      <c r="C351" s="13"/>
      <c r="D351" s="13"/>
      <c r="E351" s="1"/>
    </row>
    <row r="352" spans="1:5" x14ac:dyDescent="0.25">
      <c r="A352" s="23" t="s">
        <v>295</v>
      </c>
      <c r="B352" s="1" t="s">
        <v>296</v>
      </c>
      <c r="C352" s="13"/>
      <c r="D352" s="13"/>
      <c r="E352" s="1"/>
    </row>
    <row r="353" spans="1:5" ht="30" customHeight="1" x14ac:dyDescent="0.25">
      <c r="A353" s="3" t="s">
        <v>385</v>
      </c>
      <c r="B353" s="1" t="s">
        <v>386</v>
      </c>
      <c r="C353" s="13" t="s">
        <v>387</v>
      </c>
      <c r="D353" s="13"/>
      <c r="E353" s="1"/>
    </row>
    <row r="354" spans="1:5" ht="30" customHeight="1" x14ac:dyDescent="0.25">
      <c r="A354" s="3" t="s">
        <v>64</v>
      </c>
      <c r="B354" s="1" t="s">
        <v>388</v>
      </c>
      <c r="C354" s="13" t="s">
        <v>122</v>
      </c>
      <c r="D354" s="13"/>
      <c r="E354" s="1"/>
    </row>
    <row r="355" spans="1:5" ht="15" customHeight="1" x14ac:dyDescent="0.25">
      <c r="A355" s="3" t="s">
        <v>65</v>
      </c>
      <c r="B355" s="1" t="s">
        <v>389</v>
      </c>
      <c r="C355" s="25">
        <v>0.36249999999999999</v>
      </c>
      <c r="D355" s="25"/>
      <c r="E355" s="1"/>
    </row>
    <row r="356" spans="1:5" ht="15" customHeight="1" x14ac:dyDescent="0.25">
      <c r="A356" s="3" t="s">
        <v>66</v>
      </c>
      <c r="B356" s="1" t="s">
        <v>390</v>
      </c>
      <c r="C356" s="25">
        <v>0.23669999999999999</v>
      </c>
      <c r="D356" s="25"/>
      <c r="E356" s="1"/>
    </row>
    <row r="357" spans="1:5" ht="30" x14ac:dyDescent="0.25">
      <c r="A357" s="3" t="s">
        <v>67</v>
      </c>
      <c r="B357" s="1" t="s">
        <v>391</v>
      </c>
      <c r="C357" s="25">
        <v>0.1118</v>
      </c>
      <c r="D357" s="25"/>
      <c r="E357" s="1"/>
    </row>
    <row r="358" spans="1:5" ht="15" customHeight="1" x14ac:dyDescent="0.25">
      <c r="A358" s="3" t="s">
        <v>68</v>
      </c>
      <c r="B358" s="1" t="s">
        <v>392</v>
      </c>
      <c r="C358" s="24">
        <v>38981</v>
      </c>
      <c r="D358" s="24"/>
      <c r="E358" s="1"/>
    </row>
    <row r="359" spans="1:5" ht="45" x14ac:dyDescent="0.25">
      <c r="A359" s="3" t="s">
        <v>465</v>
      </c>
      <c r="B359" s="1"/>
      <c r="C359" s="13"/>
      <c r="D359" s="13"/>
      <c r="E359" s="1"/>
    </row>
    <row r="360" spans="1:5" x14ac:dyDescent="0.25">
      <c r="A360" s="23" t="s">
        <v>295</v>
      </c>
      <c r="B360" s="1" t="s">
        <v>296</v>
      </c>
      <c r="C360" s="13"/>
      <c r="D360" s="13"/>
      <c r="E360" s="1"/>
    </row>
    <row r="361" spans="1:5" ht="30" customHeight="1" x14ac:dyDescent="0.25">
      <c r="A361" s="3" t="s">
        <v>385</v>
      </c>
      <c r="B361" s="1" t="s">
        <v>386</v>
      </c>
      <c r="C361" s="13" t="s">
        <v>387</v>
      </c>
      <c r="D361" s="13"/>
      <c r="E361" s="1"/>
    </row>
    <row r="362" spans="1:5" ht="30" customHeight="1" x14ac:dyDescent="0.25">
      <c r="A362" s="3" t="s">
        <v>64</v>
      </c>
      <c r="B362" s="1" t="s">
        <v>388</v>
      </c>
      <c r="C362" s="13" t="s">
        <v>105</v>
      </c>
      <c r="D362" s="13"/>
      <c r="E362" s="1"/>
    </row>
    <row r="363" spans="1:5" ht="15" customHeight="1" x14ac:dyDescent="0.25">
      <c r="A363" s="3" t="s">
        <v>65</v>
      </c>
      <c r="B363" s="1" t="s">
        <v>389</v>
      </c>
      <c r="C363" s="25">
        <v>0.32390000000000002</v>
      </c>
      <c r="D363" s="25"/>
      <c r="E363" s="1"/>
    </row>
    <row r="364" spans="1:5" ht="15" customHeight="1" x14ac:dyDescent="0.25">
      <c r="A364" s="3" t="s">
        <v>66</v>
      </c>
      <c r="B364" s="1" t="s">
        <v>390</v>
      </c>
      <c r="C364" s="25">
        <v>0.17929999999999999</v>
      </c>
      <c r="D364" s="25"/>
      <c r="E364" s="1"/>
    </row>
    <row r="365" spans="1:5" ht="30" x14ac:dyDescent="0.25">
      <c r="A365" s="3" t="s">
        <v>67</v>
      </c>
      <c r="B365" s="1" t="s">
        <v>391</v>
      </c>
      <c r="C365" s="25">
        <v>6.9500000000000006E-2</v>
      </c>
      <c r="D365" s="25"/>
      <c r="E365" s="1"/>
    </row>
    <row r="366" spans="1:5" ht="15" customHeight="1" x14ac:dyDescent="0.25">
      <c r="A366" s="3" t="s">
        <v>68</v>
      </c>
      <c r="B366" s="1" t="s">
        <v>392</v>
      </c>
      <c r="C366" s="24">
        <v>38981</v>
      </c>
      <c r="D366" s="24"/>
      <c r="E366" s="1"/>
    </row>
    <row r="367" spans="1:5" ht="45" x14ac:dyDescent="0.25">
      <c r="A367" s="3" t="s">
        <v>466</v>
      </c>
      <c r="B367" s="1"/>
      <c r="C367" s="13"/>
      <c r="D367" s="13"/>
      <c r="E367" s="1"/>
    </row>
    <row r="368" spans="1:5" x14ac:dyDescent="0.25">
      <c r="A368" s="23" t="s">
        <v>295</v>
      </c>
      <c r="B368" s="1" t="s">
        <v>296</v>
      </c>
      <c r="C368" s="13"/>
      <c r="D368" s="13"/>
      <c r="E368" s="1"/>
    </row>
    <row r="369" spans="1:5" ht="15" customHeight="1" x14ac:dyDescent="0.25">
      <c r="A369" s="3" t="s">
        <v>395</v>
      </c>
      <c r="B369" s="1" t="s">
        <v>396</v>
      </c>
      <c r="C369" s="13" t="s">
        <v>467</v>
      </c>
      <c r="D369" s="13"/>
      <c r="E369" s="1"/>
    </row>
    <row r="370" spans="1:5" ht="30" x14ac:dyDescent="0.25">
      <c r="A370" s="3" t="s">
        <v>9</v>
      </c>
      <c r="B370" s="1" t="s">
        <v>398</v>
      </c>
      <c r="C370" s="25">
        <v>5.0000000000000001E-3</v>
      </c>
      <c r="D370" s="25"/>
      <c r="E370" s="1"/>
    </row>
    <row r="371" spans="1:5" ht="30" x14ac:dyDescent="0.25">
      <c r="A371" s="3" t="s">
        <v>10</v>
      </c>
      <c r="B371" s="1" t="s">
        <v>399</v>
      </c>
      <c r="C371" s="27" t="s">
        <v>11</v>
      </c>
      <c r="D371" s="27"/>
      <c r="E371" s="1"/>
    </row>
    <row r="372" spans="1:5" ht="30" x14ac:dyDescent="0.25">
      <c r="A372" s="3" t="s">
        <v>12</v>
      </c>
      <c r="B372" s="1" t="s">
        <v>400</v>
      </c>
      <c r="C372" s="25">
        <v>2.3999999999999998E-3</v>
      </c>
      <c r="D372" s="25"/>
      <c r="E372" s="1"/>
    </row>
    <row r="373" spans="1:5" ht="15" customHeight="1" x14ac:dyDescent="0.25">
      <c r="A373" s="3" t="s">
        <v>13</v>
      </c>
      <c r="B373" s="1" t="s">
        <v>401</v>
      </c>
      <c r="C373" s="25">
        <v>7.4000000000000003E-3</v>
      </c>
      <c r="D373" s="25"/>
      <c r="E373" s="1"/>
    </row>
    <row r="374" spans="1:5" ht="30" x14ac:dyDescent="0.25">
      <c r="A374" s="3" t="s">
        <v>14</v>
      </c>
      <c r="B374" s="1" t="s">
        <v>402</v>
      </c>
      <c r="C374" s="25">
        <v>-8.0000000000000004E-4</v>
      </c>
      <c r="D374" s="25"/>
      <c r="E374" s="4" t="s">
        <v>15</v>
      </c>
    </row>
    <row r="375" spans="1:5" ht="30" x14ac:dyDescent="0.25">
      <c r="A375" s="3" t="s">
        <v>16</v>
      </c>
      <c r="B375" s="1" t="s">
        <v>403</v>
      </c>
      <c r="C375" s="25">
        <v>6.6E-3</v>
      </c>
      <c r="D375" s="25"/>
      <c r="E375" s="1"/>
    </row>
    <row r="376" spans="1:5" ht="30" x14ac:dyDescent="0.25">
      <c r="A376" s="3" t="s">
        <v>22</v>
      </c>
      <c r="B376" s="1" t="s">
        <v>406</v>
      </c>
      <c r="C376" s="13">
        <v>67</v>
      </c>
      <c r="D376" s="13"/>
      <c r="E376" s="1"/>
    </row>
    <row r="377" spans="1:5" ht="30" x14ac:dyDescent="0.25">
      <c r="A377" s="3" t="s">
        <v>23</v>
      </c>
      <c r="B377" s="1" t="s">
        <v>407</v>
      </c>
      <c r="C377" s="13">
        <v>265</v>
      </c>
      <c r="D377" s="13"/>
      <c r="E377" s="1"/>
    </row>
    <row r="378" spans="1:5" ht="30" x14ac:dyDescent="0.25">
      <c r="A378" s="3" t="s">
        <v>24</v>
      </c>
      <c r="B378" s="1" t="s">
        <v>408</v>
      </c>
      <c r="C378" s="13">
        <v>498</v>
      </c>
      <c r="D378" s="13"/>
      <c r="E378" s="1"/>
    </row>
    <row r="379" spans="1:5" ht="30" x14ac:dyDescent="0.25">
      <c r="A379" s="3" t="s">
        <v>25</v>
      </c>
      <c r="B379" s="1" t="s">
        <v>409</v>
      </c>
      <c r="C379" s="28">
        <v>1167</v>
      </c>
      <c r="D379" s="28"/>
      <c r="E379" s="1"/>
    </row>
    <row r="380" spans="1:5" ht="15" customHeight="1" x14ac:dyDescent="0.25">
      <c r="A380" s="3" t="s">
        <v>410</v>
      </c>
      <c r="B380" s="1" t="s">
        <v>411</v>
      </c>
      <c r="C380" s="25">
        <v>8.8200000000000001E-2</v>
      </c>
      <c r="D380" s="25"/>
      <c r="E380" s="1"/>
    </row>
    <row r="381" spans="1:5" ht="15" customHeight="1" x14ac:dyDescent="0.25">
      <c r="A381" s="3" t="s">
        <v>412</v>
      </c>
      <c r="B381" s="1" t="s">
        <v>413</v>
      </c>
      <c r="C381" s="25">
        <v>-0.37309999999999999</v>
      </c>
      <c r="D381" s="25"/>
      <c r="E381" s="1"/>
    </row>
    <row r="382" spans="1:5" ht="15" customHeight="1" x14ac:dyDescent="0.25">
      <c r="A382" s="3" t="s">
        <v>414</v>
      </c>
      <c r="B382" s="1" t="s">
        <v>415</v>
      </c>
      <c r="C382" s="25">
        <v>0.47739999999999999</v>
      </c>
      <c r="D382" s="25"/>
      <c r="E382" s="1"/>
    </row>
    <row r="383" spans="1:5" ht="15" customHeight="1" x14ac:dyDescent="0.25">
      <c r="A383" s="3" t="s">
        <v>416</v>
      </c>
      <c r="B383" s="1" t="s">
        <v>417</v>
      </c>
      <c r="C383" s="25">
        <v>0.26390000000000002</v>
      </c>
      <c r="D383" s="25"/>
      <c r="E383" s="1"/>
    </row>
    <row r="384" spans="1:5" ht="15" customHeight="1" x14ac:dyDescent="0.25">
      <c r="A384" s="3" t="s">
        <v>418</v>
      </c>
      <c r="B384" s="1" t="s">
        <v>419</v>
      </c>
      <c r="C384" s="25">
        <v>-3.7699999999999997E-2</v>
      </c>
      <c r="D384" s="25"/>
      <c r="E384" s="1"/>
    </row>
    <row r="385" spans="1:5" ht="15" customHeight="1" x14ac:dyDescent="0.25">
      <c r="A385" s="3" t="s">
        <v>420</v>
      </c>
      <c r="B385" s="1" t="s">
        <v>421</v>
      </c>
      <c r="C385" s="25">
        <v>0.15310000000000001</v>
      </c>
      <c r="D385" s="25"/>
      <c r="E385" s="1"/>
    </row>
    <row r="386" spans="1:5" ht="15" customHeight="1" x14ac:dyDescent="0.25">
      <c r="A386" s="3" t="s">
        <v>422</v>
      </c>
      <c r="B386" s="1" t="s">
        <v>423</v>
      </c>
      <c r="C386" s="25">
        <v>0.35370000000000001</v>
      </c>
      <c r="D386" s="25"/>
      <c r="E386" s="1"/>
    </row>
    <row r="387" spans="1:5" ht="15" customHeight="1" x14ac:dyDescent="0.25">
      <c r="A387" s="3" t="s">
        <v>424</v>
      </c>
      <c r="B387" s="1" t="s">
        <v>425</v>
      </c>
      <c r="C387" s="13" t="s">
        <v>426</v>
      </c>
      <c r="D387" s="13"/>
      <c r="E387" s="1"/>
    </row>
    <row r="388" spans="1:5" ht="15" customHeight="1" x14ac:dyDescent="0.25">
      <c r="A388" s="3" t="s">
        <v>427</v>
      </c>
      <c r="B388" s="1" t="s">
        <v>428</v>
      </c>
      <c r="C388" s="24">
        <v>41912</v>
      </c>
      <c r="D388" s="24"/>
      <c r="E388" s="1"/>
    </row>
    <row r="389" spans="1:5" ht="15" customHeight="1" x14ac:dyDescent="0.25">
      <c r="A389" s="3" t="s">
        <v>429</v>
      </c>
      <c r="B389" s="1" t="s">
        <v>430</v>
      </c>
      <c r="C389" s="25">
        <v>-8.9999999999999998E-4</v>
      </c>
      <c r="D389" s="25"/>
      <c r="E389" s="1"/>
    </row>
    <row r="390" spans="1:5" ht="15" customHeight="1" x14ac:dyDescent="0.25">
      <c r="A390" s="3" t="s">
        <v>431</v>
      </c>
      <c r="B390" s="1" t="s">
        <v>432</v>
      </c>
      <c r="C390" s="13" t="s">
        <v>433</v>
      </c>
      <c r="D390" s="13"/>
      <c r="E390" s="1"/>
    </row>
    <row r="391" spans="1:5" ht="30" x14ac:dyDescent="0.25">
      <c r="A391" s="3" t="s">
        <v>434</v>
      </c>
      <c r="B391" s="1" t="s">
        <v>435</v>
      </c>
      <c r="C391" s="24">
        <v>39994</v>
      </c>
      <c r="D391" s="24"/>
      <c r="E391" s="1"/>
    </row>
    <row r="392" spans="1:5" ht="15" customHeight="1" x14ac:dyDescent="0.25">
      <c r="A392" s="3" t="s">
        <v>436</v>
      </c>
      <c r="B392" s="1" t="s">
        <v>437</v>
      </c>
      <c r="C392" s="25">
        <v>0.33400000000000002</v>
      </c>
      <c r="D392" s="25"/>
      <c r="E392" s="1"/>
    </row>
    <row r="393" spans="1:5" ht="15" customHeight="1" x14ac:dyDescent="0.25">
      <c r="A393" s="3" t="s">
        <v>438</v>
      </c>
      <c r="B393" s="1" t="s">
        <v>439</v>
      </c>
      <c r="C393" s="13" t="s">
        <v>440</v>
      </c>
      <c r="D393" s="13"/>
      <c r="E393" s="1"/>
    </row>
    <row r="394" spans="1:5" ht="30" x14ac:dyDescent="0.25">
      <c r="A394" s="3" t="s">
        <v>441</v>
      </c>
      <c r="B394" s="1" t="s">
        <v>442</v>
      </c>
      <c r="C394" s="24">
        <v>40816</v>
      </c>
      <c r="D394" s="24"/>
      <c r="E394" s="1"/>
    </row>
    <row r="395" spans="1:5" ht="15" customHeight="1" x14ac:dyDescent="0.25">
      <c r="A395" s="3" t="s">
        <v>443</v>
      </c>
      <c r="B395" s="1" t="s">
        <v>444</v>
      </c>
      <c r="C395" s="25">
        <v>-0.23499999999999999</v>
      </c>
      <c r="D395" s="25"/>
      <c r="E395" s="1"/>
    </row>
    <row r="396" spans="1:5" ht="15" customHeight="1" x14ac:dyDescent="0.25">
      <c r="A396" s="3" t="s">
        <v>64</v>
      </c>
      <c r="B396" s="1" t="s">
        <v>388</v>
      </c>
      <c r="C396" s="13" t="s">
        <v>69</v>
      </c>
      <c r="D396" s="13"/>
      <c r="E396" s="1"/>
    </row>
    <row r="397" spans="1:5" ht="15" customHeight="1" x14ac:dyDescent="0.25">
      <c r="A397" s="3" t="s">
        <v>65</v>
      </c>
      <c r="B397" s="1" t="s">
        <v>389</v>
      </c>
      <c r="C397" s="25">
        <v>0.35370000000000001</v>
      </c>
      <c r="D397" s="25"/>
      <c r="E397" s="1"/>
    </row>
    <row r="398" spans="1:5" ht="15" customHeight="1" x14ac:dyDescent="0.25">
      <c r="A398" s="3" t="s">
        <v>66</v>
      </c>
      <c r="B398" s="1" t="s">
        <v>390</v>
      </c>
      <c r="C398" s="25">
        <v>0.2291</v>
      </c>
      <c r="D398" s="25"/>
      <c r="E398" s="1"/>
    </row>
    <row r="399" spans="1:5" ht="30" x14ac:dyDescent="0.25">
      <c r="A399" s="3" t="s">
        <v>67</v>
      </c>
      <c r="B399" s="1" t="s">
        <v>391</v>
      </c>
      <c r="C399" s="25">
        <v>0.1048</v>
      </c>
      <c r="D399" s="25"/>
      <c r="E399" s="1"/>
    </row>
    <row r="400" spans="1:5" ht="15" customHeight="1" x14ac:dyDescent="0.25">
      <c r="A400" s="3" t="s">
        <v>68</v>
      </c>
      <c r="B400" s="1" t="s">
        <v>392</v>
      </c>
      <c r="C400" s="24">
        <v>38981</v>
      </c>
      <c r="D400" s="24"/>
      <c r="E400" s="1"/>
    </row>
    <row r="401" spans="1:5" ht="60" x14ac:dyDescent="0.25">
      <c r="A401" s="3" t="s">
        <v>468</v>
      </c>
      <c r="B401" s="1"/>
      <c r="C401" s="13"/>
      <c r="D401" s="13"/>
      <c r="E401" s="1"/>
    </row>
    <row r="402" spans="1:5" x14ac:dyDescent="0.25">
      <c r="A402" s="23" t="s">
        <v>295</v>
      </c>
      <c r="B402" s="1" t="s">
        <v>296</v>
      </c>
      <c r="C402" s="13"/>
      <c r="D402" s="13"/>
      <c r="E402" s="1"/>
    </row>
    <row r="403" spans="1:5" ht="15" customHeight="1" x14ac:dyDescent="0.25">
      <c r="A403" s="3" t="s">
        <v>64</v>
      </c>
      <c r="B403" s="1" t="s">
        <v>388</v>
      </c>
      <c r="C403" s="13" t="s">
        <v>71</v>
      </c>
      <c r="D403" s="13"/>
      <c r="E403" s="1"/>
    </row>
    <row r="404" spans="1:5" ht="15" customHeight="1" x14ac:dyDescent="0.25">
      <c r="A404" s="3" t="s">
        <v>65</v>
      </c>
      <c r="B404" s="1" t="s">
        <v>389</v>
      </c>
      <c r="C404" s="25">
        <v>0.3483</v>
      </c>
      <c r="D404" s="25"/>
      <c r="E404" s="1"/>
    </row>
    <row r="405" spans="1:5" ht="15" customHeight="1" x14ac:dyDescent="0.25">
      <c r="A405" s="3" t="s">
        <v>66</v>
      </c>
      <c r="B405" s="1" t="s">
        <v>390</v>
      </c>
      <c r="C405" s="25">
        <v>0.22370000000000001</v>
      </c>
      <c r="D405" s="25"/>
      <c r="E405" s="1"/>
    </row>
    <row r="406" spans="1:5" ht="30" x14ac:dyDescent="0.25">
      <c r="A406" s="3" t="s">
        <v>67</v>
      </c>
      <c r="B406" s="1" t="s">
        <v>391</v>
      </c>
      <c r="C406" s="25">
        <v>9.9299999999999999E-2</v>
      </c>
      <c r="D406" s="25"/>
      <c r="E406" s="1"/>
    </row>
    <row r="407" spans="1:5" ht="15" customHeight="1" x14ac:dyDescent="0.25">
      <c r="A407" s="3" t="s">
        <v>68</v>
      </c>
      <c r="B407" s="1" t="s">
        <v>392</v>
      </c>
      <c r="C407" s="24">
        <v>38981</v>
      </c>
      <c r="D407" s="24"/>
      <c r="E407" s="1"/>
    </row>
    <row r="408" spans="1:5" ht="60" x14ac:dyDescent="0.25">
      <c r="A408" s="3" t="s">
        <v>469</v>
      </c>
      <c r="B408" s="1"/>
      <c r="C408" s="13"/>
      <c r="D408" s="13"/>
      <c r="E408" s="1"/>
    </row>
    <row r="409" spans="1:5" x14ac:dyDescent="0.25">
      <c r="A409" s="23" t="s">
        <v>295</v>
      </c>
      <c r="B409" s="1" t="s">
        <v>296</v>
      </c>
      <c r="C409" s="13"/>
      <c r="D409" s="13"/>
      <c r="E409" s="1"/>
    </row>
    <row r="410" spans="1:5" ht="30" customHeight="1" x14ac:dyDescent="0.25">
      <c r="A410" s="3" t="s">
        <v>64</v>
      </c>
      <c r="B410" s="1" t="s">
        <v>388</v>
      </c>
      <c r="C410" s="13" t="s">
        <v>73</v>
      </c>
      <c r="D410" s="13"/>
      <c r="E410" s="1"/>
    </row>
    <row r="411" spans="1:5" ht="15" customHeight="1" x14ac:dyDescent="0.25">
      <c r="A411" s="3" t="s">
        <v>65</v>
      </c>
      <c r="B411" s="1" t="s">
        <v>389</v>
      </c>
      <c r="C411" s="25">
        <v>0.20019999999999999</v>
      </c>
      <c r="D411" s="25"/>
      <c r="E411" s="1"/>
    </row>
    <row r="412" spans="1:5" ht="15" customHeight="1" x14ac:dyDescent="0.25">
      <c r="A412" s="3" t="s">
        <v>66</v>
      </c>
      <c r="B412" s="1" t="s">
        <v>390</v>
      </c>
      <c r="C412" s="25">
        <v>0.18590000000000001</v>
      </c>
      <c r="D412" s="25"/>
      <c r="E412" s="1"/>
    </row>
    <row r="413" spans="1:5" ht="30" x14ac:dyDescent="0.25">
      <c r="A413" s="3" t="s">
        <v>67</v>
      </c>
      <c r="B413" s="1" t="s">
        <v>391</v>
      </c>
      <c r="C413" s="25">
        <v>8.1900000000000001E-2</v>
      </c>
      <c r="D413" s="25"/>
      <c r="E413" s="1"/>
    </row>
    <row r="414" spans="1:5" ht="15" customHeight="1" x14ac:dyDescent="0.25">
      <c r="A414" s="3" t="s">
        <v>68</v>
      </c>
      <c r="B414" s="1" t="s">
        <v>392</v>
      </c>
      <c r="C414" s="24">
        <v>38981</v>
      </c>
      <c r="D414" s="24"/>
      <c r="E414" s="1"/>
    </row>
    <row r="415" spans="1:5" ht="30" x14ac:dyDescent="0.25">
      <c r="A415" s="3" t="s">
        <v>470</v>
      </c>
      <c r="B415" s="1"/>
      <c r="C415" s="13"/>
      <c r="D415" s="13"/>
      <c r="E415" s="1"/>
    </row>
    <row r="416" spans="1:5" x14ac:dyDescent="0.25">
      <c r="A416" s="23" t="s">
        <v>295</v>
      </c>
      <c r="B416" s="1" t="s">
        <v>296</v>
      </c>
      <c r="C416" s="13"/>
      <c r="D416" s="13"/>
      <c r="E416" s="1"/>
    </row>
    <row r="417" spans="1:5" ht="15" customHeight="1" x14ac:dyDescent="0.25">
      <c r="A417" s="3" t="s">
        <v>316</v>
      </c>
      <c r="B417" s="1" t="s">
        <v>317</v>
      </c>
      <c r="C417" s="13" t="s">
        <v>124</v>
      </c>
      <c r="D417" s="13"/>
      <c r="E417" s="1"/>
    </row>
    <row r="418" spans="1:5" ht="15" customHeight="1" x14ac:dyDescent="0.25">
      <c r="A418" s="3" t="s">
        <v>318</v>
      </c>
      <c r="B418" s="1" t="s">
        <v>319</v>
      </c>
      <c r="C418" s="13" t="s">
        <v>2</v>
      </c>
      <c r="D418" s="13"/>
      <c r="E418" s="1"/>
    </row>
    <row r="419" spans="1:5" ht="89.25" customHeight="1" x14ac:dyDescent="0.25">
      <c r="A419" s="3" t="s">
        <v>320</v>
      </c>
      <c r="B419" s="1" t="s">
        <v>321</v>
      </c>
      <c r="C419" s="14" t="s">
        <v>125</v>
      </c>
      <c r="D419" s="14"/>
      <c r="E419" s="1"/>
    </row>
    <row r="420" spans="1:5" ht="15" customHeight="1" x14ac:dyDescent="0.25">
      <c r="A420" s="3" t="s">
        <v>322</v>
      </c>
      <c r="B420" s="1" t="s">
        <v>323</v>
      </c>
      <c r="C420" s="13" t="s">
        <v>4</v>
      </c>
      <c r="D420" s="13"/>
      <c r="E420" s="1"/>
    </row>
    <row r="421" spans="1:5" ht="89.25" customHeight="1" x14ac:dyDescent="0.25">
      <c r="A421" s="3" t="s">
        <v>324</v>
      </c>
      <c r="B421" s="1" t="s">
        <v>325</v>
      </c>
      <c r="C421" s="14" t="s">
        <v>109</v>
      </c>
      <c r="D421" s="14"/>
      <c r="E421" s="1"/>
    </row>
    <row r="422" spans="1:5" ht="45" customHeight="1" x14ac:dyDescent="0.25">
      <c r="A422" s="3" t="s">
        <v>326</v>
      </c>
      <c r="B422" s="1" t="s">
        <v>327</v>
      </c>
      <c r="C422" s="13" t="s">
        <v>6</v>
      </c>
      <c r="D422" s="13"/>
      <c r="E422" s="1"/>
    </row>
    <row r="423" spans="1:5" ht="15" customHeight="1" x14ac:dyDescent="0.25">
      <c r="A423" s="3" t="s">
        <v>328</v>
      </c>
      <c r="B423" s="1" t="s">
        <v>329</v>
      </c>
      <c r="C423" s="13" t="s">
        <v>27</v>
      </c>
      <c r="D423" s="13"/>
      <c r="E423" s="1"/>
    </row>
    <row r="424" spans="1:5" ht="153" customHeight="1" x14ac:dyDescent="0.25">
      <c r="A424" s="3" t="s">
        <v>330</v>
      </c>
      <c r="B424" s="1" t="s">
        <v>331</v>
      </c>
      <c r="C424" s="14" t="s">
        <v>130</v>
      </c>
      <c r="D424" s="14"/>
      <c r="E424" s="1"/>
    </row>
    <row r="425" spans="1:5" ht="15" customHeight="1" x14ac:dyDescent="0.25">
      <c r="A425" s="3" t="s">
        <v>332</v>
      </c>
      <c r="B425" s="1" t="s">
        <v>333</v>
      </c>
      <c r="C425" s="25">
        <v>1.75</v>
      </c>
      <c r="D425" s="25"/>
      <c r="E425" s="1"/>
    </row>
    <row r="426" spans="1:5" ht="15" customHeight="1" x14ac:dyDescent="0.25">
      <c r="A426" s="3" t="s">
        <v>334</v>
      </c>
      <c r="B426" s="1" t="s">
        <v>335</v>
      </c>
      <c r="C426" s="13" t="s">
        <v>18</v>
      </c>
      <c r="D426" s="13"/>
      <c r="E426" s="1"/>
    </row>
    <row r="427" spans="1:5" ht="76.5" customHeight="1" x14ac:dyDescent="0.25">
      <c r="A427" s="3" t="s">
        <v>336</v>
      </c>
      <c r="B427" s="1" t="s">
        <v>337</v>
      </c>
      <c r="C427" s="14" t="s">
        <v>19</v>
      </c>
      <c r="D427" s="14"/>
      <c r="E427" s="1"/>
    </row>
    <row r="428" spans="1:5" ht="150" customHeight="1" x14ac:dyDescent="0.25">
      <c r="A428" s="3" t="s">
        <v>338</v>
      </c>
      <c r="B428" s="1" t="s">
        <v>339</v>
      </c>
      <c r="C428" s="13" t="s">
        <v>20</v>
      </c>
      <c r="D428" s="13"/>
      <c r="E428" s="1"/>
    </row>
    <row r="429" spans="1:5" ht="15" customHeight="1" x14ac:dyDescent="0.25">
      <c r="A429" s="3" t="s">
        <v>340</v>
      </c>
      <c r="B429" s="1" t="s">
        <v>341</v>
      </c>
      <c r="C429" s="13" t="s">
        <v>29</v>
      </c>
      <c r="D429" s="13"/>
      <c r="E429" s="1"/>
    </row>
    <row r="430" spans="1:5" ht="409.6" customHeight="1" x14ac:dyDescent="0.25">
      <c r="A430" s="26" t="s">
        <v>342</v>
      </c>
      <c r="B430" s="13" t="s">
        <v>343</v>
      </c>
      <c r="C430" s="14" t="s">
        <v>131</v>
      </c>
      <c r="D430" s="14"/>
      <c r="E430" s="13"/>
    </row>
    <row r="431" spans="1:5" x14ac:dyDescent="0.25">
      <c r="A431" s="26"/>
      <c r="B431" s="13"/>
      <c r="C431" s="15"/>
      <c r="D431" s="15"/>
      <c r="E431" s="13"/>
    </row>
    <row r="432" spans="1:5" ht="178.5" customHeight="1" x14ac:dyDescent="0.25">
      <c r="A432" s="26"/>
      <c r="B432" s="13"/>
      <c r="C432" s="14" t="s">
        <v>85</v>
      </c>
      <c r="D432" s="14"/>
      <c r="E432" s="13"/>
    </row>
    <row r="433" spans="1:5" x14ac:dyDescent="0.25">
      <c r="A433" s="26"/>
      <c r="B433" s="13"/>
      <c r="C433" s="15"/>
      <c r="D433" s="15"/>
      <c r="E433" s="13"/>
    </row>
    <row r="434" spans="1:5" ht="409.6" customHeight="1" x14ac:dyDescent="0.25">
      <c r="A434" s="26"/>
      <c r="B434" s="13"/>
      <c r="C434" s="14" t="s">
        <v>132</v>
      </c>
      <c r="D434" s="14"/>
      <c r="E434" s="13"/>
    </row>
    <row r="435" spans="1:5" ht="15" customHeight="1" x14ac:dyDescent="0.25">
      <c r="A435" s="3" t="s">
        <v>344</v>
      </c>
      <c r="B435" s="1" t="s">
        <v>345</v>
      </c>
      <c r="C435" s="13" t="s">
        <v>35</v>
      </c>
      <c r="D435" s="13"/>
      <c r="E435" s="1"/>
    </row>
    <row r="436" spans="1:5" ht="204" customHeight="1" x14ac:dyDescent="0.25">
      <c r="A436" s="26" t="s">
        <v>346</v>
      </c>
      <c r="B436" s="13" t="s">
        <v>347</v>
      </c>
      <c r="C436" s="16" t="s">
        <v>36</v>
      </c>
      <c r="D436" s="16"/>
      <c r="E436" s="13"/>
    </row>
    <row r="437" spans="1:5" x14ac:dyDescent="0.25">
      <c r="A437" s="26"/>
      <c r="B437" s="13"/>
      <c r="C437" s="15"/>
      <c r="D437" s="15"/>
      <c r="E437" s="13"/>
    </row>
    <row r="438" spans="1:5" ht="409.6" customHeight="1" x14ac:dyDescent="0.25">
      <c r="A438" s="26"/>
      <c r="B438" s="13"/>
      <c r="C438" s="16" t="s">
        <v>87</v>
      </c>
      <c r="D438" s="16"/>
      <c r="E438" s="13"/>
    </row>
    <row r="439" spans="1:5" x14ac:dyDescent="0.25">
      <c r="A439" s="26"/>
      <c r="B439" s="13"/>
      <c r="C439" s="15"/>
      <c r="D439" s="15"/>
      <c r="E439" s="13"/>
    </row>
    <row r="440" spans="1:5" ht="267.75" customHeight="1" x14ac:dyDescent="0.25">
      <c r="A440" s="26"/>
      <c r="B440" s="13"/>
      <c r="C440" s="16" t="s">
        <v>88</v>
      </c>
      <c r="D440" s="16"/>
      <c r="E440" s="13"/>
    </row>
    <row r="441" spans="1:5" x14ac:dyDescent="0.25">
      <c r="A441" s="26"/>
      <c r="B441" s="13"/>
      <c r="C441" s="15"/>
      <c r="D441" s="15"/>
      <c r="E441" s="13"/>
    </row>
    <row r="442" spans="1:5" ht="409.6" customHeight="1" x14ac:dyDescent="0.25">
      <c r="A442" s="26"/>
      <c r="B442" s="13"/>
      <c r="C442" s="16" t="s">
        <v>89</v>
      </c>
      <c r="D442" s="16"/>
      <c r="E442" s="13"/>
    </row>
    <row r="443" spans="1:5" x14ac:dyDescent="0.25">
      <c r="A443" s="26"/>
      <c r="B443" s="13"/>
      <c r="C443" s="15"/>
      <c r="D443" s="15"/>
      <c r="E443" s="13"/>
    </row>
    <row r="444" spans="1:5" ht="409.6" customHeight="1" x14ac:dyDescent="0.25">
      <c r="A444" s="26"/>
      <c r="B444" s="13"/>
      <c r="C444" s="16" t="s">
        <v>90</v>
      </c>
      <c r="D444" s="16"/>
      <c r="E444" s="13"/>
    </row>
    <row r="445" spans="1:5" x14ac:dyDescent="0.25">
      <c r="A445" s="26"/>
      <c r="B445" s="13"/>
      <c r="C445" s="13"/>
      <c r="D445" s="13"/>
      <c r="E445" s="13"/>
    </row>
    <row r="446" spans="1:5" ht="357" customHeight="1" x14ac:dyDescent="0.25">
      <c r="A446" s="26"/>
      <c r="B446" s="13"/>
      <c r="C446" s="16" t="s">
        <v>133</v>
      </c>
      <c r="D446" s="16"/>
      <c r="E446" s="13"/>
    </row>
    <row r="447" spans="1:5" x14ac:dyDescent="0.25">
      <c r="A447" s="26"/>
      <c r="B447" s="13"/>
      <c r="C447" s="13"/>
      <c r="D447" s="13"/>
      <c r="E447" s="13"/>
    </row>
    <row r="448" spans="1:5" ht="178.5" customHeight="1" x14ac:dyDescent="0.25">
      <c r="A448" s="26"/>
      <c r="B448" s="13"/>
      <c r="C448" s="16" t="s">
        <v>134</v>
      </c>
      <c r="D448" s="16"/>
      <c r="E448" s="13"/>
    </row>
    <row r="449" spans="1:5" x14ac:dyDescent="0.25">
      <c r="A449" s="26"/>
      <c r="B449" s="13"/>
      <c r="C449" s="15"/>
      <c r="D449" s="15"/>
      <c r="E449" s="13"/>
    </row>
    <row r="450" spans="1:5" ht="153" customHeight="1" x14ac:dyDescent="0.25">
      <c r="A450" s="26"/>
      <c r="B450" s="13"/>
      <c r="C450" s="16" t="s">
        <v>92</v>
      </c>
      <c r="D450" s="16"/>
      <c r="E450" s="13"/>
    </row>
    <row r="451" spans="1:5" x14ac:dyDescent="0.25">
      <c r="A451" s="26"/>
      <c r="B451" s="13"/>
      <c r="C451" s="15"/>
      <c r="D451" s="15"/>
      <c r="E451" s="13"/>
    </row>
    <row r="452" spans="1:5" ht="242.25" customHeight="1" x14ac:dyDescent="0.25">
      <c r="A452" s="26"/>
      <c r="B452" s="13"/>
      <c r="C452" s="16" t="s">
        <v>135</v>
      </c>
      <c r="D452" s="16"/>
      <c r="E452" s="13"/>
    </row>
    <row r="453" spans="1:5" x14ac:dyDescent="0.25">
      <c r="A453" s="26"/>
      <c r="B453" s="13"/>
      <c r="C453" s="15"/>
      <c r="D453" s="15"/>
      <c r="E453" s="13"/>
    </row>
    <row r="454" spans="1:5" ht="369.75" customHeight="1" x14ac:dyDescent="0.25">
      <c r="A454" s="26"/>
      <c r="B454" s="13"/>
      <c r="C454" s="16" t="s">
        <v>136</v>
      </c>
      <c r="D454" s="16"/>
      <c r="E454" s="13"/>
    </row>
    <row r="455" spans="1:5" x14ac:dyDescent="0.25">
      <c r="A455" s="26"/>
      <c r="B455" s="13"/>
      <c r="C455" s="15"/>
      <c r="D455" s="15"/>
      <c r="E455" s="13"/>
    </row>
    <row r="456" spans="1:5" ht="102" customHeight="1" x14ac:dyDescent="0.25">
      <c r="A456" s="26"/>
      <c r="B456" s="13"/>
      <c r="C456" s="16" t="s">
        <v>93</v>
      </c>
      <c r="D456" s="16"/>
      <c r="E456" s="13"/>
    </row>
    <row r="457" spans="1:5" x14ac:dyDescent="0.25">
      <c r="A457" s="26"/>
      <c r="B457" s="13"/>
      <c r="C457" s="15"/>
      <c r="D457" s="15"/>
      <c r="E457" s="13"/>
    </row>
    <row r="458" spans="1:5" ht="127.5" customHeight="1" x14ac:dyDescent="0.25">
      <c r="A458" s="26"/>
      <c r="B458" s="13"/>
      <c r="C458" s="14" t="s">
        <v>94</v>
      </c>
      <c r="D458" s="14"/>
      <c r="E458" s="13"/>
    </row>
    <row r="459" spans="1:5" x14ac:dyDescent="0.25">
      <c r="A459" s="26"/>
      <c r="B459" s="13"/>
      <c r="C459" s="15"/>
      <c r="D459" s="15"/>
      <c r="E459" s="13"/>
    </row>
    <row r="460" spans="1:5" ht="102" customHeight="1" x14ac:dyDescent="0.25">
      <c r="A460" s="26"/>
      <c r="B460" s="13"/>
      <c r="C460" s="16" t="s">
        <v>53</v>
      </c>
      <c r="D460" s="16"/>
      <c r="E460" s="13"/>
    </row>
    <row r="461" spans="1:5" x14ac:dyDescent="0.25">
      <c r="A461" s="26"/>
      <c r="B461" s="13"/>
      <c r="C461" s="15"/>
      <c r="D461" s="15"/>
      <c r="E461" s="13"/>
    </row>
    <row r="462" spans="1:5" ht="127.5" customHeight="1" x14ac:dyDescent="0.25">
      <c r="A462" s="26"/>
      <c r="B462" s="13"/>
      <c r="C462" s="16" t="s">
        <v>137</v>
      </c>
      <c r="D462" s="16"/>
      <c r="E462" s="13"/>
    </row>
    <row r="463" spans="1:5" x14ac:dyDescent="0.25">
      <c r="A463" s="26"/>
      <c r="B463" s="13"/>
      <c r="C463" s="13"/>
      <c r="D463" s="13"/>
      <c r="E463" s="13"/>
    </row>
    <row r="464" spans="1:5" ht="140.25" customHeight="1" x14ac:dyDescent="0.25">
      <c r="A464" s="26"/>
      <c r="B464" s="13"/>
      <c r="C464" s="19" t="s">
        <v>138</v>
      </c>
      <c r="D464" s="19"/>
      <c r="E464" s="13"/>
    </row>
    <row r="465" spans="1:5" ht="105" customHeight="1" x14ac:dyDescent="0.25">
      <c r="A465" s="3" t="s">
        <v>348</v>
      </c>
      <c r="B465" s="1" t="s">
        <v>349</v>
      </c>
      <c r="C465" s="13" t="s">
        <v>350</v>
      </c>
      <c r="D465" s="13"/>
      <c r="E465" s="1"/>
    </row>
    <row r="466" spans="1:5" ht="135" customHeight="1" x14ac:dyDescent="0.25">
      <c r="A466" s="3" t="s">
        <v>354</v>
      </c>
      <c r="B466" s="1" t="s">
        <v>355</v>
      </c>
      <c r="C466" s="13" t="s">
        <v>356</v>
      </c>
      <c r="D466" s="13"/>
      <c r="E466" s="1"/>
    </row>
    <row r="467" spans="1:5" ht="30" x14ac:dyDescent="0.25">
      <c r="A467" s="3" t="s">
        <v>357</v>
      </c>
      <c r="B467" s="1" t="s">
        <v>358</v>
      </c>
      <c r="C467" s="13" t="s">
        <v>56</v>
      </c>
      <c r="D467" s="13"/>
      <c r="E467" s="1"/>
    </row>
    <row r="468" spans="1:5" ht="165.75" customHeight="1" x14ac:dyDescent="0.25">
      <c r="A468" s="3" t="s">
        <v>359</v>
      </c>
      <c r="B468" s="1" t="s">
        <v>360</v>
      </c>
      <c r="C468" s="14" t="s">
        <v>139</v>
      </c>
      <c r="D468" s="14"/>
      <c r="E468" s="1"/>
    </row>
    <row r="469" spans="1:5" ht="135" customHeight="1" x14ac:dyDescent="0.25">
      <c r="A469" s="3" t="s">
        <v>361</v>
      </c>
      <c r="B469" s="1" t="s">
        <v>362</v>
      </c>
      <c r="C469" s="13" t="s">
        <v>471</v>
      </c>
      <c r="D469" s="13"/>
      <c r="E469" s="1"/>
    </row>
    <row r="470" spans="1:5" ht="30" x14ac:dyDescent="0.25">
      <c r="A470" s="3" t="s">
        <v>364</v>
      </c>
      <c r="B470" s="1" t="s">
        <v>365</v>
      </c>
      <c r="C470" s="13" t="s">
        <v>454</v>
      </c>
      <c r="D470" s="13"/>
      <c r="E470" s="1"/>
    </row>
    <row r="471" spans="1:5" ht="60" customHeight="1" x14ac:dyDescent="0.25">
      <c r="A471" s="3" t="s">
        <v>367</v>
      </c>
      <c r="B471" s="1" t="s">
        <v>368</v>
      </c>
      <c r="C471" s="13" t="s">
        <v>455</v>
      </c>
      <c r="D471" s="13"/>
      <c r="E471" s="1"/>
    </row>
    <row r="472" spans="1:5" ht="15" customHeight="1" x14ac:dyDescent="0.25">
      <c r="A472" s="3" t="s">
        <v>370</v>
      </c>
      <c r="B472" s="1" t="s">
        <v>371</v>
      </c>
      <c r="C472" s="13" t="s">
        <v>58</v>
      </c>
      <c r="D472" s="13"/>
      <c r="E472" s="1"/>
    </row>
    <row r="473" spans="1:5" ht="38.25" customHeight="1" x14ac:dyDescent="0.25">
      <c r="A473" s="26" t="s">
        <v>372</v>
      </c>
      <c r="B473" s="13" t="s">
        <v>373</v>
      </c>
      <c r="C473" s="14" t="s">
        <v>140</v>
      </c>
      <c r="D473" s="14"/>
      <c r="E473" s="13"/>
    </row>
    <row r="474" spans="1:5" x14ac:dyDescent="0.25">
      <c r="A474" s="26"/>
      <c r="B474" s="13"/>
      <c r="C474" s="15"/>
      <c r="D474" s="15"/>
      <c r="E474" s="13"/>
    </row>
    <row r="475" spans="1:5" ht="63.75" customHeight="1" x14ac:dyDescent="0.25">
      <c r="A475" s="26"/>
      <c r="B475" s="13"/>
      <c r="C475" s="14" t="s">
        <v>141</v>
      </c>
      <c r="D475" s="14"/>
      <c r="E475" s="13"/>
    </row>
    <row r="476" spans="1:5" ht="30" customHeight="1" x14ac:dyDescent="0.25">
      <c r="A476" s="3" t="s">
        <v>374</v>
      </c>
      <c r="B476" s="1" t="s">
        <v>375</v>
      </c>
      <c r="C476" s="13" t="s">
        <v>61</v>
      </c>
      <c r="D476" s="13"/>
      <c r="E476" s="1"/>
    </row>
    <row r="477" spans="1:5" ht="60" customHeight="1" x14ac:dyDescent="0.25">
      <c r="A477" s="3" t="s">
        <v>376</v>
      </c>
      <c r="B477" s="1" t="s">
        <v>377</v>
      </c>
      <c r="C477" s="13" t="s">
        <v>378</v>
      </c>
      <c r="D477" s="13"/>
      <c r="E477" s="1"/>
    </row>
    <row r="478" spans="1:5" ht="105" customHeight="1" x14ac:dyDescent="0.25">
      <c r="A478" s="3" t="s">
        <v>379</v>
      </c>
      <c r="B478" s="1" t="s">
        <v>380</v>
      </c>
      <c r="C478" s="13" t="s">
        <v>381</v>
      </c>
      <c r="D478" s="13"/>
      <c r="E478" s="1"/>
    </row>
    <row r="479" spans="1:5" ht="127.5" customHeight="1" x14ac:dyDescent="0.25">
      <c r="A479" s="3" t="s">
        <v>382</v>
      </c>
      <c r="B479" s="1" t="s">
        <v>383</v>
      </c>
      <c r="C479" s="14" t="s">
        <v>62</v>
      </c>
      <c r="D479" s="14"/>
      <c r="E479" s="1"/>
    </row>
    <row r="480" spans="1:5" ht="45" x14ac:dyDescent="0.25">
      <c r="A480" s="3" t="s">
        <v>472</v>
      </c>
      <c r="B480" s="1"/>
      <c r="C480" s="13"/>
      <c r="D480" s="13"/>
      <c r="E480" s="1"/>
    </row>
    <row r="481" spans="1:5" x14ac:dyDescent="0.25">
      <c r="A481" s="23" t="s">
        <v>295</v>
      </c>
      <c r="B481" s="1" t="s">
        <v>296</v>
      </c>
      <c r="C481" s="13"/>
      <c r="D481" s="13"/>
      <c r="E481" s="1"/>
    </row>
    <row r="482" spans="1:5" ht="30" customHeight="1" x14ac:dyDescent="0.25">
      <c r="A482" s="3" t="s">
        <v>385</v>
      </c>
      <c r="B482" s="1" t="s">
        <v>386</v>
      </c>
      <c r="C482" s="13" t="s">
        <v>387</v>
      </c>
      <c r="D482" s="13"/>
      <c r="E482" s="1"/>
    </row>
    <row r="483" spans="1:5" ht="30" customHeight="1" x14ac:dyDescent="0.25">
      <c r="A483" s="3" t="s">
        <v>64</v>
      </c>
      <c r="B483" s="1" t="s">
        <v>388</v>
      </c>
      <c r="C483" s="13" t="s">
        <v>146</v>
      </c>
      <c r="D483" s="13"/>
      <c r="E483" s="1"/>
    </row>
    <row r="484" spans="1:5" ht="15" customHeight="1" x14ac:dyDescent="0.25">
      <c r="A484" s="3" t="s">
        <v>65</v>
      </c>
      <c r="B484" s="1" t="s">
        <v>389</v>
      </c>
      <c r="C484" s="25">
        <v>0.374</v>
      </c>
      <c r="D484" s="25"/>
      <c r="E484" s="1"/>
    </row>
    <row r="485" spans="1:5" ht="15" customHeight="1" x14ac:dyDescent="0.25">
      <c r="A485" s="3" t="s">
        <v>66</v>
      </c>
      <c r="B485" s="1" t="s">
        <v>390</v>
      </c>
      <c r="C485" s="25">
        <v>0.25209999999999999</v>
      </c>
      <c r="D485" s="25"/>
      <c r="E485" s="1"/>
    </row>
    <row r="486" spans="1:5" ht="30" x14ac:dyDescent="0.25">
      <c r="A486" s="3" t="s">
        <v>67</v>
      </c>
      <c r="B486" s="1" t="s">
        <v>391</v>
      </c>
      <c r="C486" s="25">
        <v>0.11210000000000001</v>
      </c>
      <c r="D486" s="25"/>
      <c r="E486" s="1"/>
    </row>
    <row r="487" spans="1:5" ht="15" customHeight="1" x14ac:dyDescent="0.25">
      <c r="A487" s="3" t="s">
        <v>68</v>
      </c>
      <c r="B487" s="1" t="s">
        <v>392</v>
      </c>
      <c r="C487" s="24">
        <v>39174</v>
      </c>
      <c r="D487" s="24"/>
      <c r="E487" s="1"/>
    </row>
    <row r="488" spans="1:5" ht="45" x14ac:dyDescent="0.25">
      <c r="A488" s="3" t="s">
        <v>473</v>
      </c>
      <c r="B488" s="1"/>
      <c r="C488" s="13"/>
      <c r="D488" s="13"/>
      <c r="E488" s="1"/>
    </row>
    <row r="489" spans="1:5" x14ac:dyDescent="0.25">
      <c r="A489" s="23" t="s">
        <v>295</v>
      </c>
      <c r="B489" s="1" t="s">
        <v>296</v>
      </c>
      <c r="C489" s="13"/>
      <c r="D489" s="13"/>
      <c r="E489" s="1"/>
    </row>
    <row r="490" spans="1:5" ht="30" customHeight="1" x14ac:dyDescent="0.25">
      <c r="A490" s="3" t="s">
        <v>385</v>
      </c>
      <c r="B490" s="1" t="s">
        <v>386</v>
      </c>
      <c r="C490" s="13" t="s">
        <v>387</v>
      </c>
      <c r="D490" s="13"/>
      <c r="E490" s="1"/>
    </row>
    <row r="491" spans="1:5" ht="30" customHeight="1" x14ac:dyDescent="0.25">
      <c r="A491" s="3" t="s">
        <v>64</v>
      </c>
      <c r="B491" s="1" t="s">
        <v>388</v>
      </c>
      <c r="C491" s="13" t="s">
        <v>148</v>
      </c>
      <c r="D491" s="13"/>
      <c r="E491" s="1"/>
    </row>
    <row r="492" spans="1:5" ht="15" customHeight="1" x14ac:dyDescent="0.25">
      <c r="A492" s="3" t="s">
        <v>65</v>
      </c>
      <c r="B492" s="1" t="s">
        <v>389</v>
      </c>
      <c r="C492" s="25">
        <v>0.34820000000000001</v>
      </c>
      <c r="D492" s="25"/>
      <c r="E492" s="1"/>
    </row>
    <row r="493" spans="1:5" ht="15" customHeight="1" x14ac:dyDescent="0.25">
      <c r="A493" s="3" t="s">
        <v>66</v>
      </c>
      <c r="B493" s="1" t="s">
        <v>390</v>
      </c>
      <c r="C493" s="25">
        <v>0.2233</v>
      </c>
      <c r="D493" s="25"/>
      <c r="E493" s="1"/>
    </row>
    <row r="494" spans="1:5" ht="30" x14ac:dyDescent="0.25">
      <c r="A494" s="3" t="s">
        <v>67</v>
      </c>
      <c r="B494" s="1" t="s">
        <v>391</v>
      </c>
      <c r="C494" s="25">
        <v>7.4099999999999999E-2</v>
      </c>
      <c r="D494" s="25"/>
      <c r="E494" s="1"/>
    </row>
    <row r="495" spans="1:5" ht="15" customHeight="1" x14ac:dyDescent="0.25">
      <c r="A495" s="3" t="s">
        <v>68</v>
      </c>
      <c r="B495" s="1" t="s">
        <v>392</v>
      </c>
      <c r="C495" s="24">
        <v>39174</v>
      </c>
      <c r="D495" s="24"/>
      <c r="E495" s="1"/>
    </row>
    <row r="496" spans="1:5" ht="45" x14ac:dyDescent="0.25">
      <c r="A496" s="3" t="s">
        <v>474</v>
      </c>
      <c r="B496" s="1"/>
      <c r="C496" s="13"/>
      <c r="D496" s="13"/>
      <c r="E496" s="1"/>
    </row>
    <row r="497" spans="1:5" x14ac:dyDescent="0.25">
      <c r="A497" s="23" t="s">
        <v>295</v>
      </c>
      <c r="B497" s="1" t="s">
        <v>296</v>
      </c>
      <c r="C497" s="13"/>
      <c r="D497" s="13"/>
      <c r="E497" s="1"/>
    </row>
    <row r="498" spans="1:5" ht="30" customHeight="1" x14ac:dyDescent="0.25">
      <c r="A498" s="3" t="s">
        <v>385</v>
      </c>
      <c r="B498" s="1" t="s">
        <v>386</v>
      </c>
      <c r="C498" s="13" t="s">
        <v>387</v>
      </c>
      <c r="D498" s="13"/>
      <c r="E498" s="1"/>
    </row>
    <row r="499" spans="1:5" ht="45" customHeight="1" x14ac:dyDescent="0.25">
      <c r="A499" s="3" t="s">
        <v>64</v>
      </c>
      <c r="B499" s="1" t="s">
        <v>388</v>
      </c>
      <c r="C499" s="13" t="s">
        <v>150</v>
      </c>
      <c r="D499" s="13"/>
      <c r="E499" s="1"/>
    </row>
    <row r="500" spans="1:5" ht="15" customHeight="1" x14ac:dyDescent="0.25">
      <c r="A500" s="3" t="s">
        <v>65</v>
      </c>
      <c r="B500" s="1" t="s">
        <v>389</v>
      </c>
      <c r="C500" s="25">
        <v>0.33500000000000002</v>
      </c>
      <c r="D500" s="25"/>
      <c r="E500" s="1"/>
    </row>
    <row r="501" spans="1:5" ht="15" customHeight="1" x14ac:dyDescent="0.25">
      <c r="A501" s="3" t="s">
        <v>66</v>
      </c>
      <c r="B501" s="1" t="s">
        <v>390</v>
      </c>
      <c r="C501" s="25">
        <v>0.21879999999999999</v>
      </c>
      <c r="D501" s="25"/>
      <c r="E501" s="1"/>
    </row>
    <row r="502" spans="1:5" ht="30" x14ac:dyDescent="0.25">
      <c r="A502" s="3" t="s">
        <v>67</v>
      </c>
      <c r="B502" s="1" t="s">
        <v>391</v>
      </c>
      <c r="C502" s="25">
        <v>8.6400000000000005E-2</v>
      </c>
      <c r="D502" s="25"/>
      <c r="E502" s="1"/>
    </row>
    <row r="503" spans="1:5" ht="15" customHeight="1" x14ac:dyDescent="0.25">
      <c r="A503" s="3" t="s">
        <v>68</v>
      </c>
      <c r="B503" s="1" t="s">
        <v>392</v>
      </c>
      <c r="C503" s="24">
        <v>39174</v>
      </c>
      <c r="D503" s="24"/>
      <c r="E503" s="1"/>
    </row>
    <row r="504" spans="1:5" ht="45" x14ac:dyDescent="0.25">
      <c r="A504" s="3" t="s">
        <v>475</v>
      </c>
      <c r="B504" s="1"/>
      <c r="C504" s="13"/>
      <c r="D504" s="13"/>
      <c r="E504" s="1"/>
    </row>
    <row r="505" spans="1:5" x14ac:dyDescent="0.25">
      <c r="A505" s="23" t="s">
        <v>295</v>
      </c>
      <c r="B505" s="1" t="s">
        <v>296</v>
      </c>
      <c r="C505" s="13"/>
      <c r="D505" s="13"/>
      <c r="E505" s="1"/>
    </row>
    <row r="506" spans="1:5" ht="30" customHeight="1" x14ac:dyDescent="0.25">
      <c r="A506" s="3" t="s">
        <v>385</v>
      </c>
      <c r="B506" s="1" t="s">
        <v>386</v>
      </c>
      <c r="C506" s="13" t="s">
        <v>387</v>
      </c>
      <c r="D506" s="13"/>
      <c r="E506" s="1"/>
    </row>
    <row r="507" spans="1:5" ht="30" customHeight="1" x14ac:dyDescent="0.25">
      <c r="A507" s="3" t="s">
        <v>64</v>
      </c>
      <c r="B507" s="1" t="s">
        <v>388</v>
      </c>
      <c r="C507" s="13" t="s">
        <v>105</v>
      </c>
      <c r="D507" s="13"/>
      <c r="E507" s="1"/>
    </row>
    <row r="508" spans="1:5" ht="15" customHeight="1" x14ac:dyDescent="0.25">
      <c r="A508" s="3" t="s">
        <v>65</v>
      </c>
      <c r="B508" s="1" t="s">
        <v>389</v>
      </c>
      <c r="C508" s="25">
        <v>0.32390000000000002</v>
      </c>
      <c r="D508" s="25"/>
      <c r="E508" s="1"/>
    </row>
    <row r="509" spans="1:5" ht="15" customHeight="1" x14ac:dyDescent="0.25">
      <c r="A509" s="3" t="s">
        <v>66</v>
      </c>
      <c r="B509" s="1" t="s">
        <v>390</v>
      </c>
      <c r="C509" s="25">
        <v>0.17929999999999999</v>
      </c>
      <c r="D509" s="25"/>
      <c r="E509" s="1"/>
    </row>
    <row r="510" spans="1:5" ht="30" x14ac:dyDescent="0.25">
      <c r="A510" s="3" t="s">
        <v>67</v>
      </c>
      <c r="B510" s="1" t="s">
        <v>391</v>
      </c>
      <c r="C510" s="25">
        <v>6.25E-2</v>
      </c>
      <c r="D510" s="25"/>
      <c r="E510" s="1"/>
    </row>
    <row r="511" spans="1:5" ht="15" customHeight="1" x14ac:dyDescent="0.25">
      <c r="A511" s="3" t="s">
        <v>68</v>
      </c>
      <c r="B511" s="1" t="s">
        <v>392</v>
      </c>
      <c r="C511" s="24">
        <v>39174</v>
      </c>
      <c r="D511" s="24"/>
      <c r="E511" s="1"/>
    </row>
    <row r="512" spans="1:5" ht="45" x14ac:dyDescent="0.25">
      <c r="A512" s="3" t="s">
        <v>476</v>
      </c>
      <c r="B512" s="1"/>
      <c r="C512" s="13"/>
      <c r="D512" s="13"/>
      <c r="E512" s="1"/>
    </row>
    <row r="513" spans="1:5" x14ac:dyDescent="0.25">
      <c r="A513" s="23" t="s">
        <v>295</v>
      </c>
      <c r="B513" s="1" t="s">
        <v>296</v>
      </c>
      <c r="C513" s="13"/>
      <c r="D513" s="13"/>
      <c r="E513" s="1"/>
    </row>
    <row r="514" spans="1:5" ht="15" customHeight="1" x14ac:dyDescent="0.25">
      <c r="A514" s="3" t="s">
        <v>395</v>
      </c>
      <c r="B514" s="1" t="s">
        <v>396</v>
      </c>
      <c r="C514" s="13" t="s">
        <v>477</v>
      </c>
      <c r="D514" s="13"/>
      <c r="E514" s="1"/>
    </row>
    <row r="515" spans="1:5" ht="30" x14ac:dyDescent="0.25">
      <c r="A515" s="3" t="s">
        <v>9</v>
      </c>
      <c r="B515" s="1" t="s">
        <v>398</v>
      </c>
      <c r="C515" s="25">
        <v>5.0000000000000001E-3</v>
      </c>
      <c r="D515" s="25"/>
      <c r="E515" s="1"/>
    </row>
    <row r="516" spans="1:5" ht="30" x14ac:dyDescent="0.25">
      <c r="A516" s="3" t="s">
        <v>10</v>
      </c>
      <c r="B516" s="1" t="s">
        <v>399</v>
      </c>
      <c r="C516" s="27" t="s">
        <v>11</v>
      </c>
      <c r="D516" s="27"/>
      <c r="E516" s="1"/>
    </row>
    <row r="517" spans="1:5" ht="30" x14ac:dyDescent="0.25">
      <c r="A517" s="3" t="s">
        <v>12</v>
      </c>
      <c r="B517" s="1" t="s">
        <v>400</v>
      </c>
      <c r="C517" s="25">
        <v>2.3E-3</v>
      </c>
      <c r="D517" s="25"/>
      <c r="E517" s="1"/>
    </row>
    <row r="518" spans="1:5" ht="30" x14ac:dyDescent="0.25">
      <c r="A518" s="3" t="s">
        <v>126</v>
      </c>
      <c r="B518" s="1" t="s">
        <v>478</v>
      </c>
      <c r="C518" s="27" t="s">
        <v>11</v>
      </c>
      <c r="D518" s="27"/>
      <c r="E518" s="4" t="s">
        <v>127</v>
      </c>
    </row>
    <row r="519" spans="1:5" ht="15" customHeight="1" x14ac:dyDescent="0.25">
      <c r="A519" s="3" t="s">
        <v>13</v>
      </c>
      <c r="B519" s="1" t="s">
        <v>401</v>
      </c>
      <c r="C519" s="25">
        <v>7.3000000000000001E-3</v>
      </c>
      <c r="D519" s="25"/>
      <c r="E519" s="1"/>
    </row>
    <row r="520" spans="1:5" ht="30" x14ac:dyDescent="0.25">
      <c r="A520" s="3" t="s">
        <v>14</v>
      </c>
      <c r="B520" s="1" t="s">
        <v>402</v>
      </c>
      <c r="C520" s="25">
        <v>-6.9999999999999999E-4</v>
      </c>
      <c r="D520" s="25"/>
      <c r="E520" s="4" t="s">
        <v>15</v>
      </c>
    </row>
    <row r="521" spans="1:5" ht="30" x14ac:dyDescent="0.25">
      <c r="A521" s="3" t="s">
        <v>16</v>
      </c>
      <c r="B521" s="1" t="s">
        <v>403</v>
      </c>
      <c r="C521" s="25">
        <v>6.6E-3</v>
      </c>
      <c r="D521" s="25"/>
      <c r="E521" s="1"/>
    </row>
    <row r="522" spans="1:5" ht="30" x14ac:dyDescent="0.25">
      <c r="A522" s="3" t="s">
        <v>22</v>
      </c>
      <c r="B522" s="1" t="s">
        <v>406</v>
      </c>
      <c r="C522" s="13">
        <v>67</v>
      </c>
      <c r="D522" s="13"/>
      <c r="E522" s="1"/>
    </row>
    <row r="523" spans="1:5" ht="30" x14ac:dyDescent="0.25">
      <c r="A523" s="3" t="s">
        <v>23</v>
      </c>
      <c r="B523" s="1" t="s">
        <v>407</v>
      </c>
      <c r="C523" s="13">
        <v>265</v>
      </c>
      <c r="D523" s="13"/>
      <c r="E523" s="1"/>
    </row>
    <row r="524" spans="1:5" ht="30" x14ac:dyDescent="0.25">
      <c r="A524" s="3" t="s">
        <v>24</v>
      </c>
      <c r="B524" s="1" t="s">
        <v>408</v>
      </c>
      <c r="C524" s="13">
        <v>496</v>
      </c>
      <c r="D524" s="13"/>
      <c r="E524" s="1"/>
    </row>
    <row r="525" spans="1:5" ht="30" x14ac:dyDescent="0.25">
      <c r="A525" s="3" t="s">
        <v>25</v>
      </c>
      <c r="B525" s="1" t="s">
        <v>409</v>
      </c>
      <c r="C525" s="28">
        <v>1158</v>
      </c>
      <c r="D525" s="28"/>
      <c r="E525" s="1"/>
    </row>
    <row r="526" spans="1:5" ht="15" customHeight="1" x14ac:dyDescent="0.25">
      <c r="A526" s="3" t="s">
        <v>412</v>
      </c>
      <c r="B526" s="1" t="s">
        <v>413</v>
      </c>
      <c r="C526" s="25">
        <v>-0.36170000000000002</v>
      </c>
      <c r="D526" s="25"/>
      <c r="E526" s="1"/>
    </row>
    <row r="527" spans="1:5" ht="15" customHeight="1" x14ac:dyDescent="0.25">
      <c r="A527" s="3" t="s">
        <v>414</v>
      </c>
      <c r="B527" s="1" t="s">
        <v>415</v>
      </c>
      <c r="C527" s="25">
        <v>0.44009999999999999</v>
      </c>
      <c r="D527" s="25"/>
      <c r="E527" s="1"/>
    </row>
    <row r="528" spans="1:5" ht="15" customHeight="1" x14ac:dyDescent="0.25">
      <c r="A528" s="3" t="s">
        <v>416</v>
      </c>
      <c r="B528" s="1" t="s">
        <v>417</v>
      </c>
      <c r="C528" s="25">
        <v>0.2319</v>
      </c>
      <c r="D528" s="25"/>
      <c r="E528" s="1"/>
    </row>
    <row r="529" spans="1:5" ht="15" customHeight="1" x14ac:dyDescent="0.25">
      <c r="A529" s="3" t="s">
        <v>418</v>
      </c>
      <c r="B529" s="1" t="s">
        <v>419</v>
      </c>
      <c r="C529" s="25">
        <v>3.6299999999999999E-2</v>
      </c>
      <c r="D529" s="25"/>
      <c r="E529" s="1"/>
    </row>
    <row r="530" spans="1:5" ht="15" customHeight="1" x14ac:dyDescent="0.25">
      <c r="A530" s="3" t="s">
        <v>420</v>
      </c>
      <c r="B530" s="1" t="s">
        <v>421</v>
      </c>
      <c r="C530" s="25">
        <v>0.15260000000000001</v>
      </c>
      <c r="D530" s="25"/>
      <c r="E530" s="1"/>
    </row>
    <row r="531" spans="1:5" ht="15" customHeight="1" x14ac:dyDescent="0.25">
      <c r="A531" s="3" t="s">
        <v>422</v>
      </c>
      <c r="B531" s="1" t="s">
        <v>423</v>
      </c>
      <c r="C531" s="25">
        <v>0.35980000000000001</v>
      </c>
      <c r="D531" s="25"/>
      <c r="E531" s="1"/>
    </row>
    <row r="532" spans="1:5" ht="15" customHeight="1" x14ac:dyDescent="0.25">
      <c r="A532" s="3" t="s">
        <v>424</v>
      </c>
      <c r="B532" s="1" t="s">
        <v>425</v>
      </c>
      <c r="C532" s="13" t="s">
        <v>426</v>
      </c>
      <c r="D532" s="13"/>
      <c r="E532" s="1"/>
    </row>
    <row r="533" spans="1:5" ht="15" customHeight="1" x14ac:dyDescent="0.25">
      <c r="A533" s="3" t="s">
        <v>427</v>
      </c>
      <c r="B533" s="1" t="s">
        <v>428</v>
      </c>
      <c r="C533" s="24">
        <v>41912</v>
      </c>
      <c r="D533" s="24"/>
      <c r="E533" s="1"/>
    </row>
    <row r="534" spans="1:5" ht="15" customHeight="1" x14ac:dyDescent="0.25">
      <c r="A534" s="3" t="s">
        <v>429</v>
      </c>
      <c r="B534" s="1" t="s">
        <v>430</v>
      </c>
      <c r="C534" s="25">
        <v>6.1199999999999997E-2</v>
      </c>
      <c r="D534" s="25"/>
      <c r="E534" s="1"/>
    </row>
    <row r="535" spans="1:5" ht="15" customHeight="1" x14ac:dyDescent="0.25">
      <c r="A535" s="3" t="s">
        <v>431</v>
      </c>
      <c r="B535" s="1" t="s">
        <v>432</v>
      </c>
      <c r="C535" s="13" t="s">
        <v>433</v>
      </c>
      <c r="D535" s="13"/>
      <c r="E535" s="1"/>
    </row>
    <row r="536" spans="1:5" ht="30" x14ac:dyDescent="0.25">
      <c r="A536" s="3" t="s">
        <v>434</v>
      </c>
      <c r="B536" s="1" t="s">
        <v>435</v>
      </c>
      <c r="C536" s="24">
        <v>39994</v>
      </c>
      <c r="D536" s="24"/>
      <c r="E536" s="1"/>
    </row>
    <row r="537" spans="1:5" ht="15" customHeight="1" x14ac:dyDescent="0.25">
      <c r="A537" s="3" t="s">
        <v>436</v>
      </c>
      <c r="B537" s="1" t="s">
        <v>437</v>
      </c>
      <c r="C537" s="25">
        <v>0.21079999999999999</v>
      </c>
      <c r="D537" s="25"/>
      <c r="E537" s="1"/>
    </row>
    <row r="538" spans="1:5" ht="15" customHeight="1" x14ac:dyDescent="0.25">
      <c r="A538" s="3" t="s">
        <v>438</v>
      </c>
      <c r="B538" s="1" t="s">
        <v>439</v>
      </c>
      <c r="C538" s="13" t="s">
        <v>440</v>
      </c>
      <c r="D538" s="13"/>
      <c r="E538" s="1"/>
    </row>
    <row r="539" spans="1:5" ht="30" x14ac:dyDescent="0.25">
      <c r="A539" s="3" t="s">
        <v>441</v>
      </c>
      <c r="B539" s="1" t="s">
        <v>442</v>
      </c>
      <c r="C539" s="24">
        <v>39813</v>
      </c>
      <c r="D539" s="24"/>
      <c r="E539" s="1"/>
    </row>
    <row r="540" spans="1:5" ht="15" customHeight="1" x14ac:dyDescent="0.25">
      <c r="A540" s="3" t="s">
        <v>443</v>
      </c>
      <c r="B540" s="1" t="s">
        <v>444</v>
      </c>
      <c r="C540" s="25">
        <v>-0.2031</v>
      </c>
      <c r="D540" s="25"/>
      <c r="E540" s="1"/>
    </row>
    <row r="541" spans="1:5" ht="15" customHeight="1" x14ac:dyDescent="0.25">
      <c r="A541" s="3" t="s">
        <v>64</v>
      </c>
      <c r="B541" s="1" t="s">
        <v>388</v>
      </c>
      <c r="C541" s="13" t="s">
        <v>69</v>
      </c>
      <c r="D541" s="13"/>
      <c r="E541" s="1"/>
    </row>
    <row r="542" spans="1:5" ht="15" customHeight="1" x14ac:dyDescent="0.25">
      <c r="A542" s="3" t="s">
        <v>65</v>
      </c>
      <c r="B542" s="1" t="s">
        <v>389</v>
      </c>
      <c r="C542" s="25">
        <v>0.35980000000000001</v>
      </c>
      <c r="D542" s="25"/>
      <c r="E542" s="1"/>
    </row>
    <row r="543" spans="1:5" ht="15" customHeight="1" x14ac:dyDescent="0.25">
      <c r="A543" s="3" t="s">
        <v>66</v>
      </c>
      <c r="B543" s="1" t="s">
        <v>390</v>
      </c>
      <c r="C543" s="25">
        <v>0.23569999999999999</v>
      </c>
      <c r="D543" s="25"/>
      <c r="E543" s="1"/>
    </row>
    <row r="544" spans="1:5" ht="30" x14ac:dyDescent="0.25">
      <c r="A544" s="3" t="s">
        <v>67</v>
      </c>
      <c r="B544" s="1" t="s">
        <v>391</v>
      </c>
      <c r="C544" s="25">
        <v>9.9500000000000005E-2</v>
      </c>
      <c r="D544" s="25"/>
      <c r="E544" s="1"/>
    </row>
    <row r="545" spans="1:5" ht="15" customHeight="1" x14ac:dyDescent="0.25">
      <c r="A545" s="3" t="s">
        <v>68</v>
      </c>
      <c r="B545" s="1" t="s">
        <v>392</v>
      </c>
      <c r="C545" s="24">
        <v>39174</v>
      </c>
      <c r="D545" s="24"/>
      <c r="E545" s="1"/>
    </row>
    <row r="546" spans="1:5" ht="60" x14ac:dyDescent="0.25">
      <c r="A546" s="3" t="s">
        <v>479</v>
      </c>
      <c r="B546" s="1"/>
      <c r="C546" s="13"/>
      <c r="D546" s="13"/>
      <c r="E546" s="1"/>
    </row>
    <row r="547" spans="1:5" x14ac:dyDescent="0.25">
      <c r="A547" s="23" t="s">
        <v>295</v>
      </c>
      <c r="B547" s="1" t="s">
        <v>296</v>
      </c>
      <c r="C547" s="13"/>
      <c r="D547" s="13"/>
      <c r="E547" s="1"/>
    </row>
    <row r="548" spans="1:5" ht="15" customHeight="1" x14ac:dyDescent="0.25">
      <c r="A548" s="3" t="s">
        <v>64</v>
      </c>
      <c r="B548" s="1" t="s">
        <v>388</v>
      </c>
      <c r="C548" s="13" t="s">
        <v>71</v>
      </c>
      <c r="D548" s="13"/>
      <c r="E548" s="1"/>
    </row>
    <row r="549" spans="1:5" ht="15" customHeight="1" x14ac:dyDescent="0.25">
      <c r="A549" s="3" t="s">
        <v>65</v>
      </c>
      <c r="B549" s="1" t="s">
        <v>389</v>
      </c>
      <c r="C549" s="25">
        <v>0.35399999999999998</v>
      </c>
      <c r="D549" s="25"/>
      <c r="E549" s="1"/>
    </row>
    <row r="550" spans="1:5" ht="15" customHeight="1" x14ac:dyDescent="0.25">
      <c r="A550" s="3" t="s">
        <v>66</v>
      </c>
      <c r="B550" s="1" t="s">
        <v>390</v>
      </c>
      <c r="C550" s="25">
        <v>0.23269999999999999</v>
      </c>
      <c r="D550" s="25"/>
      <c r="E550" s="1"/>
    </row>
    <row r="551" spans="1:5" ht="30" x14ac:dyDescent="0.25">
      <c r="A551" s="3" t="s">
        <v>67</v>
      </c>
      <c r="B551" s="1" t="s">
        <v>391</v>
      </c>
      <c r="C551" s="25">
        <v>9.6799999999999997E-2</v>
      </c>
      <c r="D551" s="25"/>
      <c r="E551" s="1"/>
    </row>
    <row r="552" spans="1:5" ht="15" customHeight="1" x14ac:dyDescent="0.25">
      <c r="A552" s="3" t="s">
        <v>68</v>
      </c>
      <c r="B552" s="1" t="s">
        <v>392</v>
      </c>
      <c r="C552" s="24">
        <v>39174</v>
      </c>
      <c r="D552" s="24"/>
      <c r="E552" s="1"/>
    </row>
    <row r="553" spans="1:5" ht="60" x14ac:dyDescent="0.25">
      <c r="A553" s="3" t="s">
        <v>480</v>
      </c>
      <c r="B553" s="1"/>
      <c r="C553" s="13"/>
      <c r="D553" s="13"/>
      <c r="E553" s="1"/>
    </row>
    <row r="554" spans="1:5" x14ac:dyDescent="0.25">
      <c r="A554" s="23" t="s">
        <v>295</v>
      </c>
      <c r="B554" s="1" t="s">
        <v>296</v>
      </c>
      <c r="C554" s="13"/>
      <c r="D554" s="13"/>
      <c r="E554" s="1"/>
    </row>
    <row r="555" spans="1:5" ht="30" customHeight="1" x14ac:dyDescent="0.25">
      <c r="A555" s="3" t="s">
        <v>64</v>
      </c>
      <c r="B555" s="1" t="s">
        <v>388</v>
      </c>
      <c r="C555" s="13" t="s">
        <v>73</v>
      </c>
      <c r="D555" s="13"/>
      <c r="E555" s="1"/>
    </row>
    <row r="556" spans="1:5" ht="15" customHeight="1" x14ac:dyDescent="0.25">
      <c r="A556" s="3" t="s">
        <v>65</v>
      </c>
      <c r="B556" s="1" t="s">
        <v>389</v>
      </c>
      <c r="C556" s="25">
        <v>0.20369999999999999</v>
      </c>
      <c r="D556" s="25"/>
      <c r="E556" s="1"/>
    </row>
    <row r="557" spans="1:5" ht="15" customHeight="1" x14ac:dyDescent="0.25">
      <c r="A557" s="3" t="s">
        <v>66</v>
      </c>
      <c r="B557" s="1" t="s">
        <v>390</v>
      </c>
      <c r="C557" s="25">
        <v>0.193</v>
      </c>
      <c r="D557" s="25"/>
      <c r="E557" s="1"/>
    </row>
    <row r="558" spans="1:5" ht="30" x14ac:dyDescent="0.25">
      <c r="A558" s="3" t="s">
        <v>67</v>
      </c>
      <c r="B558" s="1" t="s">
        <v>391</v>
      </c>
      <c r="C558" s="25">
        <v>7.8700000000000006E-2</v>
      </c>
      <c r="D558" s="25"/>
      <c r="E558" s="1"/>
    </row>
    <row r="559" spans="1:5" ht="15" customHeight="1" x14ac:dyDescent="0.25">
      <c r="A559" s="3" t="s">
        <v>68</v>
      </c>
      <c r="B559" s="1" t="s">
        <v>392</v>
      </c>
      <c r="C559" s="24">
        <v>39174</v>
      </c>
      <c r="D559" s="24"/>
      <c r="E559" s="1"/>
    </row>
    <row r="560" spans="1:5" ht="45" x14ac:dyDescent="0.25">
      <c r="A560" s="3" t="s">
        <v>481</v>
      </c>
      <c r="B560" s="1"/>
      <c r="C560" s="13"/>
      <c r="D560" s="13"/>
      <c r="E560" s="1"/>
    </row>
    <row r="561" spans="1:5" x14ac:dyDescent="0.25">
      <c r="A561" s="23" t="s">
        <v>295</v>
      </c>
      <c r="B561" s="1" t="s">
        <v>296</v>
      </c>
      <c r="C561" s="13"/>
      <c r="D561" s="13"/>
      <c r="E561" s="1"/>
    </row>
    <row r="562" spans="1:5" ht="15" customHeight="1" x14ac:dyDescent="0.25">
      <c r="A562" s="3" t="s">
        <v>316</v>
      </c>
      <c r="B562" s="1" t="s">
        <v>317</v>
      </c>
      <c r="C562" s="13" t="s">
        <v>152</v>
      </c>
      <c r="D562" s="13"/>
      <c r="E562" s="1"/>
    </row>
    <row r="563" spans="1:5" ht="15" customHeight="1" x14ac:dyDescent="0.25">
      <c r="A563" s="3" t="s">
        <v>318</v>
      </c>
      <c r="B563" s="1" t="s">
        <v>319</v>
      </c>
      <c r="C563" s="13" t="s">
        <v>2</v>
      </c>
      <c r="D563" s="13"/>
      <c r="E563" s="1"/>
    </row>
    <row r="564" spans="1:5" ht="76.5" customHeight="1" x14ac:dyDescent="0.25">
      <c r="A564" s="3" t="s">
        <v>320</v>
      </c>
      <c r="B564" s="1" t="s">
        <v>321</v>
      </c>
      <c r="C564" s="14" t="s">
        <v>153</v>
      </c>
      <c r="D564" s="14"/>
      <c r="E564" s="1"/>
    </row>
    <row r="565" spans="1:5" ht="15" customHeight="1" x14ac:dyDescent="0.25">
      <c r="A565" s="3" t="s">
        <v>322</v>
      </c>
      <c r="B565" s="1" t="s">
        <v>323</v>
      </c>
      <c r="C565" s="13" t="s">
        <v>4</v>
      </c>
      <c r="D565" s="13"/>
      <c r="E565" s="1"/>
    </row>
    <row r="566" spans="1:5" ht="89.25" customHeight="1" x14ac:dyDescent="0.25">
      <c r="A566" s="3" t="s">
        <v>324</v>
      </c>
      <c r="B566" s="1" t="s">
        <v>325</v>
      </c>
      <c r="C566" s="14" t="s">
        <v>109</v>
      </c>
      <c r="D566" s="14"/>
      <c r="E566" s="1"/>
    </row>
    <row r="567" spans="1:5" ht="45" customHeight="1" x14ac:dyDescent="0.25">
      <c r="A567" s="3" t="s">
        <v>326</v>
      </c>
      <c r="B567" s="1" t="s">
        <v>327</v>
      </c>
      <c r="C567" s="13" t="s">
        <v>6</v>
      </c>
      <c r="D567" s="13"/>
      <c r="E567" s="1"/>
    </row>
    <row r="568" spans="1:5" ht="15" customHeight="1" x14ac:dyDescent="0.25">
      <c r="A568" s="3" t="s">
        <v>328</v>
      </c>
      <c r="B568" s="1" t="s">
        <v>329</v>
      </c>
      <c r="C568" s="13" t="s">
        <v>27</v>
      </c>
      <c r="D568" s="13"/>
      <c r="E568" s="1"/>
    </row>
    <row r="569" spans="1:5" ht="153" customHeight="1" x14ac:dyDescent="0.25">
      <c r="A569" s="3" t="s">
        <v>330</v>
      </c>
      <c r="B569" s="1" t="s">
        <v>331</v>
      </c>
      <c r="C569" s="14" t="s">
        <v>156</v>
      </c>
      <c r="D569" s="14"/>
      <c r="E569" s="1"/>
    </row>
    <row r="570" spans="1:5" ht="15" customHeight="1" x14ac:dyDescent="0.25">
      <c r="A570" s="3" t="s">
        <v>332</v>
      </c>
      <c r="B570" s="1" t="s">
        <v>333</v>
      </c>
      <c r="C570" s="25">
        <v>1.8</v>
      </c>
      <c r="D570" s="25"/>
      <c r="E570" s="1"/>
    </row>
    <row r="571" spans="1:5" ht="15" customHeight="1" x14ac:dyDescent="0.25">
      <c r="A571" s="3" t="s">
        <v>334</v>
      </c>
      <c r="B571" s="1" t="s">
        <v>335</v>
      </c>
      <c r="C571" s="13" t="s">
        <v>18</v>
      </c>
      <c r="D571" s="13"/>
      <c r="E571" s="1"/>
    </row>
    <row r="572" spans="1:5" ht="76.5" customHeight="1" x14ac:dyDescent="0.25">
      <c r="A572" s="3" t="s">
        <v>336</v>
      </c>
      <c r="B572" s="1" t="s">
        <v>337</v>
      </c>
      <c r="C572" s="14" t="s">
        <v>19</v>
      </c>
      <c r="D572" s="14"/>
      <c r="E572" s="1"/>
    </row>
    <row r="573" spans="1:5" ht="150" customHeight="1" x14ac:dyDescent="0.25">
      <c r="A573" s="3" t="s">
        <v>338</v>
      </c>
      <c r="B573" s="1" t="s">
        <v>339</v>
      </c>
      <c r="C573" s="13" t="s">
        <v>20</v>
      </c>
      <c r="D573" s="13"/>
      <c r="E573" s="1"/>
    </row>
    <row r="574" spans="1:5" ht="15" customHeight="1" x14ac:dyDescent="0.25">
      <c r="A574" s="3" t="s">
        <v>340</v>
      </c>
      <c r="B574" s="1" t="s">
        <v>341</v>
      </c>
      <c r="C574" s="13" t="s">
        <v>29</v>
      </c>
      <c r="D574" s="13"/>
      <c r="E574" s="1"/>
    </row>
    <row r="575" spans="1:5" ht="409.6" customHeight="1" x14ac:dyDescent="0.25">
      <c r="A575" s="26" t="s">
        <v>342</v>
      </c>
      <c r="B575" s="13" t="s">
        <v>343</v>
      </c>
      <c r="C575" s="14" t="s">
        <v>157</v>
      </c>
      <c r="D575" s="14"/>
      <c r="E575" s="13"/>
    </row>
    <row r="576" spans="1:5" x14ac:dyDescent="0.25">
      <c r="A576" s="26"/>
      <c r="B576" s="13"/>
      <c r="C576" s="15"/>
      <c r="D576" s="15"/>
      <c r="E576" s="13"/>
    </row>
    <row r="577" spans="1:5" ht="178.5" customHeight="1" x14ac:dyDescent="0.25">
      <c r="A577" s="26"/>
      <c r="B577" s="13"/>
      <c r="C577" s="14" t="s">
        <v>85</v>
      </c>
      <c r="D577" s="14"/>
      <c r="E577" s="13"/>
    </row>
    <row r="578" spans="1:5" x14ac:dyDescent="0.25">
      <c r="A578" s="26"/>
      <c r="B578" s="13"/>
      <c r="C578" s="15"/>
      <c r="D578" s="15"/>
      <c r="E578" s="13"/>
    </row>
    <row r="579" spans="1:5" ht="409.6" customHeight="1" x14ac:dyDescent="0.25">
      <c r="A579" s="26"/>
      <c r="B579" s="13"/>
      <c r="C579" s="14" t="s">
        <v>158</v>
      </c>
      <c r="D579" s="14"/>
      <c r="E579" s="13"/>
    </row>
    <row r="580" spans="1:5" ht="15" customHeight="1" x14ac:dyDescent="0.25">
      <c r="A580" s="3" t="s">
        <v>344</v>
      </c>
      <c r="B580" s="1" t="s">
        <v>345</v>
      </c>
      <c r="C580" s="13" t="s">
        <v>35</v>
      </c>
      <c r="D580" s="13"/>
      <c r="E580" s="1"/>
    </row>
    <row r="581" spans="1:5" ht="204" customHeight="1" x14ac:dyDescent="0.25">
      <c r="A581" s="26" t="s">
        <v>346</v>
      </c>
      <c r="B581" s="13" t="s">
        <v>347</v>
      </c>
      <c r="C581" s="16" t="s">
        <v>36</v>
      </c>
      <c r="D581" s="16"/>
      <c r="E581" s="13"/>
    </row>
    <row r="582" spans="1:5" x14ac:dyDescent="0.25">
      <c r="A582" s="26"/>
      <c r="B582" s="13"/>
      <c r="C582" s="15"/>
      <c r="D582" s="15"/>
      <c r="E582" s="13"/>
    </row>
    <row r="583" spans="1:5" ht="409.6" customHeight="1" x14ac:dyDescent="0.25">
      <c r="A583" s="26"/>
      <c r="B583" s="13"/>
      <c r="C583" s="16" t="s">
        <v>87</v>
      </c>
      <c r="D583" s="16"/>
      <c r="E583" s="13"/>
    </row>
    <row r="584" spans="1:5" x14ac:dyDescent="0.25">
      <c r="A584" s="26"/>
      <c r="B584" s="13"/>
      <c r="C584" s="15"/>
      <c r="D584" s="15"/>
      <c r="E584" s="13"/>
    </row>
    <row r="585" spans="1:5" ht="344.25" customHeight="1" x14ac:dyDescent="0.25">
      <c r="A585" s="26"/>
      <c r="B585" s="13"/>
      <c r="C585" s="16" t="s">
        <v>159</v>
      </c>
      <c r="D585" s="16"/>
      <c r="E585" s="13"/>
    </row>
    <row r="586" spans="1:5" x14ac:dyDescent="0.25">
      <c r="A586" s="26"/>
      <c r="B586" s="13"/>
      <c r="C586" s="15"/>
      <c r="D586" s="15"/>
      <c r="E586" s="13"/>
    </row>
    <row r="587" spans="1:5" ht="267.75" customHeight="1" x14ac:dyDescent="0.25">
      <c r="A587" s="26"/>
      <c r="B587" s="13"/>
      <c r="C587" s="16" t="s">
        <v>88</v>
      </c>
      <c r="D587" s="16"/>
      <c r="E587" s="13"/>
    </row>
    <row r="588" spans="1:5" x14ac:dyDescent="0.25">
      <c r="A588" s="26"/>
      <c r="B588" s="13"/>
      <c r="C588" s="15"/>
      <c r="D588" s="15"/>
      <c r="E588" s="13"/>
    </row>
    <row r="589" spans="1:5" ht="409.6" customHeight="1" x14ac:dyDescent="0.25">
      <c r="A589" s="26"/>
      <c r="B589" s="13"/>
      <c r="C589" s="16" t="s">
        <v>89</v>
      </c>
      <c r="D589" s="16"/>
      <c r="E589" s="13"/>
    </row>
    <row r="590" spans="1:5" x14ac:dyDescent="0.25">
      <c r="A590" s="26"/>
      <c r="B590" s="13"/>
      <c r="C590" s="13"/>
      <c r="D590" s="13"/>
      <c r="E590" s="13"/>
    </row>
    <row r="591" spans="1:5" ht="51" customHeight="1" x14ac:dyDescent="0.25">
      <c r="A591" s="26"/>
      <c r="B591" s="13"/>
      <c r="C591" s="16" t="s">
        <v>160</v>
      </c>
      <c r="D591" s="16"/>
      <c r="E591" s="13"/>
    </row>
    <row r="592" spans="1:5" x14ac:dyDescent="0.25">
      <c r="A592" s="26"/>
      <c r="B592" s="13"/>
      <c r="C592" s="13"/>
      <c r="D592" s="13"/>
      <c r="E592" s="13"/>
    </row>
    <row r="593" spans="1:5" ht="38.25" customHeight="1" x14ac:dyDescent="0.25">
      <c r="A593" s="26"/>
      <c r="B593" s="13"/>
      <c r="C593" s="20" t="s">
        <v>161</v>
      </c>
      <c r="D593" s="20"/>
      <c r="E593" s="13"/>
    </row>
    <row r="594" spans="1:5" x14ac:dyDescent="0.25">
      <c r="A594" s="26"/>
      <c r="B594" s="13"/>
      <c r="C594" s="13"/>
      <c r="D594" s="13"/>
      <c r="E594" s="13"/>
    </row>
    <row r="595" spans="1:5" ht="51" customHeight="1" x14ac:dyDescent="0.25">
      <c r="A595" s="26"/>
      <c r="B595" s="13"/>
      <c r="C595" s="20" t="s">
        <v>162</v>
      </c>
      <c r="D595" s="20"/>
      <c r="E595" s="13"/>
    </row>
    <row r="596" spans="1:5" x14ac:dyDescent="0.25">
      <c r="A596" s="26"/>
      <c r="B596" s="13"/>
      <c r="C596" s="13"/>
      <c r="D596" s="13"/>
      <c r="E596" s="13"/>
    </row>
    <row r="597" spans="1:5" ht="127.5" customHeight="1" x14ac:dyDescent="0.25">
      <c r="A597" s="26"/>
      <c r="B597" s="13"/>
      <c r="C597" s="20" t="s">
        <v>163</v>
      </c>
      <c r="D597" s="20"/>
      <c r="E597" s="13"/>
    </row>
    <row r="598" spans="1:5" x14ac:dyDescent="0.25">
      <c r="A598" s="26"/>
      <c r="B598" s="13"/>
      <c r="C598" s="13"/>
      <c r="D598" s="13"/>
      <c r="E598" s="13"/>
    </row>
    <row r="599" spans="1:5" ht="280.5" customHeight="1" x14ac:dyDescent="0.25">
      <c r="A599" s="26"/>
      <c r="B599" s="13"/>
      <c r="C599" s="20" t="s">
        <v>164</v>
      </c>
      <c r="D599" s="20"/>
      <c r="E599" s="13"/>
    </row>
    <row r="600" spans="1:5" x14ac:dyDescent="0.25">
      <c r="A600" s="26"/>
      <c r="B600" s="13"/>
      <c r="C600" s="13"/>
      <c r="D600" s="13"/>
      <c r="E600" s="13"/>
    </row>
    <row r="601" spans="1:5" ht="357" customHeight="1" x14ac:dyDescent="0.25">
      <c r="A601" s="26"/>
      <c r="B601" s="13"/>
      <c r="C601" s="16" t="s">
        <v>165</v>
      </c>
      <c r="D601" s="16"/>
      <c r="E601" s="13"/>
    </row>
    <row r="602" spans="1:5" x14ac:dyDescent="0.25">
      <c r="A602" s="26"/>
      <c r="B602" s="13"/>
      <c r="C602" s="15"/>
      <c r="D602" s="15"/>
      <c r="E602" s="13"/>
    </row>
    <row r="603" spans="1:5" ht="153" customHeight="1" x14ac:dyDescent="0.25">
      <c r="A603" s="26"/>
      <c r="B603" s="13"/>
      <c r="C603" s="16" t="s">
        <v>92</v>
      </c>
      <c r="D603" s="16"/>
      <c r="E603" s="13"/>
    </row>
    <row r="604" spans="1:5" x14ac:dyDescent="0.25">
      <c r="A604" s="26"/>
      <c r="B604" s="13"/>
      <c r="C604" s="15"/>
      <c r="D604" s="15"/>
      <c r="E604" s="13"/>
    </row>
    <row r="605" spans="1:5" ht="242.25" customHeight="1" x14ac:dyDescent="0.25">
      <c r="A605" s="26"/>
      <c r="B605" s="13"/>
      <c r="C605" s="16" t="s">
        <v>135</v>
      </c>
      <c r="D605" s="16"/>
      <c r="E605" s="13"/>
    </row>
    <row r="606" spans="1:5" x14ac:dyDescent="0.25">
      <c r="A606" s="26"/>
      <c r="B606" s="13"/>
      <c r="C606" s="15"/>
      <c r="D606" s="15"/>
      <c r="E606" s="13"/>
    </row>
    <row r="607" spans="1:5" ht="409.6" customHeight="1" x14ac:dyDescent="0.25">
      <c r="A607" s="26"/>
      <c r="B607" s="13"/>
      <c r="C607" s="16" t="s">
        <v>90</v>
      </c>
      <c r="D607" s="16"/>
      <c r="E607" s="13"/>
    </row>
    <row r="608" spans="1:5" x14ac:dyDescent="0.25">
      <c r="A608" s="26"/>
      <c r="B608" s="13"/>
      <c r="C608" s="13"/>
      <c r="D608" s="13"/>
      <c r="E608" s="13"/>
    </row>
    <row r="609" spans="1:5" ht="229.5" customHeight="1" x14ac:dyDescent="0.25">
      <c r="A609" s="26"/>
      <c r="B609" s="13"/>
      <c r="C609" s="16" t="s">
        <v>166</v>
      </c>
      <c r="D609" s="16"/>
      <c r="E609" s="13"/>
    </row>
    <row r="610" spans="1:5" x14ac:dyDescent="0.25">
      <c r="A610" s="26"/>
      <c r="B610" s="13"/>
      <c r="C610" s="13"/>
      <c r="D610" s="13"/>
      <c r="E610" s="13"/>
    </row>
    <row r="611" spans="1:5" ht="191.25" customHeight="1" x14ac:dyDescent="0.25">
      <c r="A611" s="26"/>
      <c r="B611" s="13"/>
      <c r="C611" s="18" t="s">
        <v>49</v>
      </c>
      <c r="D611" s="18"/>
      <c r="E611" s="13"/>
    </row>
    <row r="612" spans="1:5" x14ac:dyDescent="0.25">
      <c r="A612" s="26"/>
      <c r="B612" s="13"/>
      <c r="C612" s="15"/>
      <c r="D612" s="15"/>
      <c r="E612" s="13"/>
    </row>
    <row r="613" spans="1:5" ht="267.75" customHeight="1" x14ac:dyDescent="0.25">
      <c r="A613" s="26"/>
      <c r="B613" s="13"/>
      <c r="C613" s="16" t="s">
        <v>167</v>
      </c>
      <c r="D613" s="16"/>
      <c r="E613" s="13"/>
    </row>
    <row r="614" spans="1:5" x14ac:dyDescent="0.25">
      <c r="A614" s="26"/>
      <c r="B614" s="13"/>
      <c r="C614" s="15"/>
      <c r="D614" s="15"/>
      <c r="E614" s="13"/>
    </row>
    <row r="615" spans="1:5" ht="102" customHeight="1" x14ac:dyDescent="0.25">
      <c r="A615" s="26"/>
      <c r="B615" s="13"/>
      <c r="C615" s="16" t="s">
        <v>93</v>
      </c>
      <c r="D615" s="16"/>
      <c r="E615" s="13"/>
    </row>
    <row r="616" spans="1:5" x14ac:dyDescent="0.25">
      <c r="A616" s="26"/>
      <c r="B616" s="13"/>
      <c r="C616" s="13"/>
      <c r="D616" s="13"/>
      <c r="E616" s="13"/>
    </row>
    <row r="617" spans="1:5" ht="140.25" customHeight="1" x14ac:dyDescent="0.25">
      <c r="A617" s="26"/>
      <c r="B617" s="13"/>
      <c r="C617" s="14" t="s">
        <v>168</v>
      </c>
      <c r="D617" s="14"/>
      <c r="E617" s="13"/>
    </row>
    <row r="618" spans="1:5" x14ac:dyDescent="0.25">
      <c r="A618" s="26"/>
      <c r="B618" s="13"/>
      <c r="C618" s="15"/>
      <c r="D618" s="15"/>
      <c r="E618" s="13"/>
    </row>
    <row r="619" spans="1:5" ht="102" customHeight="1" x14ac:dyDescent="0.25">
      <c r="A619" s="26"/>
      <c r="B619" s="13"/>
      <c r="C619" s="16" t="s">
        <v>53</v>
      </c>
      <c r="D619" s="16"/>
      <c r="E619" s="13"/>
    </row>
    <row r="620" spans="1:5" x14ac:dyDescent="0.25">
      <c r="A620" s="26"/>
      <c r="B620" s="13"/>
      <c r="C620" s="15"/>
      <c r="D620" s="15"/>
      <c r="E620" s="13"/>
    </row>
    <row r="621" spans="1:5" ht="127.5" customHeight="1" x14ac:dyDescent="0.25">
      <c r="A621" s="26"/>
      <c r="B621" s="13"/>
      <c r="C621" s="16" t="s">
        <v>54</v>
      </c>
      <c r="D621" s="16"/>
      <c r="E621" s="13"/>
    </row>
    <row r="622" spans="1:5" x14ac:dyDescent="0.25">
      <c r="A622" s="26"/>
      <c r="B622" s="13"/>
      <c r="C622" s="13"/>
      <c r="D622" s="13"/>
      <c r="E622" s="13"/>
    </row>
    <row r="623" spans="1:5" ht="140.25" customHeight="1" x14ac:dyDescent="0.25">
      <c r="A623" s="26"/>
      <c r="B623" s="13"/>
      <c r="C623" s="19" t="s">
        <v>115</v>
      </c>
      <c r="D623" s="19"/>
      <c r="E623" s="13"/>
    </row>
    <row r="624" spans="1:5" ht="105" customHeight="1" x14ac:dyDescent="0.25">
      <c r="A624" s="3" t="s">
        <v>348</v>
      </c>
      <c r="B624" s="1" t="s">
        <v>349</v>
      </c>
      <c r="C624" s="13" t="s">
        <v>350</v>
      </c>
      <c r="D624" s="13"/>
      <c r="E624" s="1"/>
    </row>
    <row r="625" spans="1:5" ht="135" customHeight="1" x14ac:dyDescent="0.25">
      <c r="A625" s="3" t="s">
        <v>354</v>
      </c>
      <c r="B625" s="1" t="s">
        <v>355</v>
      </c>
      <c r="C625" s="13" t="s">
        <v>356</v>
      </c>
      <c r="D625" s="13"/>
      <c r="E625" s="1"/>
    </row>
    <row r="626" spans="1:5" ht="30" x14ac:dyDescent="0.25">
      <c r="A626" s="3" t="s">
        <v>357</v>
      </c>
      <c r="B626" s="1" t="s">
        <v>358</v>
      </c>
      <c r="C626" s="13" t="s">
        <v>56</v>
      </c>
      <c r="D626" s="13"/>
      <c r="E626" s="1"/>
    </row>
    <row r="627" spans="1:5" ht="165.75" customHeight="1" x14ac:dyDescent="0.25">
      <c r="A627" s="3" t="s">
        <v>359</v>
      </c>
      <c r="B627" s="1" t="s">
        <v>360</v>
      </c>
      <c r="C627" s="14" t="s">
        <v>139</v>
      </c>
      <c r="D627" s="14"/>
      <c r="E627" s="1"/>
    </row>
    <row r="628" spans="1:5" ht="135" customHeight="1" x14ac:dyDescent="0.25">
      <c r="A628" s="3" t="s">
        <v>361</v>
      </c>
      <c r="B628" s="1" t="s">
        <v>362</v>
      </c>
      <c r="C628" s="13" t="s">
        <v>471</v>
      </c>
      <c r="D628" s="13"/>
      <c r="E628" s="1"/>
    </row>
    <row r="629" spans="1:5" ht="30" x14ac:dyDescent="0.25">
      <c r="A629" s="3" t="s">
        <v>364</v>
      </c>
      <c r="B629" s="1" t="s">
        <v>365</v>
      </c>
      <c r="C629" s="13" t="s">
        <v>454</v>
      </c>
      <c r="D629" s="13"/>
      <c r="E629" s="1"/>
    </row>
    <row r="630" spans="1:5" ht="60" customHeight="1" x14ac:dyDescent="0.25">
      <c r="A630" s="3" t="s">
        <v>367</v>
      </c>
      <c r="B630" s="1" t="s">
        <v>368</v>
      </c>
      <c r="C630" s="13" t="s">
        <v>455</v>
      </c>
      <c r="D630" s="13"/>
      <c r="E630" s="1"/>
    </row>
    <row r="631" spans="1:5" ht="15" customHeight="1" x14ac:dyDescent="0.25">
      <c r="A631" s="3" t="s">
        <v>370</v>
      </c>
      <c r="B631" s="1" t="s">
        <v>371</v>
      </c>
      <c r="C631" s="13" t="s">
        <v>58</v>
      </c>
      <c r="D631" s="13"/>
      <c r="E631" s="1"/>
    </row>
    <row r="632" spans="1:5" ht="38.25" customHeight="1" x14ac:dyDescent="0.25">
      <c r="A632" s="26" t="s">
        <v>372</v>
      </c>
      <c r="B632" s="13" t="s">
        <v>373</v>
      </c>
      <c r="C632" s="14" t="s">
        <v>169</v>
      </c>
      <c r="D632" s="14"/>
      <c r="E632" s="13"/>
    </row>
    <row r="633" spans="1:5" x14ac:dyDescent="0.25">
      <c r="A633" s="26"/>
      <c r="B633" s="13"/>
      <c r="C633" s="15"/>
      <c r="D633" s="15"/>
      <c r="E633" s="13"/>
    </row>
    <row r="634" spans="1:5" ht="63.75" customHeight="1" x14ac:dyDescent="0.25">
      <c r="A634" s="26"/>
      <c r="B634" s="13"/>
      <c r="C634" s="14" t="s">
        <v>170</v>
      </c>
      <c r="D634" s="14"/>
      <c r="E634" s="13"/>
    </row>
    <row r="635" spans="1:5" ht="30" customHeight="1" x14ac:dyDescent="0.25">
      <c r="A635" s="3" t="s">
        <v>374</v>
      </c>
      <c r="B635" s="1" t="s">
        <v>375</v>
      </c>
      <c r="C635" s="13" t="s">
        <v>61</v>
      </c>
      <c r="D635" s="13"/>
      <c r="E635" s="1"/>
    </row>
    <row r="636" spans="1:5" ht="60" customHeight="1" x14ac:dyDescent="0.25">
      <c r="A636" s="3" t="s">
        <v>376</v>
      </c>
      <c r="B636" s="1" t="s">
        <v>377</v>
      </c>
      <c r="C636" s="13" t="s">
        <v>456</v>
      </c>
      <c r="D636" s="13"/>
      <c r="E636" s="1"/>
    </row>
    <row r="637" spans="1:5" ht="105" customHeight="1" x14ac:dyDescent="0.25">
      <c r="A637" s="3" t="s">
        <v>379</v>
      </c>
      <c r="B637" s="1" t="s">
        <v>380</v>
      </c>
      <c r="C637" s="13" t="s">
        <v>482</v>
      </c>
      <c r="D637" s="13"/>
      <c r="E637" s="1"/>
    </row>
    <row r="638" spans="1:5" ht="76.5" customHeight="1" x14ac:dyDescent="0.25">
      <c r="A638" s="26" t="s">
        <v>382</v>
      </c>
      <c r="B638" s="13" t="s">
        <v>383</v>
      </c>
      <c r="C638" s="14" t="s">
        <v>171</v>
      </c>
      <c r="D638" s="14"/>
      <c r="E638" s="13"/>
    </row>
    <row r="639" spans="1:5" x14ac:dyDescent="0.25">
      <c r="A639" s="26"/>
      <c r="B639" s="13"/>
      <c r="C639" s="13"/>
      <c r="D639" s="13"/>
      <c r="E639" s="13"/>
    </row>
    <row r="640" spans="1:5" ht="51" customHeight="1" x14ac:dyDescent="0.25">
      <c r="A640" s="26"/>
      <c r="B640" s="13"/>
      <c r="C640" s="14" t="s">
        <v>172</v>
      </c>
      <c r="D640" s="14"/>
      <c r="E640" s="13"/>
    </row>
    <row r="641" spans="1:5" ht="60" x14ac:dyDescent="0.25">
      <c r="A641" s="3" t="s">
        <v>483</v>
      </c>
      <c r="B641" s="1"/>
      <c r="C641" s="13"/>
      <c r="D641" s="13"/>
      <c r="E641" s="1"/>
    </row>
    <row r="642" spans="1:5" x14ac:dyDescent="0.25">
      <c r="A642" s="23" t="s">
        <v>295</v>
      </c>
      <c r="B642" s="1" t="s">
        <v>296</v>
      </c>
      <c r="C642" s="13"/>
      <c r="D642" s="13"/>
      <c r="E642" s="1"/>
    </row>
    <row r="643" spans="1:5" ht="30" customHeight="1" x14ac:dyDescent="0.25">
      <c r="A643" s="3" t="s">
        <v>385</v>
      </c>
      <c r="B643" s="1" t="s">
        <v>386</v>
      </c>
      <c r="C643" s="13" t="s">
        <v>387</v>
      </c>
      <c r="D643" s="13"/>
      <c r="E643" s="1"/>
    </row>
    <row r="644" spans="1:5" ht="45" customHeight="1" x14ac:dyDescent="0.25">
      <c r="A644" s="3" t="s">
        <v>64</v>
      </c>
      <c r="B644" s="1" t="s">
        <v>388</v>
      </c>
      <c r="C644" s="13" t="s">
        <v>177</v>
      </c>
      <c r="D644" s="13"/>
      <c r="E644" s="1"/>
    </row>
    <row r="645" spans="1:5" ht="15" customHeight="1" x14ac:dyDescent="0.25">
      <c r="A645" s="3" t="s">
        <v>65</v>
      </c>
      <c r="B645" s="1" t="s">
        <v>389</v>
      </c>
      <c r="C645" s="25">
        <v>0.29060000000000002</v>
      </c>
      <c r="D645" s="25"/>
      <c r="E645" s="1"/>
    </row>
    <row r="646" spans="1:5" ht="15" customHeight="1" x14ac:dyDescent="0.25">
      <c r="A646" s="3" t="s">
        <v>66</v>
      </c>
      <c r="B646" s="1" t="s">
        <v>390</v>
      </c>
      <c r="C646" s="25">
        <v>0.1615</v>
      </c>
      <c r="D646" s="25"/>
      <c r="E646" s="1"/>
    </row>
    <row r="647" spans="1:5" ht="30" x14ac:dyDescent="0.25">
      <c r="A647" s="3" t="s">
        <v>67</v>
      </c>
      <c r="B647" s="1" t="s">
        <v>391</v>
      </c>
      <c r="C647" s="25">
        <v>5.6399999999999999E-2</v>
      </c>
      <c r="D647" s="25"/>
      <c r="E647" s="1"/>
    </row>
    <row r="648" spans="1:5" ht="15" customHeight="1" x14ac:dyDescent="0.25">
      <c r="A648" s="3" t="s">
        <v>68</v>
      </c>
      <c r="B648" s="1" t="s">
        <v>392</v>
      </c>
      <c r="C648" s="24">
        <v>38981</v>
      </c>
      <c r="D648" s="24"/>
      <c r="E648" s="1"/>
    </row>
    <row r="649" spans="1:5" ht="60" x14ac:dyDescent="0.25">
      <c r="A649" s="3" t="s">
        <v>484</v>
      </c>
      <c r="B649" s="1"/>
      <c r="C649" s="13"/>
      <c r="D649" s="13"/>
      <c r="E649" s="1"/>
    </row>
    <row r="650" spans="1:5" x14ac:dyDescent="0.25">
      <c r="A650" s="23" t="s">
        <v>295</v>
      </c>
      <c r="B650" s="1" t="s">
        <v>296</v>
      </c>
      <c r="C650" s="13"/>
      <c r="D650" s="13"/>
      <c r="E650" s="1"/>
    </row>
    <row r="651" spans="1:5" ht="30" customHeight="1" x14ac:dyDescent="0.25">
      <c r="A651" s="3" t="s">
        <v>385</v>
      </c>
      <c r="B651" s="1" t="s">
        <v>386</v>
      </c>
      <c r="C651" s="13" t="s">
        <v>387</v>
      </c>
      <c r="D651" s="13"/>
      <c r="E651" s="1"/>
    </row>
    <row r="652" spans="1:5" ht="30" customHeight="1" x14ac:dyDescent="0.25">
      <c r="A652" s="3" t="s">
        <v>64</v>
      </c>
      <c r="B652" s="1" t="s">
        <v>388</v>
      </c>
      <c r="C652" s="13" t="s">
        <v>179</v>
      </c>
      <c r="D652" s="13"/>
      <c r="E652" s="1"/>
    </row>
    <row r="653" spans="1:5" ht="15" customHeight="1" x14ac:dyDescent="0.25">
      <c r="A653" s="3" t="s">
        <v>65</v>
      </c>
      <c r="B653" s="1" t="s">
        <v>389</v>
      </c>
      <c r="C653" s="25">
        <v>0.2051</v>
      </c>
      <c r="D653" s="25"/>
      <c r="E653" s="1"/>
    </row>
    <row r="654" spans="1:5" ht="15" customHeight="1" x14ac:dyDescent="0.25">
      <c r="A654" s="3" t="s">
        <v>66</v>
      </c>
      <c r="B654" s="1" t="s">
        <v>390</v>
      </c>
      <c r="C654" s="25">
        <v>0.22059999999999999</v>
      </c>
      <c r="D654" s="25"/>
      <c r="E654" s="1"/>
    </row>
    <row r="655" spans="1:5" ht="30" x14ac:dyDescent="0.25">
      <c r="A655" s="3" t="s">
        <v>67</v>
      </c>
      <c r="B655" s="1" t="s">
        <v>391</v>
      </c>
      <c r="C655" s="25">
        <v>6.8199999999999997E-2</v>
      </c>
      <c r="D655" s="25"/>
      <c r="E655" s="1"/>
    </row>
    <row r="656" spans="1:5" ht="15" customHeight="1" x14ac:dyDescent="0.25">
      <c r="A656" s="3" t="s">
        <v>68</v>
      </c>
      <c r="B656" s="1" t="s">
        <v>392</v>
      </c>
      <c r="C656" s="24">
        <v>38981</v>
      </c>
      <c r="D656" s="24"/>
      <c r="E656" s="1"/>
    </row>
    <row r="657" spans="1:5" ht="60" x14ac:dyDescent="0.25">
      <c r="A657" s="3" t="s">
        <v>485</v>
      </c>
      <c r="B657" s="1"/>
      <c r="C657" s="13"/>
      <c r="D657" s="13"/>
      <c r="E657" s="1"/>
    </row>
    <row r="658" spans="1:5" x14ac:dyDescent="0.25">
      <c r="A658" s="23" t="s">
        <v>295</v>
      </c>
      <c r="B658" s="1" t="s">
        <v>296</v>
      </c>
      <c r="C658" s="13"/>
      <c r="D658" s="13"/>
      <c r="E658" s="1"/>
    </row>
    <row r="659" spans="1:5" ht="30" customHeight="1" x14ac:dyDescent="0.25">
      <c r="A659" s="3" t="s">
        <v>385</v>
      </c>
      <c r="B659" s="1" t="s">
        <v>386</v>
      </c>
      <c r="C659" s="13" t="s">
        <v>387</v>
      </c>
      <c r="D659" s="13"/>
      <c r="E659" s="1"/>
    </row>
    <row r="660" spans="1:5" ht="30" customHeight="1" x14ac:dyDescent="0.25">
      <c r="A660" s="3" t="s">
        <v>64</v>
      </c>
      <c r="B660" s="1" t="s">
        <v>388</v>
      </c>
      <c r="C660" s="13" t="s">
        <v>105</v>
      </c>
      <c r="D660" s="13"/>
      <c r="E660" s="1"/>
    </row>
    <row r="661" spans="1:5" ht="15" customHeight="1" x14ac:dyDescent="0.25">
      <c r="A661" s="3" t="s">
        <v>65</v>
      </c>
      <c r="B661" s="1" t="s">
        <v>389</v>
      </c>
      <c r="C661" s="25">
        <v>0.32390000000000002</v>
      </c>
      <c r="D661" s="25"/>
      <c r="E661" s="1"/>
    </row>
    <row r="662" spans="1:5" ht="15" customHeight="1" x14ac:dyDescent="0.25">
      <c r="A662" s="3" t="s">
        <v>66</v>
      </c>
      <c r="B662" s="1" t="s">
        <v>390</v>
      </c>
      <c r="C662" s="25">
        <v>0.17929999999999999</v>
      </c>
      <c r="D662" s="25"/>
      <c r="E662" s="1"/>
    </row>
    <row r="663" spans="1:5" ht="30" x14ac:dyDescent="0.25">
      <c r="A663" s="3" t="s">
        <v>67</v>
      </c>
      <c r="B663" s="1" t="s">
        <v>391</v>
      </c>
      <c r="C663" s="25">
        <v>6.9500000000000006E-2</v>
      </c>
      <c r="D663" s="25"/>
      <c r="E663" s="1"/>
    </row>
    <row r="664" spans="1:5" ht="15" customHeight="1" x14ac:dyDescent="0.25">
      <c r="A664" s="3" t="s">
        <v>68</v>
      </c>
      <c r="B664" s="1" t="s">
        <v>392</v>
      </c>
      <c r="C664" s="24">
        <v>38981</v>
      </c>
      <c r="D664" s="24"/>
      <c r="E664" s="1"/>
    </row>
    <row r="665" spans="1:5" ht="60" x14ac:dyDescent="0.25">
      <c r="A665" s="3" t="s">
        <v>486</v>
      </c>
      <c r="B665" s="1"/>
      <c r="C665" s="13"/>
      <c r="D665" s="13"/>
      <c r="E665" s="1"/>
    </row>
    <row r="666" spans="1:5" x14ac:dyDescent="0.25">
      <c r="A666" s="23" t="s">
        <v>295</v>
      </c>
      <c r="B666" s="1" t="s">
        <v>296</v>
      </c>
      <c r="C666" s="13"/>
      <c r="D666" s="13"/>
      <c r="E666" s="1"/>
    </row>
    <row r="667" spans="1:5" ht="15" customHeight="1" x14ac:dyDescent="0.25">
      <c r="A667" s="3" t="s">
        <v>395</v>
      </c>
      <c r="B667" s="1" t="s">
        <v>396</v>
      </c>
      <c r="C667" s="13" t="s">
        <v>487</v>
      </c>
      <c r="D667" s="13"/>
      <c r="E667" s="1"/>
    </row>
    <row r="668" spans="1:5" ht="30" x14ac:dyDescent="0.25">
      <c r="A668" s="3" t="s">
        <v>9</v>
      </c>
      <c r="B668" s="1" t="s">
        <v>398</v>
      </c>
      <c r="C668" s="25">
        <v>5.0000000000000001E-3</v>
      </c>
      <c r="D668" s="25"/>
      <c r="E668" s="1"/>
    </row>
    <row r="669" spans="1:5" ht="30" x14ac:dyDescent="0.25">
      <c r="A669" s="3" t="s">
        <v>10</v>
      </c>
      <c r="B669" s="1" t="s">
        <v>399</v>
      </c>
      <c r="C669" s="27" t="s">
        <v>11</v>
      </c>
      <c r="D669" s="27"/>
      <c r="E669" s="1"/>
    </row>
    <row r="670" spans="1:5" ht="30" x14ac:dyDescent="0.25">
      <c r="A670" s="3" t="s">
        <v>12</v>
      </c>
      <c r="B670" s="1" t="s">
        <v>400</v>
      </c>
      <c r="C670" s="25">
        <v>2.0999999999999999E-3</v>
      </c>
      <c r="D670" s="25"/>
      <c r="E670" s="1"/>
    </row>
    <row r="671" spans="1:5" ht="30" x14ac:dyDescent="0.25">
      <c r="A671" s="3" t="s">
        <v>126</v>
      </c>
      <c r="B671" s="1" t="s">
        <v>478</v>
      </c>
      <c r="C671" s="25">
        <v>1.8E-3</v>
      </c>
      <c r="D671" s="25"/>
      <c r="E671" s="4" t="s">
        <v>127</v>
      </c>
    </row>
    <row r="672" spans="1:5" ht="15" customHeight="1" x14ac:dyDescent="0.25">
      <c r="A672" s="3" t="s">
        <v>13</v>
      </c>
      <c r="B672" s="1" t="s">
        <v>401</v>
      </c>
      <c r="C672" s="25">
        <v>8.8999999999999999E-3</v>
      </c>
      <c r="D672" s="25"/>
      <c r="E672" s="1"/>
    </row>
    <row r="673" spans="1:5" ht="30" x14ac:dyDescent="0.25">
      <c r="A673" s="3" t="s">
        <v>14</v>
      </c>
      <c r="B673" s="1" t="s">
        <v>402</v>
      </c>
      <c r="C673" s="25">
        <v>-5.0000000000000001E-4</v>
      </c>
      <c r="D673" s="25"/>
      <c r="E673" s="4" t="s">
        <v>15</v>
      </c>
    </row>
    <row r="674" spans="1:5" ht="30" x14ac:dyDescent="0.25">
      <c r="A674" s="3" t="s">
        <v>16</v>
      </c>
      <c r="B674" s="1" t="s">
        <v>403</v>
      </c>
      <c r="C674" s="25">
        <v>8.3999999999999995E-3</v>
      </c>
      <c r="D674" s="25"/>
      <c r="E674" s="1"/>
    </row>
    <row r="675" spans="1:5" ht="30" x14ac:dyDescent="0.25">
      <c r="A675" s="3" t="s">
        <v>22</v>
      </c>
      <c r="B675" s="1" t="s">
        <v>406</v>
      </c>
      <c r="C675" s="13">
        <v>86</v>
      </c>
      <c r="D675" s="13"/>
      <c r="E675" s="1"/>
    </row>
    <row r="676" spans="1:5" ht="30" x14ac:dyDescent="0.25">
      <c r="A676" s="3" t="s">
        <v>23</v>
      </c>
      <c r="B676" s="1" t="s">
        <v>407</v>
      </c>
      <c r="C676" s="13">
        <v>322</v>
      </c>
      <c r="D676" s="13"/>
      <c r="E676" s="1"/>
    </row>
    <row r="677" spans="1:5" ht="30" x14ac:dyDescent="0.25">
      <c r="A677" s="3" t="s">
        <v>24</v>
      </c>
      <c r="B677" s="1" t="s">
        <v>408</v>
      </c>
      <c r="C677" s="13">
        <v>588</v>
      </c>
      <c r="D677" s="13"/>
      <c r="E677" s="1"/>
    </row>
    <row r="678" spans="1:5" ht="30" x14ac:dyDescent="0.25">
      <c r="A678" s="3" t="s">
        <v>25</v>
      </c>
      <c r="B678" s="1" t="s">
        <v>409</v>
      </c>
      <c r="C678" s="28">
        <v>1350</v>
      </c>
      <c r="D678" s="28"/>
      <c r="E678" s="1"/>
    </row>
    <row r="679" spans="1:5" ht="15" customHeight="1" x14ac:dyDescent="0.25">
      <c r="A679" s="3" t="s">
        <v>410</v>
      </c>
      <c r="B679" s="1" t="s">
        <v>411</v>
      </c>
      <c r="C679" s="25">
        <v>-7.0900000000000005E-2</v>
      </c>
      <c r="D679" s="25"/>
      <c r="E679" s="1"/>
    </row>
    <row r="680" spans="1:5" ht="15" customHeight="1" x14ac:dyDescent="0.25">
      <c r="A680" s="3" t="s">
        <v>412</v>
      </c>
      <c r="B680" s="1" t="s">
        <v>413</v>
      </c>
      <c r="C680" s="25">
        <v>-0.4098</v>
      </c>
      <c r="D680" s="25"/>
      <c r="E680" s="1"/>
    </row>
    <row r="681" spans="1:5" ht="15" customHeight="1" x14ac:dyDescent="0.25">
      <c r="A681" s="3" t="s">
        <v>414</v>
      </c>
      <c r="B681" s="1" t="s">
        <v>415</v>
      </c>
      <c r="C681" s="25">
        <v>0.50629999999999997</v>
      </c>
      <c r="D681" s="25"/>
      <c r="E681" s="1"/>
    </row>
    <row r="682" spans="1:5" ht="15" customHeight="1" x14ac:dyDescent="0.25">
      <c r="A682" s="3" t="s">
        <v>416</v>
      </c>
      <c r="B682" s="1" t="s">
        <v>417</v>
      </c>
      <c r="C682" s="25">
        <v>0.17580000000000001</v>
      </c>
      <c r="D682" s="25"/>
      <c r="E682" s="1"/>
    </row>
    <row r="683" spans="1:5" ht="15" customHeight="1" x14ac:dyDescent="0.25">
      <c r="A683" s="3" t="s">
        <v>418</v>
      </c>
      <c r="B683" s="1" t="s">
        <v>419</v>
      </c>
      <c r="C683" s="25">
        <v>7.5600000000000001E-2</v>
      </c>
      <c r="D683" s="25"/>
      <c r="E683" s="1"/>
    </row>
    <row r="684" spans="1:5" ht="15" customHeight="1" x14ac:dyDescent="0.25">
      <c r="A684" s="3" t="s">
        <v>420</v>
      </c>
      <c r="B684" s="1" t="s">
        <v>421</v>
      </c>
      <c r="C684" s="25">
        <v>0.13039999999999999</v>
      </c>
      <c r="D684" s="25"/>
      <c r="E684" s="1"/>
    </row>
    <row r="685" spans="1:5" ht="15" customHeight="1" x14ac:dyDescent="0.25">
      <c r="A685" s="3" t="s">
        <v>422</v>
      </c>
      <c r="B685" s="1" t="s">
        <v>423</v>
      </c>
      <c r="C685" s="25">
        <v>0.19550000000000001</v>
      </c>
      <c r="D685" s="25"/>
      <c r="E685" s="1"/>
    </row>
    <row r="686" spans="1:5" ht="15" customHeight="1" x14ac:dyDescent="0.25">
      <c r="A686" s="3" t="s">
        <v>424</v>
      </c>
      <c r="B686" s="1" t="s">
        <v>425</v>
      </c>
      <c r="C686" s="13" t="s">
        <v>426</v>
      </c>
      <c r="D686" s="13"/>
      <c r="E686" s="1"/>
    </row>
    <row r="687" spans="1:5" ht="15" customHeight="1" x14ac:dyDescent="0.25">
      <c r="A687" s="3" t="s">
        <v>427</v>
      </c>
      <c r="B687" s="1" t="s">
        <v>428</v>
      </c>
      <c r="C687" s="24">
        <v>41912</v>
      </c>
      <c r="D687" s="24"/>
      <c r="E687" s="1"/>
    </row>
    <row r="688" spans="1:5" ht="15" customHeight="1" x14ac:dyDescent="0.25">
      <c r="A688" s="3" t="s">
        <v>429</v>
      </c>
      <c r="B688" s="1" t="s">
        <v>430</v>
      </c>
      <c r="C688" s="25">
        <v>2.01E-2</v>
      </c>
      <c r="D688" s="25"/>
      <c r="E688" s="1"/>
    </row>
    <row r="689" spans="1:5" ht="15" customHeight="1" x14ac:dyDescent="0.25">
      <c r="A689" s="3" t="s">
        <v>431</v>
      </c>
      <c r="B689" s="1" t="s">
        <v>432</v>
      </c>
      <c r="C689" s="13" t="s">
        <v>433</v>
      </c>
      <c r="D689" s="13"/>
      <c r="E689" s="1"/>
    </row>
    <row r="690" spans="1:5" ht="30" x14ac:dyDescent="0.25">
      <c r="A690" s="3" t="s">
        <v>434</v>
      </c>
      <c r="B690" s="1" t="s">
        <v>435</v>
      </c>
      <c r="C690" s="24">
        <v>39994</v>
      </c>
      <c r="D690" s="24"/>
      <c r="E690" s="1"/>
    </row>
    <row r="691" spans="1:5" ht="15" customHeight="1" x14ac:dyDescent="0.25">
      <c r="A691" s="3" t="s">
        <v>436</v>
      </c>
      <c r="B691" s="1" t="s">
        <v>437</v>
      </c>
      <c r="C691" s="25">
        <v>0.37169999999999997</v>
      </c>
      <c r="D691" s="25"/>
      <c r="E691" s="1"/>
    </row>
    <row r="692" spans="1:5" ht="15" customHeight="1" x14ac:dyDescent="0.25">
      <c r="A692" s="3" t="s">
        <v>438</v>
      </c>
      <c r="B692" s="1" t="s">
        <v>439</v>
      </c>
      <c r="C692" s="13" t="s">
        <v>440</v>
      </c>
      <c r="D692" s="13"/>
      <c r="E692" s="1"/>
    </row>
    <row r="693" spans="1:5" ht="30" x14ac:dyDescent="0.25">
      <c r="A693" s="3" t="s">
        <v>441</v>
      </c>
      <c r="B693" s="1" t="s">
        <v>442</v>
      </c>
      <c r="C693" s="24">
        <v>39813</v>
      </c>
      <c r="D693" s="24"/>
      <c r="E693" s="1"/>
    </row>
    <row r="694" spans="1:5" ht="15" customHeight="1" x14ac:dyDescent="0.25">
      <c r="A694" s="3" t="s">
        <v>443</v>
      </c>
      <c r="B694" s="1" t="s">
        <v>444</v>
      </c>
      <c r="C694" s="25">
        <v>-0.29920000000000002</v>
      </c>
      <c r="D694" s="25"/>
      <c r="E694" s="1"/>
    </row>
    <row r="695" spans="1:5" ht="15" customHeight="1" x14ac:dyDescent="0.25">
      <c r="A695" s="3" t="s">
        <v>64</v>
      </c>
      <c r="B695" s="1" t="s">
        <v>388</v>
      </c>
      <c r="C695" s="13" t="s">
        <v>69</v>
      </c>
      <c r="D695" s="13"/>
      <c r="E695" s="1"/>
    </row>
    <row r="696" spans="1:5" ht="15" customHeight="1" x14ac:dyDescent="0.25">
      <c r="A696" s="3" t="s">
        <v>65</v>
      </c>
      <c r="B696" s="1" t="s">
        <v>389</v>
      </c>
      <c r="C696" s="25">
        <v>0.19550000000000001</v>
      </c>
      <c r="D696" s="25"/>
      <c r="E696" s="1"/>
    </row>
    <row r="697" spans="1:5" ht="15" customHeight="1" x14ac:dyDescent="0.25">
      <c r="A697" s="3" t="s">
        <v>66</v>
      </c>
      <c r="B697" s="1" t="s">
        <v>390</v>
      </c>
      <c r="C697" s="25">
        <v>0.2082</v>
      </c>
      <c r="D697" s="25"/>
      <c r="E697" s="1"/>
    </row>
    <row r="698" spans="1:5" ht="30" x14ac:dyDescent="0.25">
      <c r="A698" s="3" t="s">
        <v>67</v>
      </c>
      <c r="B698" s="1" t="s">
        <v>391</v>
      </c>
      <c r="C698" s="25">
        <v>5.8799999999999998E-2</v>
      </c>
      <c r="D698" s="25"/>
      <c r="E698" s="1"/>
    </row>
    <row r="699" spans="1:5" ht="15" customHeight="1" x14ac:dyDescent="0.25">
      <c r="A699" s="3" t="s">
        <v>68</v>
      </c>
      <c r="B699" s="1" t="s">
        <v>392</v>
      </c>
      <c r="C699" s="24">
        <v>38981</v>
      </c>
      <c r="D699" s="24"/>
      <c r="E699" s="1"/>
    </row>
    <row r="700" spans="1:5" ht="75" x14ac:dyDescent="0.25">
      <c r="A700" s="3" t="s">
        <v>488</v>
      </c>
      <c r="B700" s="1"/>
      <c r="C700" s="13"/>
      <c r="D700" s="13"/>
      <c r="E700" s="1"/>
    </row>
    <row r="701" spans="1:5" x14ac:dyDescent="0.25">
      <c r="A701" s="23" t="s">
        <v>295</v>
      </c>
      <c r="B701" s="1" t="s">
        <v>296</v>
      </c>
      <c r="C701" s="13"/>
      <c r="D701" s="13"/>
      <c r="E701" s="1"/>
    </row>
    <row r="702" spans="1:5" ht="15" customHeight="1" x14ac:dyDescent="0.25">
      <c r="A702" s="3" t="s">
        <v>64</v>
      </c>
      <c r="B702" s="1" t="s">
        <v>388</v>
      </c>
      <c r="C702" s="13" t="s">
        <v>71</v>
      </c>
      <c r="D702" s="13"/>
      <c r="E702" s="1"/>
    </row>
    <row r="703" spans="1:5" ht="15" customHeight="1" x14ac:dyDescent="0.25">
      <c r="A703" s="3" t="s">
        <v>65</v>
      </c>
      <c r="B703" s="1" t="s">
        <v>389</v>
      </c>
      <c r="C703" s="25">
        <v>0.1673</v>
      </c>
      <c r="D703" s="25"/>
      <c r="E703" s="1"/>
    </row>
    <row r="704" spans="1:5" ht="15" customHeight="1" x14ac:dyDescent="0.25">
      <c r="A704" s="3" t="s">
        <v>66</v>
      </c>
      <c r="B704" s="1" t="s">
        <v>390</v>
      </c>
      <c r="C704" s="25">
        <v>0.18360000000000001</v>
      </c>
      <c r="D704" s="25"/>
      <c r="E704" s="1"/>
    </row>
    <row r="705" spans="1:5" ht="30" x14ac:dyDescent="0.25">
      <c r="A705" s="3" t="s">
        <v>67</v>
      </c>
      <c r="B705" s="1" t="s">
        <v>391</v>
      </c>
      <c r="C705" s="25">
        <v>3.85E-2</v>
      </c>
      <c r="D705" s="25"/>
      <c r="E705" s="1"/>
    </row>
    <row r="706" spans="1:5" ht="15" customHeight="1" x14ac:dyDescent="0.25">
      <c r="A706" s="3" t="s">
        <v>68</v>
      </c>
      <c r="B706" s="1" t="s">
        <v>392</v>
      </c>
      <c r="C706" s="24">
        <v>38981</v>
      </c>
      <c r="D706" s="24"/>
      <c r="E706" s="1"/>
    </row>
    <row r="707" spans="1:5" ht="75" x14ac:dyDescent="0.25">
      <c r="A707" s="3" t="s">
        <v>489</v>
      </c>
      <c r="B707" s="1"/>
      <c r="C707" s="13"/>
      <c r="D707" s="13"/>
      <c r="E707" s="1"/>
    </row>
    <row r="708" spans="1:5" x14ac:dyDescent="0.25">
      <c r="A708" s="23" t="s">
        <v>295</v>
      </c>
      <c r="B708" s="1" t="s">
        <v>296</v>
      </c>
      <c r="C708" s="13"/>
      <c r="D708" s="13"/>
      <c r="E708" s="1"/>
    </row>
    <row r="709" spans="1:5" ht="30" customHeight="1" x14ac:dyDescent="0.25">
      <c r="A709" s="3" t="s">
        <v>64</v>
      </c>
      <c r="B709" s="1" t="s">
        <v>388</v>
      </c>
      <c r="C709" s="13" t="s">
        <v>73</v>
      </c>
      <c r="D709" s="13"/>
      <c r="E709" s="1"/>
    </row>
    <row r="710" spans="1:5" ht="15" customHeight="1" x14ac:dyDescent="0.25">
      <c r="A710" s="3" t="s">
        <v>65</v>
      </c>
      <c r="B710" s="1" t="s">
        <v>389</v>
      </c>
      <c r="C710" s="25">
        <v>0.10970000000000001</v>
      </c>
      <c r="D710" s="25"/>
      <c r="E710" s="1"/>
    </row>
    <row r="711" spans="1:5" ht="15" customHeight="1" x14ac:dyDescent="0.25">
      <c r="A711" s="3" t="s">
        <v>66</v>
      </c>
      <c r="B711" s="1" t="s">
        <v>390</v>
      </c>
      <c r="C711" s="25">
        <v>0.15759999999999999</v>
      </c>
      <c r="D711" s="25"/>
      <c r="E711" s="1"/>
    </row>
    <row r="712" spans="1:5" ht="30" x14ac:dyDescent="0.25">
      <c r="A712" s="3" t="s">
        <v>67</v>
      </c>
      <c r="B712" s="1" t="s">
        <v>391</v>
      </c>
      <c r="C712" s="25">
        <v>3.7100000000000001E-2</v>
      </c>
      <c r="D712" s="25"/>
      <c r="E712" s="1"/>
    </row>
    <row r="713" spans="1:5" ht="15" customHeight="1" x14ac:dyDescent="0.25">
      <c r="A713" s="3" t="s">
        <v>68</v>
      </c>
      <c r="B713" s="1" t="s">
        <v>392</v>
      </c>
      <c r="C713" s="24">
        <v>38981</v>
      </c>
      <c r="D713" s="24"/>
      <c r="E713" s="1"/>
    </row>
    <row r="714" spans="1:5" ht="45" x14ac:dyDescent="0.25">
      <c r="A714" s="3" t="s">
        <v>490</v>
      </c>
      <c r="B714" s="1"/>
      <c r="C714" s="13"/>
      <c r="D714" s="13"/>
      <c r="E714" s="1"/>
    </row>
    <row r="715" spans="1:5" x14ac:dyDescent="0.25">
      <c r="A715" s="23" t="s">
        <v>295</v>
      </c>
      <c r="B715" s="1" t="s">
        <v>296</v>
      </c>
      <c r="C715" s="13"/>
      <c r="D715" s="13"/>
      <c r="E715" s="1"/>
    </row>
    <row r="716" spans="1:5" ht="30" customHeight="1" x14ac:dyDescent="0.25">
      <c r="A716" s="3" t="s">
        <v>316</v>
      </c>
      <c r="B716" s="1" t="s">
        <v>317</v>
      </c>
      <c r="C716" s="13" t="s">
        <v>181</v>
      </c>
      <c r="D716" s="13"/>
      <c r="E716" s="1"/>
    </row>
    <row r="717" spans="1:5" ht="15" customHeight="1" x14ac:dyDescent="0.25">
      <c r="A717" s="3" t="s">
        <v>318</v>
      </c>
      <c r="B717" s="1" t="s">
        <v>319</v>
      </c>
      <c r="C717" s="13" t="s">
        <v>2</v>
      </c>
      <c r="D717" s="13"/>
      <c r="E717" s="1"/>
    </row>
    <row r="718" spans="1:5" ht="89.25" customHeight="1" x14ac:dyDescent="0.25">
      <c r="A718" s="3" t="s">
        <v>320</v>
      </c>
      <c r="B718" s="1" t="s">
        <v>321</v>
      </c>
      <c r="C718" s="14" t="s">
        <v>182</v>
      </c>
      <c r="D718" s="14"/>
      <c r="E718" s="1"/>
    </row>
    <row r="719" spans="1:5" ht="15" customHeight="1" x14ac:dyDescent="0.25">
      <c r="A719" s="3" t="s">
        <v>322</v>
      </c>
      <c r="B719" s="1" t="s">
        <v>323</v>
      </c>
      <c r="C719" s="13" t="s">
        <v>4</v>
      </c>
      <c r="D719" s="13"/>
      <c r="E719" s="1"/>
    </row>
    <row r="720" spans="1:5" ht="89.25" customHeight="1" x14ac:dyDescent="0.25">
      <c r="A720" s="3" t="s">
        <v>324</v>
      </c>
      <c r="B720" s="1" t="s">
        <v>325</v>
      </c>
      <c r="C720" s="14" t="s">
        <v>109</v>
      </c>
      <c r="D720" s="14"/>
      <c r="E720" s="1"/>
    </row>
    <row r="721" spans="1:5" ht="45" customHeight="1" x14ac:dyDescent="0.25">
      <c r="A721" s="3" t="s">
        <v>326</v>
      </c>
      <c r="B721" s="1" t="s">
        <v>327</v>
      </c>
      <c r="C721" s="13" t="s">
        <v>6</v>
      </c>
      <c r="D721" s="13"/>
      <c r="E721" s="1"/>
    </row>
    <row r="722" spans="1:5" ht="15" customHeight="1" x14ac:dyDescent="0.25">
      <c r="A722" s="3" t="s">
        <v>328</v>
      </c>
      <c r="B722" s="1" t="s">
        <v>329</v>
      </c>
      <c r="C722" s="13" t="s">
        <v>27</v>
      </c>
      <c r="D722" s="13"/>
      <c r="E722" s="1"/>
    </row>
    <row r="723" spans="1:5" ht="153" customHeight="1" x14ac:dyDescent="0.25">
      <c r="A723" s="3" t="s">
        <v>330</v>
      </c>
      <c r="B723" s="1" t="s">
        <v>331</v>
      </c>
      <c r="C723" s="14" t="s">
        <v>185</v>
      </c>
      <c r="D723" s="14"/>
      <c r="E723" s="1"/>
    </row>
    <row r="724" spans="1:5" ht="15" customHeight="1" x14ac:dyDescent="0.25">
      <c r="A724" s="3" t="s">
        <v>332</v>
      </c>
      <c r="B724" s="1" t="s">
        <v>333</v>
      </c>
      <c r="C724" s="25">
        <v>1.1399999999999999</v>
      </c>
      <c r="D724" s="25"/>
      <c r="E724" s="1"/>
    </row>
    <row r="725" spans="1:5" ht="15" customHeight="1" x14ac:dyDescent="0.25">
      <c r="A725" s="3" t="s">
        <v>334</v>
      </c>
      <c r="B725" s="1" t="s">
        <v>335</v>
      </c>
      <c r="C725" s="13" t="s">
        <v>18</v>
      </c>
      <c r="D725" s="13"/>
      <c r="E725" s="1"/>
    </row>
    <row r="726" spans="1:5" ht="76.5" customHeight="1" x14ac:dyDescent="0.25">
      <c r="A726" s="3" t="s">
        <v>336</v>
      </c>
      <c r="B726" s="1" t="s">
        <v>337</v>
      </c>
      <c r="C726" s="14" t="s">
        <v>19</v>
      </c>
      <c r="D726" s="14"/>
      <c r="E726" s="1"/>
    </row>
    <row r="727" spans="1:5" ht="150" customHeight="1" x14ac:dyDescent="0.25">
      <c r="A727" s="3" t="s">
        <v>338</v>
      </c>
      <c r="B727" s="1" t="s">
        <v>339</v>
      </c>
      <c r="C727" s="13" t="s">
        <v>20</v>
      </c>
      <c r="D727" s="13"/>
      <c r="E727" s="1"/>
    </row>
    <row r="728" spans="1:5" ht="15" customHeight="1" x14ac:dyDescent="0.25">
      <c r="A728" s="3" t="s">
        <v>340</v>
      </c>
      <c r="B728" s="1" t="s">
        <v>341</v>
      </c>
      <c r="C728" s="13" t="s">
        <v>29</v>
      </c>
      <c r="D728" s="13"/>
      <c r="E728" s="1"/>
    </row>
    <row r="729" spans="1:5" ht="409.6" customHeight="1" x14ac:dyDescent="0.25">
      <c r="A729" s="26" t="s">
        <v>342</v>
      </c>
      <c r="B729" s="13" t="s">
        <v>343</v>
      </c>
      <c r="C729" s="14" t="s">
        <v>186</v>
      </c>
      <c r="D729" s="14"/>
      <c r="E729" s="13"/>
    </row>
    <row r="730" spans="1:5" x14ac:dyDescent="0.25">
      <c r="A730" s="26"/>
      <c r="B730" s="13"/>
      <c r="C730" s="15"/>
      <c r="D730" s="15"/>
      <c r="E730" s="13"/>
    </row>
    <row r="731" spans="1:5" ht="178.5" customHeight="1" x14ac:dyDescent="0.25">
      <c r="A731" s="26"/>
      <c r="B731" s="13"/>
      <c r="C731" s="14" t="s">
        <v>85</v>
      </c>
      <c r="D731" s="14"/>
      <c r="E731" s="13"/>
    </row>
    <row r="732" spans="1:5" x14ac:dyDescent="0.25">
      <c r="A732" s="26"/>
      <c r="B732" s="13"/>
      <c r="C732" s="15"/>
      <c r="D732" s="15"/>
      <c r="E732" s="13"/>
    </row>
    <row r="733" spans="1:5" ht="409.6" customHeight="1" x14ac:dyDescent="0.25">
      <c r="A733" s="26"/>
      <c r="B733" s="13"/>
      <c r="C733" s="14" t="s">
        <v>187</v>
      </c>
      <c r="D733" s="14"/>
      <c r="E733" s="13"/>
    </row>
    <row r="734" spans="1:5" ht="15" customHeight="1" x14ac:dyDescent="0.25">
      <c r="A734" s="3" t="s">
        <v>344</v>
      </c>
      <c r="B734" s="1" t="s">
        <v>345</v>
      </c>
      <c r="C734" s="13" t="s">
        <v>35</v>
      </c>
      <c r="D734" s="13"/>
      <c r="E734" s="1"/>
    </row>
    <row r="735" spans="1:5" ht="204" customHeight="1" x14ac:dyDescent="0.25">
      <c r="A735" s="26" t="s">
        <v>346</v>
      </c>
      <c r="B735" s="13" t="s">
        <v>347</v>
      </c>
      <c r="C735" s="16" t="s">
        <v>36</v>
      </c>
      <c r="D735" s="16"/>
      <c r="E735" s="13"/>
    </row>
    <row r="736" spans="1:5" x14ac:dyDescent="0.25">
      <c r="A736" s="26"/>
      <c r="B736" s="13"/>
      <c r="C736" s="15"/>
      <c r="D736" s="15"/>
      <c r="E736" s="13"/>
    </row>
    <row r="737" spans="1:5" ht="409.6" customHeight="1" x14ac:dyDescent="0.25">
      <c r="A737" s="26"/>
      <c r="B737" s="13"/>
      <c r="C737" s="16" t="s">
        <v>87</v>
      </c>
      <c r="D737" s="16"/>
      <c r="E737" s="13"/>
    </row>
    <row r="738" spans="1:5" x14ac:dyDescent="0.25">
      <c r="A738" s="26"/>
      <c r="B738" s="13"/>
      <c r="C738" s="15"/>
      <c r="D738" s="15"/>
      <c r="E738" s="13"/>
    </row>
    <row r="739" spans="1:5" ht="267.75" customHeight="1" x14ac:dyDescent="0.25">
      <c r="A739" s="26"/>
      <c r="B739" s="13"/>
      <c r="C739" s="16" t="s">
        <v>88</v>
      </c>
      <c r="D739" s="16"/>
      <c r="E739" s="13"/>
    </row>
    <row r="740" spans="1:5" x14ac:dyDescent="0.25">
      <c r="A740" s="26"/>
      <c r="B740" s="13"/>
      <c r="C740" s="13"/>
      <c r="D740" s="13"/>
      <c r="E740" s="13"/>
    </row>
    <row r="741" spans="1:5" ht="344.25" customHeight="1" x14ac:dyDescent="0.25">
      <c r="A741" s="26"/>
      <c r="B741" s="13"/>
      <c r="C741" s="14" t="s">
        <v>188</v>
      </c>
      <c r="D741" s="14"/>
      <c r="E741" s="13"/>
    </row>
    <row r="742" spans="1:5" x14ac:dyDescent="0.25">
      <c r="A742" s="26"/>
      <c r="B742" s="13"/>
      <c r="C742" s="15"/>
      <c r="D742" s="15"/>
      <c r="E742" s="13"/>
    </row>
    <row r="743" spans="1:5" ht="409.6" customHeight="1" x14ac:dyDescent="0.25">
      <c r="A743" s="26"/>
      <c r="B743" s="13"/>
      <c r="C743" s="16" t="s">
        <v>89</v>
      </c>
      <c r="D743" s="16"/>
      <c r="E743" s="13"/>
    </row>
    <row r="744" spans="1:5" x14ac:dyDescent="0.25">
      <c r="A744" s="26"/>
      <c r="B744" s="13"/>
      <c r="C744" s="15"/>
      <c r="D744" s="15"/>
      <c r="E744" s="13"/>
    </row>
    <row r="745" spans="1:5" ht="191.25" customHeight="1" x14ac:dyDescent="0.25">
      <c r="A745" s="26"/>
      <c r="B745" s="13"/>
      <c r="C745" s="16" t="s">
        <v>91</v>
      </c>
      <c r="D745" s="16"/>
      <c r="E745" s="13"/>
    </row>
    <row r="746" spans="1:5" x14ac:dyDescent="0.25">
      <c r="A746" s="26"/>
      <c r="B746" s="13"/>
      <c r="C746" s="15"/>
      <c r="D746" s="15"/>
      <c r="E746" s="13"/>
    </row>
    <row r="747" spans="1:5" ht="280.5" customHeight="1" x14ac:dyDescent="0.25">
      <c r="A747" s="26"/>
      <c r="B747" s="13"/>
      <c r="C747" s="16" t="s">
        <v>189</v>
      </c>
      <c r="D747" s="16"/>
      <c r="E747" s="13"/>
    </row>
    <row r="748" spans="1:5" x14ac:dyDescent="0.25">
      <c r="A748" s="26"/>
      <c r="B748" s="13"/>
      <c r="C748" s="15"/>
      <c r="D748" s="15"/>
      <c r="E748" s="13"/>
    </row>
    <row r="749" spans="1:5" ht="229.5" customHeight="1" x14ac:dyDescent="0.25">
      <c r="A749" s="26"/>
      <c r="B749" s="13"/>
      <c r="C749" s="16" t="s">
        <v>190</v>
      </c>
      <c r="D749" s="16"/>
      <c r="E749" s="13"/>
    </row>
    <row r="750" spans="1:5" x14ac:dyDescent="0.25">
      <c r="A750" s="26"/>
      <c r="B750" s="13"/>
      <c r="C750" s="15"/>
      <c r="D750" s="15"/>
      <c r="E750" s="13"/>
    </row>
    <row r="751" spans="1:5" ht="357" customHeight="1" x14ac:dyDescent="0.25">
      <c r="A751" s="26"/>
      <c r="B751" s="13"/>
      <c r="C751" s="16" t="s">
        <v>191</v>
      </c>
      <c r="D751" s="16"/>
      <c r="E751" s="13"/>
    </row>
    <row r="752" spans="1:5" x14ac:dyDescent="0.25">
      <c r="A752" s="26"/>
      <c r="B752" s="13"/>
      <c r="C752" s="15"/>
      <c r="D752" s="15"/>
      <c r="E752" s="13"/>
    </row>
    <row r="753" spans="1:5" ht="153" customHeight="1" x14ac:dyDescent="0.25">
      <c r="A753" s="26"/>
      <c r="B753" s="13"/>
      <c r="C753" s="16" t="s">
        <v>192</v>
      </c>
      <c r="D753" s="16"/>
      <c r="E753" s="13"/>
    </row>
    <row r="754" spans="1:5" x14ac:dyDescent="0.25">
      <c r="A754" s="26"/>
      <c r="B754" s="13"/>
      <c r="C754" s="15"/>
      <c r="D754" s="15"/>
      <c r="E754" s="13"/>
    </row>
    <row r="755" spans="1:5" ht="127.5" customHeight="1" x14ac:dyDescent="0.25">
      <c r="A755" s="26"/>
      <c r="B755" s="13"/>
      <c r="C755" s="16" t="s">
        <v>193</v>
      </c>
      <c r="D755" s="16"/>
      <c r="E755" s="13"/>
    </row>
    <row r="756" spans="1:5" x14ac:dyDescent="0.25">
      <c r="A756" s="26"/>
      <c r="B756" s="13"/>
      <c r="C756" s="15"/>
      <c r="D756" s="15"/>
      <c r="E756" s="13"/>
    </row>
    <row r="757" spans="1:5" x14ac:dyDescent="0.25">
      <c r="A757" s="26"/>
      <c r="B757" s="13"/>
      <c r="C757" s="10"/>
      <c r="D757" s="10"/>
      <c r="E757" s="13"/>
    </row>
    <row r="758" spans="1:5" ht="127.5" x14ac:dyDescent="0.25">
      <c r="A758" s="26"/>
      <c r="B758" s="13"/>
      <c r="C758" s="11" t="s">
        <v>194</v>
      </c>
      <c r="D758" s="12" t="s">
        <v>195</v>
      </c>
      <c r="E758" s="13"/>
    </row>
    <row r="759" spans="1:5" x14ac:dyDescent="0.25">
      <c r="A759" s="26"/>
      <c r="B759" s="13"/>
      <c r="C759" s="21"/>
      <c r="D759" s="21"/>
      <c r="E759" s="13"/>
    </row>
    <row r="760" spans="1:5" x14ac:dyDescent="0.25">
      <c r="A760" s="26"/>
      <c r="B760" s="13"/>
      <c r="C760" s="10"/>
      <c r="D760" s="10"/>
      <c r="E760" s="13"/>
    </row>
    <row r="761" spans="1:5" ht="127.5" x14ac:dyDescent="0.25">
      <c r="A761" s="26"/>
      <c r="B761" s="13"/>
      <c r="C761" s="11" t="s">
        <v>194</v>
      </c>
      <c r="D761" s="12" t="s">
        <v>196</v>
      </c>
      <c r="E761" s="13"/>
    </row>
    <row r="762" spans="1:5" x14ac:dyDescent="0.25">
      <c r="A762" s="26"/>
      <c r="B762" s="13"/>
      <c r="C762" s="21"/>
      <c r="D762" s="21"/>
      <c r="E762" s="13"/>
    </row>
    <row r="763" spans="1:5" x14ac:dyDescent="0.25">
      <c r="A763" s="26"/>
      <c r="B763" s="13"/>
      <c r="C763" s="10"/>
      <c r="D763" s="10"/>
      <c r="E763" s="13"/>
    </row>
    <row r="764" spans="1:5" ht="191.25" x14ac:dyDescent="0.25">
      <c r="A764" s="26"/>
      <c r="B764" s="13"/>
      <c r="C764" s="11" t="s">
        <v>194</v>
      </c>
      <c r="D764" s="12" t="s">
        <v>197</v>
      </c>
      <c r="E764" s="13"/>
    </row>
    <row r="765" spans="1:5" x14ac:dyDescent="0.25">
      <c r="A765" s="26"/>
      <c r="B765" s="13"/>
      <c r="C765" s="21"/>
      <c r="D765" s="21"/>
      <c r="E765" s="13"/>
    </row>
    <row r="766" spans="1:5" x14ac:dyDescent="0.25">
      <c r="A766" s="26"/>
      <c r="B766" s="13"/>
      <c r="C766" s="10"/>
      <c r="D766" s="10"/>
      <c r="E766" s="13"/>
    </row>
    <row r="767" spans="1:5" ht="153" x14ac:dyDescent="0.25">
      <c r="A767" s="26"/>
      <c r="B767" s="13"/>
      <c r="C767" s="11" t="s">
        <v>194</v>
      </c>
      <c r="D767" s="12" t="s">
        <v>198</v>
      </c>
      <c r="E767" s="13"/>
    </row>
    <row r="768" spans="1:5" x14ac:dyDescent="0.25">
      <c r="A768" s="26"/>
      <c r="B768" s="13"/>
      <c r="C768" s="21"/>
      <c r="D768" s="21"/>
      <c r="E768" s="13"/>
    </row>
    <row r="769" spans="1:5" x14ac:dyDescent="0.25">
      <c r="A769" s="26"/>
      <c r="B769" s="13"/>
      <c r="C769" s="10"/>
      <c r="D769" s="10"/>
      <c r="E769" s="13"/>
    </row>
    <row r="770" spans="1:5" ht="255" x14ac:dyDescent="0.25">
      <c r="A770" s="26"/>
      <c r="B770" s="13"/>
      <c r="C770" s="11" t="s">
        <v>194</v>
      </c>
      <c r="D770" s="12" t="s">
        <v>199</v>
      </c>
      <c r="E770" s="13"/>
    </row>
    <row r="771" spans="1:5" x14ac:dyDescent="0.25">
      <c r="A771" s="26"/>
      <c r="B771" s="13"/>
      <c r="C771" s="21"/>
      <c r="D771" s="21"/>
      <c r="E771" s="13"/>
    </row>
    <row r="772" spans="1:5" x14ac:dyDescent="0.25">
      <c r="A772" s="26"/>
      <c r="B772" s="13"/>
      <c r="C772" s="10"/>
      <c r="D772" s="10"/>
      <c r="E772" s="13"/>
    </row>
    <row r="773" spans="1:5" ht="76.5" x14ac:dyDescent="0.25">
      <c r="A773" s="26"/>
      <c r="B773" s="13"/>
      <c r="C773" s="11" t="s">
        <v>194</v>
      </c>
      <c r="D773" s="12" t="s">
        <v>200</v>
      </c>
      <c r="E773" s="13"/>
    </row>
    <row r="774" spans="1:5" x14ac:dyDescent="0.25">
      <c r="A774" s="26"/>
      <c r="B774" s="13"/>
      <c r="C774" s="15"/>
      <c r="D774" s="15"/>
      <c r="E774" s="13"/>
    </row>
    <row r="775" spans="1:5" ht="409.6" customHeight="1" x14ac:dyDescent="0.25">
      <c r="A775" s="26"/>
      <c r="B775" s="13"/>
      <c r="C775" s="16" t="s">
        <v>201</v>
      </c>
      <c r="D775" s="16"/>
      <c r="E775" s="13"/>
    </row>
    <row r="776" spans="1:5" x14ac:dyDescent="0.25">
      <c r="A776" s="26"/>
      <c r="B776" s="13"/>
      <c r="C776" s="13"/>
      <c r="D776" s="13"/>
      <c r="E776" s="13"/>
    </row>
    <row r="777" spans="1:5" ht="357" customHeight="1" x14ac:dyDescent="0.25">
      <c r="A777" s="26"/>
      <c r="B777" s="13"/>
      <c r="C777" s="16" t="s">
        <v>133</v>
      </c>
      <c r="D777" s="16"/>
      <c r="E777" s="13"/>
    </row>
    <row r="778" spans="1:5" x14ac:dyDescent="0.25">
      <c r="A778" s="26"/>
      <c r="B778" s="13"/>
      <c r="C778" s="13"/>
      <c r="D778" s="13"/>
      <c r="E778" s="13"/>
    </row>
    <row r="779" spans="1:5" ht="140.25" customHeight="1" x14ac:dyDescent="0.25">
      <c r="A779" s="26"/>
      <c r="B779" s="13"/>
      <c r="C779" s="16" t="s">
        <v>202</v>
      </c>
      <c r="D779" s="16"/>
      <c r="E779" s="13"/>
    </row>
    <row r="780" spans="1:5" x14ac:dyDescent="0.25">
      <c r="A780" s="26"/>
      <c r="B780" s="13"/>
      <c r="C780" s="13"/>
      <c r="D780" s="13"/>
      <c r="E780" s="13"/>
    </row>
    <row r="781" spans="1:5" ht="229.5" customHeight="1" x14ac:dyDescent="0.25">
      <c r="A781" s="26"/>
      <c r="B781" s="13"/>
      <c r="C781" s="16" t="s">
        <v>203</v>
      </c>
      <c r="D781" s="16"/>
      <c r="E781" s="13"/>
    </row>
    <row r="782" spans="1:5" x14ac:dyDescent="0.25">
      <c r="A782" s="26"/>
      <c r="B782" s="13"/>
      <c r="C782" s="13"/>
      <c r="D782" s="13"/>
      <c r="E782" s="13"/>
    </row>
    <row r="783" spans="1:5" ht="357" customHeight="1" x14ac:dyDescent="0.25">
      <c r="A783" s="26"/>
      <c r="B783" s="13"/>
      <c r="C783" s="16" t="s">
        <v>204</v>
      </c>
      <c r="D783" s="16"/>
      <c r="E783" s="13"/>
    </row>
    <row r="784" spans="1:5" x14ac:dyDescent="0.25">
      <c r="A784" s="26"/>
      <c r="B784" s="13"/>
      <c r="C784" s="15"/>
      <c r="D784" s="15"/>
      <c r="E784" s="13"/>
    </row>
    <row r="785" spans="1:5" ht="178.5" customHeight="1" x14ac:dyDescent="0.25">
      <c r="A785" s="26"/>
      <c r="B785" s="13"/>
      <c r="C785" s="16" t="s">
        <v>205</v>
      </c>
      <c r="D785" s="16"/>
      <c r="E785" s="13"/>
    </row>
    <row r="786" spans="1:5" x14ac:dyDescent="0.25">
      <c r="A786" s="26"/>
      <c r="B786" s="13"/>
      <c r="C786" s="15"/>
      <c r="D786" s="15"/>
      <c r="E786" s="13"/>
    </row>
    <row r="787" spans="1:5" ht="127.5" customHeight="1" x14ac:dyDescent="0.25">
      <c r="A787" s="26"/>
      <c r="B787" s="13"/>
      <c r="C787" s="14" t="s">
        <v>94</v>
      </c>
      <c r="D787" s="14"/>
      <c r="E787" s="13"/>
    </row>
    <row r="788" spans="1:5" x14ac:dyDescent="0.25">
      <c r="A788" s="26"/>
      <c r="B788" s="13"/>
      <c r="C788" s="15"/>
      <c r="D788" s="15"/>
      <c r="E788" s="13"/>
    </row>
    <row r="789" spans="1:5" ht="127.5" customHeight="1" x14ac:dyDescent="0.25">
      <c r="A789" s="26"/>
      <c r="B789" s="13"/>
      <c r="C789" s="16" t="s">
        <v>54</v>
      </c>
      <c r="D789" s="16"/>
      <c r="E789" s="13"/>
    </row>
    <row r="790" spans="1:5" x14ac:dyDescent="0.25">
      <c r="A790" s="26"/>
      <c r="B790" s="13"/>
      <c r="C790" s="13"/>
      <c r="D790" s="13"/>
      <c r="E790" s="13"/>
    </row>
    <row r="791" spans="1:5" ht="140.25" customHeight="1" x14ac:dyDescent="0.25">
      <c r="A791" s="26"/>
      <c r="B791" s="13"/>
      <c r="C791" s="19" t="s">
        <v>206</v>
      </c>
      <c r="D791" s="19"/>
      <c r="E791" s="13"/>
    </row>
    <row r="792" spans="1:5" ht="105" customHeight="1" x14ac:dyDescent="0.25">
      <c r="A792" s="3" t="s">
        <v>348</v>
      </c>
      <c r="B792" s="1" t="s">
        <v>349</v>
      </c>
      <c r="C792" s="13" t="s">
        <v>350</v>
      </c>
      <c r="D792" s="13"/>
      <c r="E792" s="1"/>
    </row>
    <row r="793" spans="1:5" ht="135" customHeight="1" x14ac:dyDescent="0.25">
      <c r="A793" s="3" t="s">
        <v>354</v>
      </c>
      <c r="B793" s="1" t="s">
        <v>355</v>
      </c>
      <c r="C793" s="13" t="s">
        <v>356</v>
      </c>
      <c r="D793" s="13"/>
      <c r="E793" s="1"/>
    </row>
    <row r="794" spans="1:5" ht="30" x14ac:dyDescent="0.25">
      <c r="A794" s="3" t="s">
        <v>357</v>
      </c>
      <c r="B794" s="1" t="s">
        <v>358</v>
      </c>
      <c r="C794" s="13" t="s">
        <v>56</v>
      </c>
      <c r="D794" s="13"/>
      <c r="E794" s="1"/>
    </row>
    <row r="795" spans="1:5" ht="165.75" customHeight="1" x14ac:dyDescent="0.25">
      <c r="A795" s="26" t="s">
        <v>359</v>
      </c>
      <c r="B795" s="13" t="s">
        <v>360</v>
      </c>
      <c r="C795" s="14" t="s">
        <v>96</v>
      </c>
      <c r="D795" s="14"/>
      <c r="E795" s="13"/>
    </row>
    <row r="796" spans="1:5" x14ac:dyDescent="0.25">
      <c r="A796" s="26"/>
      <c r="B796" s="13"/>
      <c r="C796" s="15"/>
      <c r="D796" s="15"/>
      <c r="E796" s="13"/>
    </row>
    <row r="797" spans="1:5" ht="178.5" customHeight="1" x14ac:dyDescent="0.25">
      <c r="A797" s="26"/>
      <c r="B797" s="13"/>
      <c r="C797" s="14" t="s">
        <v>207</v>
      </c>
      <c r="D797" s="14"/>
      <c r="E797" s="13"/>
    </row>
    <row r="798" spans="1:5" ht="135" customHeight="1" x14ac:dyDescent="0.25">
      <c r="A798" s="3" t="s">
        <v>361</v>
      </c>
      <c r="B798" s="1" t="s">
        <v>362</v>
      </c>
      <c r="C798" s="13" t="s">
        <v>453</v>
      </c>
      <c r="D798" s="13"/>
      <c r="E798" s="1"/>
    </row>
    <row r="799" spans="1:5" ht="30" x14ac:dyDescent="0.25">
      <c r="A799" s="3" t="s">
        <v>364</v>
      </c>
      <c r="B799" s="1" t="s">
        <v>365</v>
      </c>
      <c r="C799" s="13" t="s">
        <v>454</v>
      </c>
      <c r="D799" s="13"/>
      <c r="E799" s="1"/>
    </row>
    <row r="800" spans="1:5" ht="60" customHeight="1" x14ac:dyDescent="0.25">
      <c r="A800" s="3" t="s">
        <v>367</v>
      </c>
      <c r="B800" s="1" t="s">
        <v>368</v>
      </c>
      <c r="C800" s="13" t="s">
        <v>369</v>
      </c>
      <c r="D800" s="13"/>
      <c r="E800" s="1"/>
    </row>
    <row r="801" spans="1:5" ht="15" customHeight="1" x14ac:dyDescent="0.25">
      <c r="A801" s="3" t="s">
        <v>370</v>
      </c>
      <c r="B801" s="1" t="s">
        <v>371</v>
      </c>
      <c r="C801" s="13" t="s">
        <v>58</v>
      </c>
      <c r="D801" s="13"/>
      <c r="E801" s="1"/>
    </row>
    <row r="802" spans="1:5" ht="38.25" customHeight="1" x14ac:dyDescent="0.25">
      <c r="A802" s="26" t="s">
        <v>372</v>
      </c>
      <c r="B802" s="13" t="s">
        <v>373</v>
      </c>
      <c r="C802" s="14" t="s">
        <v>208</v>
      </c>
      <c r="D802" s="14"/>
      <c r="E802" s="13"/>
    </row>
    <row r="803" spans="1:5" x14ac:dyDescent="0.25">
      <c r="A803" s="26"/>
      <c r="B803" s="13"/>
      <c r="C803" s="15"/>
      <c r="D803" s="15"/>
      <c r="E803" s="13"/>
    </row>
    <row r="804" spans="1:5" ht="63.75" customHeight="1" x14ac:dyDescent="0.25">
      <c r="A804" s="26"/>
      <c r="B804" s="13"/>
      <c r="C804" s="14" t="s">
        <v>209</v>
      </c>
      <c r="D804" s="14"/>
      <c r="E804" s="13"/>
    </row>
    <row r="805" spans="1:5" ht="30" customHeight="1" x14ac:dyDescent="0.25">
      <c r="A805" s="3" t="s">
        <v>374</v>
      </c>
      <c r="B805" s="1" t="s">
        <v>375</v>
      </c>
      <c r="C805" s="13" t="s">
        <v>210</v>
      </c>
      <c r="D805" s="13"/>
      <c r="E805" s="1"/>
    </row>
    <row r="806" spans="1:5" ht="60" customHeight="1" x14ac:dyDescent="0.25">
      <c r="A806" s="3" t="s">
        <v>376</v>
      </c>
      <c r="B806" s="1" t="s">
        <v>377</v>
      </c>
      <c r="C806" s="13" t="s">
        <v>378</v>
      </c>
      <c r="D806" s="13"/>
      <c r="E806" s="1"/>
    </row>
    <row r="807" spans="1:5" ht="105" customHeight="1" x14ac:dyDescent="0.25">
      <c r="A807" s="3" t="s">
        <v>379</v>
      </c>
      <c r="B807" s="1" t="s">
        <v>380</v>
      </c>
      <c r="C807" s="13" t="s">
        <v>381</v>
      </c>
      <c r="D807" s="13"/>
      <c r="E807" s="1"/>
    </row>
    <row r="808" spans="1:5" ht="127.5" customHeight="1" x14ac:dyDescent="0.25">
      <c r="A808" s="3" t="s">
        <v>382</v>
      </c>
      <c r="B808" s="1" t="s">
        <v>383</v>
      </c>
      <c r="C808" s="14" t="s">
        <v>62</v>
      </c>
      <c r="D808" s="14"/>
      <c r="E808" s="1"/>
    </row>
    <row r="809" spans="1:5" ht="60" x14ac:dyDescent="0.25">
      <c r="A809" s="3" t="s">
        <v>491</v>
      </c>
      <c r="B809" s="1"/>
      <c r="C809" s="13"/>
      <c r="D809" s="13"/>
      <c r="E809" s="1"/>
    </row>
    <row r="810" spans="1:5" x14ac:dyDescent="0.25">
      <c r="A810" s="23" t="s">
        <v>295</v>
      </c>
      <c r="B810" s="1" t="s">
        <v>296</v>
      </c>
      <c r="C810" s="13"/>
      <c r="D810" s="13"/>
      <c r="E810" s="1"/>
    </row>
    <row r="811" spans="1:5" ht="30" customHeight="1" x14ac:dyDescent="0.25">
      <c r="A811" s="3" t="s">
        <v>385</v>
      </c>
      <c r="B811" s="1" t="s">
        <v>386</v>
      </c>
      <c r="C811" s="13" t="s">
        <v>387</v>
      </c>
      <c r="D811" s="13"/>
      <c r="E811" s="1"/>
    </row>
    <row r="812" spans="1:5" ht="30" customHeight="1" x14ac:dyDescent="0.25">
      <c r="A812" s="3" t="s">
        <v>64</v>
      </c>
      <c r="B812" s="1" t="s">
        <v>388</v>
      </c>
      <c r="C812" s="13" t="s">
        <v>216</v>
      </c>
      <c r="D812" s="13"/>
      <c r="E812" s="1"/>
    </row>
    <row r="813" spans="1:5" ht="15" customHeight="1" x14ac:dyDescent="0.25">
      <c r="A813" s="3" t="s">
        <v>65</v>
      </c>
      <c r="B813" s="1" t="s">
        <v>389</v>
      </c>
      <c r="C813" s="25">
        <v>0.44280000000000003</v>
      </c>
      <c r="D813" s="25"/>
      <c r="E813" s="1"/>
    </row>
    <row r="814" spans="1:5" ht="15" customHeight="1" x14ac:dyDescent="0.25">
      <c r="A814" s="3" t="s">
        <v>66</v>
      </c>
      <c r="B814" s="1" t="s">
        <v>390</v>
      </c>
      <c r="C814" s="25">
        <v>0.26939999999999997</v>
      </c>
      <c r="D814" s="25"/>
      <c r="E814" s="1"/>
    </row>
    <row r="815" spans="1:5" ht="30" x14ac:dyDescent="0.25">
      <c r="A815" s="3" t="s">
        <v>67</v>
      </c>
      <c r="B815" s="1" t="s">
        <v>391</v>
      </c>
      <c r="C815" s="25">
        <v>0.1023</v>
      </c>
      <c r="D815" s="25"/>
      <c r="E815" s="1"/>
    </row>
    <row r="816" spans="1:5" ht="15" customHeight="1" x14ac:dyDescent="0.25">
      <c r="A816" s="3" t="s">
        <v>68</v>
      </c>
      <c r="B816" s="1" t="s">
        <v>392</v>
      </c>
      <c r="C816" s="24">
        <v>38856</v>
      </c>
      <c r="D816" s="24"/>
      <c r="E816" s="1"/>
    </row>
    <row r="817" spans="1:5" ht="45" x14ac:dyDescent="0.25">
      <c r="A817" s="3" t="s">
        <v>492</v>
      </c>
      <c r="B817" s="1"/>
      <c r="C817" s="13"/>
      <c r="D817" s="13"/>
      <c r="E817" s="1"/>
    </row>
    <row r="818" spans="1:5" x14ac:dyDescent="0.25">
      <c r="A818" s="23" t="s">
        <v>295</v>
      </c>
      <c r="B818" s="1" t="s">
        <v>296</v>
      </c>
      <c r="C818" s="13"/>
      <c r="D818" s="13"/>
      <c r="E818" s="1"/>
    </row>
    <row r="819" spans="1:5" ht="30" customHeight="1" x14ac:dyDescent="0.25">
      <c r="A819" s="3" t="s">
        <v>385</v>
      </c>
      <c r="B819" s="1" t="s">
        <v>386</v>
      </c>
      <c r="C819" s="13" t="s">
        <v>387</v>
      </c>
      <c r="D819" s="13"/>
      <c r="E819" s="1"/>
    </row>
    <row r="820" spans="1:5" ht="30" customHeight="1" x14ac:dyDescent="0.25">
      <c r="A820" s="3" t="s">
        <v>64</v>
      </c>
      <c r="B820" s="1" t="s">
        <v>388</v>
      </c>
      <c r="C820" s="13" t="s">
        <v>217</v>
      </c>
      <c r="D820" s="13"/>
      <c r="E820" s="1"/>
    </row>
    <row r="821" spans="1:5" ht="15" customHeight="1" x14ac:dyDescent="0.25">
      <c r="A821" s="3" t="s">
        <v>65</v>
      </c>
      <c r="B821" s="1" t="s">
        <v>389</v>
      </c>
      <c r="C821" s="25">
        <v>0.33500000000000002</v>
      </c>
      <c r="D821" s="25"/>
      <c r="E821" s="1"/>
    </row>
    <row r="822" spans="1:5" ht="15" customHeight="1" x14ac:dyDescent="0.25">
      <c r="A822" s="3" t="s">
        <v>66</v>
      </c>
      <c r="B822" s="1" t="s">
        <v>390</v>
      </c>
      <c r="C822" s="25">
        <v>0.21879999999999999</v>
      </c>
      <c r="D822" s="25"/>
      <c r="E822" s="1"/>
    </row>
    <row r="823" spans="1:5" ht="30" x14ac:dyDescent="0.25">
      <c r="A823" s="3" t="s">
        <v>67</v>
      </c>
      <c r="B823" s="1" t="s">
        <v>391</v>
      </c>
      <c r="C823" s="25">
        <v>9.3100000000000002E-2</v>
      </c>
      <c r="D823" s="25"/>
      <c r="E823" s="1"/>
    </row>
    <row r="824" spans="1:5" ht="15" customHeight="1" x14ac:dyDescent="0.25">
      <c r="A824" s="3" t="s">
        <v>68</v>
      </c>
      <c r="B824" s="1" t="s">
        <v>392</v>
      </c>
      <c r="C824" s="24">
        <v>38856</v>
      </c>
      <c r="D824" s="24"/>
      <c r="E824" s="1"/>
    </row>
    <row r="825" spans="1:5" ht="60" x14ac:dyDescent="0.25">
      <c r="A825" s="3" t="s">
        <v>493</v>
      </c>
      <c r="B825" s="1"/>
      <c r="C825" s="13"/>
      <c r="D825" s="13"/>
      <c r="E825" s="1"/>
    </row>
    <row r="826" spans="1:5" x14ac:dyDescent="0.25">
      <c r="A826" s="23" t="s">
        <v>295</v>
      </c>
      <c r="B826" s="1" t="s">
        <v>296</v>
      </c>
      <c r="C826" s="13"/>
      <c r="D826" s="13"/>
      <c r="E826" s="1"/>
    </row>
    <row r="827" spans="1:5" ht="15" customHeight="1" x14ac:dyDescent="0.25">
      <c r="A827" s="3" t="s">
        <v>395</v>
      </c>
      <c r="B827" s="1" t="s">
        <v>396</v>
      </c>
      <c r="C827" s="13" t="s">
        <v>494</v>
      </c>
      <c r="D827" s="13"/>
      <c r="E827" s="1"/>
    </row>
    <row r="828" spans="1:5" ht="30" x14ac:dyDescent="0.25">
      <c r="A828" s="3" t="s">
        <v>9</v>
      </c>
      <c r="B828" s="1" t="s">
        <v>398</v>
      </c>
      <c r="C828" s="25">
        <v>7.4999999999999997E-3</v>
      </c>
      <c r="D828" s="25"/>
      <c r="E828" s="1"/>
    </row>
    <row r="829" spans="1:5" ht="30" x14ac:dyDescent="0.25">
      <c r="A829" s="3" t="s">
        <v>10</v>
      </c>
      <c r="B829" s="1" t="s">
        <v>399</v>
      </c>
      <c r="C829" s="27" t="s">
        <v>11</v>
      </c>
      <c r="D829" s="27"/>
      <c r="E829" s="1"/>
    </row>
    <row r="830" spans="1:5" ht="30" x14ac:dyDescent="0.25">
      <c r="A830" s="3" t="s">
        <v>12</v>
      </c>
      <c r="B830" s="1" t="s">
        <v>400</v>
      </c>
      <c r="C830" s="25">
        <v>1E-4</v>
      </c>
      <c r="D830" s="25"/>
      <c r="E830" s="1"/>
    </row>
    <row r="831" spans="1:5" ht="30" x14ac:dyDescent="0.25">
      <c r="A831" s="3" t="s">
        <v>126</v>
      </c>
      <c r="B831" s="1" t="s">
        <v>478</v>
      </c>
      <c r="C831" s="27" t="s">
        <v>11</v>
      </c>
      <c r="D831" s="27"/>
      <c r="E831" s="4" t="s">
        <v>495</v>
      </c>
    </row>
    <row r="832" spans="1:5" ht="15" customHeight="1" x14ac:dyDescent="0.25">
      <c r="A832" s="3" t="s">
        <v>13</v>
      </c>
      <c r="B832" s="1" t="s">
        <v>401</v>
      </c>
      <c r="C832" s="25">
        <v>7.6E-3</v>
      </c>
      <c r="D832" s="25"/>
      <c r="E832" s="1"/>
    </row>
    <row r="833" spans="1:5" ht="30" x14ac:dyDescent="0.25">
      <c r="A833" s="3" t="s">
        <v>22</v>
      </c>
      <c r="B833" s="1" t="s">
        <v>406</v>
      </c>
      <c r="C833" s="13">
        <v>78</v>
      </c>
      <c r="D833" s="13"/>
      <c r="E833" s="1"/>
    </row>
    <row r="834" spans="1:5" ht="30" x14ac:dyDescent="0.25">
      <c r="A834" s="3" t="s">
        <v>23</v>
      </c>
      <c r="B834" s="1" t="s">
        <v>407</v>
      </c>
      <c r="C834" s="13">
        <v>297</v>
      </c>
      <c r="D834" s="13"/>
      <c r="E834" s="1"/>
    </row>
    <row r="835" spans="1:5" ht="30" x14ac:dyDescent="0.25">
      <c r="A835" s="3" t="s">
        <v>24</v>
      </c>
      <c r="B835" s="1" t="s">
        <v>408</v>
      </c>
      <c r="C835" s="13">
        <v>534</v>
      </c>
      <c r="D835" s="13"/>
      <c r="E835" s="1"/>
    </row>
    <row r="836" spans="1:5" ht="30" x14ac:dyDescent="0.25">
      <c r="A836" s="3" t="s">
        <v>25</v>
      </c>
      <c r="B836" s="1" t="s">
        <v>409</v>
      </c>
      <c r="C836" s="28">
        <v>1214</v>
      </c>
      <c r="D836" s="28"/>
      <c r="E836" s="1"/>
    </row>
    <row r="837" spans="1:5" ht="15" customHeight="1" x14ac:dyDescent="0.25">
      <c r="A837" s="3" t="s">
        <v>410</v>
      </c>
      <c r="B837" s="1" t="s">
        <v>411</v>
      </c>
      <c r="C837" s="25">
        <v>6.2899999999999998E-2</v>
      </c>
      <c r="D837" s="25"/>
      <c r="E837" s="1"/>
    </row>
    <row r="838" spans="1:5" ht="15" customHeight="1" x14ac:dyDescent="0.25">
      <c r="A838" s="3" t="s">
        <v>412</v>
      </c>
      <c r="B838" s="1" t="s">
        <v>413</v>
      </c>
      <c r="C838" s="25">
        <v>-0.4546</v>
      </c>
      <c r="D838" s="25"/>
      <c r="E838" s="1"/>
    </row>
    <row r="839" spans="1:5" ht="15" customHeight="1" x14ac:dyDescent="0.25">
      <c r="A839" s="3" t="s">
        <v>414</v>
      </c>
      <c r="B839" s="1" t="s">
        <v>415</v>
      </c>
      <c r="C839" s="25">
        <v>0.55530000000000002</v>
      </c>
      <c r="D839" s="25"/>
      <c r="E839" s="1"/>
    </row>
    <row r="840" spans="1:5" ht="15" customHeight="1" x14ac:dyDescent="0.25">
      <c r="A840" s="3" t="s">
        <v>416</v>
      </c>
      <c r="B840" s="1" t="s">
        <v>417</v>
      </c>
      <c r="C840" s="25">
        <v>0.2762</v>
      </c>
      <c r="D840" s="25"/>
      <c r="E840" s="1"/>
    </row>
    <row r="841" spans="1:5" ht="15" customHeight="1" x14ac:dyDescent="0.25">
      <c r="A841" s="3" t="s">
        <v>418</v>
      </c>
      <c r="B841" s="1" t="s">
        <v>419</v>
      </c>
      <c r="C841" s="25">
        <v>-2.1499999999999998E-2</v>
      </c>
      <c r="D841" s="25"/>
      <c r="E841" s="1"/>
    </row>
    <row r="842" spans="1:5" ht="15" customHeight="1" x14ac:dyDescent="0.25">
      <c r="A842" s="3" t="s">
        <v>420</v>
      </c>
      <c r="B842" s="1" t="s">
        <v>421</v>
      </c>
      <c r="C842" s="25">
        <v>0.14929999999999999</v>
      </c>
      <c r="D842" s="25"/>
      <c r="E842" s="1"/>
    </row>
    <row r="843" spans="1:5" ht="15" customHeight="1" x14ac:dyDescent="0.25">
      <c r="A843" s="3" t="s">
        <v>422</v>
      </c>
      <c r="B843" s="1" t="s">
        <v>423</v>
      </c>
      <c r="C843" s="25">
        <v>0.43369999999999997</v>
      </c>
      <c r="D843" s="25"/>
      <c r="E843" s="1"/>
    </row>
    <row r="844" spans="1:5" ht="15" customHeight="1" x14ac:dyDescent="0.25">
      <c r="A844" s="3" t="s">
        <v>424</v>
      </c>
      <c r="B844" s="1" t="s">
        <v>425</v>
      </c>
      <c r="C844" s="13" t="s">
        <v>426</v>
      </c>
      <c r="D844" s="13"/>
      <c r="E844" s="1"/>
    </row>
    <row r="845" spans="1:5" ht="15" customHeight="1" x14ac:dyDescent="0.25">
      <c r="A845" s="3" t="s">
        <v>427</v>
      </c>
      <c r="B845" s="1" t="s">
        <v>428</v>
      </c>
      <c r="C845" s="24">
        <v>41912</v>
      </c>
      <c r="D845" s="24"/>
      <c r="E845" s="1"/>
    </row>
    <row r="846" spans="1:5" ht="15" customHeight="1" x14ac:dyDescent="0.25">
      <c r="A846" s="3" t="s">
        <v>429</v>
      </c>
      <c r="B846" s="1" t="s">
        <v>430</v>
      </c>
      <c r="C846" s="25">
        <v>4.7999999999999996E-3</v>
      </c>
      <c r="D846" s="25"/>
      <c r="E846" s="1"/>
    </row>
    <row r="847" spans="1:5" ht="15" customHeight="1" x14ac:dyDescent="0.25">
      <c r="A847" s="3" t="s">
        <v>431</v>
      </c>
      <c r="B847" s="1" t="s">
        <v>432</v>
      </c>
      <c r="C847" s="13" t="s">
        <v>433</v>
      </c>
      <c r="D847" s="13"/>
      <c r="E847" s="1"/>
    </row>
    <row r="848" spans="1:5" ht="30" x14ac:dyDescent="0.25">
      <c r="A848" s="3" t="s">
        <v>434</v>
      </c>
      <c r="B848" s="1" t="s">
        <v>435</v>
      </c>
      <c r="C848" s="24">
        <v>39994</v>
      </c>
      <c r="D848" s="24"/>
      <c r="E848" s="1"/>
    </row>
    <row r="849" spans="1:5" ht="15" customHeight="1" x14ac:dyDescent="0.25">
      <c r="A849" s="3" t="s">
        <v>436</v>
      </c>
      <c r="B849" s="1" t="s">
        <v>437</v>
      </c>
      <c r="C849" s="25">
        <v>0.25609999999999999</v>
      </c>
      <c r="D849" s="25"/>
      <c r="E849" s="1"/>
    </row>
    <row r="850" spans="1:5" ht="15" customHeight="1" x14ac:dyDescent="0.25">
      <c r="A850" s="3" t="s">
        <v>438</v>
      </c>
      <c r="B850" s="1" t="s">
        <v>439</v>
      </c>
      <c r="C850" s="13" t="s">
        <v>440</v>
      </c>
      <c r="D850" s="13"/>
      <c r="E850" s="1"/>
    </row>
    <row r="851" spans="1:5" ht="30" x14ac:dyDescent="0.25">
      <c r="A851" s="3" t="s">
        <v>441</v>
      </c>
      <c r="B851" s="1" t="s">
        <v>442</v>
      </c>
      <c r="C851" s="24">
        <v>39813</v>
      </c>
      <c r="D851" s="24"/>
      <c r="E851" s="1"/>
    </row>
    <row r="852" spans="1:5" ht="15" customHeight="1" x14ac:dyDescent="0.25">
      <c r="A852" s="3" t="s">
        <v>443</v>
      </c>
      <c r="B852" s="1" t="s">
        <v>444</v>
      </c>
      <c r="C852" s="25">
        <v>-0.29220000000000002</v>
      </c>
      <c r="D852" s="25"/>
      <c r="E852" s="1"/>
    </row>
    <row r="853" spans="1:5" ht="15" customHeight="1" x14ac:dyDescent="0.25">
      <c r="A853" s="3" t="s">
        <v>64</v>
      </c>
      <c r="B853" s="1" t="s">
        <v>388</v>
      </c>
      <c r="C853" s="13" t="s">
        <v>69</v>
      </c>
      <c r="D853" s="13"/>
      <c r="E853" s="1"/>
    </row>
    <row r="854" spans="1:5" ht="15" customHeight="1" x14ac:dyDescent="0.25">
      <c r="A854" s="3" t="s">
        <v>65</v>
      </c>
      <c r="B854" s="1" t="s">
        <v>389</v>
      </c>
      <c r="C854" s="25">
        <v>0.43369999999999997</v>
      </c>
      <c r="D854" s="25"/>
      <c r="E854" s="1"/>
    </row>
    <row r="855" spans="1:5" ht="15" customHeight="1" x14ac:dyDescent="0.25">
      <c r="A855" s="3" t="s">
        <v>66</v>
      </c>
      <c r="B855" s="1" t="s">
        <v>390</v>
      </c>
      <c r="C855" s="25">
        <v>0.26190000000000002</v>
      </c>
      <c r="D855" s="25"/>
      <c r="E855" s="1"/>
    </row>
    <row r="856" spans="1:5" ht="30" x14ac:dyDescent="0.25">
      <c r="A856" s="3" t="s">
        <v>67</v>
      </c>
      <c r="B856" s="1" t="s">
        <v>391</v>
      </c>
      <c r="C856" s="25">
        <v>9.1999999999999998E-2</v>
      </c>
      <c r="D856" s="25"/>
      <c r="E856" s="1"/>
    </row>
    <row r="857" spans="1:5" ht="15" customHeight="1" x14ac:dyDescent="0.25">
      <c r="A857" s="3" t="s">
        <v>68</v>
      </c>
      <c r="B857" s="1" t="s">
        <v>392</v>
      </c>
      <c r="C857" s="24">
        <v>38856</v>
      </c>
      <c r="D857" s="24"/>
      <c r="E857" s="1"/>
    </row>
    <row r="858" spans="1:5" ht="75" x14ac:dyDescent="0.25">
      <c r="A858" s="3" t="s">
        <v>496</v>
      </c>
      <c r="B858" s="1"/>
      <c r="C858" s="13"/>
      <c r="D858" s="13"/>
      <c r="E858" s="1"/>
    </row>
    <row r="859" spans="1:5" x14ac:dyDescent="0.25">
      <c r="A859" s="23" t="s">
        <v>295</v>
      </c>
      <c r="B859" s="1" t="s">
        <v>296</v>
      </c>
      <c r="C859" s="13"/>
      <c r="D859" s="13"/>
      <c r="E859" s="1"/>
    </row>
    <row r="860" spans="1:5" ht="15" customHeight="1" x14ac:dyDescent="0.25">
      <c r="A860" s="3" t="s">
        <v>64</v>
      </c>
      <c r="B860" s="1" t="s">
        <v>388</v>
      </c>
      <c r="C860" s="13" t="s">
        <v>213</v>
      </c>
      <c r="D860" s="13"/>
      <c r="E860" s="1"/>
    </row>
    <row r="861" spans="1:5" ht="15" customHeight="1" x14ac:dyDescent="0.25">
      <c r="A861" s="3" t="s">
        <v>65</v>
      </c>
      <c r="B861" s="1" t="s">
        <v>389</v>
      </c>
      <c r="C861" s="25">
        <v>0.43159999999999998</v>
      </c>
      <c r="D861" s="25"/>
      <c r="E861" s="1"/>
    </row>
    <row r="862" spans="1:5" ht="15" customHeight="1" x14ac:dyDescent="0.25">
      <c r="A862" s="3" t="s">
        <v>66</v>
      </c>
      <c r="B862" s="1" t="s">
        <v>390</v>
      </c>
      <c r="C862" s="25">
        <v>0.2611</v>
      </c>
      <c r="D862" s="25"/>
      <c r="E862" s="1"/>
    </row>
    <row r="863" spans="1:5" ht="30" x14ac:dyDescent="0.25">
      <c r="A863" s="3" t="s">
        <v>67</v>
      </c>
      <c r="B863" s="1" t="s">
        <v>391</v>
      </c>
      <c r="C863" s="25">
        <v>8.6699999999999999E-2</v>
      </c>
      <c r="D863" s="25"/>
      <c r="E863" s="1"/>
    </row>
    <row r="864" spans="1:5" ht="15" customHeight="1" x14ac:dyDescent="0.25">
      <c r="A864" s="3" t="s">
        <v>68</v>
      </c>
      <c r="B864" s="1" t="s">
        <v>392</v>
      </c>
      <c r="C864" s="24">
        <v>38856</v>
      </c>
      <c r="D864" s="24"/>
      <c r="E864" s="1"/>
    </row>
    <row r="865" spans="1:5" ht="75" x14ac:dyDescent="0.25">
      <c r="A865" s="3" t="s">
        <v>497</v>
      </c>
      <c r="B865" s="1"/>
      <c r="C865" s="13"/>
      <c r="D865" s="13"/>
      <c r="E865" s="1"/>
    </row>
    <row r="866" spans="1:5" x14ac:dyDescent="0.25">
      <c r="A866" s="23" t="s">
        <v>295</v>
      </c>
      <c r="B866" s="1" t="s">
        <v>296</v>
      </c>
      <c r="C866" s="13"/>
      <c r="D866" s="13"/>
      <c r="E866" s="1"/>
    </row>
    <row r="867" spans="1:5" ht="30" customHeight="1" x14ac:dyDescent="0.25">
      <c r="A867" s="3" t="s">
        <v>64</v>
      </c>
      <c r="B867" s="1" t="s">
        <v>388</v>
      </c>
      <c r="C867" s="13" t="s">
        <v>73</v>
      </c>
      <c r="D867" s="13"/>
      <c r="E867" s="1"/>
    </row>
    <row r="868" spans="1:5" ht="15" customHeight="1" x14ac:dyDescent="0.25">
      <c r="A868" s="3" t="s">
        <v>65</v>
      </c>
      <c r="B868" s="1" t="s">
        <v>389</v>
      </c>
      <c r="C868" s="25">
        <v>0.2455</v>
      </c>
      <c r="D868" s="25"/>
      <c r="E868" s="1"/>
    </row>
    <row r="869" spans="1:5" ht="15" customHeight="1" x14ac:dyDescent="0.25">
      <c r="A869" s="3" t="s">
        <v>66</v>
      </c>
      <c r="B869" s="1" t="s">
        <v>390</v>
      </c>
      <c r="C869" s="25">
        <v>0.2172</v>
      </c>
      <c r="D869" s="25"/>
      <c r="E869" s="1"/>
    </row>
    <row r="870" spans="1:5" ht="30" x14ac:dyDescent="0.25">
      <c r="A870" s="3" t="s">
        <v>67</v>
      </c>
      <c r="B870" s="1" t="s">
        <v>391</v>
      </c>
      <c r="C870" s="25">
        <v>7.1400000000000005E-2</v>
      </c>
      <c r="D870" s="25"/>
      <c r="E870" s="1"/>
    </row>
    <row r="871" spans="1:5" ht="15" customHeight="1" x14ac:dyDescent="0.25">
      <c r="A871" s="3" t="s">
        <v>68</v>
      </c>
      <c r="B871" s="1" t="s">
        <v>392</v>
      </c>
      <c r="C871" s="24">
        <v>38856</v>
      </c>
      <c r="D871" s="24"/>
      <c r="E871" s="1"/>
    </row>
    <row r="872" spans="1:5" ht="30" x14ac:dyDescent="0.25">
      <c r="A872" s="3" t="s">
        <v>498</v>
      </c>
      <c r="B872" s="1"/>
      <c r="C872" s="13"/>
      <c r="D872" s="13"/>
      <c r="E872" s="1"/>
    </row>
    <row r="873" spans="1:5" x14ac:dyDescent="0.25">
      <c r="A873" s="23" t="s">
        <v>295</v>
      </c>
      <c r="B873" s="1" t="s">
        <v>296</v>
      </c>
      <c r="C873" s="13"/>
      <c r="D873" s="13"/>
      <c r="E873" s="1"/>
    </row>
    <row r="874" spans="1:5" ht="15" customHeight="1" x14ac:dyDescent="0.25">
      <c r="A874" s="3" t="s">
        <v>316</v>
      </c>
      <c r="B874" s="1" t="s">
        <v>317</v>
      </c>
      <c r="C874" s="13" t="s">
        <v>219</v>
      </c>
      <c r="D874" s="13"/>
      <c r="E874" s="1"/>
    </row>
    <row r="875" spans="1:5" ht="15" customHeight="1" x14ac:dyDescent="0.25">
      <c r="A875" s="3" t="s">
        <v>318</v>
      </c>
      <c r="B875" s="1" t="s">
        <v>319</v>
      </c>
      <c r="C875" s="13" t="s">
        <v>2</v>
      </c>
      <c r="D875" s="13"/>
      <c r="E875" s="1"/>
    </row>
    <row r="876" spans="1:5" ht="76.5" customHeight="1" x14ac:dyDescent="0.25">
      <c r="A876" s="3" t="s">
        <v>320</v>
      </c>
      <c r="B876" s="1" t="s">
        <v>321</v>
      </c>
      <c r="C876" s="14" t="s">
        <v>220</v>
      </c>
      <c r="D876" s="14"/>
      <c r="E876" s="1"/>
    </row>
    <row r="877" spans="1:5" ht="15" customHeight="1" x14ac:dyDescent="0.25">
      <c r="A877" s="3" t="s">
        <v>322</v>
      </c>
      <c r="B877" s="1" t="s">
        <v>323</v>
      </c>
      <c r="C877" s="13" t="s">
        <v>4</v>
      </c>
      <c r="D877" s="13"/>
      <c r="E877" s="1"/>
    </row>
    <row r="878" spans="1:5" ht="89.25" customHeight="1" x14ac:dyDescent="0.25">
      <c r="A878" s="3" t="s">
        <v>324</v>
      </c>
      <c r="B878" s="1" t="s">
        <v>325</v>
      </c>
      <c r="C878" s="14" t="s">
        <v>109</v>
      </c>
      <c r="D878" s="14"/>
      <c r="E878" s="1"/>
    </row>
    <row r="879" spans="1:5" ht="45" customHeight="1" x14ac:dyDescent="0.25">
      <c r="A879" s="3" t="s">
        <v>326</v>
      </c>
      <c r="B879" s="1" t="s">
        <v>327</v>
      </c>
      <c r="C879" s="13" t="s">
        <v>6</v>
      </c>
      <c r="D879" s="13"/>
      <c r="E879" s="1"/>
    </row>
    <row r="880" spans="1:5" ht="15" customHeight="1" x14ac:dyDescent="0.25">
      <c r="A880" s="3" t="s">
        <v>328</v>
      </c>
      <c r="B880" s="1" t="s">
        <v>329</v>
      </c>
      <c r="C880" s="13" t="s">
        <v>27</v>
      </c>
      <c r="D880" s="13"/>
      <c r="E880" s="1"/>
    </row>
    <row r="881" spans="1:5" ht="153" customHeight="1" x14ac:dyDescent="0.25">
      <c r="A881" s="3" t="s">
        <v>330</v>
      </c>
      <c r="B881" s="1" t="s">
        <v>331</v>
      </c>
      <c r="C881" s="14" t="s">
        <v>223</v>
      </c>
      <c r="D881" s="14"/>
      <c r="E881" s="1"/>
    </row>
    <row r="882" spans="1:5" ht="15" customHeight="1" x14ac:dyDescent="0.25">
      <c r="A882" s="3" t="s">
        <v>332</v>
      </c>
      <c r="B882" s="1" t="s">
        <v>333</v>
      </c>
      <c r="C882" s="25">
        <v>0.81</v>
      </c>
      <c r="D882" s="25"/>
      <c r="E882" s="1"/>
    </row>
    <row r="883" spans="1:5" ht="15" customHeight="1" x14ac:dyDescent="0.25">
      <c r="A883" s="3" t="s">
        <v>334</v>
      </c>
      <c r="B883" s="1" t="s">
        <v>335</v>
      </c>
      <c r="C883" s="13" t="s">
        <v>18</v>
      </c>
      <c r="D883" s="13"/>
      <c r="E883" s="1"/>
    </row>
    <row r="884" spans="1:5" ht="76.5" customHeight="1" x14ac:dyDescent="0.25">
      <c r="A884" s="3" t="s">
        <v>336</v>
      </c>
      <c r="B884" s="1" t="s">
        <v>337</v>
      </c>
      <c r="C884" s="14" t="s">
        <v>19</v>
      </c>
      <c r="D884" s="14"/>
      <c r="E884" s="1"/>
    </row>
    <row r="885" spans="1:5" ht="150" customHeight="1" x14ac:dyDescent="0.25">
      <c r="A885" s="3" t="s">
        <v>338</v>
      </c>
      <c r="B885" s="1" t="s">
        <v>339</v>
      </c>
      <c r="C885" s="13" t="s">
        <v>20</v>
      </c>
      <c r="D885" s="13"/>
      <c r="E885" s="1"/>
    </row>
    <row r="886" spans="1:5" ht="15" customHeight="1" x14ac:dyDescent="0.25">
      <c r="A886" s="3" t="s">
        <v>340</v>
      </c>
      <c r="B886" s="1" t="s">
        <v>341</v>
      </c>
      <c r="C886" s="13" t="s">
        <v>29</v>
      </c>
      <c r="D886" s="13"/>
      <c r="E886" s="1"/>
    </row>
    <row r="887" spans="1:5" ht="409.6" customHeight="1" x14ac:dyDescent="0.25">
      <c r="A887" s="26" t="s">
        <v>342</v>
      </c>
      <c r="B887" s="13" t="s">
        <v>343</v>
      </c>
      <c r="C887" s="14" t="s">
        <v>224</v>
      </c>
      <c r="D887" s="14"/>
      <c r="E887" s="13"/>
    </row>
    <row r="888" spans="1:5" x14ac:dyDescent="0.25">
      <c r="A888" s="26"/>
      <c r="B888" s="13"/>
      <c r="C888" s="15"/>
      <c r="D888" s="15"/>
      <c r="E888" s="13"/>
    </row>
    <row r="889" spans="1:5" ht="178.5" customHeight="1" x14ac:dyDescent="0.25">
      <c r="A889" s="26"/>
      <c r="B889" s="13"/>
      <c r="C889" s="14" t="s">
        <v>85</v>
      </c>
      <c r="D889" s="14"/>
      <c r="E889" s="13"/>
    </row>
    <row r="890" spans="1:5" x14ac:dyDescent="0.25">
      <c r="A890" s="26"/>
      <c r="B890" s="13"/>
      <c r="C890" s="15"/>
      <c r="D890" s="15"/>
      <c r="E890" s="13"/>
    </row>
    <row r="891" spans="1:5" ht="409.6" customHeight="1" x14ac:dyDescent="0.25">
      <c r="A891" s="26"/>
      <c r="B891" s="13"/>
      <c r="C891" s="14" t="s">
        <v>225</v>
      </c>
      <c r="D891" s="14"/>
      <c r="E891" s="13"/>
    </row>
    <row r="892" spans="1:5" ht="15" customHeight="1" x14ac:dyDescent="0.25">
      <c r="A892" s="3" t="s">
        <v>344</v>
      </c>
      <c r="B892" s="1" t="s">
        <v>345</v>
      </c>
      <c r="C892" s="13" t="s">
        <v>35</v>
      </c>
      <c r="D892" s="13"/>
      <c r="E892" s="1"/>
    </row>
    <row r="893" spans="1:5" ht="204" customHeight="1" x14ac:dyDescent="0.25">
      <c r="A893" s="26" t="s">
        <v>346</v>
      </c>
      <c r="B893" s="13" t="s">
        <v>347</v>
      </c>
      <c r="C893" s="16" t="s">
        <v>36</v>
      </c>
      <c r="D893" s="16"/>
      <c r="E893" s="13"/>
    </row>
    <row r="894" spans="1:5" x14ac:dyDescent="0.25">
      <c r="A894" s="26"/>
      <c r="B894" s="13"/>
      <c r="C894" s="15"/>
      <c r="D894" s="15"/>
      <c r="E894" s="13"/>
    </row>
    <row r="895" spans="1:5" ht="409.6" customHeight="1" x14ac:dyDescent="0.25">
      <c r="A895" s="26"/>
      <c r="B895" s="13"/>
      <c r="C895" s="16" t="s">
        <v>226</v>
      </c>
      <c r="D895" s="16"/>
      <c r="E895" s="13"/>
    </row>
    <row r="896" spans="1:5" x14ac:dyDescent="0.25">
      <c r="A896" s="26"/>
      <c r="B896" s="13"/>
      <c r="C896" s="15"/>
      <c r="D896" s="15"/>
      <c r="E896" s="13"/>
    </row>
    <row r="897" spans="1:5" ht="267.75" customHeight="1" x14ac:dyDescent="0.25">
      <c r="A897" s="26"/>
      <c r="B897" s="13"/>
      <c r="C897" s="16" t="s">
        <v>88</v>
      </c>
      <c r="D897" s="16"/>
      <c r="E897" s="13"/>
    </row>
    <row r="898" spans="1:5" x14ac:dyDescent="0.25">
      <c r="A898" s="26"/>
      <c r="B898" s="13"/>
      <c r="C898" s="15"/>
      <c r="D898" s="15"/>
      <c r="E898" s="13"/>
    </row>
    <row r="899" spans="1:5" ht="409.6" customHeight="1" x14ac:dyDescent="0.25">
      <c r="A899" s="26"/>
      <c r="B899" s="13"/>
      <c r="C899" s="16" t="s">
        <v>89</v>
      </c>
      <c r="D899" s="16"/>
      <c r="E899" s="13"/>
    </row>
    <row r="900" spans="1:5" x14ac:dyDescent="0.25">
      <c r="A900" s="26"/>
      <c r="B900" s="13"/>
      <c r="C900" s="15"/>
      <c r="D900" s="15"/>
      <c r="E900" s="13"/>
    </row>
    <row r="901" spans="1:5" ht="140.25" customHeight="1" x14ac:dyDescent="0.25">
      <c r="A901" s="26"/>
      <c r="B901" s="13"/>
      <c r="C901" s="16" t="s">
        <v>227</v>
      </c>
      <c r="D901" s="16"/>
      <c r="E901" s="13"/>
    </row>
    <row r="902" spans="1:5" x14ac:dyDescent="0.25">
      <c r="A902" s="26"/>
      <c r="B902" s="13"/>
      <c r="C902" s="13"/>
      <c r="D902" s="13"/>
      <c r="E902" s="13"/>
    </row>
    <row r="903" spans="1:5" ht="409.6" customHeight="1" x14ac:dyDescent="0.25">
      <c r="A903" s="26"/>
      <c r="B903" s="13"/>
      <c r="C903" s="16" t="s">
        <v>90</v>
      </c>
      <c r="D903" s="16"/>
      <c r="E903" s="13"/>
    </row>
    <row r="904" spans="1:5" x14ac:dyDescent="0.25">
      <c r="A904" s="26"/>
      <c r="B904" s="13"/>
      <c r="C904" s="13"/>
      <c r="D904" s="13"/>
      <c r="E904" s="13"/>
    </row>
    <row r="905" spans="1:5" ht="191.25" customHeight="1" x14ac:dyDescent="0.25">
      <c r="A905" s="26"/>
      <c r="B905" s="13"/>
      <c r="C905" s="16" t="s">
        <v>91</v>
      </c>
      <c r="D905" s="16"/>
      <c r="E905" s="13"/>
    </row>
    <row r="906" spans="1:5" x14ac:dyDescent="0.25">
      <c r="A906" s="26"/>
      <c r="B906" s="13"/>
      <c r="C906" s="15"/>
      <c r="D906" s="15"/>
      <c r="E906" s="13"/>
    </row>
    <row r="907" spans="1:5" ht="280.5" customHeight="1" x14ac:dyDescent="0.25">
      <c r="A907" s="26"/>
      <c r="B907" s="13"/>
      <c r="C907" s="16" t="s">
        <v>228</v>
      </c>
      <c r="D907" s="16"/>
      <c r="E907" s="13"/>
    </row>
    <row r="908" spans="1:5" x14ac:dyDescent="0.25">
      <c r="A908" s="26"/>
      <c r="B908" s="13"/>
      <c r="C908" s="15"/>
      <c r="D908" s="15"/>
      <c r="E908" s="13"/>
    </row>
    <row r="909" spans="1:5" ht="153" customHeight="1" x14ac:dyDescent="0.25">
      <c r="A909" s="26"/>
      <c r="B909" s="13"/>
      <c r="C909" s="16" t="s">
        <v>92</v>
      </c>
      <c r="D909" s="16"/>
      <c r="E909" s="13"/>
    </row>
    <row r="910" spans="1:5" x14ac:dyDescent="0.25">
      <c r="A910" s="26"/>
      <c r="B910" s="13"/>
      <c r="C910" s="15"/>
      <c r="D910" s="15"/>
      <c r="E910" s="13"/>
    </row>
    <row r="911" spans="1:5" ht="102" customHeight="1" x14ac:dyDescent="0.25">
      <c r="A911" s="26"/>
      <c r="B911" s="13"/>
      <c r="C911" s="16" t="s">
        <v>93</v>
      </c>
      <c r="D911" s="16"/>
      <c r="E911" s="13"/>
    </row>
    <row r="912" spans="1:5" x14ac:dyDescent="0.25">
      <c r="A912" s="26"/>
      <c r="B912" s="13"/>
      <c r="C912" s="15"/>
      <c r="D912" s="15"/>
      <c r="E912" s="13"/>
    </row>
    <row r="913" spans="1:5" ht="140.25" customHeight="1" x14ac:dyDescent="0.25">
      <c r="A913" s="26"/>
      <c r="B913" s="13"/>
      <c r="C913" s="14" t="s">
        <v>229</v>
      </c>
      <c r="D913" s="14"/>
      <c r="E913" s="13"/>
    </row>
    <row r="914" spans="1:5" x14ac:dyDescent="0.25">
      <c r="A914" s="26"/>
      <c r="B914" s="13"/>
      <c r="C914" s="15"/>
      <c r="D914" s="15"/>
      <c r="E914" s="13"/>
    </row>
    <row r="915" spans="1:5" ht="102" customHeight="1" x14ac:dyDescent="0.25">
      <c r="A915" s="26"/>
      <c r="B915" s="13"/>
      <c r="C915" s="16" t="s">
        <v>53</v>
      </c>
      <c r="D915" s="16"/>
      <c r="E915" s="13"/>
    </row>
    <row r="916" spans="1:5" x14ac:dyDescent="0.25">
      <c r="A916" s="26"/>
      <c r="B916" s="13"/>
      <c r="C916" s="15"/>
      <c r="D916" s="15"/>
      <c r="E916" s="13"/>
    </row>
    <row r="917" spans="1:5" ht="127.5" customHeight="1" x14ac:dyDescent="0.25">
      <c r="A917" s="26"/>
      <c r="B917" s="13"/>
      <c r="C917" s="16" t="s">
        <v>54</v>
      </c>
      <c r="D917" s="16"/>
      <c r="E917" s="13"/>
    </row>
    <row r="918" spans="1:5" x14ac:dyDescent="0.25">
      <c r="A918" s="26"/>
      <c r="B918" s="13"/>
      <c r="C918" s="13"/>
      <c r="D918" s="13"/>
      <c r="E918" s="13"/>
    </row>
    <row r="919" spans="1:5" ht="89.25" customHeight="1" x14ac:dyDescent="0.25">
      <c r="A919" s="26"/>
      <c r="B919" s="13"/>
      <c r="C919" s="18" t="s">
        <v>230</v>
      </c>
      <c r="D919" s="18"/>
      <c r="E919" s="13"/>
    </row>
    <row r="920" spans="1:5" x14ac:dyDescent="0.25">
      <c r="A920" s="26"/>
      <c r="B920" s="13"/>
      <c r="C920" s="15"/>
      <c r="D920" s="15"/>
      <c r="E920" s="13"/>
    </row>
    <row r="921" spans="1:5" ht="102" customHeight="1" x14ac:dyDescent="0.25">
      <c r="A921" s="26"/>
      <c r="B921" s="13"/>
      <c r="C921" s="16" t="s">
        <v>55</v>
      </c>
      <c r="D921" s="16"/>
      <c r="E921" s="13"/>
    </row>
    <row r="922" spans="1:5" ht="105" customHeight="1" x14ac:dyDescent="0.25">
      <c r="A922" s="3" t="s">
        <v>348</v>
      </c>
      <c r="B922" s="1" t="s">
        <v>349</v>
      </c>
      <c r="C922" s="13" t="s">
        <v>350</v>
      </c>
      <c r="D922" s="13"/>
      <c r="E922" s="1"/>
    </row>
    <row r="923" spans="1:5" ht="120" customHeight="1" x14ac:dyDescent="0.25">
      <c r="A923" s="3" t="s">
        <v>351</v>
      </c>
      <c r="B923" s="1" t="s">
        <v>352</v>
      </c>
      <c r="C923" s="13" t="s">
        <v>353</v>
      </c>
      <c r="D923" s="13"/>
      <c r="E923" s="1"/>
    </row>
    <row r="924" spans="1:5" ht="135" customHeight="1" x14ac:dyDescent="0.25">
      <c r="A924" s="3" t="s">
        <v>354</v>
      </c>
      <c r="B924" s="1" t="s">
        <v>355</v>
      </c>
      <c r="C924" s="13" t="s">
        <v>356</v>
      </c>
      <c r="D924" s="13"/>
      <c r="E924" s="1"/>
    </row>
    <row r="925" spans="1:5" ht="30" x14ac:dyDescent="0.25">
      <c r="A925" s="3" t="s">
        <v>357</v>
      </c>
      <c r="B925" s="1" t="s">
        <v>358</v>
      </c>
      <c r="C925" s="13" t="s">
        <v>56</v>
      </c>
      <c r="D925" s="13"/>
      <c r="E925" s="1"/>
    </row>
    <row r="926" spans="1:5" ht="165.75" customHeight="1" x14ac:dyDescent="0.25">
      <c r="A926" s="3" t="s">
        <v>359</v>
      </c>
      <c r="B926" s="1" t="s">
        <v>360</v>
      </c>
      <c r="C926" s="14" t="s">
        <v>139</v>
      </c>
      <c r="D926" s="14"/>
      <c r="E926" s="1"/>
    </row>
    <row r="927" spans="1:5" ht="135" customHeight="1" x14ac:dyDescent="0.25">
      <c r="A927" s="3" t="s">
        <v>361</v>
      </c>
      <c r="B927" s="1" t="s">
        <v>362</v>
      </c>
      <c r="C927" s="13" t="s">
        <v>471</v>
      </c>
      <c r="D927" s="13"/>
      <c r="E927" s="1"/>
    </row>
    <row r="928" spans="1:5" ht="30" x14ac:dyDescent="0.25">
      <c r="A928" s="3" t="s">
        <v>364</v>
      </c>
      <c r="B928" s="1" t="s">
        <v>365</v>
      </c>
      <c r="C928" s="13" t="s">
        <v>454</v>
      </c>
      <c r="D928" s="13"/>
      <c r="E928" s="1"/>
    </row>
    <row r="929" spans="1:5" ht="60" customHeight="1" x14ac:dyDescent="0.25">
      <c r="A929" s="3" t="s">
        <v>367</v>
      </c>
      <c r="B929" s="1" t="s">
        <v>368</v>
      </c>
      <c r="C929" s="13" t="s">
        <v>369</v>
      </c>
      <c r="D929" s="13"/>
      <c r="E929" s="1"/>
    </row>
    <row r="930" spans="1:5" ht="15" customHeight="1" x14ac:dyDescent="0.25">
      <c r="A930" s="3" t="s">
        <v>370</v>
      </c>
      <c r="B930" s="1" t="s">
        <v>371</v>
      </c>
      <c r="C930" s="13" t="s">
        <v>58</v>
      </c>
      <c r="D930" s="13"/>
      <c r="E930" s="1"/>
    </row>
    <row r="931" spans="1:5" ht="38.25" customHeight="1" x14ac:dyDescent="0.25">
      <c r="A931" s="26" t="s">
        <v>372</v>
      </c>
      <c r="B931" s="13" t="s">
        <v>373</v>
      </c>
      <c r="C931" s="14" t="s">
        <v>231</v>
      </c>
      <c r="D931" s="14"/>
      <c r="E931" s="13"/>
    </row>
    <row r="932" spans="1:5" x14ac:dyDescent="0.25">
      <c r="A932" s="26"/>
      <c r="B932" s="13"/>
      <c r="C932" s="15"/>
      <c r="D932" s="15"/>
      <c r="E932" s="13"/>
    </row>
    <row r="933" spans="1:5" ht="63.75" customHeight="1" x14ac:dyDescent="0.25">
      <c r="A933" s="26"/>
      <c r="B933" s="13"/>
      <c r="C933" s="14" t="s">
        <v>232</v>
      </c>
      <c r="D933" s="14"/>
      <c r="E933" s="13"/>
    </row>
    <row r="934" spans="1:5" ht="30" customHeight="1" x14ac:dyDescent="0.25">
      <c r="A934" s="3" t="s">
        <v>374</v>
      </c>
      <c r="B934" s="1" t="s">
        <v>375</v>
      </c>
      <c r="C934" s="13" t="s">
        <v>61</v>
      </c>
      <c r="D934" s="13"/>
      <c r="E934" s="1"/>
    </row>
    <row r="935" spans="1:5" ht="60" customHeight="1" x14ac:dyDescent="0.25">
      <c r="A935" s="3" t="s">
        <v>376</v>
      </c>
      <c r="B935" s="1" t="s">
        <v>377</v>
      </c>
      <c r="C935" s="13" t="s">
        <v>456</v>
      </c>
      <c r="D935" s="13"/>
      <c r="E935" s="1"/>
    </row>
    <row r="936" spans="1:5" ht="105" customHeight="1" x14ac:dyDescent="0.25">
      <c r="A936" s="3" t="s">
        <v>379</v>
      </c>
      <c r="B936" s="1" t="s">
        <v>380</v>
      </c>
      <c r="C936" s="13" t="s">
        <v>381</v>
      </c>
      <c r="D936" s="13"/>
      <c r="E936" s="1"/>
    </row>
    <row r="937" spans="1:5" ht="127.5" customHeight="1" x14ac:dyDescent="0.25">
      <c r="A937" s="3" t="s">
        <v>382</v>
      </c>
      <c r="B937" s="1" t="s">
        <v>383</v>
      </c>
      <c r="C937" s="14" t="s">
        <v>62</v>
      </c>
      <c r="D937" s="14"/>
      <c r="E937" s="1"/>
    </row>
    <row r="938" spans="1:5" ht="45" x14ac:dyDescent="0.25">
      <c r="A938" s="3" t="s">
        <v>499</v>
      </c>
      <c r="B938" s="1"/>
      <c r="C938" s="13"/>
      <c r="D938" s="13"/>
      <c r="E938" s="1"/>
    </row>
    <row r="939" spans="1:5" x14ac:dyDescent="0.25">
      <c r="A939" s="23" t="s">
        <v>295</v>
      </c>
      <c r="B939" s="1" t="s">
        <v>296</v>
      </c>
      <c r="C939" s="13"/>
      <c r="D939" s="13"/>
      <c r="E939" s="1"/>
    </row>
    <row r="940" spans="1:5" ht="30" customHeight="1" x14ac:dyDescent="0.25">
      <c r="A940" s="3" t="s">
        <v>385</v>
      </c>
      <c r="B940" s="1" t="s">
        <v>386</v>
      </c>
      <c r="C940" s="13" t="s">
        <v>387</v>
      </c>
      <c r="D940" s="13"/>
      <c r="E940" s="1"/>
    </row>
    <row r="941" spans="1:5" ht="30" customHeight="1" x14ac:dyDescent="0.25">
      <c r="A941" s="3" t="s">
        <v>64</v>
      </c>
      <c r="B941" s="1" t="s">
        <v>388</v>
      </c>
      <c r="C941" s="13" t="s">
        <v>237</v>
      </c>
      <c r="D941" s="13"/>
      <c r="E941" s="1"/>
    </row>
    <row r="942" spans="1:5" ht="15" customHeight="1" x14ac:dyDescent="0.25">
      <c r="A942" s="3" t="s">
        <v>65</v>
      </c>
      <c r="B942" s="1" t="s">
        <v>389</v>
      </c>
      <c r="C942" s="25">
        <v>0.5262</v>
      </c>
      <c r="D942" s="25"/>
      <c r="E942" s="1"/>
    </row>
    <row r="943" spans="1:5" ht="15" customHeight="1" x14ac:dyDescent="0.25">
      <c r="A943" s="3" t="s">
        <v>66</v>
      </c>
      <c r="B943" s="1" t="s">
        <v>390</v>
      </c>
      <c r="C943" s="25">
        <v>0.32979999999999998</v>
      </c>
      <c r="D943" s="25"/>
      <c r="E943" s="1"/>
    </row>
    <row r="944" spans="1:5" ht="30" x14ac:dyDescent="0.25">
      <c r="A944" s="3" t="s">
        <v>67</v>
      </c>
      <c r="B944" s="1" t="s">
        <v>391</v>
      </c>
      <c r="C944" s="25">
        <v>0.105</v>
      </c>
      <c r="D944" s="25"/>
      <c r="E944" s="1"/>
    </row>
    <row r="945" spans="1:5" ht="15" customHeight="1" x14ac:dyDescent="0.25">
      <c r="A945" s="3" t="s">
        <v>68</v>
      </c>
      <c r="B945" s="1" t="s">
        <v>392</v>
      </c>
      <c r="C945" s="24">
        <v>39066</v>
      </c>
      <c r="D945" s="24"/>
      <c r="E945" s="1"/>
    </row>
    <row r="946" spans="1:5" ht="45" x14ac:dyDescent="0.25">
      <c r="A946" s="3" t="s">
        <v>500</v>
      </c>
      <c r="B946" s="1"/>
      <c r="C946" s="13"/>
      <c r="D946" s="13"/>
      <c r="E946" s="1"/>
    </row>
    <row r="947" spans="1:5" x14ac:dyDescent="0.25">
      <c r="A947" s="23" t="s">
        <v>295</v>
      </c>
      <c r="B947" s="1" t="s">
        <v>296</v>
      </c>
      <c r="C947" s="13"/>
      <c r="D947" s="13"/>
      <c r="E947" s="1"/>
    </row>
    <row r="948" spans="1:5" ht="30" customHeight="1" x14ac:dyDescent="0.25">
      <c r="A948" s="3" t="s">
        <v>385</v>
      </c>
      <c r="B948" s="1" t="s">
        <v>386</v>
      </c>
      <c r="C948" s="13" t="s">
        <v>387</v>
      </c>
      <c r="D948" s="13"/>
      <c r="E948" s="1"/>
    </row>
    <row r="949" spans="1:5" ht="30" customHeight="1" x14ac:dyDescent="0.25">
      <c r="A949" s="3" t="s">
        <v>64</v>
      </c>
      <c r="B949" s="1" t="s">
        <v>388</v>
      </c>
      <c r="C949" s="13" t="s">
        <v>148</v>
      </c>
      <c r="D949" s="13"/>
      <c r="E949" s="1"/>
    </row>
    <row r="950" spans="1:5" ht="15" customHeight="1" x14ac:dyDescent="0.25">
      <c r="A950" s="3" t="s">
        <v>65</v>
      </c>
      <c r="B950" s="1" t="s">
        <v>389</v>
      </c>
      <c r="C950" s="25">
        <v>0.34820000000000001</v>
      </c>
      <c r="D950" s="25"/>
      <c r="E950" s="1"/>
    </row>
    <row r="951" spans="1:5" ht="15" customHeight="1" x14ac:dyDescent="0.25">
      <c r="A951" s="3" t="s">
        <v>66</v>
      </c>
      <c r="B951" s="1" t="s">
        <v>390</v>
      </c>
      <c r="C951" s="25">
        <v>0.2233</v>
      </c>
      <c r="D951" s="25"/>
      <c r="E951" s="1"/>
    </row>
    <row r="952" spans="1:5" ht="30" x14ac:dyDescent="0.25">
      <c r="A952" s="3" t="s">
        <v>67</v>
      </c>
      <c r="B952" s="1" t="s">
        <v>391</v>
      </c>
      <c r="C952" s="25">
        <v>7.5499999999999998E-2</v>
      </c>
      <c r="D952" s="25"/>
      <c r="E952" s="1"/>
    </row>
    <row r="953" spans="1:5" ht="15" customHeight="1" x14ac:dyDescent="0.25">
      <c r="A953" s="3" t="s">
        <v>68</v>
      </c>
      <c r="B953" s="1" t="s">
        <v>392</v>
      </c>
      <c r="C953" s="24">
        <v>39066</v>
      </c>
      <c r="D953" s="24"/>
      <c r="E953" s="1"/>
    </row>
    <row r="954" spans="1:5" ht="45" x14ac:dyDescent="0.25">
      <c r="A954" s="3" t="s">
        <v>501</v>
      </c>
      <c r="B954" s="1"/>
      <c r="C954" s="13"/>
      <c r="D954" s="13"/>
      <c r="E954" s="1"/>
    </row>
    <row r="955" spans="1:5" x14ac:dyDescent="0.25">
      <c r="A955" s="23" t="s">
        <v>295</v>
      </c>
      <c r="B955" s="1" t="s">
        <v>296</v>
      </c>
      <c r="C955" s="13"/>
      <c r="D955" s="13"/>
      <c r="E955" s="1"/>
    </row>
    <row r="956" spans="1:5" ht="30" customHeight="1" x14ac:dyDescent="0.25">
      <c r="A956" s="3" t="s">
        <v>385</v>
      </c>
      <c r="B956" s="1" t="s">
        <v>386</v>
      </c>
      <c r="C956" s="13" t="s">
        <v>387</v>
      </c>
      <c r="D956" s="13"/>
      <c r="E956" s="1"/>
    </row>
    <row r="957" spans="1:5" ht="30" customHeight="1" x14ac:dyDescent="0.25">
      <c r="A957" s="3" t="s">
        <v>64</v>
      </c>
      <c r="B957" s="1" t="s">
        <v>388</v>
      </c>
      <c r="C957" s="13" t="s">
        <v>105</v>
      </c>
      <c r="D957" s="13"/>
      <c r="E957" s="1"/>
    </row>
    <row r="958" spans="1:5" ht="15" customHeight="1" x14ac:dyDescent="0.25">
      <c r="A958" s="3" t="s">
        <v>65</v>
      </c>
      <c r="B958" s="1" t="s">
        <v>389</v>
      </c>
      <c r="C958" s="25">
        <v>0.32390000000000002</v>
      </c>
      <c r="D958" s="25"/>
      <c r="E958" s="1"/>
    </row>
    <row r="959" spans="1:5" ht="15" customHeight="1" x14ac:dyDescent="0.25">
      <c r="A959" s="3" t="s">
        <v>66</v>
      </c>
      <c r="B959" s="1" t="s">
        <v>390</v>
      </c>
      <c r="C959" s="25">
        <v>0.17929999999999999</v>
      </c>
      <c r="D959" s="25"/>
      <c r="E959" s="1"/>
    </row>
    <row r="960" spans="1:5" ht="30" x14ac:dyDescent="0.25">
      <c r="A960" s="3" t="s">
        <v>67</v>
      </c>
      <c r="B960" s="1" t="s">
        <v>391</v>
      </c>
      <c r="C960" s="25">
        <v>6.0199999999999997E-2</v>
      </c>
      <c r="D960" s="25"/>
      <c r="E960" s="1"/>
    </row>
    <row r="961" spans="1:5" ht="15" customHeight="1" x14ac:dyDescent="0.25">
      <c r="A961" s="3" t="s">
        <v>68</v>
      </c>
      <c r="B961" s="1" t="s">
        <v>392</v>
      </c>
      <c r="C961" s="24">
        <v>39066</v>
      </c>
      <c r="D961" s="24"/>
      <c r="E961" s="1"/>
    </row>
    <row r="962" spans="1:5" ht="45" x14ac:dyDescent="0.25">
      <c r="A962" s="3" t="s">
        <v>502</v>
      </c>
      <c r="B962" s="1"/>
      <c r="C962" s="13"/>
      <c r="D962" s="13"/>
      <c r="E962" s="1"/>
    </row>
    <row r="963" spans="1:5" x14ac:dyDescent="0.25">
      <c r="A963" s="23" t="s">
        <v>295</v>
      </c>
      <c r="B963" s="1" t="s">
        <v>296</v>
      </c>
      <c r="C963" s="13"/>
      <c r="D963" s="13"/>
      <c r="E963" s="1"/>
    </row>
    <row r="964" spans="1:5" ht="15" customHeight="1" x14ac:dyDescent="0.25">
      <c r="A964" s="3" t="s">
        <v>395</v>
      </c>
      <c r="B964" s="1" t="s">
        <v>396</v>
      </c>
      <c r="C964" s="13" t="s">
        <v>503</v>
      </c>
      <c r="D964" s="13"/>
      <c r="E964" s="1"/>
    </row>
    <row r="965" spans="1:5" ht="30" x14ac:dyDescent="0.25">
      <c r="A965" s="3" t="s">
        <v>9</v>
      </c>
      <c r="B965" s="1" t="s">
        <v>398</v>
      </c>
      <c r="C965" s="25">
        <v>5.0000000000000001E-3</v>
      </c>
      <c r="D965" s="25"/>
      <c r="E965" s="1"/>
    </row>
    <row r="966" spans="1:5" ht="30" x14ac:dyDescent="0.25">
      <c r="A966" s="3" t="s">
        <v>10</v>
      </c>
      <c r="B966" s="1" t="s">
        <v>399</v>
      </c>
      <c r="C966" s="27" t="s">
        <v>11</v>
      </c>
      <c r="D966" s="27"/>
      <c r="E966" s="1"/>
    </row>
    <row r="967" spans="1:5" ht="30" x14ac:dyDescent="0.25">
      <c r="A967" s="3" t="s">
        <v>12</v>
      </c>
      <c r="B967" s="1" t="s">
        <v>400</v>
      </c>
      <c r="C967" s="25">
        <v>2.2000000000000001E-3</v>
      </c>
      <c r="D967" s="25"/>
      <c r="E967" s="1"/>
    </row>
    <row r="968" spans="1:5" ht="15" customHeight="1" x14ac:dyDescent="0.25">
      <c r="A968" s="3" t="s">
        <v>13</v>
      </c>
      <c r="B968" s="1" t="s">
        <v>401</v>
      </c>
      <c r="C968" s="25">
        <v>7.1999999999999998E-3</v>
      </c>
      <c r="D968" s="25"/>
      <c r="E968" s="1"/>
    </row>
    <row r="969" spans="1:5" ht="30" x14ac:dyDescent="0.25">
      <c r="A969" s="3" t="s">
        <v>14</v>
      </c>
      <c r="B969" s="1" t="s">
        <v>402</v>
      </c>
      <c r="C969" s="25">
        <v>-5.9999999999999995E-4</v>
      </c>
      <c r="D969" s="25"/>
      <c r="E969" s="4" t="s">
        <v>504</v>
      </c>
    </row>
    <row r="970" spans="1:5" ht="30" x14ac:dyDescent="0.25">
      <c r="A970" s="3" t="s">
        <v>16</v>
      </c>
      <c r="B970" s="1" t="s">
        <v>403</v>
      </c>
      <c r="C970" s="25">
        <v>6.6E-3</v>
      </c>
      <c r="D970" s="25"/>
      <c r="E970" s="1"/>
    </row>
    <row r="971" spans="1:5" ht="30" x14ac:dyDescent="0.25">
      <c r="A971" s="3" t="s">
        <v>22</v>
      </c>
      <c r="B971" s="1" t="s">
        <v>406</v>
      </c>
      <c r="C971" s="13">
        <v>67</v>
      </c>
      <c r="D971" s="13"/>
      <c r="E971" s="1"/>
    </row>
    <row r="972" spans="1:5" ht="30" x14ac:dyDescent="0.25">
      <c r="A972" s="3" t="s">
        <v>23</v>
      </c>
      <c r="B972" s="1" t="s">
        <v>407</v>
      </c>
      <c r="C972" s="13">
        <v>265</v>
      </c>
      <c r="D972" s="13"/>
      <c r="E972" s="1"/>
    </row>
    <row r="973" spans="1:5" ht="30" x14ac:dyDescent="0.25">
      <c r="A973" s="3" t="s">
        <v>24</v>
      </c>
      <c r="B973" s="1" t="s">
        <v>408</v>
      </c>
      <c r="C973" s="13">
        <v>493</v>
      </c>
      <c r="D973" s="13"/>
      <c r="E973" s="1"/>
    </row>
    <row r="974" spans="1:5" ht="30" x14ac:dyDescent="0.25">
      <c r="A974" s="3" t="s">
        <v>25</v>
      </c>
      <c r="B974" s="1" t="s">
        <v>409</v>
      </c>
      <c r="C974" s="28">
        <v>1150</v>
      </c>
      <c r="D974" s="28"/>
      <c r="E974" s="1"/>
    </row>
    <row r="975" spans="1:5" ht="15" customHeight="1" x14ac:dyDescent="0.25">
      <c r="A975" s="3" t="s">
        <v>410</v>
      </c>
      <c r="B975" s="1" t="s">
        <v>411</v>
      </c>
      <c r="C975" s="25">
        <v>7.4800000000000005E-2</v>
      </c>
      <c r="D975" s="25"/>
      <c r="E975" s="1"/>
    </row>
    <row r="976" spans="1:5" ht="15" customHeight="1" x14ac:dyDescent="0.25">
      <c r="A976" s="3" t="s">
        <v>412</v>
      </c>
      <c r="B976" s="1" t="s">
        <v>413</v>
      </c>
      <c r="C976" s="25">
        <v>-0.55069999999999997</v>
      </c>
      <c r="D976" s="25"/>
      <c r="E976" s="1"/>
    </row>
    <row r="977" spans="1:5" ht="15" customHeight="1" x14ac:dyDescent="0.25">
      <c r="A977" s="3" t="s">
        <v>414</v>
      </c>
      <c r="B977" s="1" t="s">
        <v>415</v>
      </c>
      <c r="C977" s="25">
        <v>0.6431</v>
      </c>
      <c r="D977" s="25"/>
      <c r="E977" s="1"/>
    </row>
    <row r="978" spans="1:5" ht="15" customHeight="1" x14ac:dyDescent="0.25">
      <c r="A978" s="3" t="s">
        <v>416</v>
      </c>
      <c r="B978" s="1" t="s">
        <v>417</v>
      </c>
      <c r="C978" s="25">
        <v>0.21909999999999999</v>
      </c>
      <c r="D978" s="25"/>
      <c r="E978" s="1"/>
    </row>
    <row r="979" spans="1:5" ht="15" customHeight="1" x14ac:dyDescent="0.25">
      <c r="A979" s="3" t="s">
        <v>418</v>
      </c>
      <c r="B979" s="1" t="s">
        <v>419</v>
      </c>
      <c r="C979" s="25">
        <v>3.7999999999999999E-2</v>
      </c>
      <c r="D979" s="25"/>
      <c r="E979" s="1"/>
    </row>
    <row r="980" spans="1:5" ht="15" customHeight="1" x14ac:dyDescent="0.25">
      <c r="A980" s="3" t="s">
        <v>420</v>
      </c>
      <c r="B980" s="1" t="s">
        <v>421</v>
      </c>
      <c r="C980" s="25">
        <v>0.26950000000000002</v>
      </c>
      <c r="D980" s="25"/>
      <c r="E980" s="1"/>
    </row>
    <row r="981" spans="1:5" ht="15" customHeight="1" x14ac:dyDescent="0.25">
      <c r="A981" s="3" t="s">
        <v>422</v>
      </c>
      <c r="B981" s="1" t="s">
        <v>423</v>
      </c>
      <c r="C981" s="25">
        <v>0.51839999999999997</v>
      </c>
      <c r="D981" s="25"/>
      <c r="E981" s="1"/>
    </row>
    <row r="982" spans="1:5" ht="15" customHeight="1" x14ac:dyDescent="0.25">
      <c r="A982" s="3" t="s">
        <v>424</v>
      </c>
      <c r="B982" s="1" t="s">
        <v>425</v>
      </c>
      <c r="C982" s="13" t="s">
        <v>426</v>
      </c>
      <c r="D982" s="13"/>
      <c r="E982" s="1"/>
    </row>
    <row r="983" spans="1:5" ht="15" customHeight="1" x14ac:dyDescent="0.25">
      <c r="A983" s="3" t="s">
        <v>427</v>
      </c>
      <c r="B983" s="1" t="s">
        <v>428</v>
      </c>
      <c r="C983" s="24">
        <v>41912</v>
      </c>
      <c r="D983" s="24"/>
      <c r="E983" s="1"/>
    </row>
    <row r="984" spans="1:5" ht="15" customHeight="1" x14ac:dyDescent="0.25">
      <c r="A984" s="3" t="s">
        <v>429</v>
      </c>
      <c r="B984" s="1" t="s">
        <v>430</v>
      </c>
      <c r="C984" s="25">
        <v>3.3E-3</v>
      </c>
      <c r="D984" s="25"/>
      <c r="E984" s="1"/>
    </row>
    <row r="985" spans="1:5" ht="15" customHeight="1" x14ac:dyDescent="0.25">
      <c r="A985" s="3" t="s">
        <v>431</v>
      </c>
      <c r="B985" s="1" t="s">
        <v>432</v>
      </c>
      <c r="C985" s="13" t="s">
        <v>433</v>
      </c>
      <c r="D985" s="13"/>
      <c r="E985" s="1"/>
    </row>
    <row r="986" spans="1:5" ht="30" x14ac:dyDescent="0.25">
      <c r="A986" s="3" t="s">
        <v>434</v>
      </c>
      <c r="B986" s="1" t="s">
        <v>435</v>
      </c>
      <c r="C986" s="24">
        <v>40086</v>
      </c>
      <c r="D986" s="24"/>
      <c r="E986" s="1"/>
    </row>
    <row r="987" spans="1:5" ht="15" customHeight="1" x14ac:dyDescent="0.25">
      <c r="A987" s="3" t="s">
        <v>436</v>
      </c>
      <c r="B987" s="1" t="s">
        <v>437</v>
      </c>
      <c r="C987" s="25">
        <v>0.26850000000000002</v>
      </c>
      <c r="D987" s="25"/>
      <c r="E987" s="1"/>
    </row>
    <row r="988" spans="1:5" ht="15" customHeight="1" x14ac:dyDescent="0.25">
      <c r="A988" s="3" t="s">
        <v>438</v>
      </c>
      <c r="B988" s="1" t="s">
        <v>439</v>
      </c>
      <c r="C988" s="13" t="s">
        <v>440</v>
      </c>
      <c r="D988" s="13"/>
      <c r="E988" s="1"/>
    </row>
    <row r="989" spans="1:5" ht="30" x14ac:dyDescent="0.25">
      <c r="A989" s="3" t="s">
        <v>441</v>
      </c>
      <c r="B989" s="1" t="s">
        <v>442</v>
      </c>
      <c r="C989" s="24">
        <v>39813</v>
      </c>
      <c r="D989" s="24"/>
      <c r="E989" s="1"/>
    </row>
    <row r="990" spans="1:5" ht="15" customHeight="1" x14ac:dyDescent="0.25">
      <c r="A990" s="3" t="s">
        <v>443</v>
      </c>
      <c r="B990" s="1" t="s">
        <v>444</v>
      </c>
      <c r="C990" s="25">
        <v>-0.3342</v>
      </c>
      <c r="D990" s="25"/>
      <c r="E990" s="1"/>
    </row>
    <row r="991" spans="1:5" ht="15" customHeight="1" x14ac:dyDescent="0.25">
      <c r="A991" s="3" t="s">
        <v>64</v>
      </c>
      <c r="B991" s="1" t="s">
        <v>388</v>
      </c>
      <c r="C991" s="13" t="s">
        <v>69</v>
      </c>
      <c r="D991" s="13"/>
      <c r="E991" s="1"/>
    </row>
    <row r="992" spans="1:5" ht="15" customHeight="1" x14ac:dyDescent="0.25">
      <c r="A992" s="3" t="s">
        <v>65</v>
      </c>
      <c r="B992" s="1" t="s">
        <v>389</v>
      </c>
      <c r="C992" s="25">
        <v>0.51839999999999997</v>
      </c>
      <c r="D992" s="25"/>
      <c r="E992" s="1"/>
    </row>
    <row r="993" spans="1:5" ht="15" customHeight="1" x14ac:dyDescent="0.25">
      <c r="A993" s="3" t="s">
        <v>66</v>
      </c>
      <c r="B993" s="1" t="s">
        <v>390</v>
      </c>
      <c r="C993" s="25">
        <v>0.32</v>
      </c>
      <c r="D993" s="25"/>
      <c r="E993" s="1"/>
    </row>
    <row r="994" spans="1:5" ht="30" x14ac:dyDescent="0.25">
      <c r="A994" s="3" t="s">
        <v>67</v>
      </c>
      <c r="B994" s="1" t="s">
        <v>391</v>
      </c>
      <c r="C994" s="25">
        <v>9.7500000000000003E-2</v>
      </c>
      <c r="D994" s="25"/>
      <c r="E994" s="1"/>
    </row>
    <row r="995" spans="1:5" ht="15" customHeight="1" x14ac:dyDescent="0.25">
      <c r="A995" s="3" t="s">
        <v>68</v>
      </c>
      <c r="B995" s="1" t="s">
        <v>392</v>
      </c>
      <c r="C995" s="24">
        <v>39066</v>
      </c>
      <c r="D995" s="24"/>
      <c r="E995" s="1"/>
    </row>
    <row r="996" spans="1:5" ht="60" x14ac:dyDescent="0.25">
      <c r="A996" s="3" t="s">
        <v>505</v>
      </c>
      <c r="B996" s="1"/>
      <c r="C996" s="13"/>
      <c r="D996" s="13"/>
      <c r="E996" s="1"/>
    </row>
    <row r="997" spans="1:5" x14ac:dyDescent="0.25">
      <c r="A997" s="23" t="s">
        <v>295</v>
      </c>
      <c r="B997" s="1" t="s">
        <v>296</v>
      </c>
      <c r="C997" s="13"/>
      <c r="D997" s="13"/>
      <c r="E997" s="1"/>
    </row>
    <row r="998" spans="1:5" ht="15" customHeight="1" x14ac:dyDescent="0.25">
      <c r="A998" s="3" t="s">
        <v>64</v>
      </c>
      <c r="B998" s="1" t="s">
        <v>388</v>
      </c>
      <c r="C998" s="13" t="s">
        <v>71</v>
      </c>
      <c r="D998" s="13"/>
      <c r="E998" s="1"/>
    </row>
    <row r="999" spans="1:5" ht="15" customHeight="1" x14ac:dyDescent="0.25">
      <c r="A999" s="3" t="s">
        <v>65</v>
      </c>
      <c r="B999" s="1" t="s">
        <v>389</v>
      </c>
      <c r="C999" s="25">
        <v>0.5171</v>
      </c>
      <c r="D999" s="25"/>
      <c r="E999" s="1"/>
    </row>
    <row r="1000" spans="1:5" ht="15" customHeight="1" x14ac:dyDescent="0.25">
      <c r="A1000" s="3" t="s">
        <v>66</v>
      </c>
      <c r="B1000" s="1" t="s">
        <v>390</v>
      </c>
      <c r="C1000" s="25">
        <v>0.317</v>
      </c>
      <c r="D1000" s="25"/>
      <c r="E1000" s="1"/>
    </row>
    <row r="1001" spans="1:5" ht="30" x14ac:dyDescent="0.25">
      <c r="A1001" s="3" t="s">
        <v>67</v>
      </c>
      <c r="B1001" s="1" t="s">
        <v>391</v>
      </c>
      <c r="C1001" s="25">
        <v>9.3399999999999997E-2</v>
      </c>
      <c r="D1001" s="25"/>
      <c r="E1001" s="1"/>
    </row>
    <row r="1002" spans="1:5" ht="15" customHeight="1" x14ac:dyDescent="0.25">
      <c r="A1002" s="3" t="s">
        <v>68</v>
      </c>
      <c r="B1002" s="1" t="s">
        <v>392</v>
      </c>
      <c r="C1002" s="24">
        <v>39066</v>
      </c>
      <c r="D1002" s="24"/>
      <c r="E1002" s="1"/>
    </row>
    <row r="1003" spans="1:5" ht="60" x14ac:dyDescent="0.25">
      <c r="A1003" s="3" t="s">
        <v>506</v>
      </c>
      <c r="B1003" s="1"/>
      <c r="C1003" s="13"/>
      <c r="D1003" s="13"/>
      <c r="E1003" s="1"/>
    </row>
    <row r="1004" spans="1:5" x14ac:dyDescent="0.25">
      <c r="A1004" s="23" t="s">
        <v>295</v>
      </c>
      <c r="B1004" s="1" t="s">
        <v>296</v>
      </c>
      <c r="C1004" s="13"/>
      <c r="D1004" s="13"/>
      <c r="E1004" s="1"/>
    </row>
    <row r="1005" spans="1:5" ht="30" customHeight="1" x14ac:dyDescent="0.25">
      <c r="A1005" s="3" t="s">
        <v>64</v>
      </c>
      <c r="B1005" s="1" t="s">
        <v>388</v>
      </c>
      <c r="C1005" s="13" t="s">
        <v>73</v>
      </c>
      <c r="D1005" s="13"/>
      <c r="E1005" s="1"/>
    </row>
    <row r="1006" spans="1:5" ht="15" customHeight="1" x14ac:dyDescent="0.25">
      <c r="A1006" s="3" t="s">
        <v>65</v>
      </c>
      <c r="B1006" s="1" t="s">
        <v>389</v>
      </c>
      <c r="C1006" s="25">
        <v>0.29339999999999999</v>
      </c>
      <c r="D1006" s="25"/>
      <c r="E1006" s="1"/>
    </row>
    <row r="1007" spans="1:5" ht="15" customHeight="1" x14ac:dyDescent="0.25">
      <c r="A1007" s="3" t="s">
        <v>66</v>
      </c>
      <c r="B1007" s="1" t="s">
        <v>390</v>
      </c>
      <c r="C1007" s="25">
        <v>0.2671</v>
      </c>
      <c r="D1007" s="25"/>
      <c r="E1007" s="1"/>
    </row>
    <row r="1008" spans="1:5" ht="30" x14ac:dyDescent="0.25">
      <c r="A1008" s="3" t="s">
        <v>67</v>
      </c>
      <c r="B1008" s="1" t="s">
        <v>391</v>
      </c>
      <c r="C1008" s="25">
        <v>7.5999999999999998E-2</v>
      </c>
      <c r="D1008" s="25"/>
      <c r="E1008" s="1"/>
    </row>
    <row r="1009" spans="1:5" ht="15" customHeight="1" x14ac:dyDescent="0.25">
      <c r="A1009" s="3" t="s">
        <v>68</v>
      </c>
      <c r="B1009" s="1" t="s">
        <v>392</v>
      </c>
      <c r="C1009" s="24">
        <v>39066</v>
      </c>
      <c r="D1009" s="24"/>
      <c r="E1009" s="1"/>
    </row>
    <row r="1010" spans="1:5" ht="30" x14ac:dyDescent="0.25">
      <c r="A1010" s="3" t="s">
        <v>507</v>
      </c>
      <c r="B1010" s="1"/>
      <c r="C1010" s="13"/>
      <c r="D1010" s="13"/>
      <c r="E1010" s="1"/>
    </row>
    <row r="1011" spans="1:5" x14ac:dyDescent="0.25">
      <c r="A1011" s="23" t="s">
        <v>295</v>
      </c>
      <c r="B1011" s="1" t="s">
        <v>296</v>
      </c>
      <c r="C1011" s="13"/>
      <c r="D1011" s="13"/>
      <c r="E1011" s="1"/>
    </row>
    <row r="1012" spans="1:5" ht="15" customHeight="1" x14ac:dyDescent="0.25">
      <c r="A1012" s="3" t="s">
        <v>316</v>
      </c>
      <c r="B1012" s="1" t="s">
        <v>317</v>
      </c>
      <c r="C1012" s="13" t="s">
        <v>239</v>
      </c>
      <c r="D1012" s="13"/>
      <c r="E1012" s="1"/>
    </row>
    <row r="1013" spans="1:5" ht="15" customHeight="1" x14ac:dyDescent="0.25">
      <c r="A1013" s="3" t="s">
        <v>318</v>
      </c>
      <c r="B1013" s="1" t="s">
        <v>319</v>
      </c>
      <c r="C1013" s="13" t="s">
        <v>2</v>
      </c>
      <c r="D1013" s="13"/>
      <c r="E1013" s="1"/>
    </row>
    <row r="1014" spans="1:5" ht="76.5" customHeight="1" x14ac:dyDescent="0.25">
      <c r="A1014" s="3" t="s">
        <v>320</v>
      </c>
      <c r="B1014" s="1" t="s">
        <v>321</v>
      </c>
      <c r="C1014" s="14" t="s">
        <v>240</v>
      </c>
      <c r="D1014" s="14"/>
      <c r="E1014" s="1"/>
    </row>
    <row r="1015" spans="1:5" ht="15" customHeight="1" x14ac:dyDescent="0.25">
      <c r="A1015" s="3" t="s">
        <v>322</v>
      </c>
      <c r="B1015" s="1" t="s">
        <v>323</v>
      </c>
      <c r="C1015" s="13" t="s">
        <v>4</v>
      </c>
      <c r="D1015" s="13"/>
      <c r="E1015" s="1"/>
    </row>
    <row r="1016" spans="1:5" ht="89.25" customHeight="1" x14ac:dyDescent="0.25">
      <c r="A1016" s="3" t="s">
        <v>324</v>
      </c>
      <c r="B1016" s="1" t="s">
        <v>325</v>
      </c>
      <c r="C1016" s="14" t="s">
        <v>5</v>
      </c>
      <c r="D1016" s="14"/>
      <c r="E1016" s="1"/>
    </row>
    <row r="1017" spans="1:5" ht="45" customHeight="1" x14ac:dyDescent="0.25">
      <c r="A1017" s="3" t="s">
        <v>326</v>
      </c>
      <c r="B1017" s="1" t="s">
        <v>327</v>
      </c>
      <c r="C1017" s="13" t="s">
        <v>6</v>
      </c>
      <c r="D1017" s="13"/>
      <c r="E1017" s="1"/>
    </row>
    <row r="1018" spans="1:5" ht="15" customHeight="1" x14ac:dyDescent="0.25">
      <c r="A1018" s="3" t="s">
        <v>328</v>
      </c>
      <c r="B1018" s="1" t="s">
        <v>329</v>
      </c>
      <c r="C1018" s="13" t="s">
        <v>27</v>
      </c>
      <c r="D1018" s="13"/>
      <c r="E1018" s="1"/>
    </row>
    <row r="1019" spans="1:5" ht="153" customHeight="1" x14ac:dyDescent="0.25">
      <c r="A1019" s="3" t="s">
        <v>330</v>
      </c>
      <c r="B1019" s="1" t="s">
        <v>331</v>
      </c>
      <c r="C1019" s="14" t="s">
        <v>243</v>
      </c>
      <c r="D1019" s="14"/>
      <c r="E1019" s="1"/>
    </row>
    <row r="1020" spans="1:5" ht="15" customHeight="1" x14ac:dyDescent="0.25">
      <c r="A1020" s="3" t="s">
        <v>332</v>
      </c>
      <c r="B1020" s="1" t="s">
        <v>333</v>
      </c>
      <c r="C1020" s="25">
        <v>0.28999999999999998</v>
      </c>
      <c r="D1020" s="25"/>
      <c r="E1020" s="1"/>
    </row>
    <row r="1021" spans="1:5" ht="15" customHeight="1" x14ac:dyDescent="0.25">
      <c r="A1021" s="3" t="s">
        <v>334</v>
      </c>
      <c r="B1021" s="1" t="s">
        <v>335</v>
      </c>
      <c r="C1021" s="13" t="s">
        <v>18</v>
      </c>
      <c r="D1021" s="13"/>
      <c r="E1021" s="1"/>
    </row>
    <row r="1022" spans="1:5" ht="76.5" customHeight="1" x14ac:dyDescent="0.25">
      <c r="A1022" s="3" t="s">
        <v>336</v>
      </c>
      <c r="B1022" s="1" t="s">
        <v>337</v>
      </c>
      <c r="C1022" s="14" t="s">
        <v>19</v>
      </c>
      <c r="D1022" s="14"/>
      <c r="E1022" s="1"/>
    </row>
    <row r="1023" spans="1:5" ht="150" customHeight="1" x14ac:dyDescent="0.25">
      <c r="A1023" s="3" t="s">
        <v>338</v>
      </c>
      <c r="B1023" s="1" t="s">
        <v>339</v>
      </c>
      <c r="C1023" s="13" t="s">
        <v>20</v>
      </c>
      <c r="D1023" s="13"/>
      <c r="E1023" s="1"/>
    </row>
    <row r="1024" spans="1:5" ht="15" customHeight="1" x14ac:dyDescent="0.25">
      <c r="A1024" s="3" t="s">
        <v>340</v>
      </c>
      <c r="B1024" s="1" t="s">
        <v>341</v>
      </c>
      <c r="C1024" s="13" t="s">
        <v>29</v>
      </c>
      <c r="D1024" s="13"/>
      <c r="E1024" s="1"/>
    </row>
    <row r="1025" spans="1:5" ht="409.6" customHeight="1" x14ac:dyDescent="0.25">
      <c r="A1025" s="26" t="s">
        <v>342</v>
      </c>
      <c r="B1025" s="13" t="s">
        <v>343</v>
      </c>
      <c r="C1025" s="14" t="s">
        <v>244</v>
      </c>
      <c r="D1025" s="14"/>
      <c r="E1025" s="13"/>
    </row>
    <row r="1026" spans="1:5" x14ac:dyDescent="0.25">
      <c r="A1026" s="26"/>
      <c r="B1026" s="13"/>
      <c r="C1026" s="15"/>
      <c r="D1026" s="15"/>
      <c r="E1026" s="13"/>
    </row>
    <row r="1027" spans="1:5" ht="409.6" customHeight="1" x14ac:dyDescent="0.25">
      <c r="A1027" s="26"/>
      <c r="B1027" s="13"/>
      <c r="C1027" s="14" t="s">
        <v>245</v>
      </c>
      <c r="D1027" s="14"/>
      <c r="E1027" s="13"/>
    </row>
    <row r="1028" spans="1:5" ht="15" customHeight="1" x14ac:dyDescent="0.25">
      <c r="A1028" s="3" t="s">
        <v>344</v>
      </c>
      <c r="B1028" s="1" t="s">
        <v>345</v>
      </c>
      <c r="C1028" s="13" t="s">
        <v>35</v>
      </c>
      <c r="D1028" s="13"/>
      <c r="E1028" s="1"/>
    </row>
    <row r="1029" spans="1:5" ht="204" customHeight="1" x14ac:dyDescent="0.25">
      <c r="A1029" s="26" t="s">
        <v>346</v>
      </c>
      <c r="B1029" s="13" t="s">
        <v>347</v>
      </c>
      <c r="C1029" s="16" t="s">
        <v>36</v>
      </c>
      <c r="D1029" s="16"/>
      <c r="E1029" s="13"/>
    </row>
    <row r="1030" spans="1:5" x14ac:dyDescent="0.25">
      <c r="A1030" s="26"/>
      <c r="B1030" s="13"/>
      <c r="C1030" s="15"/>
      <c r="D1030" s="15"/>
      <c r="E1030" s="13"/>
    </row>
    <row r="1031" spans="1:5" ht="409.6" customHeight="1" x14ac:dyDescent="0.25">
      <c r="A1031" s="26"/>
      <c r="B1031" s="13"/>
      <c r="C1031" s="16" t="s">
        <v>226</v>
      </c>
      <c r="D1031" s="16"/>
      <c r="E1031" s="13"/>
    </row>
    <row r="1032" spans="1:5" x14ac:dyDescent="0.25">
      <c r="A1032" s="26"/>
      <c r="B1032" s="13"/>
      <c r="C1032" s="15"/>
      <c r="D1032" s="15"/>
      <c r="E1032" s="13"/>
    </row>
    <row r="1033" spans="1:5" ht="409.6" customHeight="1" x14ac:dyDescent="0.25">
      <c r="A1033" s="26"/>
      <c r="B1033" s="13"/>
      <c r="C1033" s="16" t="s">
        <v>201</v>
      </c>
      <c r="D1033" s="16"/>
      <c r="E1033" s="13"/>
    </row>
    <row r="1034" spans="1:5" x14ac:dyDescent="0.25">
      <c r="A1034" s="26"/>
      <c r="B1034" s="13"/>
      <c r="C1034" s="15"/>
      <c r="D1034" s="15"/>
      <c r="E1034" s="13"/>
    </row>
    <row r="1035" spans="1:5" ht="331.5" customHeight="1" x14ac:dyDescent="0.25">
      <c r="A1035" s="26"/>
      <c r="B1035" s="13"/>
      <c r="C1035" s="19" t="s">
        <v>246</v>
      </c>
      <c r="D1035" s="19"/>
      <c r="E1035" s="13"/>
    </row>
    <row r="1036" spans="1:5" x14ac:dyDescent="0.25">
      <c r="A1036" s="26"/>
      <c r="B1036" s="13"/>
      <c r="C1036" s="15"/>
      <c r="D1036" s="15"/>
      <c r="E1036" s="13"/>
    </row>
    <row r="1037" spans="1:5" ht="280.5" customHeight="1" x14ac:dyDescent="0.25">
      <c r="A1037" s="26"/>
      <c r="B1037" s="13"/>
      <c r="C1037" s="16" t="s">
        <v>189</v>
      </c>
      <c r="D1037" s="16"/>
      <c r="E1037" s="13"/>
    </row>
    <row r="1038" spans="1:5" x14ac:dyDescent="0.25">
      <c r="A1038" s="26"/>
      <c r="B1038" s="13"/>
      <c r="C1038" s="15"/>
      <c r="D1038" s="15"/>
      <c r="E1038" s="13"/>
    </row>
    <row r="1039" spans="1:5" ht="357" customHeight="1" x14ac:dyDescent="0.25">
      <c r="A1039" s="26"/>
      <c r="B1039" s="13"/>
      <c r="C1039" s="16" t="s">
        <v>247</v>
      </c>
      <c r="D1039" s="16"/>
      <c r="E1039" s="13"/>
    </row>
    <row r="1040" spans="1:5" x14ac:dyDescent="0.25">
      <c r="A1040" s="26"/>
      <c r="B1040" s="13"/>
      <c r="C1040" s="15"/>
      <c r="D1040" s="15"/>
      <c r="E1040" s="13"/>
    </row>
    <row r="1041" spans="1:5" ht="242.25" customHeight="1" x14ac:dyDescent="0.25">
      <c r="A1041" s="26"/>
      <c r="B1041" s="13"/>
      <c r="C1041" s="16" t="s">
        <v>248</v>
      </c>
      <c r="D1041" s="16"/>
      <c r="E1041" s="13"/>
    </row>
    <row r="1042" spans="1:5" x14ac:dyDescent="0.25">
      <c r="A1042" s="26"/>
      <c r="B1042" s="13"/>
      <c r="C1042" s="15"/>
      <c r="D1042" s="15"/>
      <c r="E1042" s="13"/>
    </row>
    <row r="1043" spans="1:5" ht="357" customHeight="1" x14ac:dyDescent="0.25">
      <c r="A1043" s="26"/>
      <c r="B1043" s="13"/>
      <c r="C1043" s="16" t="s">
        <v>204</v>
      </c>
      <c r="D1043" s="16"/>
      <c r="E1043" s="13"/>
    </row>
    <row r="1044" spans="1:5" x14ac:dyDescent="0.25">
      <c r="A1044" s="26"/>
      <c r="B1044" s="13"/>
      <c r="C1044" s="22"/>
      <c r="D1044" s="22"/>
      <c r="E1044" s="13"/>
    </row>
    <row r="1045" spans="1:5" ht="242.25" customHeight="1" x14ac:dyDescent="0.25">
      <c r="A1045" s="26"/>
      <c r="B1045" s="13"/>
      <c r="C1045" s="16" t="s">
        <v>249</v>
      </c>
      <c r="D1045" s="16"/>
      <c r="E1045" s="13"/>
    </row>
    <row r="1046" spans="1:5" x14ac:dyDescent="0.25">
      <c r="A1046" s="26"/>
      <c r="B1046" s="13"/>
      <c r="C1046" s="15"/>
      <c r="D1046" s="15"/>
      <c r="E1046" s="13"/>
    </row>
    <row r="1047" spans="1:5" ht="102" customHeight="1" x14ac:dyDescent="0.25">
      <c r="A1047" s="26"/>
      <c r="B1047" s="13"/>
      <c r="C1047" s="16" t="s">
        <v>93</v>
      </c>
      <c r="D1047" s="16"/>
      <c r="E1047" s="13"/>
    </row>
    <row r="1048" spans="1:5" x14ac:dyDescent="0.25">
      <c r="A1048" s="26"/>
      <c r="B1048" s="13"/>
      <c r="C1048" s="15"/>
      <c r="D1048" s="15"/>
      <c r="E1048" s="13"/>
    </row>
    <row r="1049" spans="1:5" ht="140.25" customHeight="1" x14ac:dyDescent="0.25">
      <c r="A1049" s="26"/>
      <c r="B1049" s="13"/>
      <c r="C1049" s="14" t="s">
        <v>250</v>
      </c>
      <c r="D1049" s="14"/>
      <c r="E1049" s="13"/>
    </row>
    <row r="1050" spans="1:5" x14ac:dyDescent="0.25">
      <c r="A1050" s="26"/>
      <c r="B1050" s="13"/>
      <c r="C1050" s="15"/>
      <c r="D1050" s="15"/>
      <c r="E1050" s="13"/>
    </row>
    <row r="1051" spans="1:5" ht="102" customHeight="1" x14ac:dyDescent="0.25">
      <c r="A1051" s="26"/>
      <c r="B1051" s="13"/>
      <c r="C1051" s="16" t="s">
        <v>53</v>
      </c>
      <c r="D1051" s="16"/>
      <c r="E1051" s="13"/>
    </row>
    <row r="1052" spans="1:5" x14ac:dyDescent="0.25">
      <c r="A1052" s="26"/>
      <c r="B1052" s="13"/>
      <c r="C1052" s="15"/>
      <c r="D1052" s="15"/>
      <c r="E1052" s="13"/>
    </row>
    <row r="1053" spans="1:5" ht="127.5" customHeight="1" x14ac:dyDescent="0.25">
      <c r="A1053" s="26"/>
      <c r="B1053" s="13"/>
      <c r="C1053" s="16" t="s">
        <v>54</v>
      </c>
      <c r="D1053" s="16"/>
      <c r="E1053" s="13"/>
    </row>
    <row r="1054" spans="1:5" ht="105" customHeight="1" x14ac:dyDescent="0.25">
      <c r="A1054" s="3" t="s">
        <v>348</v>
      </c>
      <c r="B1054" s="1" t="s">
        <v>349</v>
      </c>
      <c r="C1054" s="13" t="s">
        <v>350</v>
      </c>
      <c r="D1054" s="13"/>
      <c r="E1054" s="1"/>
    </row>
    <row r="1055" spans="1:5" ht="135" customHeight="1" x14ac:dyDescent="0.25">
      <c r="A1055" s="3" t="s">
        <v>354</v>
      </c>
      <c r="B1055" s="1" t="s">
        <v>355</v>
      </c>
      <c r="C1055" s="13" t="s">
        <v>356</v>
      </c>
      <c r="D1055" s="13"/>
      <c r="E1055" s="1"/>
    </row>
    <row r="1056" spans="1:5" ht="30" x14ac:dyDescent="0.25">
      <c r="A1056" s="3" t="s">
        <v>357</v>
      </c>
      <c r="B1056" s="1" t="s">
        <v>358</v>
      </c>
      <c r="C1056" s="13" t="s">
        <v>56</v>
      </c>
      <c r="D1056" s="13"/>
      <c r="E1056" s="1"/>
    </row>
    <row r="1057" spans="1:5" ht="165.75" customHeight="1" x14ac:dyDescent="0.25">
      <c r="A1057" s="3" t="s">
        <v>359</v>
      </c>
      <c r="B1057" s="1" t="s">
        <v>360</v>
      </c>
      <c r="C1057" s="14" t="s">
        <v>139</v>
      </c>
      <c r="D1057" s="14"/>
      <c r="E1057" s="1"/>
    </row>
    <row r="1058" spans="1:5" ht="135" customHeight="1" x14ac:dyDescent="0.25">
      <c r="A1058" s="3" t="s">
        <v>361</v>
      </c>
      <c r="B1058" s="1" t="s">
        <v>362</v>
      </c>
      <c r="C1058" s="13" t="s">
        <v>471</v>
      </c>
      <c r="D1058" s="13"/>
      <c r="E1058" s="1"/>
    </row>
    <row r="1059" spans="1:5" ht="30" x14ac:dyDescent="0.25">
      <c r="A1059" s="3" t="s">
        <v>364</v>
      </c>
      <c r="B1059" s="1" t="s">
        <v>365</v>
      </c>
      <c r="C1059" s="13" t="s">
        <v>454</v>
      </c>
      <c r="D1059" s="13"/>
      <c r="E1059" s="1"/>
    </row>
    <row r="1060" spans="1:5" ht="60" customHeight="1" x14ac:dyDescent="0.25">
      <c r="A1060" s="3" t="s">
        <v>367</v>
      </c>
      <c r="B1060" s="1" t="s">
        <v>368</v>
      </c>
      <c r="C1060" s="13" t="s">
        <v>369</v>
      </c>
      <c r="D1060" s="13"/>
      <c r="E1060" s="1"/>
    </row>
    <row r="1061" spans="1:5" ht="15" customHeight="1" x14ac:dyDescent="0.25">
      <c r="A1061" s="3" t="s">
        <v>370</v>
      </c>
      <c r="B1061" s="1" t="s">
        <v>371</v>
      </c>
      <c r="C1061" s="13" t="s">
        <v>58</v>
      </c>
      <c r="D1061" s="13"/>
      <c r="E1061" s="1"/>
    </row>
    <row r="1062" spans="1:5" ht="38.25" customHeight="1" x14ac:dyDescent="0.25">
      <c r="A1062" s="26" t="s">
        <v>372</v>
      </c>
      <c r="B1062" s="13" t="s">
        <v>373</v>
      </c>
      <c r="C1062" s="14" t="s">
        <v>251</v>
      </c>
      <c r="D1062" s="14"/>
      <c r="E1062" s="13"/>
    </row>
    <row r="1063" spans="1:5" x14ac:dyDescent="0.25">
      <c r="A1063" s="26"/>
      <c r="B1063" s="13"/>
      <c r="C1063" s="15"/>
      <c r="D1063" s="15"/>
      <c r="E1063" s="13"/>
    </row>
    <row r="1064" spans="1:5" ht="63.75" customHeight="1" x14ac:dyDescent="0.25">
      <c r="A1064" s="26"/>
      <c r="B1064" s="13"/>
      <c r="C1064" s="14" t="s">
        <v>252</v>
      </c>
      <c r="D1064" s="14"/>
      <c r="E1064" s="13"/>
    </row>
    <row r="1065" spans="1:5" ht="30" customHeight="1" x14ac:dyDescent="0.25">
      <c r="A1065" s="3" t="s">
        <v>374</v>
      </c>
      <c r="B1065" s="1" t="s">
        <v>375</v>
      </c>
      <c r="C1065" s="13" t="s">
        <v>61</v>
      </c>
      <c r="D1065" s="13"/>
      <c r="E1065" s="1"/>
    </row>
    <row r="1066" spans="1:5" ht="60" customHeight="1" x14ac:dyDescent="0.25">
      <c r="A1066" s="3" t="s">
        <v>376</v>
      </c>
      <c r="B1066" s="1" t="s">
        <v>377</v>
      </c>
      <c r="C1066" s="13" t="s">
        <v>456</v>
      </c>
      <c r="D1066" s="13"/>
      <c r="E1066" s="1"/>
    </row>
    <row r="1067" spans="1:5" ht="105" customHeight="1" x14ac:dyDescent="0.25">
      <c r="A1067" s="3" t="s">
        <v>379</v>
      </c>
      <c r="B1067" s="1" t="s">
        <v>380</v>
      </c>
      <c r="C1067" s="13" t="s">
        <v>381</v>
      </c>
      <c r="D1067" s="13"/>
      <c r="E1067" s="1"/>
    </row>
    <row r="1068" spans="1:5" ht="127.5" customHeight="1" x14ac:dyDescent="0.25">
      <c r="A1068" s="3" t="s">
        <v>382</v>
      </c>
      <c r="B1068" s="1" t="s">
        <v>383</v>
      </c>
      <c r="C1068" s="14" t="s">
        <v>62</v>
      </c>
      <c r="D1068" s="14"/>
      <c r="E1068" s="1"/>
    </row>
    <row r="1069" spans="1:5" ht="45" x14ac:dyDescent="0.25">
      <c r="A1069" s="3" t="s">
        <v>508</v>
      </c>
      <c r="B1069" s="1"/>
      <c r="C1069" s="13"/>
      <c r="D1069" s="13"/>
      <c r="E1069" s="1"/>
    </row>
    <row r="1070" spans="1:5" x14ac:dyDescent="0.25">
      <c r="A1070" s="23" t="s">
        <v>295</v>
      </c>
      <c r="B1070" s="1" t="s">
        <v>296</v>
      </c>
      <c r="C1070" s="13"/>
      <c r="D1070" s="13"/>
      <c r="E1070" s="1"/>
    </row>
    <row r="1071" spans="1:5" ht="30" customHeight="1" x14ac:dyDescent="0.25">
      <c r="A1071" s="3" t="s">
        <v>385</v>
      </c>
      <c r="B1071" s="1" t="s">
        <v>386</v>
      </c>
      <c r="C1071" s="13" t="s">
        <v>387</v>
      </c>
      <c r="D1071" s="13"/>
      <c r="E1071" s="1"/>
    </row>
    <row r="1072" spans="1:5" ht="30" customHeight="1" x14ac:dyDescent="0.25">
      <c r="A1072" s="3" t="s">
        <v>64</v>
      </c>
      <c r="B1072" s="1" t="s">
        <v>388</v>
      </c>
      <c r="C1072" s="13" t="s">
        <v>260</v>
      </c>
      <c r="D1072" s="13"/>
      <c r="E1072" s="4" t="s">
        <v>509</v>
      </c>
    </row>
    <row r="1073" spans="1:5" ht="15" customHeight="1" x14ac:dyDescent="0.25">
      <c r="A1073" s="3" t="s">
        <v>65</v>
      </c>
      <c r="B1073" s="1" t="s">
        <v>389</v>
      </c>
      <c r="C1073" s="25">
        <v>0.48899999999999999</v>
      </c>
      <c r="D1073" s="25"/>
      <c r="E1073" s="1"/>
    </row>
    <row r="1074" spans="1:5" ht="15" customHeight="1" x14ac:dyDescent="0.25">
      <c r="A1074" s="3" t="s">
        <v>66</v>
      </c>
      <c r="B1074" s="1" t="s">
        <v>390</v>
      </c>
      <c r="C1074" s="25">
        <v>0.24510000000000001</v>
      </c>
      <c r="D1074" s="25"/>
      <c r="E1074" s="1"/>
    </row>
    <row r="1075" spans="1:5" ht="30" x14ac:dyDescent="0.25">
      <c r="A1075" s="3" t="s">
        <v>67</v>
      </c>
      <c r="B1075" s="1" t="s">
        <v>391</v>
      </c>
      <c r="C1075" s="13" t="s">
        <v>261</v>
      </c>
      <c r="D1075" s="13"/>
      <c r="E1075" s="4" t="s">
        <v>510</v>
      </c>
    </row>
    <row r="1076" spans="1:5" ht="15" customHeight="1" x14ac:dyDescent="0.25">
      <c r="A1076" s="3" t="s">
        <v>68</v>
      </c>
      <c r="B1076" s="1" t="s">
        <v>392</v>
      </c>
      <c r="C1076" s="24">
        <v>38981</v>
      </c>
      <c r="D1076" s="24"/>
      <c r="E1076" s="1"/>
    </row>
    <row r="1077" spans="1:5" ht="45" x14ac:dyDescent="0.25">
      <c r="A1077" s="3" t="s">
        <v>511</v>
      </c>
      <c r="B1077" s="1"/>
      <c r="C1077" s="13"/>
      <c r="D1077" s="13"/>
      <c r="E1077" s="1"/>
    </row>
    <row r="1078" spans="1:5" x14ac:dyDescent="0.25">
      <c r="A1078" s="23" t="s">
        <v>295</v>
      </c>
      <c r="B1078" s="1" t="s">
        <v>296</v>
      </c>
      <c r="C1078" s="13"/>
      <c r="D1078" s="13"/>
      <c r="E1078" s="1"/>
    </row>
    <row r="1079" spans="1:5" ht="30" customHeight="1" x14ac:dyDescent="0.25">
      <c r="A1079" s="3" t="s">
        <v>385</v>
      </c>
      <c r="B1079" s="1" t="s">
        <v>386</v>
      </c>
      <c r="C1079" s="13" t="s">
        <v>387</v>
      </c>
      <c r="D1079" s="13"/>
      <c r="E1079" s="1"/>
    </row>
    <row r="1080" spans="1:5" ht="30" customHeight="1" x14ac:dyDescent="0.25">
      <c r="A1080" s="3" t="s">
        <v>64</v>
      </c>
      <c r="B1080" s="1" t="s">
        <v>388</v>
      </c>
      <c r="C1080" s="13" t="s">
        <v>263</v>
      </c>
      <c r="D1080" s="13"/>
      <c r="E1080" s="1"/>
    </row>
    <row r="1081" spans="1:5" ht="15" customHeight="1" x14ac:dyDescent="0.25">
      <c r="A1081" s="3" t="s">
        <v>65</v>
      </c>
      <c r="B1081" s="1" t="s">
        <v>389</v>
      </c>
      <c r="C1081" s="25">
        <v>0.38619999999999999</v>
      </c>
      <c r="D1081" s="25"/>
      <c r="E1081" s="1"/>
    </row>
    <row r="1082" spans="1:5" ht="15" customHeight="1" x14ac:dyDescent="0.25">
      <c r="A1082" s="3" t="s">
        <v>66</v>
      </c>
      <c r="B1082" s="1" t="s">
        <v>390</v>
      </c>
      <c r="C1082" s="25">
        <v>0.2006</v>
      </c>
      <c r="D1082" s="25"/>
      <c r="E1082" s="1"/>
    </row>
    <row r="1083" spans="1:5" ht="30" x14ac:dyDescent="0.25">
      <c r="A1083" s="3" t="s">
        <v>67</v>
      </c>
      <c r="B1083" s="1" t="s">
        <v>391</v>
      </c>
      <c r="C1083" s="25">
        <v>7.9799999999999996E-2</v>
      </c>
      <c r="D1083" s="25"/>
      <c r="E1083" s="1"/>
    </row>
    <row r="1084" spans="1:5" ht="15" customHeight="1" x14ac:dyDescent="0.25">
      <c r="A1084" s="3" t="s">
        <v>68</v>
      </c>
      <c r="B1084" s="1" t="s">
        <v>392</v>
      </c>
      <c r="C1084" s="24">
        <v>38981</v>
      </c>
      <c r="D1084" s="24"/>
      <c r="E1084" s="1"/>
    </row>
    <row r="1085" spans="1:5" ht="45" x14ac:dyDescent="0.25">
      <c r="A1085" s="3" t="s">
        <v>512</v>
      </c>
      <c r="B1085" s="1"/>
      <c r="C1085" s="13"/>
      <c r="D1085" s="13"/>
      <c r="E1085" s="1"/>
    </row>
    <row r="1086" spans="1:5" x14ac:dyDescent="0.25">
      <c r="A1086" s="23" t="s">
        <v>295</v>
      </c>
      <c r="B1086" s="1" t="s">
        <v>296</v>
      </c>
      <c r="C1086" s="13"/>
      <c r="D1086" s="13"/>
      <c r="E1086" s="1"/>
    </row>
    <row r="1087" spans="1:5" ht="30" customHeight="1" x14ac:dyDescent="0.25">
      <c r="A1087" s="3" t="s">
        <v>385</v>
      </c>
      <c r="B1087" s="1" t="s">
        <v>386</v>
      </c>
      <c r="C1087" s="13" t="s">
        <v>387</v>
      </c>
      <c r="D1087" s="13"/>
      <c r="E1087" s="1"/>
    </row>
    <row r="1088" spans="1:5" ht="30" customHeight="1" x14ac:dyDescent="0.25">
      <c r="A1088" s="3" t="s">
        <v>64</v>
      </c>
      <c r="B1088" s="1" t="s">
        <v>388</v>
      </c>
      <c r="C1088" s="13" t="s">
        <v>105</v>
      </c>
      <c r="D1088" s="13"/>
      <c r="E1088" s="1"/>
    </row>
    <row r="1089" spans="1:5" ht="15" customHeight="1" x14ac:dyDescent="0.25">
      <c r="A1089" s="3" t="s">
        <v>65</v>
      </c>
      <c r="B1089" s="1" t="s">
        <v>389</v>
      </c>
      <c r="C1089" s="25">
        <v>0.32390000000000002</v>
      </c>
      <c r="D1089" s="25"/>
      <c r="E1089" s="1"/>
    </row>
    <row r="1090" spans="1:5" ht="15" customHeight="1" x14ac:dyDescent="0.25">
      <c r="A1090" s="3" t="s">
        <v>66</v>
      </c>
      <c r="B1090" s="1" t="s">
        <v>390</v>
      </c>
      <c r="C1090" s="25">
        <v>0.17929999999999999</v>
      </c>
      <c r="D1090" s="25"/>
      <c r="E1090" s="1"/>
    </row>
    <row r="1091" spans="1:5" ht="30" x14ac:dyDescent="0.25">
      <c r="A1091" s="3" t="s">
        <v>67</v>
      </c>
      <c r="B1091" s="1" t="s">
        <v>391</v>
      </c>
      <c r="C1091" s="25">
        <v>6.9500000000000006E-2</v>
      </c>
      <c r="D1091" s="25"/>
      <c r="E1091" s="1"/>
    </row>
    <row r="1092" spans="1:5" ht="15" customHeight="1" x14ac:dyDescent="0.25">
      <c r="A1092" s="3" t="s">
        <v>68</v>
      </c>
      <c r="B1092" s="1" t="s">
        <v>392</v>
      </c>
      <c r="C1092" s="24">
        <v>38981</v>
      </c>
      <c r="D1092" s="24"/>
      <c r="E1092" s="1"/>
    </row>
    <row r="1093" spans="1:5" ht="45" x14ac:dyDescent="0.25">
      <c r="A1093" s="3" t="s">
        <v>513</v>
      </c>
      <c r="B1093" s="1"/>
      <c r="C1093" s="13"/>
      <c r="D1093" s="13"/>
      <c r="E1093" s="1"/>
    </row>
    <row r="1094" spans="1:5" x14ac:dyDescent="0.25">
      <c r="A1094" s="23" t="s">
        <v>295</v>
      </c>
      <c r="B1094" s="1" t="s">
        <v>296</v>
      </c>
      <c r="C1094" s="13"/>
      <c r="D1094" s="13"/>
      <c r="E1094" s="1"/>
    </row>
    <row r="1095" spans="1:5" ht="15" customHeight="1" x14ac:dyDescent="0.25">
      <c r="A1095" s="3" t="s">
        <v>395</v>
      </c>
      <c r="B1095" s="1" t="s">
        <v>396</v>
      </c>
      <c r="C1095" s="13" t="s">
        <v>514</v>
      </c>
      <c r="D1095" s="13"/>
      <c r="E1095" s="1"/>
    </row>
    <row r="1096" spans="1:5" ht="30" x14ac:dyDescent="0.25">
      <c r="A1096" s="3" t="s">
        <v>9</v>
      </c>
      <c r="B1096" s="1" t="s">
        <v>398</v>
      </c>
      <c r="C1096" s="25">
        <v>5.0000000000000001E-3</v>
      </c>
      <c r="D1096" s="25"/>
      <c r="E1096" s="1"/>
    </row>
    <row r="1097" spans="1:5" ht="30" x14ac:dyDescent="0.25">
      <c r="A1097" s="3" t="s">
        <v>10</v>
      </c>
      <c r="B1097" s="1" t="s">
        <v>399</v>
      </c>
      <c r="C1097" s="27" t="s">
        <v>11</v>
      </c>
      <c r="D1097" s="27"/>
      <c r="E1097" s="1"/>
    </row>
    <row r="1098" spans="1:5" ht="30" x14ac:dyDescent="0.25">
      <c r="A1098" s="3" t="s">
        <v>12</v>
      </c>
      <c r="B1098" s="1" t="s">
        <v>400</v>
      </c>
      <c r="C1098" s="25">
        <v>1E-4</v>
      </c>
      <c r="D1098" s="25"/>
      <c r="E1098" s="1"/>
    </row>
    <row r="1099" spans="1:5" ht="30" x14ac:dyDescent="0.25">
      <c r="A1099" s="3" t="s">
        <v>126</v>
      </c>
      <c r="B1099" s="1" t="s">
        <v>478</v>
      </c>
      <c r="C1099" s="25">
        <v>5.0000000000000001E-4</v>
      </c>
      <c r="D1099" s="25"/>
      <c r="E1099" s="4" t="s">
        <v>515</v>
      </c>
    </row>
    <row r="1100" spans="1:5" ht="15" customHeight="1" x14ac:dyDescent="0.25">
      <c r="A1100" s="3" t="s">
        <v>13</v>
      </c>
      <c r="B1100" s="1" t="s">
        <v>401</v>
      </c>
      <c r="C1100" s="25">
        <v>5.5999999999999999E-3</v>
      </c>
      <c r="D1100" s="25"/>
      <c r="E1100" s="1"/>
    </row>
    <row r="1101" spans="1:5" ht="30" x14ac:dyDescent="0.25">
      <c r="A1101" s="3" t="s">
        <v>22</v>
      </c>
      <c r="B1101" s="1" t="s">
        <v>406</v>
      </c>
      <c r="C1101" s="13">
        <v>52</v>
      </c>
      <c r="D1101" s="13"/>
      <c r="E1101" s="1"/>
    </row>
    <row r="1102" spans="1:5" ht="30" x14ac:dyDescent="0.25">
      <c r="A1102" s="3" t="s">
        <v>23</v>
      </c>
      <c r="B1102" s="1" t="s">
        <v>407</v>
      </c>
      <c r="C1102" s="13">
        <v>218</v>
      </c>
      <c r="D1102" s="13"/>
      <c r="E1102" s="1"/>
    </row>
    <row r="1103" spans="1:5" ht="30" x14ac:dyDescent="0.25">
      <c r="A1103" s="3" t="s">
        <v>24</v>
      </c>
      <c r="B1103" s="1" t="s">
        <v>408</v>
      </c>
      <c r="C1103" s="13">
        <v>398</v>
      </c>
      <c r="D1103" s="13"/>
      <c r="E1103" s="1"/>
    </row>
    <row r="1104" spans="1:5" ht="30" x14ac:dyDescent="0.25">
      <c r="A1104" s="3" t="s">
        <v>25</v>
      </c>
      <c r="B1104" s="1" t="s">
        <v>409</v>
      </c>
      <c r="C1104" s="13">
        <v>919</v>
      </c>
      <c r="D1104" s="13"/>
      <c r="E1104" s="1"/>
    </row>
    <row r="1105" spans="1:5" ht="15" customHeight="1" x14ac:dyDescent="0.25">
      <c r="A1105" s="3" t="s">
        <v>410</v>
      </c>
      <c r="B1105" s="1" t="s">
        <v>411</v>
      </c>
      <c r="C1105" s="25">
        <v>-0.16070000000000001</v>
      </c>
      <c r="D1105" s="25"/>
      <c r="E1105" s="1"/>
    </row>
    <row r="1106" spans="1:5" ht="15" customHeight="1" x14ac:dyDescent="0.25">
      <c r="A1106" s="3" t="s">
        <v>412</v>
      </c>
      <c r="B1106" s="1" t="s">
        <v>413</v>
      </c>
      <c r="C1106" s="25">
        <v>-0.40260000000000001</v>
      </c>
      <c r="D1106" s="25"/>
      <c r="E1106" s="1"/>
    </row>
    <row r="1107" spans="1:5" ht="15" customHeight="1" x14ac:dyDescent="0.25">
      <c r="A1107" s="3" t="s">
        <v>414</v>
      </c>
      <c r="B1107" s="1" t="s">
        <v>415</v>
      </c>
      <c r="C1107" s="25">
        <v>0.17960000000000001</v>
      </c>
      <c r="D1107" s="25"/>
      <c r="E1107" s="1"/>
    </row>
    <row r="1108" spans="1:5" ht="15" customHeight="1" x14ac:dyDescent="0.25">
      <c r="A1108" s="3" t="s">
        <v>416</v>
      </c>
      <c r="B1108" s="1" t="s">
        <v>417</v>
      </c>
      <c r="C1108" s="25">
        <v>0.2424</v>
      </c>
      <c r="D1108" s="25"/>
      <c r="E1108" s="1"/>
    </row>
    <row r="1109" spans="1:5" ht="15" customHeight="1" x14ac:dyDescent="0.25">
      <c r="A1109" s="3" t="s">
        <v>418</v>
      </c>
      <c r="B1109" s="1" t="s">
        <v>419</v>
      </c>
      <c r="C1109" s="25">
        <v>-0.1583</v>
      </c>
      <c r="D1109" s="25"/>
      <c r="E1109" s="1"/>
    </row>
    <row r="1110" spans="1:5" ht="15" customHeight="1" x14ac:dyDescent="0.25">
      <c r="A1110" s="3" t="s">
        <v>420</v>
      </c>
      <c r="B1110" s="1" t="s">
        <v>421</v>
      </c>
      <c r="C1110" s="25">
        <v>0.2127</v>
      </c>
      <c r="D1110" s="25"/>
      <c r="E1110" s="1"/>
    </row>
    <row r="1111" spans="1:5" ht="15" customHeight="1" x14ac:dyDescent="0.25">
      <c r="A1111" s="3" t="s">
        <v>422</v>
      </c>
      <c r="B1111" s="1" t="s">
        <v>423</v>
      </c>
      <c r="C1111" s="25">
        <v>0.48060000000000003</v>
      </c>
      <c r="D1111" s="25"/>
      <c r="E1111" s="1"/>
    </row>
    <row r="1112" spans="1:5" ht="15" customHeight="1" x14ac:dyDescent="0.25">
      <c r="A1112" s="3" t="s">
        <v>424</v>
      </c>
      <c r="B1112" s="1" t="s">
        <v>425</v>
      </c>
      <c r="C1112" s="13" t="s">
        <v>426</v>
      </c>
      <c r="D1112" s="13"/>
      <c r="E1112" s="1"/>
    </row>
    <row r="1113" spans="1:5" ht="15" customHeight="1" x14ac:dyDescent="0.25">
      <c r="A1113" s="3" t="s">
        <v>427</v>
      </c>
      <c r="B1113" s="1" t="s">
        <v>428</v>
      </c>
      <c r="C1113" s="24">
        <v>41912</v>
      </c>
      <c r="D1113" s="24"/>
      <c r="E1113" s="1"/>
    </row>
    <row r="1114" spans="1:5" ht="15" customHeight="1" x14ac:dyDescent="0.25">
      <c r="A1114" s="3" t="s">
        <v>429</v>
      </c>
      <c r="B1114" s="1" t="s">
        <v>430</v>
      </c>
      <c r="C1114" s="25">
        <v>-3.5299999999999998E-2</v>
      </c>
      <c r="D1114" s="25"/>
      <c r="E1114" s="1"/>
    </row>
    <row r="1115" spans="1:5" ht="15" customHeight="1" x14ac:dyDescent="0.25">
      <c r="A1115" s="3" t="s">
        <v>431</v>
      </c>
      <c r="B1115" s="1" t="s">
        <v>432</v>
      </c>
      <c r="C1115" s="13" t="s">
        <v>433</v>
      </c>
      <c r="D1115" s="13"/>
      <c r="E1115" s="1"/>
    </row>
    <row r="1116" spans="1:5" ht="30" x14ac:dyDescent="0.25">
      <c r="A1116" s="3" t="s">
        <v>434</v>
      </c>
      <c r="B1116" s="1" t="s">
        <v>435</v>
      </c>
      <c r="C1116" s="24">
        <v>39994</v>
      </c>
      <c r="D1116" s="24"/>
      <c r="E1116" s="1"/>
    </row>
    <row r="1117" spans="1:5" ht="15" customHeight="1" x14ac:dyDescent="0.25">
      <c r="A1117" s="3" t="s">
        <v>436</v>
      </c>
      <c r="B1117" s="1" t="s">
        <v>437</v>
      </c>
      <c r="C1117" s="25">
        <v>0.22850000000000001</v>
      </c>
      <c r="D1117" s="25"/>
      <c r="E1117" s="1"/>
    </row>
    <row r="1118" spans="1:5" ht="15" customHeight="1" x14ac:dyDescent="0.25">
      <c r="A1118" s="3" t="s">
        <v>438</v>
      </c>
      <c r="B1118" s="1" t="s">
        <v>439</v>
      </c>
      <c r="C1118" s="13" t="s">
        <v>440</v>
      </c>
      <c r="D1118" s="13"/>
      <c r="E1118" s="1"/>
    </row>
    <row r="1119" spans="1:5" ht="30" x14ac:dyDescent="0.25">
      <c r="A1119" s="3" t="s">
        <v>441</v>
      </c>
      <c r="B1119" s="1" t="s">
        <v>442</v>
      </c>
      <c r="C1119" s="24">
        <v>39813</v>
      </c>
      <c r="D1119" s="24"/>
      <c r="E1119" s="1"/>
    </row>
    <row r="1120" spans="1:5" ht="15" customHeight="1" x14ac:dyDescent="0.25">
      <c r="A1120" s="3" t="s">
        <v>443</v>
      </c>
      <c r="B1120" s="1" t="s">
        <v>444</v>
      </c>
      <c r="C1120" s="25">
        <v>-0.3085</v>
      </c>
      <c r="D1120" s="25"/>
      <c r="E1120" s="1"/>
    </row>
    <row r="1121" spans="1:5" ht="15" customHeight="1" x14ac:dyDescent="0.25">
      <c r="A1121" s="3" t="s">
        <v>64</v>
      </c>
      <c r="B1121" s="1" t="s">
        <v>388</v>
      </c>
      <c r="C1121" s="13" t="s">
        <v>254</v>
      </c>
      <c r="D1121" s="13"/>
      <c r="E1121" s="1"/>
    </row>
    <row r="1122" spans="1:5" ht="15" customHeight="1" x14ac:dyDescent="0.25">
      <c r="A1122" s="3" t="s">
        <v>65</v>
      </c>
      <c r="B1122" s="1" t="s">
        <v>389</v>
      </c>
      <c r="C1122" s="25">
        <v>0.48060000000000003</v>
      </c>
      <c r="D1122" s="25"/>
      <c r="E1122" s="1"/>
    </row>
    <row r="1123" spans="1:5" ht="15" customHeight="1" x14ac:dyDescent="0.25">
      <c r="A1123" s="3" t="s">
        <v>66</v>
      </c>
      <c r="B1123" s="1" t="s">
        <v>390</v>
      </c>
      <c r="C1123" s="25">
        <v>0.1724</v>
      </c>
      <c r="D1123" s="25"/>
      <c r="E1123" s="1"/>
    </row>
    <row r="1124" spans="1:5" ht="30" x14ac:dyDescent="0.25">
      <c r="A1124" s="3" t="s">
        <v>67</v>
      </c>
      <c r="B1124" s="1" t="s">
        <v>391</v>
      </c>
      <c r="C1124" s="25">
        <v>2.9100000000000001E-2</v>
      </c>
      <c r="D1124" s="25"/>
      <c r="E1124" s="1"/>
    </row>
    <row r="1125" spans="1:5" ht="15" customHeight="1" x14ac:dyDescent="0.25">
      <c r="A1125" s="3" t="s">
        <v>68</v>
      </c>
      <c r="B1125" s="1" t="s">
        <v>392</v>
      </c>
      <c r="C1125" s="24">
        <v>38981</v>
      </c>
      <c r="D1125" s="24"/>
      <c r="E1125" s="1"/>
    </row>
    <row r="1126" spans="1:5" ht="60" x14ac:dyDescent="0.25">
      <c r="A1126" s="3" t="s">
        <v>516</v>
      </c>
      <c r="B1126" s="1"/>
      <c r="C1126" s="13"/>
      <c r="D1126" s="13"/>
      <c r="E1126" s="1"/>
    </row>
    <row r="1127" spans="1:5" x14ac:dyDescent="0.25">
      <c r="A1127" s="23" t="s">
        <v>295</v>
      </c>
      <c r="B1127" s="1" t="s">
        <v>296</v>
      </c>
      <c r="C1127" s="13"/>
      <c r="D1127" s="13"/>
      <c r="E1127" s="1"/>
    </row>
    <row r="1128" spans="1:5" ht="15" customHeight="1" x14ac:dyDescent="0.25">
      <c r="A1128" s="3" t="s">
        <v>64</v>
      </c>
      <c r="B1128" s="1" t="s">
        <v>388</v>
      </c>
      <c r="C1128" s="13" t="s">
        <v>256</v>
      </c>
      <c r="D1128" s="13"/>
      <c r="E1128" s="1"/>
    </row>
    <row r="1129" spans="1:5" ht="15" customHeight="1" x14ac:dyDescent="0.25">
      <c r="A1129" s="3" t="s">
        <v>65</v>
      </c>
      <c r="B1129" s="1" t="s">
        <v>389</v>
      </c>
      <c r="C1129" s="25">
        <v>0.4728</v>
      </c>
      <c r="D1129" s="25"/>
      <c r="E1129" s="1"/>
    </row>
    <row r="1130" spans="1:5" ht="15" customHeight="1" x14ac:dyDescent="0.25">
      <c r="A1130" s="3" t="s">
        <v>66</v>
      </c>
      <c r="B1130" s="1" t="s">
        <v>390</v>
      </c>
      <c r="C1130" s="25">
        <v>0.1658</v>
      </c>
      <c r="D1130" s="25"/>
      <c r="E1130" s="1"/>
    </row>
    <row r="1131" spans="1:5" ht="30" x14ac:dyDescent="0.25">
      <c r="A1131" s="3" t="s">
        <v>67</v>
      </c>
      <c r="B1131" s="1" t="s">
        <v>391</v>
      </c>
      <c r="C1131" s="25">
        <v>2.2100000000000002E-2</v>
      </c>
      <c r="D1131" s="25"/>
      <c r="E1131" s="1"/>
    </row>
    <row r="1132" spans="1:5" ht="15" customHeight="1" x14ac:dyDescent="0.25">
      <c r="A1132" s="3" t="s">
        <v>68</v>
      </c>
      <c r="B1132" s="1" t="s">
        <v>392</v>
      </c>
      <c r="C1132" s="24">
        <v>38981</v>
      </c>
      <c r="D1132" s="24"/>
      <c r="E1132" s="1"/>
    </row>
    <row r="1133" spans="1:5" ht="60" x14ac:dyDescent="0.25">
      <c r="A1133" s="3" t="s">
        <v>517</v>
      </c>
      <c r="B1133" s="1"/>
      <c r="C1133" s="13"/>
      <c r="D1133" s="13"/>
      <c r="E1133" s="1"/>
    </row>
    <row r="1134" spans="1:5" x14ac:dyDescent="0.25">
      <c r="A1134" s="23" t="s">
        <v>295</v>
      </c>
      <c r="B1134" s="1" t="s">
        <v>296</v>
      </c>
      <c r="C1134" s="13"/>
      <c r="D1134" s="13"/>
      <c r="E1134" s="1"/>
    </row>
    <row r="1135" spans="1:5" ht="30" customHeight="1" x14ac:dyDescent="0.25">
      <c r="A1135" s="3" t="s">
        <v>64</v>
      </c>
      <c r="B1135" s="1" t="s">
        <v>388</v>
      </c>
      <c r="C1135" s="13" t="s">
        <v>258</v>
      </c>
      <c r="D1135" s="13"/>
      <c r="E1135" s="1"/>
    </row>
    <row r="1136" spans="1:5" ht="15" customHeight="1" x14ac:dyDescent="0.25">
      <c r="A1136" s="3" t="s">
        <v>65</v>
      </c>
      <c r="B1136" s="1" t="s">
        <v>389</v>
      </c>
      <c r="C1136" s="25">
        <v>0.27200000000000002</v>
      </c>
      <c r="D1136" s="25"/>
      <c r="E1136" s="1"/>
    </row>
    <row r="1137" spans="1:5" ht="15" customHeight="1" x14ac:dyDescent="0.25">
      <c r="A1137" s="3" t="s">
        <v>66</v>
      </c>
      <c r="B1137" s="1" t="s">
        <v>390</v>
      </c>
      <c r="C1137" s="25">
        <v>0.1363</v>
      </c>
      <c r="D1137" s="25"/>
      <c r="E1137" s="1"/>
    </row>
    <row r="1138" spans="1:5" ht="30" x14ac:dyDescent="0.25">
      <c r="A1138" s="3" t="s">
        <v>67</v>
      </c>
      <c r="B1138" s="1" t="s">
        <v>391</v>
      </c>
      <c r="C1138" s="25">
        <v>1.9E-2</v>
      </c>
      <c r="D1138" s="25"/>
      <c r="E1138" s="1"/>
    </row>
    <row r="1139" spans="1:5" ht="15" customHeight="1" x14ac:dyDescent="0.25">
      <c r="A1139" s="3" t="s">
        <v>68</v>
      </c>
      <c r="B1139" s="1" t="s">
        <v>392</v>
      </c>
      <c r="C1139" s="24">
        <v>38981</v>
      </c>
      <c r="D1139" s="24"/>
      <c r="E1139" s="1"/>
    </row>
    <row r="1140" spans="1:5" ht="30" x14ac:dyDescent="0.25">
      <c r="A1140" s="3" t="s">
        <v>518</v>
      </c>
      <c r="B1140" s="1"/>
      <c r="C1140" s="13"/>
      <c r="D1140" s="13"/>
      <c r="E1140" s="1"/>
    </row>
    <row r="1141" spans="1:5" x14ac:dyDescent="0.25">
      <c r="A1141" s="23" t="s">
        <v>295</v>
      </c>
      <c r="B1141" s="1" t="s">
        <v>296</v>
      </c>
      <c r="C1141" s="13"/>
      <c r="D1141" s="13"/>
      <c r="E1141" s="1"/>
    </row>
    <row r="1142" spans="1:5" ht="15" customHeight="1" x14ac:dyDescent="0.25">
      <c r="A1142" s="3" t="s">
        <v>316</v>
      </c>
      <c r="B1142" s="1" t="s">
        <v>317</v>
      </c>
      <c r="C1142" s="13" t="s">
        <v>267</v>
      </c>
      <c r="D1142" s="13"/>
      <c r="E1142" s="1"/>
    </row>
    <row r="1143" spans="1:5" ht="15" customHeight="1" x14ac:dyDescent="0.25">
      <c r="A1143" s="3" t="s">
        <v>318</v>
      </c>
      <c r="B1143" s="1" t="s">
        <v>319</v>
      </c>
      <c r="C1143" s="13" t="s">
        <v>2</v>
      </c>
      <c r="D1143" s="13"/>
      <c r="E1143" s="1"/>
    </row>
    <row r="1144" spans="1:5" ht="89.25" customHeight="1" x14ac:dyDescent="0.25">
      <c r="A1144" s="3" t="s">
        <v>320</v>
      </c>
      <c r="B1144" s="1" t="s">
        <v>321</v>
      </c>
      <c r="C1144" s="14" t="s">
        <v>268</v>
      </c>
      <c r="D1144" s="14"/>
      <c r="E1144" s="1"/>
    </row>
    <row r="1145" spans="1:5" ht="15" customHeight="1" x14ac:dyDescent="0.25">
      <c r="A1145" s="3" t="s">
        <v>322</v>
      </c>
      <c r="B1145" s="1" t="s">
        <v>323</v>
      </c>
      <c r="C1145" s="13" t="s">
        <v>4</v>
      </c>
      <c r="D1145" s="13"/>
      <c r="E1145" s="1"/>
    </row>
    <row r="1146" spans="1:5" ht="89.25" customHeight="1" x14ac:dyDescent="0.25">
      <c r="A1146" s="3" t="s">
        <v>324</v>
      </c>
      <c r="B1146" s="1" t="s">
        <v>325</v>
      </c>
      <c r="C1146" s="14" t="s">
        <v>109</v>
      </c>
      <c r="D1146" s="14"/>
      <c r="E1146" s="1"/>
    </row>
    <row r="1147" spans="1:5" ht="45" customHeight="1" x14ac:dyDescent="0.25">
      <c r="A1147" s="3" t="s">
        <v>326</v>
      </c>
      <c r="B1147" s="1" t="s">
        <v>327</v>
      </c>
      <c r="C1147" s="13" t="s">
        <v>6</v>
      </c>
      <c r="D1147" s="13"/>
      <c r="E1147" s="1"/>
    </row>
    <row r="1148" spans="1:5" ht="15" customHeight="1" x14ac:dyDescent="0.25">
      <c r="A1148" s="3" t="s">
        <v>328</v>
      </c>
      <c r="B1148" s="1" t="s">
        <v>329</v>
      </c>
      <c r="C1148" s="13" t="s">
        <v>27</v>
      </c>
      <c r="D1148" s="13"/>
      <c r="E1148" s="1"/>
    </row>
    <row r="1149" spans="1:5" ht="153" customHeight="1" x14ac:dyDescent="0.25">
      <c r="A1149" s="3" t="s">
        <v>330</v>
      </c>
      <c r="B1149" s="1" t="s">
        <v>331</v>
      </c>
      <c r="C1149" s="14" t="s">
        <v>270</v>
      </c>
      <c r="D1149" s="14"/>
      <c r="E1149" s="1"/>
    </row>
    <row r="1150" spans="1:5" ht="15" customHeight="1" x14ac:dyDescent="0.25">
      <c r="A1150" s="3" t="s">
        <v>332</v>
      </c>
      <c r="B1150" s="1" t="s">
        <v>333</v>
      </c>
      <c r="C1150" s="25">
        <v>7.0000000000000007E-2</v>
      </c>
      <c r="D1150" s="25"/>
      <c r="E1150" s="1"/>
    </row>
    <row r="1151" spans="1:5" ht="15" customHeight="1" x14ac:dyDescent="0.25">
      <c r="A1151" s="3" t="s">
        <v>334</v>
      </c>
      <c r="B1151" s="1" t="s">
        <v>335</v>
      </c>
      <c r="C1151" s="13" t="s">
        <v>18</v>
      </c>
      <c r="D1151" s="13"/>
      <c r="E1151" s="1"/>
    </row>
    <row r="1152" spans="1:5" ht="76.5" customHeight="1" x14ac:dyDescent="0.25">
      <c r="A1152" s="3" t="s">
        <v>336</v>
      </c>
      <c r="B1152" s="1" t="s">
        <v>337</v>
      </c>
      <c r="C1152" s="14" t="s">
        <v>19</v>
      </c>
      <c r="D1152" s="14"/>
      <c r="E1152" s="1"/>
    </row>
    <row r="1153" spans="1:5" ht="150" customHeight="1" x14ac:dyDescent="0.25">
      <c r="A1153" s="3" t="s">
        <v>338</v>
      </c>
      <c r="B1153" s="1" t="s">
        <v>339</v>
      </c>
      <c r="C1153" s="13" t="s">
        <v>20</v>
      </c>
      <c r="D1153" s="13"/>
      <c r="E1153" s="1"/>
    </row>
    <row r="1154" spans="1:5" ht="15" customHeight="1" x14ac:dyDescent="0.25">
      <c r="A1154" s="3" t="s">
        <v>340</v>
      </c>
      <c r="B1154" s="1" t="s">
        <v>341</v>
      </c>
      <c r="C1154" s="13" t="s">
        <v>29</v>
      </c>
      <c r="D1154" s="13"/>
      <c r="E1154" s="1"/>
    </row>
    <row r="1155" spans="1:5" ht="369.75" customHeight="1" x14ac:dyDescent="0.25">
      <c r="A1155" s="26" t="s">
        <v>342</v>
      </c>
      <c r="B1155" s="13" t="s">
        <v>343</v>
      </c>
      <c r="C1155" s="14" t="s">
        <v>271</v>
      </c>
      <c r="D1155" s="14"/>
      <c r="E1155" s="13"/>
    </row>
    <row r="1156" spans="1:5" x14ac:dyDescent="0.25">
      <c r="A1156" s="26"/>
      <c r="B1156" s="13"/>
      <c r="C1156" s="15"/>
      <c r="D1156" s="15"/>
      <c r="E1156" s="13"/>
    </row>
    <row r="1157" spans="1:5" ht="409.6" customHeight="1" x14ac:dyDescent="0.25">
      <c r="A1157" s="26"/>
      <c r="B1157" s="13"/>
      <c r="C1157" s="14" t="s">
        <v>113</v>
      </c>
      <c r="D1157" s="14"/>
      <c r="E1157" s="13"/>
    </row>
    <row r="1158" spans="1:5" ht="15" customHeight="1" x14ac:dyDescent="0.25">
      <c r="A1158" s="3" t="s">
        <v>344</v>
      </c>
      <c r="B1158" s="1" t="s">
        <v>345</v>
      </c>
      <c r="C1158" s="13" t="s">
        <v>35</v>
      </c>
      <c r="D1158" s="13"/>
      <c r="E1158" s="1"/>
    </row>
    <row r="1159" spans="1:5" ht="204" customHeight="1" x14ac:dyDescent="0.25">
      <c r="A1159" s="26" t="s">
        <v>346</v>
      </c>
      <c r="B1159" s="13" t="s">
        <v>347</v>
      </c>
      <c r="C1159" s="16" t="s">
        <v>36</v>
      </c>
      <c r="D1159" s="16"/>
      <c r="E1159" s="13"/>
    </row>
    <row r="1160" spans="1:5" x14ac:dyDescent="0.25">
      <c r="A1160" s="26"/>
      <c r="B1160" s="13"/>
      <c r="C1160" s="15"/>
      <c r="D1160" s="15"/>
      <c r="E1160" s="13"/>
    </row>
    <row r="1161" spans="1:5" ht="357" customHeight="1" x14ac:dyDescent="0.25">
      <c r="A1161" s="26"/>
      <c r="B1161" s="13"/>
      <c r="C1161" s="16" t="s">
        <v>165</v>
      </c>
      <c r="D1161" s="16"/>
      <c r="E1161" s="13"/>
    </row>
    <row r="1162" spans="1:5" x14ac:dyDescent="0.25">
      <c r="A1162" s="26"/>
      <c r="B1162" s="13"/>
      <c r="C1162" s="15"/>
      <c r="D1162" s="15"/>
      <c r="E1162" s="13"/>
    </row>
    <row r="1163" spans="1:5" ht="63.75" customHeight="1" x14ac:dyDescent="0.25">
      <c r="A1163" s="26"/>
      <c r="B1163" s="13"/>
      <c r="C1163" s="16" t="s">
        <v>272</v>
      </c>
      <c r="D1163" s="16"/>
      <c r="E1163" s="13"/>
    </row>
    <row r="1164" spans="1:5" x14ac:dyDescent="0.25">
      <c r="A1164" s="26"/>
      <c r="B1164" s="13"/>
      <c r="C1164" s="15"/>
      <c r="D1164" s="15"/>
      <c r="E1164" s="13"/>
    </row>
    <row r="1165" spans="1:5" ht="216.75" customHeight="1" x14ac:dyDescent="0.25">
      <c r="A1165" s="26"/>
      <c r="B1165" s="13"/>
      <c r="C1165" s="16" t="s">
        <v>273</v>
      </c>
      <c r="D1165" s="16"/>
      <c r="E1165" s="13"/>
    </row>
    <row r="1166" spans="1:5" x14ac:dyDescent="0.25">
      <c r="A1166" s="26"/>
      <c r="B1166" s="13"/>
      <c r="C1166" s="15"/>
      <c r="D1166" s="15"/>
      <c r="E1166" s="13"/>
    </row>
    <row r="1167" spans="1:5" ht="318.75" customHeight="1" x14ac:dyDescent="0.25">
      <c r="A1167" s="26"/>
      <c r="B1167" s="13"/>
      <c r="C1167" s="16" t="s">
        <v>274</v>
      </c>
      <c r="D1167" s="16"/>
      <c r="E1167" s="13"/>
    </row>
    <row r="1168" spans="1:5" x14ac:dyDescent="0.25">
      <c r="A1168" s="26"/>
      <c r="B1168" s="13"/>
      <c r="C1168" s="15"/>
      <c r="D1168" s="15"/>
      <c r="E1168" s="13"/>
    </row>
    <row r="1169" spans="1:5" ht="102" customHeight="1" x14ac:dyDescent="0.25">
      <c r="A1169" s="26"/>
      <c r="B1169" s="13"/>
      <c r="C1169" s="16" t="s">
        <v>275</v>
      </c>
      <c r="D1169" s="16"/>
      <c r="E1169" s="13"/>
    </row>
    <row r="1170" spans="1:5" x14ac:dyDescent="0.25">
      <c r="A1170" s="26"/>
      <c r="B1170" s="13"/>
      <c r="C1170" s="13"/>
      <c r="D1170" s="13"/>
      <c r="E1170" s="13"/>
    </row>
    <row r="1171" spans="1:5" ht="191.25" customHeight="1" x14ac:dyDescent="0.25">
      <c r="A1171" s="26"/>
      <c r="B1171" s="13"/>
      <c r="C1171" s="18" t="s">
        <v>276</v>
      </c>
      <c r="D1171" s="18"/>
      <c r="E1171" s="13"/>
    </row>
    <row r="1172" spans="1:5" x14ac:dyDescent="0.25">
      <c r="A1172" s="26"/>
      <c r="B1172" s="13"/>
      <c r="C1172" s="15"/>
      <c r="D1172" s="15"/>
      <c r="E1172" s="13"/>
    </row>
    <row r="1173" spans="1:5" ht="178.5" customHeight="1" x14ac:dyDescent="0.25">
      <c r="A1173" s="26"/>
      <c r="B1173" s="13"/>
      <c r="C1173" s="16" t="s">
        <v>277</v>
      </c>
      <c r="D1173" s="16"/>
      <c r="E1173" s="13"/>
    </row>
    <row r="1174" spans="1:5" x14ac:dyDescent="0.25">
      <c r="A1174" s="26"/>
      <c r="B1174" s="13"/>
      <c r="C1174" s="15"/>
      <c r="D1174" s="15"/>
      <c r="E1174" s="13"/>
    </row>
    <row r="1175" spans="1:5" ht="89.25" customHeight="1" x14ac:dyDescent="0.25">
      <c r="A1175" s="26"/>
      <c r="B1175" s="13"/>
      <c r="C1175" s="16" t="s">
        <v>278</v>
      </c>
      <c r="D1175" s="16"/>
      <c r="E1175" s="13"/>
    </row>
    <row r="1176" spans="1:5" x14ac:dyDescent="0.25">
      <c r="A1176" s="26"/>
      <c r="B1176" s="13"/>
      <c r="C1176" s="15"/>
      <c r="D1176" s="15"/>
      <c r="E1176" s="13"/>
    </row>
    <row r="1177" spans="1:5" ht="229.5" customHeight="1" x14ac:dyDescent="0.25">
      <c r="A1177" s="26"/>
      <c r="B1177" s="13"/>
      <c r="C1177" s="16" t="s">
        <v>279</v>
      </c>
      <c r="D1177" s="16"/>
      <c r="E1177" s="13"/>
    </row>
    <row r="1178" spans="1:5" x14ac:dyDescent="0.25">
      <c r="A1178" s="26"/>
      <c r="B1178" s="13"/>
      <c r="C1178" s="15"/>
      <c r="D1178" s="15"/>
      <c r="E1178" s="13"/>
    </row>
    <row r="1179" spans="1:5" ht="229.5" customHeight="1" x14ac:dyDescent="0.25">
      <c r="A1179" s="26"/>
      <c r="B1179" s="13"/>
      <c r="C1179" s="16" t="s">
        <v>280</v>
      </c>
      <c r="D1179" s="16"/>
      <c r="E1179" s="13"/>
    </row>
    <row r="1180" spans="1:5" x14ac:dyDescent="0.25">
      <c r="A1180" s="26"/>
      <c r="B1180" s="13"/>
      <c r="C1180" s="15"/>
      <c r="D1180" s="15"/>
      <c r="E1180" s="13"/>
    </row>
    <row r="1181" spans="1:5" ht="409.6" customHeight="1" x14ac:dyDescent="0.25">
      <c r="A1181" s="26"/>
      <c r="B1181" s="13"/>
      <c r="C1181" s="16" t="s">
        <v>90</v>
      </c>
      <c r="D1181" s="16"/>
      <c r="E1181" s="13"/>
    </row>
    <row r="1182" spans="1:5" x14ac:dyDescent="0.25">
      <c r="A1182" s="26"/>
      <c r="B1182" s="13"/>
      <c r="C1182" s="15"/>
      <c r="D1182" s="15"/>
      <c r="E1182" s="13"/>
    </row>
    <row r="1183" spans="1:5" ht="280.5" customHeight="1" x14ac:dyDescent="0.25">
      <c r="A1183" s="26"/>
      <c r="B1183" s="13"/>
      <c r="C1183" s="16" t="s">
        <v>281</v>
      </c>
      <c r="D1183" s="16"/>
      <c r="E1183" s="13"/>
    </row>
    <row r="1184" spans="1:5" x14ac:dyDescent="0.25">
      <c r="A1184" s="26"/>
      <c r="B1184" s="13"/>
      <c r="C1184" s="15"/>
      <c r="D1184" s="15"/>
      <c r="E1184" s="13"/>
    </row>
    <row r="1185" spans="1:5" ht="102" customHeight="1" x14ac:dyDescent="0.25">
      <c r="A1185" s="26"/>
      <c r="B1185" s="13"/>
      <c r="C1185" s="16" t="s">
        <v>93</v>
      </c>
      <c r="D1185" s="16"/>
      <c r="E1185" s="13"/>
    </row>
    <row r="1186" spans="1:5" x14ac:dyDescent="0.25">
      <c r="A1186" s="26"/>
      <c r="B1186" s="13"/>
      <c r="C1186" s="15"/>
      <c r="D1186" s="15"/>
      <c r="E1186" s="13"/>
    </row>
    <row r="1187" spans="1:5" ht="127.5" customHeight="1" x14ac:dyDescent="0.25">
      <c r="A1187" s="26"/>
      <c r="B1187" s="13"/>
      <c r="C1187" s="14" t="s">
        <v>282</v>
      </c>
      <c r="D1187" s="14"/>
      <c r="E1187" s="13"/>
    </row>
    <row r="1188" spans="1:5" x14ac:dyDescent="0.25">
      <c r="A1188" s="26"/>
      <c r="B1188" s="13"/>
      <c r="C1188" s="15"/>
      <c r="D1188" s="15"/>
      <c r="E1188" s="13"/>
    </row>
    <row r="1189" spans="1:5" ht="127.5" customHeight="1" x14ac:dyDescent="0.25">
      <c r="A1189" s="26"/>
      <c r="B1189" s="13"/>
      <c r="C1189" s="16" t="s">
        <v>54</v>
      </c>
      <c r="D1189" s="16"/>
      <c r="E1189" s="13"/>
    </row>
    <row r="1190" spans="1:5" ht="105" customHeight="1" x14ac:dyDescent="0.25">
      <c r="A1190" s="3" t="s">
        <v>348</v>
      </c>
      <c r="B1190" s="1" t="s">
        <v>349</v>
      </c>
      <c r="C1190" s="13" t="s">
        <v>350</v>
      </c>
      <c r="D1190" s="13"/>
      <c r="E1190" s="1"/>
    </row>
    <row r="1191" spans="1:5" ht="135" customHeight="1" x14ac:dyDescent="0.25">
      <c r="A1191" s="3" t="s">
        <v>354</v>
      </c>
      <c r="B1191" s="1" t="s">
        <v>355</v>
      </c>
      <c r="C1191" s="13" t="s">
        <v>356</v>
      </c>
      <c r="D1191" s="13"/>
      <c r="E1191" s="1"/>
    </row>
    <row r="1192" spans="1:5" ht="30" x14ac:dyDescent="0.25">
      <c r="A1192" s="3" t="s">
        <v>357</v>
      </c>
      <c r="B1192" s="1" t="s">
        <v>358</v>
      </c>
      <c r="C1192" s="13" t="s">
        <v>56</v>
      </c>
      <c r="D1192" s="13"/>
      <c r="E1192" s="1"/>
    </row>
    <row r="1193" spans="1:5" ht="165.75" customHeight="1" x14ac:dyDescent="0.25">
      <c r="A1193" s="3" t="s">
        <v>359</v>
      </c>
      <c r="B1193" s="1" t="s">
        <v>360</v>
      </c>
      <c r="C1193" s="14" t="s">
        <v>283</v>
      </c>
      <c r="D1193" s="14"/>
      <c r="E1193" s="1"/>
    </row>
    <row r="1194" spans="1:5" ht="120" customHeight="1" x14ac:dyDescent="0.25">
      <c r="A1194" s="3" t="s">
        <v>361</v>
      </c>
      <c r="B1194" s="1" t="s">
        <v>362</v>
      </c>
      <c r="C1194" s="13" t="s">
        <v>519</v>
      </c>
      <c r="D1194" s="13"/>
      <c r="E1194" s="1"/>
    </row>
    <row r="1195" spans="1:5" ht="30" x14ac:dyDescent="0.25">
      <c r="A1195" s="3" t="s">
        <v>364</v>
      </c>
      <c r="B1195" s="1" t="s">
        <v>365</v>
      </c>
      <c r="C1195" s="13" t="s">
        <v>454</v>
      </c>
      <c r="D1195" s="13"/>
      <c r="E1195" s="1"/>
    </row>
    <row r="1196" spans="1:5" ht="60" customHeight="1" x14ac:dyDescent="0.25">
      <c r="A1196" s="3" t="s">
        <v>367</v>
      </c>
      <c r="B1196" s="1" t="s">
        <v>368</v>
      </c>
      <c r="C1196" s="13" t="s">
        <v>369</v>
      </c>
      <c r="D1196" s="13"/>
      <c r="E1196" s="1"/>
    </row>
    <row r="1197" spans="1:5" ht="15" customHeight="1" x14ac:dyDescent="0.25">
      <c r="A1197" s="3" t="s">
        <v>370</v>
      </c>
      <c r="B1197" s="1" t="s">
        <v>371</v>
      </c>
      <c r="C1197" s="13" t="s">
        <v>58</v>
      </c>
      <c r="D1197" s="13"/>
      <c r="E1197" s="1"/>
    </row>
    <row r="1198" spans="1:5" ht="38.25" customHeight="1" x14ac:dyDescent="0.25">
      <c r="A1198" s="26" t="s">
        <v>372</v>
      </c>
      <c r="B1198" s="13" t="s">
        <v>373</v>
      </c>
      <c r="C1198" s="14" t="s">
        <v>284</v>
      </c>
      <c r="D1198" s="14"/>
      <c r="E1198" s="13"/>
    </row>
    <row r="1199" spans="1:5" x14ac:dyDescent="0.25">
      <c r="A1199" s="26"/>
      <c r="B1199" s="13"/>
      <c r="C1199" s="15"/>
      <c r="D1199" s="15"/>
      <c r="E1199" s="13"/>
    </row>
    <row r="1200" spans="1:5" ht="102" customHeight="1" x14ac:dyDescent="0.25">
      <c r="A1200" s="26"/>
      <c r="B1200" s="13"/>
      <c r="C1200" s="14" t="s">
        <v>285</v>
      </c>
      <c r="D1200" s="14"/>
      <c r="E1200" s="13"/>
    </row>
    <row r="1201" spans="1:5" ht="30" customHeight="1" x14ac:dyDescent="0.25">
      <c r="A1201" s="3" t="s">
        <v>374</v>
      </c>
      <c r="B1201" s="1" t="s">
        <v>375</v>
      </c>
      <c r="C1201" s="13" t="s">
        <v>61</v>
      </c>
      <c r="D1201" s="13"/>
      <c r="E1201" s="1"/>
    </row>
    <row r="1202" spans="1:5" ht="60" customHeight="1" x14ac:dyDescent="0.25">
      <c r="A1202" s="3" t="s">
        <v>376</v>
      </c>
      <c r="B1202" s="1" t="s">
        <v>377</v>
      </c>
      <c r="C1202" s="13" t="s">
        <v>378</v>
      </c>
      <c r="D1202" s="13"/>
      <c r="E1202" s="1"/>
    </row>
    <row r="1203" spans="1:5" ht="105" customHeight="1" x14ac:dyDescent="0.25">
      <c r="A1203" s="3" t="s">
        <v>379</v>
      </c>
      <c r="B1203" s="1" t="s">
        <v>380</v>
      </c>
      <c r="C1203" s="13" t="s">
        <v>381</v>
      </c>
      <c r="D1203" s="13"/>
      <c r="E1203" s="1"/>
    </row>
    <row r="1204" spans="1:5" ht="127.5" customHeight="1" x14ac:dyDescent="0.25">
      <c r="A1204" s="3" t="s">
        <v>382</v>
      </c>
      <c r="B1204" s="1" t="s">
        <v>383</v>
      </c>
      <c r="C1204" s="14" t="s">
        <v>62</v>
      </c>
      <c r="D1204" s="14"/>
      <c r="E1204" s="1"/>
    </row>
    <row r="1205" spans="1:5" ht="45" x14ac:dyDescent="0.25">
      <c r="A1205" s="3" t="s">
        <v>520</v>
      </c>
      <c r="B1205" s="1"/>
      <c r="C1205" s="13"/>
      <c r="D1205" s="13"/>
      <c r="E1205" s="1"/>
    </row>
    <row r="1206" spans="1:5" x14ac:dyDescent="0.25">
      <c r="A1206" s="23" t="s">
        <v>295</v>
      </c>
      <c r="B1206" s="1" t="s">
        <v>296</v>
      </c>
      <c r="C1206" s="13"/>
      <c r="D1206" s="13"/>
      <c r="E1206" s="1"/>
    </row>
    <row r="1207" spans="1:5" ht="30" customHeight="1" x14ac:dyDescent="0.25">
      <c r="A1207" s="3" t="s">
        <v>385</v>
      </c>
      <c r="B1207" s="1" t="s">
        <v>386</v>
      </c>
      <c r="C1207" s="13" t="s">
        <v>387</v>
      </c>
      <c r="D1207" s="13"/>
      <c r="E1207" s="1"/>
    </row>
    <row r="1208" spans="1:5" ht="30" customHeight="1" x14ac:dyDescent="0.25">
      <c r="A1208" s="3" t="s">
        <v>64</v>
      </c>
      <c r="B1208" s="1" t="s">
        <v>388</v>
      </c>
      <c r="C1208" s="13" t="s">
        <v>290</v>
      </c>
      <c r="D1208" s="13"/>
      <c r="E1208" s="1"/>
    </row>
    <row r="1209" spans="1:5" ht="15" customHeight="1" x14ac:dyDescent="0.25">
      <c r="A1209" s="3" t="s">
        <v>65</v>
      </c>
      <c r="B1209" s="1" t="s">
        <v>389</v>
      </c>
      <c r="C1209" s="25">
        <v>1.8599999999999998E-2</v>
      </c>
      <c r="D1209" s="25"/>
      <c r="E1209" s="1"/>
    </row>
    <row r="1210" spans="1:5" ht="30" x14ac:dyDescent="0.25">
      <c r="A1210" s="3" t="s">
        <v>67</v>
      </c>
      <c r="B1210" s="1" t="s">
        <v>391</v>
      </c>
      <c r="C1210" s="25">
        <v>0.1318</v>
      </c>
      <c r="D1210" s="25"/>
      <c r="E1210" s="1"/>
    </row>
    <row r="1211" spans="1:5" ht="15" customHeight="1" x14ac:dyDescent="0.25">
      <c r="A1211" s="3" t="s">
        <v>68</v>
      </c>
      <c r="B1211" s="1" t="s">
        <v>392</v>
      </c>
      <c r="C1211" s="24">
        <v>40246</v>
      </c>
      <c r="D1211" s="24"/>
      <c r="E1211" s="1"/>
    </row>
    <row r="1212" spans="1:5" ht="45" x14ac:dyDescent="0.25">
      <c r="A1212" s="3" t="s">
        <v>521</v>
      </c>
      <c r="B1212" s="1"/>
      <c r="C1212" s="13"/>
      <c r="D1212" s="13"/>
      <c r="E1212" s="1"/>
    </row>
    <row r="1213" spans="1:5" x14ac:dyDescent="0.25">
      <c r="A1213" s="23" t="s">
        <v>295</v>
      </c>
      <c r="B1213" s="1" t="s">
        <v>296</v>
      </c>
      <c r="C1213" s="13"/>
      <c r="D1213" s="13"/>
      <c r="E1213" s="1"/>
    </row>
    <row r="1214" spans="1:5" ht="30" customHeight="1" x14ac:dyDescent="0.25">
      <c r="A1214" s="3" t="s">
        <v>385</v>
      </c>
      <c r="B1214" s="1" t="s">
        <v>386</v>
      </c>
      <c r="C1214" s="13" t="s">
        <v>387</v>
      </c>
      <c r="D1214" s="13"/>
      <c r="E1214" s="1"/>
    </row>
    <row r="1215" spans="1:5" ht="30" customHeight="1" x14ac:dyDescent="0.25">
      <c r="A1215" s="3" t="s">
        <v>64</v>
      </c>
      <c r="B1215" s="1" t="s">
        <v>388</v>
      </c>
      <c r="C1215" s="13" t="s">
        <v>292</v>
      </c>
      <c r="D1215" s="13"/>
      <c r="E1215" s="1"/>
    </row>
    <row r="1216" spans="1:5" ht="15" customHeight="1" x14ac:dyDescent="0.25">
      <c r="A1216" s="3" t="s">
        <v>65</v>
      </c>
      <c r="B1216" s="1" t="s">
        <v>389</v>
      </c>
      <c r="C1216" s="25">
        <v>2.86E-2</v>
      </c>
      <c r="D1216" s="25"/>
      <c r="E1216" s="1"/>
    </row>
    <row r="1217" spans="1:5" ht="30" x14ac:dyDescent="0.25">
      <c r="A1217" s="3" t="s">
        <v>67</v>
      </c>
      <c r="B1217" s="1" t="s">
        <v>391</v>
      </c>
      <c r="C1217" s="25">
        <v>0.13569999999999999</v>
      </c>
      <c r="D1217" s="25"/>
      <c r="E1217" s="1"/>
    </row>
    <row r="1218" spans="1:5" ht="15" customHeight="1" x14ac:dyDescent="0.25">
      <c r="A1218" s="3" t="s">
        <v>68</v>
      </c>
      <c r="B1218" s="1" t="s">
        <v>392</v>
      </c>
      <c r="C1218" s="24">
        <v>40246</v>
      </c>
      <c r="D1218" s="24"/>
      <c r="E1218" s="1"/>
    </row>
    <row r="1219" spans="1:5" ht="45" x14ac:dyDescent="0.25">
      <c r="A1219" s="3" t="s">
        <v>522</v>
      </c>
      <c r="B1219" s="1"/>
      <c r="C1219" s="13"/>
      <c r="D1219" s="13"/>
      <c r="E1219" s="1"/>
    </row>
    <row r="1220" spans="1:5" x14ac:dyDescent="0.25">
      <c r="A1220" s="23" t="s">
        <v>295</v>
      </c>
      <c r="B1220" s="1" t="s">
        <v>296</v>
      </c>
      <c r="C1220" s="13"/>
      <c r="D1220" s="13"/>
      <c r="E1220" s="1"/>
    </row>
    <row r="1221" spans="1:5" ht="15" customHeight="1" x14ac:dyDescent="0.25">
      <c r="A1221" s="3" t="s">
        <v>395</v>
      </c>
      <c r="B1221" s="1" t="s">
        <v>396</v>
      </c>
      <c r="C1221" s="13" t="s">
        <v>523</v>
      </c>
      <c r="D1221" s="13"/>
      <c r="E1221" s="1"/>
    </row>
    <row r="1222" spans="1:5" ht="30" x14ac:dyDescent="0.25">
      <c r="A1222" s="3" t="s">
        <v>9</v>
      </c>
      <c r="B1222" s="1" t="s">
        <v>398</v>
      </c>
      <c r="C1222" s="25">
        <v>3.3E-3</v>
      </c>
      <c r="D1222" s="25"/>
      <c r="E1222" s="1"/>
    </row>
    <row r="1223" spans="1:5" ht="30" x14ac:dyDescent="0.25">
      <c r="A1223" s="3" t="s">
        <v>10</v>
      </c>
      <c r="B1223" s="1" t="s">
        <v>399</v>
      </c>
      <c r="C1223" s="27" t="s">
        <v>11</v>
      </c>
      <c r="D1223" s="27"/>
      <c r="E1223" s="1"/>
    </row>
    <row r="1224" spans="1:5" ht="30" x14ac:dyDescent="0.25">
      <c r="A1224" s="3" t="s">
        <v>12</v>
      </c>
      <c r="B1224" s="1" t="s">
        <v>400</v>
      </c>
      <c r="C1224" s="27" t="s">
        <v>11</v>
      </c>
      <c r="D1224" s="27"/>
      <c r="E1224" s="1"/>
    </row>
    <row r="1225" spans="1:5" ht="15" customHeight="1" x14ac:dyDescent="0.25">
      <c r="A1225" s="3" t="s">
        <v>13</v>
      </c>
      <c r="B1225" s="1" t="s">
        <v>401</v>
      </c>
      <c r="C1225" s="25">
        <v>3.3E-3</v>
      </c>
      <c r="D1225" s="25"/>
      <c r="E1225" s="1"/>
    </row>
    <row r="1226" spans="1:5" ht="30" x14ac:dyDescent="0.25">
      <c r="A1226" s="3" t="s">
        <v>22</v>
      </c>
      <c r="B1226" s="1" t="s">
        <v>406</v>
      </c>
      <c r="C1226" s="13">
        <v>34</v>
      </c>
      <c r="D1226" s="13"/>
      <c r="E1226" s="1"/>
    </row>
    <row r="1227" spans="1:5" ht="30" x14ac:dyDescent="0.25">
      <c r="A1227" s="3" t="s">
        <v>23</v>
      </c>
      <c r="B1227" s="1" t="s">
        <v>407</v>
      </c>
      <c r="C1227" s="13">
        <v>161</v>
      </c>
      <c r="D1227" s="13"/>
      <c r="E1227" s="1"/>
    </row>
    <row r="1228" spans="1:5" ht="30" x14ac:dyDescent="0.25">
      <c r="A1228" s="3" t="s">
        <v>24</v>
      </c>
      <c r="B1228" s="1" t="s">
        <v>408</v>
      </c>
      <c r="C1228" s="13">
        <v>298</v>
      </c>
      <c r="D1228" s="13"/>
      <c r="E1228" s="1"/>
    </row>
    <row r="1229" spans="1:5" ht="30" x14ac:dyDescent="0.25">
      <c r="A1229" s="3" t="s">
        <v>25</v>
      </c>
      <c r="B1229" s="1" t="s">
        <v>409</v>
      </c>
      <c r="C1229" s="13">
        <v>699</v>
      </c>
      <c r="D1229" s="13"/>
      <c r="E1229" s="1"/>
    </row>
    <row r="1230" spans="1:5" ht="15" customHeight="1" x14ac:dyDescent="0.25">
      <c r="A1230" s="3" t="s">
        <v>418</v>
      </c>
      <c r="B1230" s="1" t="s">
        <v>419</v>
      </c>
      <c r="C1230" s="25">
        <v>8.8099999999999998E-2</v>
      </c>
      <c r="D1230" s="25"/>
      <c r="E1230" s="1"/>
    </row>
    <row r="1231" spans="1:5" ht="15" customHeight="1" x14ac:dyDescent="0.25">
      <c r="A1231" s="3" t="s">
        <v>420</v>
      </c>
      <c r="B1231" s="1" t="s">
        <v>421</v>
      </c>
      <c r="C1231" s="25">
        <v>0.1714</v>
      </c>
      <c r="D1231" s="25"/>
      <c r="E1231" s="1"/>
    </row>
    <row r="1232" spans="1:5" ht="15" customHeight="1" x14ac:dyDescent="0.25">
      <c r="A1232" s="3" t="s">
        <v>422</v>
      </c>
      <c r="B1232" s="1" t="s">
        <v>423</v>
      </c>
      <c r="C1232" s="25">
        <v>1.4999999999999999E-2</v>
      </c>
      <c r="D1232" s="25"/>
      <c r="E1232" s="1"/>
    </row>
    <row r="1233" spans="1:5" ht="15" customHeight="1" x14ac:dyDescent="0.25">
      <c r="A1233" s="3" t="s">
        <v>424</v>
      </c>
      <c r="B1233" s="1" t="s">
        <v>425</v>
      </c>
      <c r="C1233" s="13" t="s">
        <v>426</v>
      </c>
      <c r="D1233" s="13"/>
      <c r="E1233" s="1"/>
    </row>
    <row r="1234" spans="1:5" ht="15" customHeight="1" x14ac:dyDescent="0.25">
      <c r="A1234" s="3" t="s">
        <v>427</v>
      </c>
      <c r="B1234" s="1" t="s">
        <v>428</v>
      </c>
      <c r="C1234" s="24">
        <v>41912</v>
      </c>
      <c r="D1234" s="24"/>
      <c r="E1234" s="1"/>
    </row>
    <row r="1235" spans="1:5" ht="15" customHeight="1" x14ac:dyDescent="0.25">
      <c r="A1235" s="3" t="s">
        <v>429</v>
      </c>
      <c r="B1235" s="1" t="s">
        <v>430</v>
      </c>
      <c r="C1235" s="25">
        <v>0.1419</v>
      </c>
      <c r="D1235" s="25"/>
      <c r="E1235" s="1"/>
    </row>
    <row r="1236" spans="1:5" ht="15" customHeight="1" x14ac:dyDescent="0.25">
      <c r="A1236" s="3" t="s">
        <v>431</v>
      </c>
      <c r="B1236" s="1" t="s">
        <v>432</v>
      </c>
      <c r="C1236" s="13" t="s">
        <v>433</v>
      </c>
      <c r="D1236" s="13"/>
      <c r="E1236" s="1"/>
    </row>
    <row r="1237" spans="1:5" ht="30" x14ac:dyDescent="0.25">
      <c r="A1237" s="3" t="s">
        <v>434</v>
      </c>
      <c r="B1237" s="1" t="s">
        <v>435</v>
      </c>
      <c r="C1237" s="24">
        <v>40908</v>
      </c>
      <c r="D1237" s="24"/>
      <c r="E1237" s="1"/>
    </row>
    <row r="1238" spans="1:5" ht="15" customHeight="1" x14ac:dyDescent="0.25">
      <c r="A1238" s="3" t="s">
        <v>436</v>
      </c>
      <c r="B1238" s="1" t="s">
        <v>437</v>
      </c>
      <c r="C1238" s="25">
        <v>0.15310000000000001</v>
      </c>
      <c r="D1238" s="25"/>
      <c r="E1238" s="1"/>
    </row>
    <row r="1239" spans="1:5" ht="15" customHeight="1" x14ac:dyDescent="0.25">
      <c r="A1239" s="3" t="s">
        <v>438</v>
      </c>
      <c r="B1239" s="1" t="s">
        <v>439</v>
      </c>
      <c r="C1239" s="13" t="s">
        <v>440</v>
      </c>
      <c r="D1239" s="13"/>
      <c r="E1239" s="1"/>
    </row>
    <row r="1240" spans="1:5" ht="30" x14ac:dyDescent="0.25">
      <c r="A1240" s="3" t="s">
        <v>441</v>
      </c>
      <c r="B1240" s="1" t="s">
        <v>442</v>
      </c>
      <c r="C1240" s="24">
        <v>40816</v>
      </c>
      <c r="D1240" s="24"/>
      <c r="E1240" s="1"/>
    </row>
    <row r="1241" spans="1:5" ht="15" customHeight="1" x14ac:dyDescent="0.25">
      <c r="A1241" s="3" t="s">
        <v>443</v>
      </c>
      <c r="B1241" s="1" t="s">
        <v>444</v>
      </c>
      <c r="C1241" s="25">
        <v>-0.14699999999999999</v>
      </c>
      <c r="D1241" s="25"/>
      <c r="E1241" s="1"/>
    </row>
    <row r="1242" spans="1:5" ht="15" customHeight="1" x14ac:dyDescent="0.25">
      <c r="A1242" s="3" t="s">
        <v>64</v>
      </c>
      <c r="B1242" s="1" t="s">
        <v>388</v>
      </c>
      <c r="C1242" s="13" t="s">
        <v>69</v>
      </c>
      <c r="D1242" s="13"/>
      <c r="E1242" s="1"/>
    </row>
    <row r="1243" spans="1:5" ht="15" customHeight="1" x14ac:dyDescent="0.25">
      <c r="A1243" s="3" t="s">
        <v>65</v>
      </c>
      <c r="B1243" s="1" t="s">
        <v>389</v>
      </c>
      <c r="C1243" s="25">
        <v>1.4999999999999999E-2</v>
      </c>
      <c r="D1243" s="25"/>
      <c r="E1243" s="1"/>
    </row>
    <row r="1244" spans="1:5" ht="30" x14ac:dyDescent="0.25">
      <c r="A1244" s="3" t="s">
        <v>67</v>
      </c>
      <c r="B1244" s="1" t="s">
        <v>391</v>
      </c>
      <c r="C1244" s="25">
        <v>0.12809999999999999</v>
      </c>
      <c r="D1244" s="25"/>
      <c r="E1244" s="1"/>
    </row>
    <row r="1245" spans="1:5" ht="15" customHeight="1" x14ac:dyDescent="0.25">
      <c r="A1245" s="3" t="s">
        <v>68</v>
      </c>
      <c r="B1245" s="1" t="s">
        <v>392</v>
      </c>
      <c r="C1245" s="24">
        <v>40246</v>
      </c>
      <c r="D1245" s="24"/>
      <c r="E1245" s="1"/>
    </row>
    <row r="1246" spans="1:5" ht="45" x14ac:dyDescent="0.25">
      <c r="A1246" s="3" t="s">
        <v>524</v>
      </c>
      <c r="B1246" s="1"/>
      <c r="C1246" s="13"/>
      <c r="D1246" s="13"/>
      <c r="E1246" s="1"/>
    </row>
    <row r="1247" spans="1:5" x14ac:dyDescent="0.25">
      <c r="A1247" s="23" t="s">
        <v>295</v>
      </c>
      <c r="B1247" s="1" t="s">
        <v>296</v>
      </c>
      <c r="C1247" s="13"/>
      <c r="D1247" s="13"/>
      <c r="E1247" s="1"/>
    </row>
    <row r="1248" spans="1:5" ht="15" customHeight="1" x14ac:dyDescent="0.25">
      <c r="A1248" s="3" t="s">
        <v>64</v>
      </c>
      <c r="B1248" s="1" t="s">
        <v>388</v>
      </c>
      <c r="C1248" s="13" t="s">
        <v>71</v>
      </c>
      <c r="D1248" s="13"/>
      <c r="E1248" s="1"/>
    </row>
    <row r="1249" spans="1:5" ht="15" customHeight="1" x14ac:dyDescent="0.25">
      <c r="A1249" s="3" t="s">
        <v>65</v>
      </c>
      <c r="B1249" s="1" t="s">
        <v>389</v>
      </c>
      <c r="C1249" s="25">
        <v>8.9999999999999998E-4</v>
      </c>
      <c r="D1249" s="25"/>
      <c r="E1249" s="1"/>
    </row>
    <row r="1250" spans="1:5" ht="30" x14ac:dyDescent="0.25">
      <c r="A1250" s="3" t="s">
        <v>67</v>
      </c>
      <c r="B1250" s="1" t="s">
        <v>391</v>
      </c>
      <c r="C1250" s="25">
        <v>0.1154</v>
      </c>
      <c r="D1250" s="25"/>
      <c r="E1250" s="1"/>
    </row>
    <row r="1251" spans="1:5" ht="15" customHeight="1" x14ac:dyDescent="0.25">
      <c r="A1251" s="3" t="s">
        <v>68</v>
      </c>
      <c r="B1251" s="1" t="s">
        <v>392</v>
      </c>
      <c r="C1251" s="24">
        <v>40246</v>
      </c>
      <c r="D1251" s="24"/>
      <c r="E1251" s="1"/>
    </row>
    <row r="1252" spans="1:5" ht="60" x14ac:dyDescent="0.25">
      <c r="A1252" s="3" t="s">
        <v>525</v>
      </c>
      <c r="B1252" s="1"/>
      <c r="C1252" s="13"/>
      <c r="D1252" s="13"/>
      <c r="E1252" s="1"/>
    </row>
    <row r="1253" spans="1:5" x14ac:dyDescent="0.25">
      <c r="A1253" s="23" t="s">
        <v>295</v>
      </c>
      <c r="B1253" s="1" t="s">
        <v>296</v>
      </c>
      <c r="C1253" s="13"/>
      <c r="D1253" s="13"/>
      <c r="E1253" s="1"/>
    </row>
    <row r="1254" spans="1:5" ht="30" customHeight="1" x14ac:dyDescent="0.25">
      <c r="A1254" s="3" t="s">
        <v>64</v>
      </c>
      <c r="B1254" s="1" t="s">
        <v>388</v>
      </c>
      <c r="C1254" s="13" t="s">
        <v>73</v>
      </c>
      <c r="D1254" s="13"/>
      <c r="E1254" s="1"/>
    </row>
    <row r="1255" spans="1:5" ht="15" customHeight="1" x14ac:dyDescent="0.25">
      <c r="A1255" s="3" t="s">
        <v>65</v>
      </c>
      <c r="B1255" s="1" t="s">
        <v>389</v>
      </c>
      <c r="C1255" s="25">
        <v>8.6999999999999994E-3</v>
      </c>
      <c r="D1255" s="25"/>
      <c r="E1255" s="1"/>
    </row>
    <row r="1256" spans="1:5" ht="30" x14ac:dyDescent="0.25">
      <c r="A1256" s="3" t="s">
        <v>67</v>
      </c>
      <c r="B1256" s="1" t="s">
        <v>391</v>
      </c>
      <c r="C1256" s="25">
        <v>9.5799999999999996E-2</v>
      </c>
      <c r="D1256" s="25"/>
      <c r="E1256" s="1"/>
    </row>
    <row r="1257" spans="1:5" ht="15" customHeight="1" x14ac:dyDescent="0.25">
      <c r="A1257" s="3" t="s">
        <v>68</v>
      </c>
      <c r="B1257" s="1" t="s">
        <v>392</v>
      </c>
      <c r="C1257" s="24">
        <v>40246</v>
      </c>
      <c r="D1257" s="24"/>
      <c r="E1257" s="1"/>
    </row>
    <row r="1258" spans="1:5" x14ac:dyDescent="0.25">
      <c r="A1258" s="13"/>
      <c r="B1258" s="13"/>
      <c r="C1258" s="13"/>
      <c r="D1258" s="13"/>
    </row>
    <row r="1259" spans="1:5" ht="150" customHeight="1" x14ac:dyDescent="0.25">
      <c r="A1259" s="3" t="s">
        <v>15</v>
      </c>
      <c r="B1259" s="26" t="s">
        <v>17</v>
      </c>
      <c r="C1259" s="26"/>
      <c r="D1259" s="26"/>
    </row>
    <row r="1260" spans="1:5" ht="90" customHeight="1" x14ac:dyDescent="0.25">
      <c r="A1260" s="3" t="s">
        <v>127</v>
      </c>
      <c r="B1260" s="26" t="s">
        <v>128</v>
      </c>
      <c r="C1260" s="26"/>
      <c r="D1260" s="26"/>
    </row>
    <row r="1261" spans="1:5" ht="90" customHeight="1" x14ac:dyDescent="0.25">
      <c r="A1261" s="3" t="s">
        <v>495</v>
      </c>
      <c r="B1261" s="26" t="s">
        <v>183</v>
      </c>
      <c r="C1261" s="26"/>
      <c r="D1261" s="26"/>
    </row>
    <row r="1262" spans="1:5" ht="150" customHeight="1" x14ac:dyDescent="0.25">
      <c r="A1262" s="3" t="s">
        <v>504</v>
      </c>
      <c r="B1262" s="26" t="s">
        <v>221</v>
      </c>
      <c r="C1262" s="26"/>
      <c r="D1262" s="26"/>
    </row>
    <row r="1263" spans="1:5" ht="45" customHeight="1" x14ac:dyDescent="0.25">
      <c r="A1263" s="3" t="s">
        <v>509</v>
      </c>
      <c r="B1263" s="26" t="s">
        <v>264</v>
      </c>
      <c r="C1263" s="26"/>
      <c r="D1263" s="26"/>
    </row>
    <row r="1264" spans="1:5" ht="45" customHeight="1" x14ac:dyDescent="0.25">
      <c r="A1264" s="3" t="s">
        <v>510</v>
      </c>
      <c r="B1264" s="26" t="s">
        <v>265</v>
      </c>
      <c r="C1264" s="26"/>
      <c r="D1264" s="26"/>
    </row>
    <row r="1265" spans="1:4" ht="90" customHeight="1" x14ac:dyDescent="0.25">
      <c r="A1265" s="3" t="s">
        <v>515</v>
      </c>
      <c r="B1265" s="26" t="s">
        <v>241</v>
      </c>
      <c r="C1265" s="26"/>
      <c r="D1265" s="26"/>
    </row>
  </sheetData>
  <mergeCells count="1340">
    <mergeCell ref="B1260:D1260"/>
    <mergeCell ref="B1261:D1261"/>
    <mergeCell ref="B1262:D1262"/>
    <mergeCell ref="B1263:D1263"/>
    <mergeCell ref="B1264:D1264"/>
    <mergeCell ref="B1265:D1265"/>
    <mergeCell ref="C1254:D1254"/>
    <mergeCell ref="C1255:D1255"/>
    <mergeCell ref="C1256:D1256"/>
    <mergeCell ref="C1257:D1257"/>
    <mergeCell ref="A1258:D1258"/>
    <mergeCell ref="B1259:D1259"/>
    <mergeCell ref="C1248:D1248"/>
    <mergeCell ref="C1249:D1249"/>
    <mergeCell ref="C1250:D1250"/>
    <mergeCell ref="C1251:D1251"/>
    <mergeCell ref="C1252:D1252"/>
    <mergeCell ref="C1253:D1253"/>
    <mergeCell ref="C1242:D1242"/>
    <mergeCell ref="C1243:D1243"/>
    <mergeCell ref="C1244:D1244"/>
    <mergeCell ref="C1245:D1245"/>
    <mergeCell ref="C1246:D1246"/>
    <mergeCell ref="C1247:D1247"/>
    <mergeCell ref="C1236:D1236"/>
    <mergeCell ref="C1237:D1237"/>
    <mergeCell ref="C1238:D1238"/>
    <mergeCell ref="C1239:D1239"/>
    <mergeCell ref="C1240:D1240"/>
    <mergeCell ref="C1241:D1241"/>
    <mergeCell ref="C1230:D1230"/>
    <mergeCell ref="C1231:D1231"/>
    <mergeCell ref="C1232:D1232"/>
    <mergeCell ref="C1233:D1233"/>
    <mergeCell ref="C1234:D1234"/>
    <mergeCell ref="C1235:D1235"/>
    <mergeCell ref="C1224:D1224"/>
    <mergeCell ref="C1225:D1225"/>
    <mergeCell ref="C1226:D1226"/>
    <mergeCell ref="C1227:D1227"/>
    <mergeCell ref="C1228:D1228"/>
    <mergeCell ref="C1229:D1229"/>
    <mergeCell ref="C1218:D1218"/>
    <mergeCell ref="C1219:D1219"/>
    <mergeCell ref="C1220:D1220"/>
    <mergeCell ref="C1221:D1221"/>
    <mergeCell ref="C1222:D1222"/>
    <mergeCell ref="C1223:D1223"/>
    <mergeCell ref="C1212:D1212"/>
    <mergeCell ref="C1213:D1213"/>
    <mergeCell ref="C1214:D1214"/>
    <mergeCell ref="C1215:D1215"/>
    <mergeCell ref="C1216:D1216"/>
    <mergeCell ref="C1217:D1217"/>
    <mergeCell ref="C1206:D1206"/>
    <mergeCell ref="C1207:D1207"/>
    <mergeCell ref="C1208:D1208"/>
    <mergeCell ref="C1209:D1209"/>
    <mergeCell ref="C1210:D1210"/>
    <mergeCell ref="C1211:D1211"/>
    <mergeCell ref="E1198:E1200"/>
    <mergeCell ref="C1201:D1201"/>
    <mergeCell ref="C1202:D1202"/>
    <mergeCell ref="C1203:D1203"/>
    <mergeCell ref="C1204:D1204"/>
    <mergeCell ref="C1205:D1205"/>
    <mergeCell ref="C1194:D1194"/>
    <mergeCell ref="C1195:D1195"/>
    <mergeCell ref="C1196:D1196"/>
    <mergeCell ref="C1197:D1197"/>
    <mergeCell ref="A1198:A1200"/>
    <mergeCell ref="B1198:B1200"/>
    <mergeCell ref="C1198:D1198"/>
    <mergeCell ref="C1199:D1199"/>
    <mergeCell ref="C1200:D1200"/>
    <mergeCell ref="C1189:D1189"/>
    <mergeCell ref="E1159:E1189"/>
    <mergeCell ref="C1190:D1190"/>
    <mergeCell ref="C1191:D1191"/>
    <mergeCell ref="C1192:D1192"/>
    <mergeCell ref="C1193:D1193"/>
    <mergeCell ref="C1183:D1183"/>
    <mergeCell ref="C1184:D1184"/>
    <mergeCell ref="C1185:D1185"/>
    <mergeCell ref="C1186:D1186"/>
    <mergeCell ref="C1187:D1187"/>
    <mergeCell ref="C1188:D1188"/>
    <mergeCell ref="C1177:D1177"/>
    <mergeCell ref="C1178:D1178"/>
    <mergeCell ref="C1179:D1179"/>
    <mergeCell ref="C1180:D1180"/>
    <mergeCell ref="C1181:D1181"/>
    <mergeCell ref="C1182:D1182"/>
    <mergeCell ref="C1171:D1171"/>
    <mergeCell ref="C1172:D1172"/>
    <mergeCell ref="C1173:D1173"/>
    <mergeCell ref="C1174:D1174"/>
    <mergeCell ref="C1175:D1175"/>
    <mergeCell ref="C1176:D1176"/>
    <mergeCell ref="C1165:D1165"/>
    <mergeCell ref="C1166:D1166"/>
    <mergeCell ref="C1167:D1167"/>
    <mergeCell ref="C1168:D1168"/>
    <mergeCell ref="C1169:D1169"/>
    <mergeCell ref="C1170:D1170"/>
    <mergeCell ref="E1155:E1157"/>
    <mergeCell ref="C1158:D1158"/>
    <mergeCell ref="A1159:A1189"/>
    <mergeCell ref="B1159:B1189"/>
    <mergeCell ref="C1159:D1159"/>
    <mergeCell ref="C1160:D1160"/>
    <mergeCell ref="C1161:D1161"/>
    <mergeCell ref="C1162:D1162"/>
    <mergeCell ref="C1163:D1163"/>
    <mergeCell ref="C1164:D1164"/>
    <mergeCell ref="C1154:D1154"/>
    <mergeCell ref="A1155:A1157"/>
    <mergeCell ref="B1155:B1157"/>
    <mergeCell ref="C1155:D1155"/>
    <mergeCell ref="C1156:D1156"/>
    <mergeCell ref="C1157:D1157"/>
    <mergeCell ref="C1148:D1148"/>
    <mergeCell ref="C1149:D1149"/>
    <mergeCell ref="C1150:D1150"/>
    <mergeCell ref="C1151:D1151"/>
    <mergeCell ref="C1152:D1152"/>
    <mergeCell ref="C1153:D1153"/>
    <mergeCell ref="C1142:D1142"/>
    <mergeCell ref="C1143:D1143"/>
    <mergeCell ref="C1144:D1144"/>
    <mergeCell ref="C1145:D1145"/>
    <mergeCell ref="C1146:D1146"/>
    <mergeCell ref="C1147:D1147"/>
    <mergeCell ref="C1136:D1136"/>
    <mergeCell ref="C1137:D1137"/>
    <mergeCell ref="C1138:D1138"/>
    <mergeCell ref="C1139:D1139"/>
    <mergeCell ref="C1140:D1140"/>
    <mergeCell ref="C1141:D1141"/>
    <mergeCell ref="C1130:D1130"/>
    <mergeCell ref="C1131:D1131"/>
    <mergeCell ref="C1132:D1132"/>
    <mergeCell ref="C1133:D1133"/>
    <mergeCell ref="C1134:D1134"/>
    <mergeCell ref="C1135:D1135"/>
    <mergeCell ref="C1124:D1124"/>
    <mergeCell ref="C1125:D1125"/>
    <mergeCell ref="C1126:D1126"/>
    <mergeCell ref="C1127:D1127"/>
    <mergeCell ref="C1128:D1128"/>
    <mergeCell ref="C1129:D1129"/>
    <mergeCell ref="C1118:D1118"/>
    <mergeCell ref="C1119:D1119"/>
    <mergeCell ref="C1120:D1120"/>
    <mergeCell ref="C1121:D1121"/>
    <mergeCell ref="C1122:D1122"/>
    <mergeCell ref="C1123:D1123"/>
    <mergeCell ref="C1112:D1112"/>
    <mergeCell ref="C1113:D1113"/>
    <mergeCell ref="C1114:D1114"/>
    <mergeCell ref="C1115:D1115"/>
    <mergeCell ref="C1116:D1116"/>
    <mergeCell ref="C1117:D1117"/>
    <mergeCell ref="C1106:D1106"/>
    <mergeCell ref="C1107:D1107"/>
    <mergeCell ref="C1108:D1108"/>
    <mergeCell ref="C1109:D1109"/>
    <mergeCell ref="C1110:D1110"/>
    <mergeCell ref="C1111:D1111"/>
    <mergeCell ref="C1100:D1100"/>
    <mergeCell ref="C1101:D1101"/>
    <mergeCell ref="C1102:D1102"/>
    <mergeCell ref="C1103:D1103"/>
    <mergeCell ref="C1104:D1104"/>
    <mergeCell ref="C1105:D1105"/>
    <mergeCell ref="C1094:D1094"/>
    <mergeCell ref="C1095:D1095"/>
    <mergeCell ref="C1096:D1096"/>
    <mergeCell ref="C1097:D1097"/>
    <mergeCell ref="C1098:D1098"/>
    <mergeCell ref="C1099:D1099"/>
    <mergeCell ref="C1088:D1088"/>
    <mergeCell ref="C1089:D1089"/>
    <mergeCell ref="C1090:D1090"/>
    <mergeCell ref="C1091:D1091"/>
    <mergeCell ref="C1092:D1092"/>
    <mergeCell ref="C1093:D1093"/>
    <mergeCell ref="C1082:D1082"/>
    <mergeCell ref="C1083:D1083"/>
    <mergeCell ref="C1084:D1084"/>
    <mergeCell ref="C1085:D1085"/>
    <mergeCell ref="C1086:D1086"/>
    <mergeCell ref="C1087:D1087"/>
    <mergeCell ref="C1076:D1076"/>
    <mergeCell ref="C1077:D1077"/>
    <mergeCell ref="C1078:D1078"/>
    <mergeCell ref="C1079:D1079"/>
    <mergeCell ref="C1080:D1080"/>
    <mergeCell ref="C1081:D1081"/>
    <mergeCell ref="C1070:D1070"/>
    <mergeCell ref="C1071:D1071"/>
    <mergeCell ref="C1072:D1072"/>
    <mergeCell ref="C1073:D1073"/>
    <mergeCell ref="C1074:D1074"/>
    <mergeCell ref="C1075:D1075"/>
    <mergeCell ref="E1062:E1064"/>
    <mergeCell ref="C1065:D1065"/>
    <mergeCell ref="C1066:D1066"/>
    <mergeCell ref="C1067:D1067"/>
    <mergeCell ref="C1068:D1068"/>
    <mergeCell ref="C1069:D1069"/>
    <mergeCell ref="C1058:D1058"/>
    <mergeCell ref="C1059:D1059"/>
    <mergeCell ref="C1060:D1060"/>
    <mergeCell ref="C1061:D1061"/>
    <mergeCell ref="A1062:A1064"/>
    <mergeCell ref="B1062:B1064"/>
    <mergeCell ref="C1062:D1062"/>
    <mergeCell ref="C1063:D1063"/>
    <mergeCell ref="C1064:D1064"/>
    <mergeCell ref="C1053:D1053"/>
    <mergeCell ref="E1029:E1053"/>
    <mergeCell ref="C1054:D1054"/>
    <mergeCell ref="C1055:D1055"/>
    <mergeCell ref="C1056:D1056"/>
    <mergeCell ref="C1057:D1057"/>
    <mergeCell ref="C1047:D1047"/>
    <mergeCell ref="C1048:D1048"/>
    <mergeCell ref="C1049:D1049"/>
    <mergeCell ref="C1050:D1050"/>
    <mergeCell ref="C1051:D1051"/>
    <mergeCell ref="C1052:D1052"/>
    <mergeCell ref="C1041:D1041"/>
    <mergeCell ref="C1042:D1042"/>
    <mergeCell ref="C1043:D1043"/>
    <mergeCell ref="C1044:D1044"/>
    <mergeCell ref="C1045:D1045"/>
    <mergeCell ref="C1046:D1046"/>
    <mergeCell ref="C1035:D1035"/>
    <mergeCell ref="C1036:D1036"/>
    <mergeCell ref="C1037:D1037"/>
    <mergeCell ref="C1038:D1038"/>
    <mergeCell ref="C1039:D1039"/>
    <mergeCell ref="C1040:D1040"/>
    <mergeCell ref="E1025:E1027"/>
    <mergeCell ref="C1028:D1028"/>
    <mergeCell ref="A1029:A1053"/>
    <mergeCell ref="B1029:B1053"/>
    <mergeCell ref="C1029:D1029"/>
    <mergeCell ref="C1030:D1030"/>
    <mergeCell ref="C1031:D1031"/>
    <mergeCell ref="C1032:D1032"/>
    <mergeCell ref="C1033:D1033"/>
    <mergeCell ref="C1034:D1034"/>
    <mergeCell ref="C1023:D1023"/>
    <mergeCell ref="C1024:D1024"/>
    <mergeCell ref="A1025:A1027"/>
    <mergeCell ref="B1025:B1027"/>
    <mergeCell ref="C1025:D1025"/>
    <mergeCell ref="C1026:D1026"/>
    <mergeCell ref="C1027:D1027"/>
    <mergeCell ref="C1017:D1017"/>
    <mergeCell ref="C1018:D1018"/>
    <mergeCell ref="C1019:D1019"/>
    <mergeCell ref="C1020:D1020"/>
    <mergeCell ref="C1021:D1021"/>
    <mergeCell ref="C1022:D1022"/>
    <mergeCell ref="C1011:D1011"/>
    <mergeCell ref="C1012:D1012"/>
    <mergeCell ref="C1013:D1013"/>
    <mergeCell ref="C1014:D1014"/>
    <mergeCell ref="C1015:D1015"/>
    <mergeCell ref="C1016:D1016"/>
    <mergeCell ref="C1005:D1005"/>
    <mergeCell ref="C1006:D1006"/>
    <mergeCell ref="C1007:D1007"/>
    <mergeCell ref="C1008:D1008"/>
    <mergeCell ref="C1009:D1009"/>
    <mergeCell ref="C1010:D1010"/>
    <mergeCell ref="C999:D999"/>
    <mergeCell ref="C1000:D1000"/>
    <mergeCell ref="C1001:D1001"/>
    <mergeCell ref="C1002:D1002"/>
    <mergeCell ref="C1003:D1003"/>
    <mergeCell ref="C1004:D1004"/>
    <mergeCell ref="C993:D993"/>
    <mergeCell ref="C994:D994"/>
    <mergeCell ref="C995:D995"/>
    <mergeCell ref="C996:D996"/>
    <mergeCell ref="C997:D997"/>
    <mergeCell ref="C998:D998"/>
    <mergeCell ref="C987:D987"/>
    <mergeCell ref="C988:D988"/>
    <mergeCell ref="C989:D989"/>
    <mergeCell ref="C990:D990"/>
    <mergeCell ref="C991:D991"/>
    <mergeCell ref="C992:D992"/>
    <mergeCell ref="C981:D981"/>
    <mergeCell ref="C982:D982"/>
    <mergeCell ref="C983:D983"/>
    <mergeCell ref="C984:D984"/>
    <mergeCell ref="C985:D985"/>
    <mergeCell ref="C986:D986"/>
    <mergeCell ref="C975:D975"/>
    <mergeCell ref="C976:D976"/>
    <mergeCell ref="C977:D977"/>
    <mergeCell ref="C978:D978"/>
    <mergeCell ref="C979:D979"/>
    <mergeCell ref="C980:D980"/>
    <mergeCell ref="C969:D969"/>
    <mergeCell ref="C970:D970"/>
    <mergeCell ref="C971:D971"/>
    <mergeCell ref="C972:D972"/>
    <mergeCell ref="C973:D973"/>
    <mergeCell ref="C974:D974"/>
    <mergeCell ref="C963:D963"/>
    <mergeCell ref="C964:D964"/>
    <mergeCell ref="C965:D965"/>
    <mergeCell ref="C966:D966"/>
    <mergeCell ref="C967:D967"/>
    <mergeCell ref="C968:D968"/>
    <mergeCell ref="C957:D957"/>
    <mergeCell ref="C958:D958"/>
    <mergeCell ref="C959:D959"/>
    <mergeCell ref="C960:D960"/>
    <mergeCell ref="C961:D961"/>
    <mergeCell ref="C962:D962"/>
    <mergeCell ref="C951:D951"/>
    <mergeCell ref="C952:D952"/>
    <mergeCell ref="C953:D953"/>
    <mergeCell ref="C954:D954"/>
    <mergeCell ref="C955:D955"/>
    <mergeCell ref="C956:D956"/>
    <mergeCell ref="C945:D945"/>
    <mergeCell ref="C946:D946"/>
    <mergeCell ref="C947:D947"/>
    <mergeCell ref="C948:D948"/>
    <mergeCell ref="C949:D949"/>
    <mergeCell ref="C950:D950"/>
    <mergeCell ref="C939:D939"/>
    <mergeCell ref="C940:D940"/>
    <mergeCell ref="C941:D941"/>
    <mergeCell ref="C942:D942"/>
    <mergeCell ref="C943:D943"/>
    <mergeCell ref="C944:D944"/>
    <mergeCell ref="E931:E933"/>
    <mergeCell ref="C934:D934"/>
    <mergeCell ref="C935:D935"/>
    <mergeCell ref="C936:D936"/>
    <mergeCell ref="C937:D937"/>
    <mergeCell ref="C938:D938"/>
    <mergeCell ref="C926:D926"/>
    <mergeCell ref="C927:D927"/>
    <mergeCell ref="C928:D928"/>
    <mergeCell ref="C929:D929"/>
    <mergeCell ref="C930:D930"/>
    <mergeCell ref="A931:A933"/>
    <mergeCell ref="B931:B933"/>
    <mergeCell ref="C931:D931"/>
    <mergeCell ref="C932:D932"/>
    <mergeCell ref="C933:D933"/>
    <mergeCell ref="C921:D921"/>
    <mergeCell ref="E893:E921"/>
    <mergeCell ref="C922:D922"/>
    <mergeCell ref="C923:D923"/>
    <mergeCell ref="C924:D924"/>
    <mergeCell ref="C925:D925"/>
    <mergeCell ref="C915:D915"/>
    <mergeCell ref="C916:D916"/>
    <mergeCell ref="C917:D917"/>
    <mergeCell ref="C918:D918"/>
    <mergeCell ref="C919:D919"/>
    <mergeCell ref="C920:D920"/>
    <mergeCell ref="C909:D909"/>
    <mergeCell ref="C910:D910"/>
    <mergeCell ref="C911:D911"/>
    <mergeCell ref="C912:D912"/>
    <mergeCell ref="C913:D913"/>
    <mergeCell ref="C914:D914"/>
    <mergeCell ref="C903:D903"/>
    <mergeCell ref="C904:D904"/>
    <mergeCell ref="C905:D905"/>
    <mergeCell ref="C906:D906"/>
    <mergeCell ref="C907:D907"/>
    <mergeCell ref="C908:D908"/>
    <mergeCell ref="C897:D897"/>
    <mergeCell ref="C898:D898"/>
    <mergeCell ref="C899:D899"/>
    <mergeCell ref="C900:D900"/>
    <mergeCell ref="C901:D901"/>
    <mergeCell ref="C902:D902"/>
    <mergeCell ref="C890:D890"/>
    <mergeCell ref="C891:D891"/>
    <mergeCell ref="E887:E891"/>
    <mergeCell ref="C892:D892"/>
    <mergeCell ref="A893:A921"/>
    <mergeCell ref="B893:B921"/>
    <mergeCell ref="C893:D893"/>
    <mergeCell ref="C894:D894"/>
    <mergeCell ref="C895:D895"/>
    <mergeCell ref="C896:D896"/>
    <mergeCell ref="C882:D882"/>
    <mergeCell ref="C883:D883"/>
    <mergeCell ref="C884:D884"/>
    <mergeCell ref="C885:D885"/>
    <mergeCell ref="C886:D886"/>
    <mergeCell ref="A887:A891"/>
    <mergeCell ref="B887:B891"/>
    <mergeCell ref="C887:D887"/>
    <mergeCell ref="C888:D888"/>
    <mergeCell ref="C889:D889"/>
    <mergeCell ref="C876:D876"/>
    <mergeCell ref="C877:D877"/>
    <mergeCell ref="C878:D878"/>
    <mergeCell ref="C879:D879"/>
    <mergeCell ref="C880:D880"/>
    <mergeCell ref="C881:D881"/>
    <mergeCell ref="C870:D870"/>
    <mergeCell ref="C871:D871"/>
    <mergeCell ref="C872:D872"/>
    <mergeCell ref="C873:D873"/>
    <mergeCell ref="C874:D874"/>
    <mergeCell ref="C875:D875"/>
    <mergeCell ref="C864:D864"/>
    <mergeCell ref="C865:D865"/>
    <mergeCell ref="C866:D866"/>
    <mergeCell ref="C867:D867"/>
    <mergeCell ref="C868:D868"/>
    <mergeCell ref="C869:D869"/>
    <mergeCell ref="C858:D858"/>
    <mergeCell ref="C859:D859"/>
    <mergeCell ref="C860:D860"/>
    <mergeCell ref="C861:D861"/>
    <mergeCell ref="C862:D862"/>
    <mergeCell ref="C863:D863"/>
    <mergeCell ref="C852:D852"/>
    <mergeCell ref="C853:D853"/>
    <mergeCell ref="C854:D854"/>
    <mergeCell ref="C855:D855"/>
    <mergeCell ref="C856:D856"/>
    <mergeCell ref="C857:D857"/>
    <mergeCell ref="C846:D846"/>
    <mergeCell ref="C847:D847"/>
    <mergeCell ref="C848:D848"/>
    <mergeCell ref="C849:D849"/>
    <mergeCell ref="C850:D850"/>
    <mergeCell ref="C851:D851"/>
    <mergeCell ref="C840:D840"/>
    <mergeCell ref="C841:D841"/>
    <mergeCell ref="C842:D842"/>
    <mergeCell ref="C843:D843"/>
    <mergeCell ref="C844:D844"/>
    <mergeCell ref="C845:D845"/>
    <mergeCell ref="C834:D834"/>
    <mergeCell ref="C835:D835"/>
    <mergeCell ref="C836:D836"/>
    <mergeCell ref="C837:D837"/>
    <mergeCell ref="C838:D838"/>
    <mergeCell ref="C839:D839"/>
    <mergeCell ref="C828:D828"/>
    <mergeCell ref="C829:D829"/>
    <mergeCell ref="C830:D830"/>
    <mergeCell ref="C831:D831"/>
    <mergeCell ref="C832:D832"/>
    <mergeCell ref="C833:D833"/>
    <mergeCell ref="C822:D822"/>
    <mergeCell ref="C823:D823"/>
    <mergeCell ref="C824:D824"/>
    <mergeCell ref="C825:D825"/>
    <mergeCell ref="C826:D826"/>
    <mergeCell ref="C827:D827"/>
    <mergeCell ref="C816:D816"/>
    <mergeCell ref="C817:D817"/>
    <mergeCell ref="C818:D818"/>
    <mergeCell ref="C819:D819"/>
    <mergeCell ref="C820:D820"/>
    <mergeCell ref="C821:D821"/>
    <mergeCell ref="C810:D810"/>
    <mergeCell ref="C811:D811"/>
    <mergeCell ref="C812:D812"/>
    <mergeCell ref="C813:D813"/>
    <mergeCell ref="C814:D814"/>
    <mergeCell ref="C815:D815"/>
    <mergeCell ref="E802:E804"/>
    <mergeCell ref="C805:D805"/>
    <mergeCell ref="C806:D806"/>
    <mergeCell ref="C807:D807"/>
    <mergeCell ref="C808:D808"/>
    <mergeCell ref="C809:D809"/>
    <mergeCell ref="E795:E797"/>
    <mergeCell ref="C798:D798"/>
    <mergeCell ref="C799:D799"/>
    <mergeCell ref="C800:D800"/>
    <mergeCell ref="C801:D801"/>
    <mergeCell ref="A802:A804"/>
    <mergeCell ref="B802:B804"/>
    <mergeCell ref="C802:D802"/>
    <mergeCell ref="C803:D803"/>
    <mergeCell ref="C804:D804"/>
    <mergeCell ref="C793:D793"/>
    <mergeCell ref="C794:D794"/>
    <mergeCell ref="A795:A797"/>
    <mergeCell ref="B795:B797"/>
    <mergeCell ref="C795:D795"/>
    <mergeCell ref="C796:D796"/>
    <mergeCell ref="C797:D797"/>
    <mergeCell ref="C788:D788"/>
    <mergeCell ref="C789:D789"/>
    <mergeCell ref="C790:D790"/>
    <mergeCell ref="C791:D791"/>
    <mergeCell ref="E735:E791"/>
    <mergeCell ref="C792:D792"/>
    <mergeCell ref="C782:D782"/>
    <mergeCell ref="C783:D783"/>
    <mergeCell ref="C784:D784"/>
    <mergeCell ref="C785:D785"/>
    <mergeCell ref="C786:D786"/>
    <mergeCell ref="C787:D787"/>
    <mergeCell ref="C776:D776"/>
    <mergeCell ref="C777:D777"/>
    <mergeCell ref="C778:D778"/>
    <mergeCell ref="C779:D779"/>
    <mergeCell ref="C780:D780"/>
    <mergeCell ref="C781:D781"/>
    <mergeCell ref="C762:D762"/>
    <mergeCell ref="C765:D765"/>
    <mergeCell ref="C768:D768"/>
    <mergeCell ref="C771:D771"/>
    <mergeCell ref="C774:D774"/>
    <mergeCell ref="C775:D775"/>
    <mergeCell ref="C752:D752"/>
    <mergeCell ref="C753:D753"/>
    <mergeCell ref="C754:D754"/>
    <mergeCell ref="C755:D755"/>
    <mergeCell ref="C756:D756"/>
    <mergeCell ref="C759:D759"/>
    <mergeCell ref="C746:D746"/>
    <mergeCell ref="C747:D747"/>
    <mergeCell ref="C748:D748"/>
    <mergeCell ref="C749:D749"/>
    <mergeCell ref="C750:D750"/>
    <mergeCell ref="C751:D751"/>
    <mergeCell ref="C740:D740"/>
    <mergeCell ref="C741:D741"/>
    <mergeCell ref="C742:D742"/>
    <mergeCell ref="C743:D743"/>
    <mergeCell ref="C744:D744"/>
    <mergeCell ref="C745:D745"/>
    <mergeCell ref="C733:D733"/>
    <mergeCell ref="E729:E733"/>
    <mergeCell ref="C734:D734"/>
    <mergeCell ref="A735:A791"/>
    <mergeCell ref="B735:B791"/>
    <mergeCell ref="C735:D735"/>
    <mergeCell ref="C736:D736"/>
    <mergeCell ref="C737:D737"/>
    <mergeCell ref="C738:D738"/>
    <mergeCell ref="C739:D739"/>
    <mergeCell ref="C725:D725"/>
    <mergeCell ref="C726:D726"/>
    <mergeCell ref="C727:D727"/>
    <mergeCell ref="C728:D728"/>
    <mergeCell ref="A729:A733"/>
    <mergeCell ref="B729:B733"/>
    <mergeCell ref="C729:D729"/>
    <mergeCell ref="C730:D730"/>
    <mergeCell ref="C731:D731"/>
    <mergeCell ref="C732:D732"/>
    <mergeCell ref="C719:D719"/>
    <mergeCell ref="C720:D720"/>
    <mergeCell ref="C721:D721"/>
    <mergeCell ref="C722:D722"/>
    <mergeCell ref="C723:D723"/>
    <mergeCell ref="C724:D724"/>
    <mergeCell ref="C713:D713"/>
    <mergeCell ref="C714:D714"/>
    <mergeCell ref="C715:D715"/>
    <mergeCell ref="C716:D716"/>
    <mergeCell ref="C717:D717"/>
    <mergeCell ref="C718:D718"/>
    <mergeCell ref="C707:D707"/>
    <mergeCell ref="C708:D708"/>
    <mergeCell ref="C709:D709"/>
    <mergeCell ref="C710:D710"/>
    <mergeCell ref="C711:D711"/>
    <mergeCell ref="C712:D712"/>
    <mergeCell ref="C701:D701"/>
    <mergeCell ref="C702:D702"/>
    <mergeCell ref="C703:D703"/>
    <mergeCell ref="C704:D704"/>
    <mergeCell ref="C705:D705"/>
    <mergeCell ref="C706:D706"/>
    <mergeCell ref="C695:D695"/>
    <mergeCell ref="C696:D696"/>
    <mergeCell ref="C697:D697"/>
    <mergeCell ref="C698:D698"/>
    <mergeCell ref="C699:D699"/>
    <mergeCell ref="C700:D700"/>
    <mergeCell ref="C689:D689"/>
    <mergeCell ref="C690:D690"/>
    <mergeCell ref="C691:D691"/>
    <mergeCell ref="C692:D692"/>
    <mergeCell ref="C693:D693"/>
    <mergeCell ref="C694:D694"/>
    <mergeCell ref="C683:D683"/>
    <mergeCell ref="C684:D684"/>
    <mergeCell ref="C685:D685"/>
    <mergeCell ref="C686:D686"/>
    <mergeCell ref="C687:D687"/>
    <mergeCell ref="C688:D688"/>
    <mergeCell ref="C677:D677"/>
    <mergeCell ref="C678:D678"/>
    <mergeCell ref="C679:D679"/>
    <mergeCell ref="C680:D680"/>
    <mergeCell ref="C681:D681"/>
    <mergeCell ref="C682:D682"/>
    <mergeCell ref="C671:D671"/>
    <mergeCell ref="C672:D672"/>
    <mergeCell ref="C673:D673"/>
    <mergeCell ref="C674:D674"/>
    <mergeCell ref="C675:D675"/>
    <mergeCell ref="C676:D676"/>
    <mergeCell ref="C665:D665"/>
    <mergeCell ref="C666:D666"/>
    <mergeCell ref="C667:D667"/>
    <mergeCell ref="C668:D668"/>
    <mergeCell ref="C669:D669"/>
    <mergeCell ref="C670:D670"/>
    <mergeCell ref="C659:D659"/>
    <mergeCell ref="C660:D660"/>
    <mergeCell ref="C661:D661"/>
    <mergeCell ref="C662:D662"/>
    <mergeCell ref="C663:D663"/>
    <mergeCell ref="C664:D664"/>
    <mergeCell ref="C653:D653"/>
    <mergeCell ref="C654:D654"/>
    <mergeCell ref="C655:D655"/>
    <mergeCell ref="C656:D656"/>
    <mergeCell ref="C657:D657"/>
    <mergeCell ref="C658:D658"/>
    <mergeCell ref="C647:D647"/>
    <mergeCell ref="C648:D648"/>
    <mergeCell ref="C649:D649"/>
    <mergeCell ref="C650:D650"/>
    <mergeCell ref="C651:D651"/>
    <mergeCell ref="C652:D652"/>
    <mergeCell ref="C641:D641"/>
    <mergeCell ref="C642:D642"/>
    <mergeCell ref="C643:D643"/>
    <mergeCell ref="C644:D644"/>
    <mergeCell ref="C645:D645"/>
    <mergeCell ref="C646:D646"/>
    <mergeCell ref="E632:E634"/>
    <mergeCell ref="C635:D635"/>
    <mergeCell ref="C636:D636"/>
    <mergeCell ref="C637:D637"/>
    <mergeCell ref="A638:A640"/>
    <mergeCell ref="B638:B640"/>
    <mergeCell ref="C638:D638"/>
    <mergeCell ref="C639:D639"/>
    <mergeCell ref="C640:D640"/>
    <mergeCell ref="E638:E640"/>
    <mergeCell ref="C627:D627"/>
    <mergeCell ref="C628:D628"/>
    <mergeCell ref="C629:D629"/>
    <mergeCell ref="C630:D630"/>
    <mergeCell ref="C631:D631"/>
    <mergeCell ref="A632:A634"/>
    <mergeCell ref="B632:B634"/>
    <mergeCell ref="C632:D632"/>
    <mergeCell ref="C633:D633"/>
    <mergeCell ref="C634:D634"/>
    <mergeCell ref="C622:D622"/>
    <mergeCell ref="C623:D623"/>
    <mergeCell ref="E581:E623"/>
    <mergeCell ref="C624:D624"/>
    <mergeCell ref="C625:D625"/>
    <mergeCell ref="C626:D626"/>
    <mergeCell ref="C616:D616"/>
    <mergeCell ref="C617:D617"/>
    <mergeCell ref="C618:D618"/>
    <mergeCell ref="C619:D619"/>
    <mergeCell ref="C620:D620"/>
    <mergeCell ref="C621:D621"/>
    <mergeCell ref="C610:D610"/>
    <mergeCell ref="C611:D611"/>
    <mergeCell ref="C612:D612"/>
    <mergeCell ref="C613:D613"/>
    <mergeCell ref="C614:D614"/>
    <mergeCell ref="C615:D615"/>
    <mergeCell ref="C604:D604"/>
    <mergeCell ref="C605:D605"/>
    <mergeCell ref="C606:D606"/>
    <mergeCell ref="C607:D607"/>
    <mergeCell ref="C608:D608"/>
    <mergeCell ref="C609:D609"/>
    <mergeCell ref="C598:D598"/>
    <mergeCell ref="C599:D599"/>
    <mergeCell ref="C600:D600"/>
    <mergeCell ref="C601:D601"/>
    <mergeCell ref="C602:D602"/>
    <mergeCell ref="C603:D603"/>
    <mergeCell ref="C592:D592"/>
    <mergeCell ref="C593:D593"/>
    <mergeCell ref="C594:D594"/>
    <mergeCell ref="C595:D595"/>
    <mergeCell ref="C596:D596"/>
    <mergeCell ref="C597:D597"/>
    <mergeCell ref="C586:D586"/>
    <mergeCell ref="C587:D587"/>
    <mergeCell ref="C588:D588"/>
    <mergeCell ref="C589:D589"/>
    <mergeCell ref="C590:D590"/>
    <mergeCell ref="C591:D591"/>
    <mergeCell ref="C579:D579"/>
    <mergeCell ref="E575:E579"/>
    <mergeCell ref="C580:D580"/>
    <mergeCell ref="A581:A623"/>
    <mergeCell ref="B581:B623"/>
    <mergeCell ref="C581:D581"/>
    <mergeCell ref="C582:D582"/>
    <mergeCell ref="C583:D583"/>
    <mergeCell ref="C584:D584"/>
    <mergeCell ref="C585:D585"/>
    <mergeCell ref="C571:D571"/>
    <mergeCell ref="C572:D572"/>
    <mergeCell ref="C573:D573"/>
    <mergeCell ref="C574:D574"/>
    <mergeCell ref="A575:A579"/>
    <mergeCell ref="B575:B579"/>
    <mergeCell ref="C575:D575"/>
    <mergeCell ref="C576:D576"/>
    <mergeCell ref="C577:D577"/>
    <mergeCell ref="C578:D578"/>
    <mergeCell ref="C565:D565"/>
    <mergeCell ref="C566:D566"/>
    <mergeCell ref="C567:D567"/>
    <mergeCell ref="C568:D568"/>
    <mergeCell ref="C569:D569"/>
    <mergeCell ref="C570:D570"/>
    <mergeCell ref="C559:D559"/>
    <mergeCell ref="C560:D560"/>
    <mergeCell ref="C561:D561"/>
    <mergeCell ref="C562:D562"/>
    <mergeCell ref="C563:D563"/>
    <mergeCell ref="C564:D564"/>
    <mergeCell ref="C553:D553"/>
    <mergeCell ref="C554:D554"/>
    <mergeCell ref="C555:D555"/>
    <mergeCell ref="C556:D556"/>
    <mergeCell ref="C557:D557"/>
    <mergeCell ref="C558:D558"/>
    <mergeCell ref="C547:D547"/>
    <mergeCell ref="C548:D548"/>
    <mergeCell ref="C549:D549"/>
    <mergeCell ref="C550:D550"/>
    <mergeCell ref="C551:D551"/>
    <mergeCell ref="C552:D552"/>
    <mergeCell ref="C541:D541"/>
    <mergeCell ref="C542:D542"/>
    <mergeCell ref="C543:D543"/>
    <mergeCell ref="C544:D544"/>
    <mergeCell ref="C545:D545"/>
    <mergeCell ref="C546:D546"/>
    <mergeCell ref="C535:D535"/>
    <mergeCell ref="C536:D536"/>
    <mergeCell ref="C537:D537"/>
    <mergeCell ref="C538:D538"/>
    <mergeCell ref="C539:D539"/>
    <mergeCell ref="C540:D540"/>
    <mergeCell ref="C529:D529"/>
    <mergeCell ref="C530:D530"/>
    <mergeCell ref="C531:D531"/>
    <mergeCell ref="C532:D532"/>
    <mergeCell ref="C533:D533"/>
    <mergeCell ref="C534:D534"/>
    <mergeCell ref="C523:D523"/>
    <mergeCell ref="C524:D524"/>
    <mergeCell ref="C525:D525"/>
    <mergeCell ref="C526:D526"/>
    <mergeCell ref="C527:D527"/>
    <mergeCell ref="C528:D528"/>
    <mergeCell ref="C517:D517"/>
    <mergeCell ref="C518:D518"/>
    <mergeCell ref="C519:D519"/>
    <mergeCell ref="C520:D520"/>
    <mergeCell ref="C521:D521"/>
    <mergeCell ref="C522:D522"/>
    <mergeCell ref="C511:D511"/>
    <mergeCell ref="C512:D512"/>
    <mergeCell ref="C513:D513"/>
    <mergeCell ref="C514:D514"/>
    <mergeCell ref="C515:D515"/>
    <mergeCell ref="C516:D516"/>
    <mergeCell ref="C505:D505"/>
    <mergeCell ref="C506:D506"/>
    <mergeCell ref="C507:D507"/>
    <mergeCell ref="C508:D508"/>
    <mergeCell ref="C509:D509"/>
    <mergeCell ref="C510:D510"/>
    <mergeCell ref="C499:D499"/>
    <mergeCell ref="C500:D500"/>
    <mergeCell ref="C501:D501"/>
    <mergeCell ref="C502:D502"/>
    <mergeCell ref="C503:D503"/>
    <mergeCell ref="C504:D504"/>
    <mergeCell ref="C493:D493"/>
    <mergeCell ref="C494:D494"/>
    <mergeCell ref="C495:D495"/>
    <mergeCell ref="C496:D496"/>
    <mergeCell ref="C497:D497"/>
    <mergeCell ref="C498:D498"/>
    <mergeCell ref="C487:D487"/>
    <mergeCell ref="C488:D488"/>
    <mergeCell ref="C489:D489"/>
    <mergeCell ref="C490:D490"/>
    <mergeCell ref="C491:D491"/>
    <mergeCell ref="C492:D492"/>
    <mergeCell ref="C481:D481"/>
    <mergeCell ref="C482:D482"/>
    <mergeCell ref="C483:D483"/>
    <mergeCell ref="C484:D484"/>
    <mergeCell ref="C485:D485"/>
    <mergeCell ref="C486:D486"/>
    <mergeCell ref="E473:E475"/>
    <mergeCell ref="C476:D476"/>
    <mergeCell ref="C477:D477"/>
    <mergeCell ref="C478:D478"/>
    <mergeCell ref="C479:D479"/>
    <mergeCell ref="C480:D480"/>
    <mergeCell ref="C471:D471"/>
    <mergeCell ref="C472:D472"/>
    <mergeCell ref="A473:A475"/>
    <mergeCell ref="B473:B475"/>
    <mergeCell ref="C473:D473"/>
    <mergeCell ref="C474:D474"/>
    <mergeCell ref="C475:D475"/>
    <mergeCell ref="C465:D465"/>
    <mergeCell ref="C466:D466"/>
    <mergeCell ref="C467:D467"/>
    <mergeCell ref="C468:D468"/>
    <mergeCell ref="C469:D469"/>
    <mergeCell ref="C470:D470"/>
    <mergeCell ref="C460:D460"/>
    <mergeCell ref="C461:D461"/>
    <mergeCell ref="C462:D462"/>
    <mergeCell ref="C463:D463"/>
    <mergeCell ref="C464:D464"/>
    <mergeCell ref="E436:E464"/>
    <mergeCell ref="C454:D454"/>
    <mergeCell ref="C455:D455"/>
    <mergeCell ref="C456:D456"/>
    <mergeCell ref="C457:D457"/>
    <mergeCell ref="C458:D458"/>
    <mergeCell ref="C459:D459"/>
    <mergeCell ref="C448:D448"/>
    <mergeCell ref="C449:D449"/>
    <mergeCell ref="C450:D450"/>
    <mergeCell ref="C451:D451"/>
    <mergeCell ref="C452:D452"/>
    <mergeCell ref="C453:D453"/>
    <mergeCell ref="C442:D442"/>
    <mergeCell ref="C443:D443"/>
    <mergeCell ref="C444:D444"/>
    <mergeCell ref="C445:D445"/>
    <mergeCell ref="C446:D446"/>
    <mergeCell ref="C447:D447"/>
    <mergeCell ref="E430:E434"/>
    <mergeCell ref="C435:D435"/>
    <mergeCell ref="A436:A464"/>
    <mergeCell ref="B436:B464"/>
    <mergeCell ref="C436:D436"/>
    <mergeCell ref="C437:D437"/>
    <mergeCell ref="C438:D438"/>
    <mergeCell ref="C439:D439"/>
    <mergeCell ref="C440:D440"/>
    <mergeCell ref="C441:D441"/>
    <mergeCell ref="A430:A434"/>
    <mergeCell ref="B430:B434"/>
    <mergeCell ref="C430:D430"/>
    <mergeCell ref="C431:D431"/>
    <mergeCell ref="C432:D432"/>
    <mergeCell ref="C433:D433"/>
    <mergeCell ref="C434:D434"/>
    <mergeCell ref="C424:D424"/>
    <mergeCell ref="C425:D425"/>
    <mergeCell ref="C426:D426"/>
    <mergeCell ref="C427:D427"/>
    <mergeCell ref="C428:D428"/>
    <mergeCell ref="C429:D429"/>
    <mergeCell ref="C418:D418"/>
    <mergeCell ref="C419:D419"/>
    <mergeCell ref="C420:D420"/>
    <mergeCell ref="C421:D421"/>
    <mergeCell ref="C422:D422"/>
    <mergeCell ref="C423:D423"/>
    <mergeCell ref="C412:D412"/>
    <mergeCell ref="C413:D413"/>
    <mergeCell ref="C414:D414"/>
    <mergeCell ref="C415:D415"/>
    <mergeCell ref="C416:D416"/>
    <mergeCell ref="C417:D417"/>
    <mergeCell ref="C406:D406"/>
    <mergeCell ref="C407:D407"/>
    <mergeCell ref="C408:D408"/>
    <mergeCell ref="C409:D409"/>
    <mergeCell ref="C410:D410"/>
    <mergeCell ref="C411:D411"/>
    <mergeCell ref="C400:D400"/>
    <mergeCell ref="C401:D401"/>
    <mergeCell ref="C402:D402"/>
    <mergeCell ref="C403:D403"/>
    <mergeCell ref="C404:D404"/>
    <mergeCell ref="C405:D405"/>
    <mergeCell ref="C394:D394"/>
    <mergeCell ref="C395:D395"/>
    <mergeCell ref="C396:D396"/>
    <mergeCell ref="C397:D397"/>
    <mergeCell ref="C398:D398"/>
    <mergeCell ref="C399:D399"/>
    <mergeCell ref="C388:D388"/>
    <mergeCell ref="C389:D389"/>
    <mergeCell ref="C390:D390"/>
    <mergeCell ref="C391:D391"/>
    <mergeCell ref="C392:D392"/>
    <mergeCell ref="C393:D393"/>
    <mergeCell ref="C382:D382"/>
    <mergeCell ref="C383:D383"/>
    <mergeCell ref="C384:D384"/>
    <mergeCell ref="C385:D385"/>
    <mergeCell ref="C386:D386"/>
    <mergeCell ref="C387:D387"/>
    <mergeCell ref="C376:D376"/>
    <mergeCell ref="C377:D377"/>
    <mergeCell ref="C378:D378"/>
    <mergeCell ref="C379:D379"/>
    <mergeCell ref="C380:D380"/>
    <mergeCell ref="C381:D381"/>
    <mergeCell ref="C370:D370"/>
    <mergeCell ref="C371:D371"/>
    <mergeCell ref="C372:D372"/>
    <mergeCell ref="C373:D373"/>
    <mergeCell ref="C374:D374"/>
    <mergeCell ref="C375:D375"/>
    <mergeCell ref="C364:D364"/>
    <mergeCell ref="C365:D365"/>
    <mergeCell ref="C366:D366"/>
    <mergeCell ref="C367:D367"/>
    <mergeCell ref="C368:D368"/>
    <mergeCell ref="C369:D369"/>
    <mergeCell ref="C358:D358"/>
    <mergeCell ref="C359:D359"/>
    <mergeCell ref="C360:D360"/>
    <mergeCell ref="C361:D361"/>
    <mergeCell ref="C362:D362"/>
    <mergeCell ref="C363:D363"/>
    <mergeCell ref="C352:D352"/>
    <mergeCell ref="C353:D353"/>
    <mergeCell ref="C354:D354"/>
    <mergeCell ref="C355:D355"/>
    <mergeCell ref="C356:D356"/>
    <mergeCell ref="C357:D357"/>
    <mergeCell ref="E344:E346"/>
    <mergeCell ref="C347:D347"/>
    <mergeCell ref="C348:D348"/>
    <mergeCell ref="C349:D349"/>
    <mergeCell ref="C350:D350"/>
    <mergeCell ref="C351:D351"/>
    <mergeCell ref="C342:D342"/>
    <mergeCell ref="C343:D343"/>
    <mergeCell ref="A344:A346"/>
    <mergeCell ref="B344:B346"/>
    <mergeCell ref="C344:D344"/>
    <mergeCell ref="C345:D345"/>
    <mergeCell ref="C346:D346"/>
    <mergeCell ref="C336:D336"/>
    <mergeCell ref="C337:D337"/>
    <mergeCell ref="C338:D338"/>
    <mergeCell ref="C339:D339"/>
    <mergeCell ref="C340:D340"/>
    <mergeCell ref="C341:D341"/>
    <mergeCell ref="C331:D331"/>
    <mergeCell ref="C332:D332"/>
    <mergeCell ref="C333:D333"/>
    <mergeCell ref="C334:D334"/>
    <mergeCell ref="C335:D335"/>
    <mergeCell ref="E313:E335"/>
    <mergeCell ref="C325:D325"/>
    <mergeCell ref="C326:D326"/>
    <mergeCell ref="C327:D327"/>
    <mergeCell ref="C328:D328"/>
    <mergeCell ref="C329:D329"/>
    <mergeCell ref="C330:D330"/>
    <mergeCell ref="C319:D319"/>
    <mergeCell ref="C320:D320"/>
    <mergeCell ref="C321:D321"/>
    <mergeCell ref="C322:D322"/>
    <mergeCell ref="C323:D323"/>
    <mergeCell ref="C324:D324"/>
    <mergeCell ref="E307:E311"/>
    <mergeCell ref="C312:D312"/>
    <mergeCell ref="A313:A335"/>
    <mergeCell ref="B313:B335"/>
    <mergeCell ref="C313:D313"/>
    <mergeCell ref="C314:D314"/>
    <mergeCell ref="C315:D315"/>
    <mergeCell ref="C316:D316"/>
    <mergeCell ref="C317:D317"/>
    <mergeCell ref="C318:D318"/>
    <mergeCell ref="A307:A311"/>
    <mergeCell ref="B307:B311"/>
    <mergeCell ref="C307:D307"/>
    <mergeCell ref="C308:D308"/>
    <mergeCell ref="C309:D309"/>
    <mergeCell ref="C310:D310"/>
    <mergeCell ref="C311:D311"/>
    <mergeCell ref="C301:D301"/>
    <mergeCell ref="C302:D302"/>
    <mergeCell ref="C303:D303"/>
    <mergeCell ref="C304:D304"/>
    <mergeCell ref="C305:D305"/>
    <mergeCell ref="C306:D306"/>
    <mergeCell ref="C295:D295"/>
    <mergeCell ref="C296:D296"/>
    <mergeCell ref="C297:D297"/>
    <mergeCell ref="C298:D298"/>
    <mergeCell ref="C299:D299"/>
    <mergeCell ref="C300:D300"/>
    <mergeCell ref="C289:D289"/>
    <mergeCell ref="C290:D290"/>
    <mergeCell ref="C291:D291"/>
    <mergeCell ref="C292:D292"/>
    <mergeCell ref="C293:D293"/>
    <mergeCell ref="C294:D294"/>
    <mergeCell ref="C283:D283"/>
    <mergeCell ref="C284:D284"/>
    <mergeCell ref="C285:D285"/>
    <mergeCell ref="C286:D286"/>
    <mergeCell ref="C287:D287"/>
    <mergeCell ref="C288:D288"/>
    <mergeCell ref="C277:D277"/>
    <mergeCell ref="C278:D278"/>
    <mergeCell ref="C279:D279"/>
    <mergeCell ref="C280:D280"/>
    <mergeCell ref="C281:D281"/>
    <mergeCell ref="C282:D282"/>
    <mergeCell ref="C271:D271"/>
    <mergeCell ref="C272:D272"/>
    <mergeCell ref="C273:D273"/>
    <mergeCell ref="C274:D274"/>
    <mergeCell ref="C275:D275"/>
    <mergeCell ref="C276:D276"/>
    <mergeCell ref="C265:D265"/>
    <mergeCell ref="C266:D266"/>
    <mergeCell ref="C267:D267"/>
    <mergeCell ref="C268:D268"/>
    <mergeCell ref="C269:D269"/>
    <mergeCell ref="C270:D270"/>
    <mergeCell ref="C259:D259"/>
    <mergeCell ref="C260:D260"/>
    <mergeCell ref="C261:D261"/>
    <mergeCell ref="C262:D262"/>
    <mergeCell ref="C263:D263"/>
    <mergeCell ref="C264:D264"/>
    <mergeCell ref="C253:D253"/>
    <mergeCell ref="C254:D254"/>
    <mergeCell ref="C255:D255"/>
    <mergeCell ref="C256:D256"/>
    <mergeCell ref="C257:D257"/>
    <mergeCell ref="C258:D258"/>
    <mergeCell ref="C247:D247"/>
    <mergeCell ref="C248:D248"/>
    <mergeCell ref="C249:D249"/>
    <mergeCell ref="C250:D250"/>
    <mergeCell ref="C251:D251"/>
    <mergeCell ref="C252:D252"/>
    <mergeCell ref="C241:D241"/>
    <mergeCell ref="C242:D242"/>
    <mergeCell ref="C243:D243"/>
    <mergeCell ref="C244:D244"/>
    <mergeCell ref="C245:D245"/>
    <mergeCell ref="C246:D246"/>
    <mergeCell ref="C235:D235"/>
    <mergeCell ref="C236:D236"/>
    <mergeCell ref="C237:D237"/>
    <mergeCell ref="C238:D238"/>
    <mergeCell ref="C239:D239"/>
    <mergeCell ref="C240:D240"/>
    <mergeCell ref="C229:D229"/>
    <mergeCell ref="C230:D230"/>
    <mergeCell ref="C231:D231"/>
    <mergeCell ref="C232:D232"/>
    <mergeCell ref="C233:D233"/>
    <mergeCell ref="C234:D234"/>
    <mergeCell ref="E221:E223"/>
    <mergeCell ref="C224:D224"/>
    <mergeCell ref="C225:D225"/>
    <mergeCell ref="C226:D226"/>
    <mergeCell ref="C227:D227"/>
    <mergeCell ref="C228:D228"/>
    <mergeCell ref="C218:D218"/>
    <mergeCell ref="C219:D219"/>
    <mergeCell ref="C220:D220"/>
    <mergeCell ref="A221:A223"/>
    <mergeCell ref="B221:B223"/>
    <mergeCell ref="C221:D221"/>
    <mergeCell ref="C222:D222"/>
    <mergeCell ref="C223:D223"/>
    <mergeCell ref="E190:E212"/>
    <mergeCell ref="C213:D213"/>
    <mergeCell ref="C214:D214"/>
    <mergeCell ref="C215:D215"/>
    <mergeCell ref="C216:D216"/>
    <mergeCell ref="C217:D217"/>
    <mergeCell ref="C207:D207"/>
    <mergeCell ref="C208:D208"/>
    <mergeCell ref="C209:D209"/>
    <mergeCell ref="C210:D210"/>
    <mergeCell ref="C211:D211"/>
    <mergeCell ref="C212:D212"/>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8:D188"/>
    <mergeCell ref="E184:E188"/>
    <mergeCell ref="C189:D189"/>
    <mergeCell ref="A190:A212"/>
    <mergeCell ref="B190:B212"/>
    <mergeCell ref="C190:D190"/>
    <mergeCell ref="C191:D191"/>
    <mergeCell ref="C192:D192"/>
    <mergeCell ref="C193:D193"/>
    <mergeCell ref="C194:D194"/>
    <mergeCell ref="C180:D180"/>
    <mergeCell ref="C181:D181"/>
    <mergeCell ref="C182:D182"/>
    <mergeCell ref="C183:D183"/>
    <mergeCell ref="A184:A188"/>
    <mergeCell ref="B184:B188"/>
    <mergeCell ref="C184:D184"/>
    <mergeCell ref="C185:D185"/>
    <mergeCell ref="C186:D186"/>
    <mergeCell ref="C187:D187"/>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E82:E84"/>
    <mergeCell ref="C85:D85"/>
    <mergeCell ref="C86:D86"/>
    <mergeCell ref="C87:D87"/>
    <mergeCell ref="C88:D88"/>
    <mergeCell ref="C89:D89"/>
    <mergeCell ref="C81:D81"/>
    <mergeCell ref="A82:A84"/>
    <mergeCell ref="B82:B84"/>
    <mergeCell ref="C82:D82"/>
    <mergeCell ref="C83:D83"/>
    <mergeCell ref="C84:D84"/>
    <mergeCell ref="C75:D75"/>
    <mergeCell ref="C76:D76"/>
    <mergeCell ref="C77:D77"/>
    <mergeCell ref="C78:D78"/>
    <mergeCell ref="C79:D79"/>
    <mergeCell ref="C80:D80"/>
    <mergeCell ref="C70:D70"/>
    <mergeCell ref="C71:D71"/>
    <mergeCell ref="C72:D72"/>
    <mergeCell ref="E36:E72"/>
    <mergeCell ref="C73:D73"/>
    <mergeCell ref="C74:D74"/>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C50:D50"/>
    <mergeCell ref="C51:D51"/>
    <mergeCell ref="C40:D40"/>
    <mergeCell ref="C41:D41"/>
    <mergeCell ref="C42:D42"/>
    <mergeCell ref="C43:D43"/>
    <mergeCell ref="C44:D44"/>
    <mergeCell ref="C45:D45"/>
    <mergeCell ref="C33:D33"/>
    <mergeCell ref="C34:D34"/>
    <mergeCell ref="E26:E34"/>
    <mergeCell ref="C35:D35"/>
    <mergeCell ref="A36:A72"/>
    <mergeCell ref="B36:B72"/>
    <mergeCell ref="C36:D36"/>
    <mergeCell ref="C37:D37"/>
    <mergeCell ref="C38:D38"/>
    <mergeCell ref="C39:D39"/>
    <mergeCell ref="C25:D25"/>
    <mergeCell ref="A26:A34"/>
    <mergeCell ref="B26:B34"/>
    <mergeCell ref="C26:D26"/>
    <mergeCell ref="C27:D27"/>
    <mergeCell ref="C28:D28"/>
    <mergeCell ref="C29:D29"/>
    <mergeCell ref="C30:D30"/>
    <mergeCell ref="C31:D31"/>
    <mergeCell ref="C32:D32"/>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15:41:56Z</dcterms:created>
  <dcterms:modified xsi:type="dcterms:W3CDTF">2015-01-21T15:41:56Z</dcterms:modified>
</cp:coreProperties>
</file>